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STOC" sheetId="8" r:id="rId8"/>
    <s:sheet name="CONSOLIDATED STATEMENTS OF STO9" sheetId="9" r:id="rId9"/>
    <s:sheet name="ORGANIZATION AND SUMMARY OF SIG" sheetId="10" r:id="rId10"/>
    <s:sheet name="ACQUISITIONS (Notes)" sheetId="11" r:id="rId11"/>
    <s:sheet name="ASSETS HELD FOR SALE (Notes)" sheetId="12" r:id="rId12"/>
    <s:sheet name="SEVERANCE, CONTRACT TERMINATION" sheetId="13" r:id="rId13"/>
    <s:sheet name="OTHER BALANCE SHEET INFORMATION" sheetId="14" r:id="rId14"/>
    <s:sheet name="OTHER INCOME, NET (Notes)" sheetId="15" r:id="rId15"/>
    <s:sheet name="ALLOWANCE FOR DOUBTFUL ACCOUNTS" sheetId="16" r:id="rId16"/>
    <s:sheet name="PROPERTY AND EQUIPMENT (Notes)" sheetId="17" r:id="rId17"/>
    <s:sheet name="GOODWILL AND OTHER INTANGIBLE A" sheetId="18" r:id="rId18"/>
    <s:sheet name="EARNINGS PER SHARE (Notes)" sheetId="19" r:id="rId19"/>
    <s:sheet name="ASSET RETIREMENT OBLIGATIONS (N" sheetId="20" r:id="rId20"/>
    <s:sheet name="ESTIMATED FAIR VALUE OF FINANCI" sheetId="21" r:id="rId21"/>
    <s:sheet name="INCOME TAXES (Notes)" sheetId="22" r:id="rId22"/>
    <s:sheet name="LONG-TERM DEBT (Notes)" sheetId="23" r:id="rId23"/>
    <s:sheet name="COMMITMENTS AND CONTINGENCIES (" sheetId="24" r:id="rId24"/>
    <s:sheet name="ACCUMULATED OTHER COMPREHENSIVE" sheetId="25" r:id="rId25"/>
    <s:sheet name="EMPLOYEE BENEFIT PLANS (Notes)" sheetId="26" r:id="rId26"/>
    <s:sheet name="STOCKHOLDERS' EQUITY (Notes)" sheetId="27" r:id="rId27"/>
    <s:sheet name="SHARE-BASED COMPENSATION (Notes" sheetId="28" r:id="rId28"/>
    <s:sheet name="TRANSACTIONS WITH RELATED PARTI" sheetId="29" r:id="rId29"/>
    <s:sheet name="SUPPLEMENTAL CASH FLOW INFORMAT" sheetId="30" r:id="rId30"/>
    <s:sheet name="SEGMENT INFORMATION (Notes)" sheetId="31" r:id="rId31"/>
    <s:sheet name="UNAUDITED QUARTERLY RESULTS OF " sheetId="32" r:id="rId32"/>
    <s:sheet name="CONDENSED CONSOLIDATING FINANCI" sheetId="33" r:id="rId33"/>
    <s:sheet name="Organization and Summary of S34" sheetId="34" r:id="rId34"/>
    <s:sheet name="Organization and Summary of S35" sheetId="35" r:id="rId35"/>
    <s:sheet name="Assets Held for Sale (Tables)" sheetId="36" r:id="rId36"/>
    <s:sheet name="Other Balance Sheet Informati37" sheetId="37" r:id="rId37"/>
    <s:sheet name="Other Income, Net (Tables)" sheetId="38" r:id="rId38"/>
    <s:sheet name="Allowance for Doubtful Accoun39" sheetId="39" r:id="rId39"/>
    <s:sheet name="Property and Equipment (Tables)" sheetId="40" r:id="rId40"/>
    <s:sheet name="Goodwill and Other Intangible41" sheetId="41" r:id="rId41"/>
    <s:sheet name="Earnings Per Share (Tables)" sheetId="42" r:id="rId42"/>
    <s:sheet name="Asset Retirement Obligations (T" sheetId="43" r:id="rId43"/>
    <s:sheet name="Estimated Fair Value of Finan44" sheetId="44" r:id="rId44"/>
    <s:sheet name="Income Taxes (Tables)" sheetId="45" r:id="rId45"/>
    <s:sheet name="Long-Term Debt (Tables)" sheetId="46" r:id="rId46"/>
    <s:sheet name="Commitments and Contingencies47" sheetId="47" r:id="rId47"/>
    <s:sheet name="Accumulated Other Comprehensi48" sheetId="48" r:id="rId48"/>
    <s:sheet name="Share-Based Compensation (Table" sheetId="49" r:id="rId49"/>
    <s:sheet name="Supplemental Cash Flow Inform50" sheetId="50" r:id="rId50"/>
    <s:sheet name="Segment Information (Tables)" sheetId="51" r:id="rId51"/>
    <s:sheet name="Unaudited Quarterly Results o52" sheetId="52" r:id="rId52"/>
    <s:sheet name="Condensed Consolidating Finan53" sheetId="53" r:id="rId53"/>
    <s:sheet name="Organization and Summary of S54" sheetId="54" r:id="rId54"/>
    <s:sheet name="Organization and Summary of S55" sheetId="55" r:id="rId55"/>
    <s:sheet name="Acquisitions - Additional Infor" sheetId="56" r:id="rId56"/>
    <s:sheet name="Asset Held for Sale(Details)" sheetId="57" r:id="rId57"/>
    <s:sheet name="Severance, Contract Terminati58" sheetId="58" r:id="rId58"/>
    <s:sheet name="Other Balance Sheet Informati59" sheetId="59" r:id="rId59"/>
    <s:sheet name="Other Balance Sheet Informati60" sheetId="60" r:id="rId60"/>
    <s:sheet name="Other Balance Sheet Informati61" sheetId="61" r:id="rId61"/>
    <s:sheet name="Other Balance Sheet Informati62" sheetId="62" r:id="rId62"/>
    <s:sheet name="Other Income, Net (Detail)" sheetId="63" r:id="rId63"/>
    <s:sheet name="Allowance for Doubtful Accoun64" sheetId="64" r:id="rId64"/>
    <s:sheet name="Property and Equipment (Detail)" sheetId="65" r:id="rId65"/>
    <s:sheet name="Property and Equipment - Additi" sheetId="66" r:id="rId66"/>
    <s:sheet name="Goodwill and Other Intangible67" sheetId="67" r:id="rId67"/>
    <s:sheet name="Goodwill and Other Intangible68" sheetId="68" r:id="rId68"/>
    <s:sheet name="Goodwill and Other Intangible69" sheetId="69" r:id="rId69"/>
    <s:sheet name="Goodwill and Other Intangible70" sheetId="70" r:id="rId70"/>
    <s:sheet name="Goodwill and Other Intangible71" sheetId="71" r:id="rId71"/>
    <s:sheet name="Earnings Per Share (Detail)" sheetId="72" r:id="rId72"/>
    <s:sheet name="Earnings Per Share - Additional" sheetId="73" r:id="rId73"/>
    <s:sheet name="Asset Retirement Obligations - " sheetId="74" r:id="rId74"/>
    <s:sheet name="Asset Retirement Obligations 75" sheetId="75" r:id="rId75"/>
    <s:sheet name="Estimated Fair Value of Finan76" sheetId="76" r:id="rId76"/>
    <s:sheet name="Income Taxes - Additional Infor" sheetId="77" r:id="rId77"/>
    <s:sheet name="Income Taxes - Components of In" sheetId="78" r:id="rId78"/>
    <s:sheet name="Income Taxes - Sources of Incom" sheetId="79" r:id="rId79"/>
    <s:sheet name="Income Taxes - Income Tax Expen" sheetId="80" r:id="rId80"/>
    <s:sheet name="Income Taxes - Deferred Tax Ass" sheetId="81" r:id="rId81"/>
    <s:sheet name="Income Taxes - Liabilities for " sheetId="82" r:id="rId82"/>
    <s:sheet name="Long-Term Debt (Detail)" sheetId="83" r:id="rId83"/>
    <s:sheet name="Long-Term Debt - Additional Inf" sheetId="84" r:id="rId84"/>
    <s:sheet name="Long-Term Debt - Redemption Pri" sheetId="85" r:id="rId85"/>
    <s:sheet name="Long-Term Debt - Schedule of Re" sheetId="86" r:id="rId86"/>
    <s:sheet name="Long-Term Debt - Interest Expen" sheetId="87" r:id="rId87"/>
    <s:sheet name="Long-Term Debt - Summary of Def" sheetId="88" r:id="rId88"/>
    <s:sheet name="Commitments and Contingencies -" sheetId="89" r:id="rId89"/>
    <s:sheet name="Commitments and Contingencies90" sheetId="90" r:id="rId90"/>
    <s:sheet name="Accumulated Other Comprehensi91" sheetId="91" r:id="rId91"/>
    <s:sheet name="Employee Benefit Plans - Additi" sheetId="92" r:id="rId92"/>
    <s:sheet name="Stockholders' Equity - Addition" sheetId="93" r:id="rId93"/>
    <s:sheet name="Share-Based Compensation - Addi" sheetId="94" r:id="rId94"/>
    <s:sheet name="Share-Based Compensation - Summ" sheetId="95" r:id="rId95"/>
    <s:sheet name="Share-Based Compensation - Su96" sheetId="96" r:id="rId96"/>
    <s:sheet name="Share-Based Compensation - Sche" sheetId="97" r:id="rId97"/>
    <s:sheet name="Transactions with Related Par98" sheetId="98" r:id="rId98"/>
    <s:sheet name="Supplemental Cash Flow Inform99" sheetId="99" r:id="rId99"/>
    <s:sheet name="Segment Information - Additiona" sheetId="100" r:id="rId100"/>
    <s:sheet name="Segment Information (Detail)" sheetId="101" r:id="rId101"/>
    <s:sheet name="Unaudited Quarterly Results 102" sheetId="102" r:id="rId102"/>
    <s:sheet name="Condensed Consolidating Fina103" sheetId="103" r:id="rId103"/>
    <s:sheet name="Condensed Consolidating Fina104" sheetId="104" r:id="rId104"/>
    <s:sheet name="Condensed Consolidating Fina105" sheetId="105" r:id="rId105"/>
  </s:sheets>
  <s:definedNames/>
  <s:calcPr calcId="124519" calcMode="auto" fullCalcOnLoad="1"/>
</s:workbook>
</file>

<file path=xl/sharedStrings.xml><?xml version="1.0" encoding="utf-8"?>
<sst xmlns="http://schemas.openxmlformats.org/spreadsheetml/2006/main" uniqueCount="1006">
  <si>
    <t>Document and Entity Information - USD ($) $ in Millions</t>
  </si>
  <si>
    <t>12 Months Ended</t>
  </si>
  <si>
    <t>Dec. 31, 2015</t>
  </si>
  <si>
    <t>Feb. 16, 2016</t>
  </si>
  <si>
    <t>Jun. 30, 2015</t>
  </si>
  <si>
    <t>Document Documentand Entity Information [Abstract]</t>
  </si>
  <si>
    <t>Entity Registrant Name</t>
  </si>
  <si>
    <t>KEY ENERGY SERVICE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Trading Symbol</t>
  </si>
  <si>
    <t>KEG</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 for doubtful accounts of $20,915 and $2,925</t>
  </si>
  <si>
    <t>Inventories</t>
  </si>
  <si>
    <t>Other current assets</t>
  </si>
  <si>
    <t>Total current assets</t>
  </si>
  <si>
    <t>Property and equipment, gross</t>
  </si>
  <si>
    <t>Accumulated depreciation</t>
  </si>
  <si>
    <t>Property and equipment, net</t>
  </si>
  <si>
    <t>Goodwill</t>
  </si>
  <si>
    <t>Other intangible assets, net</t>
  </si>
  <si>
    <t>Other assets</t>
  </si>
  <si>
    <t>TOTAL ASSETS</t>
  </si>
  <si>
    <t>Current liabilities:</t>
  </si>
  <si>
    <t>Accounts payable</t>
  </si>
  <si>
    <t>Other current liabilities</t>
  </si>
  <si>
    <t>Current portion of long-term debt</t>
  </si>
  <si>
    <t>Total current liabilities</t>
  </si>
  <si>
    <t>Long-term debt</t>
  </si>
  <si>
    <t>Workers' compensation, vehicular and health insurance liabilities</t>
  </si>
  <si>
    <t>Deferred tax liabilities</t>
  </si>
  <si>
    <t>Other non-current liabilities</t>
  </si>
  <si>
    <t>Commitments and contingencies</t>
  </si>
  <si>
    <t xml:space="preserve"> </t>
  </si>
  <si>
    <t>Equity:</t>
  </si>
  <si>
    <t>Common stock, $0.10 par value; 200,000,000 shares authorized, 157,543,259 and 153,557,108 shares issued and outstanding</t>
  </si>
  <si>
    <t>Additional paid-in capital</t>
  </si>
  <si>
    <t>Accumulated other comprehensive loss</t>
  </si>
  <si>
    <t>Retained earnings (deficit)</t>
  </si>
  <si>
    <t>Total equity</t>
  </si>
  <si>
    <t>TOTAL LIABILITIES AND EQUITY</t>
  </si>
  <si>
    <t>CONSOLIDATED BALANCE SHEETS (Parenthetical) - USD ($) $ in Thousands</t>
  </si>
  <si>
    <t>Statement of Financial Position [Abstract]</t>
  </si>
  <si>
    <t>Accounts receivable, allowance for doubtful account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3</t>
  </si>
  <si>
    <t>Income Statement [Abstract]</t>
  </si>
  <si>
    <t>Revenues</t>
  </si>
  <si>
    <t>COSTS AND EXPENSES:</t>
  </si>
  <si>
    <t>Direct operating expenses</t>
  </si>
  <si>
    <t>Depreciation and amortization expense</t>
  </si>
  <si>
    <t>General and administrative expenses</t>
  </si>
  <si>
    <t>Impairment expense</t>
  </si>
  <si>
    <t>Operating income (loss)</t>
  </si>
  <si>
    <t>Interest expense, net of amounts capitalized</t>
  </si>
  <si>
    <t>Other (income) loss, net</t>
  </si>
  <si>
    <t>Loss before income taxes</t>
  </si>
  <si>
    <t>Income tax benefit</t>
  </si>
  <si>
    <t>Net loss</t>
  </si>
  <si>
    <t>Income attributable to noncontrolling interest</t>
  </si>
  <si>
    <t>LOSS ATTRIBUTABLE TO KEY</t>
  </si>
  <si>
    <t>Loss per share:</t>
  </si>
  <si>
    <t>Basic and diluted (usd per share)</t>
  </si>
  <si>
    <t>Earnings (loss) per share attributable to Key:</t>
  </si>
  <si>
    <t>Basic and Diluted (usd per share)</t>
  </si>
  <si>
    <t>Weighted Average Shares Outstanding:</t>
  </si>
  <si>
    <t>Basic and diluted (shares)</t>
  </si>
  <si>
    <t>CONSOLIDATED STATEMENTS OF COMPREHENSIVE INCOME (LOSS) - USD ($) $ in Thousands</t>
  </si>
  <si>
    <t>Statement of Comprehensive Income [Abstract]</t>
  </si>
  <si>
    <t>Other comprehensive loss:</t>
  </si>
  <si>
    <t>Foreign currency translation loss</t>
  </si>
  <si>
    <t>Total other comprehensive loss</t>
  </si>
  <si>
    <t>COMPREHENSIVE LOSS</t>
  </si>
  <si>
    <t>Comprehensive loss attributable to noncontrolling interest</t>
  </si>
  <si>
    <t>COMPREHENSIVE LOSS ATTRIBUTABLE TO KEY</t>
  </si>
  <si>
    <t>CONSOLIDATED STATEMENTS OF CASH FLOWS - USD ($) $ in Thousands</t>
  </si>
  <si>
    <t>CASH FLOWS FROM OPERATING ACTIVITIES:</t>
  </si>
  <si>
    <t>Adjustments to reconcile net loss to net cash provided by operating activities:</t>
  </si>
  <si>
    <t>Bad debt expense</t>
  </si>
  <si>
    <t>Accretion of asset retirement obligations</t>
  </si>
  <si>
    <t>(Income) loss from equity method investments</t>
  </si>
  <si>
    <t>Amortization and write-off of deferred financing costs and premium on debt</t>
  </si>
  <si>
    <t>Deferred income tax benefit</t>
  </si>
  <si>
    <t>Capitalized interest</t>
  </si>
  <si>
    <t>(Gain) loss on disposal of assets, net</t>
  </si>
  <si>
    <t>Share-based compensation</t>
  </si>
  <si>
    <t>Excess tax expense from share-based compensation</t>
  </si>
  <si>
    <t>Changes in working capital:</t>
  </si>
  <si>
    <t>Accounts receivable</t>
  </si>
  <si>
    <t>Accounts payable and accrued liabilities</t>
  </si>
  <si>
    <t>Share-based compensation liability awards</t>
  </si>
  <si>
    <t>Other assets and liabilities</t>
  </si>
  <si>
    <t>Net cash provided by (used in) operating activities</t>
  </si>
  <si>
    <t>CASH FLOWS FROM INVESTING ACTIVITIES:</t>
  </si>
  <si>
    <t>Capital expenditures</t>
  </si>
  <si>
    <t>Proceeds from sale of fixed assets</t>
  </si>
  <si>
    <t>Payment of accrued acquisition cost of the 51% noncontrolling interest in AlMansoori Key Energy Services LLC</t>
  </si>
  <si>
    <t>Acquisition of the 50% noncontrolling interest in Geostream</t>
  </si>
  <si>
    <t>Proceeds from notes receivable</t>
  </si>
  <si>
    <t>Net cash used in investing activities</t>
  </si>
  <si>
    <t>CASH FLOWS FROM FINANCING ACTIVITIES:</t>
  </si>
  <si>
    <t>Repayments of long-term debt</t>
  </si>
  <si>
    <t>Proceeds from long-term debt</t>
  </si>
  <si>
    <t>Repayment of capital lease obligations</t>
  </si>
  <si>
    <t>Proceeds from borrowings on revolving credit facility</t>
  </si>
  <si>
    <t>Repayments on revolving credit facility</t>
  </si>
  <si>
    <t>Payment of deferred financing costs</t>
  </si>
  <si>
    <t>Repurchases of common stock</t>
  </si>
  <si>
    <t>Proceeds from exercise of stock options and warrants</t>
  </si>
  <si>
    <t>Net cash provided by (used in) financing activities</t>
  </si>
  <si>
    <t>Effect of changes in exchange rates on cash</t>
  </si>
  <si>
    <t>Net increase (decrease) in cash and cash equivalents</t>
  </si>
  <si>
    <t>Cash and cash equivalents at beginning of period</t>
  </si>
  <si>
    <t>Cash and cash equivalents at end of period</t>
  </si>
  <si>
    <t>CONSOLIDATED STATEMENTS OF CASH FLOWS (Parenthetical)</t>
  </si>
  <si>
    <t>Aug. 05, 2013</t>
  </si>
  <si>
    <t>Apr. 09, 2013</t>
  </si>
  <si>
    <t>Oct. 31, 2008</t>
  </si>
  <si>
    <t>Geostream [Member]</t>
  </si>
  <si>
    <t>Ownership percentage</t>
  </si>
  <si>
    <t>50.00%</t>
  </si>
  <si>
    <t>26.00%</t>
  </si>
  <si>
    <t>Al Mansoori Petroleum Services Limited Liability Company [Member]</t>
  </si>
  <si>
    <t>Noncontrolling Interest, Ownership Percentage by Parent</t>
  </si>
  <si>
    <t>51.00%</t>
  </si>
  <si>
    <t>CONSOLIDATED STATEMENTS OF STOCKHOLDERS' EQUITY - USD ($) shares in Thousands, $ in Thousands</t>
  </si>
  <si>
    <t>Total</t>
  </si>
  <si>
    <t>Common Stock</t>
  </si>
  <si>
    <t>Additional Paid-in Capital [Member]</t>
  </si>
  <si>
    <t>Accumulated Other Comprehensive Loss</t>
  </si>
  <si>
    <t>Retained Earnings</t>
  </si>
  <si>
    <t>Non controlling Interest</t>
  </si>
  <si>
    <t>Geostream [Member]Additional Paid-in Capital [Member]</t>
  </si>
  <si>
    <t>Geostream [Member]Accumulated Other Comprehensive Loss</t>
  </si>
  <si>
    <t>Geostream [Member]Non controlling Interest</t>
  </si>
  <si>
    <t>AlMansoori Key Energy Services LLC</t>
  </si>
  <si>
    <t>AlMansoori Key Energy Services LLCAdditional Paid-in Capital [Member]</t>
  </si>
  <si>
    <t>AlMansoori Key Energy Services LLCAccumulated Other Comprehensive Loss</t>
  </si>
  <si>
    <t>AlMansoori Key Energy Services LLCNon controlling Interest</t>
  </si>
  <si>
    <t>Beginning Balance (in shares) at Dec. 31, 2012</t>
  </si>
  <si>
    <t>Beginning Balance at Dec. 31, 2012</t>
  </si>
  <si>
    <t>Increase (Decrease) in Stockholders' Equity [Roll Forward]</t>
  </si>
  <si>
    <t>Foreign currency translation</t>
  </si>
  <si>
    <t>Common stock purchases (in shares)</t>
  </si>
  <si>
    <t>Common stock purchases</t>
  </si>
  <si>
    <t>Exercise of stock options and warrants (in shares)</t>
  </si>
  <si>
    <t>Exercise of stock options and warrants</t>
  </si>
  <si>
    <t>Share-based compensation (in shares)</t>
  </si>
  <si>
    <t>Tax benefits from share-based compensation</t>
  </si>
  <si>
    <t>Acquisition</t>
  </si>
  <si>
    <t>Net income (loss)</t>
  </si>
  <si>
    <t>Ending Balance (in shares) at Dec. 31, 2013</t>
  </si>
  <si>
    <t>Ending Balance at Dec. 31, 2013</t>
  </si>
  <si>
    <t>Ending Balance (in shares) at Dec. 31, 2014</t>
  </si>
  <si>
    <t>Ending Balance at Dec. 31, 2014</t>
  </si>
  <si>
    <t>Exercise of stock options (in shares)</t>
  </si>
  <si>
    <t>Ending Balance (in shares) at Dec. 31, 2015</t>
  </si>
  <si>
    <t>Ending Balance at Dec. 31, 2015</t>
  </si>
  <si>
    <t>CONSOLIDATED STATEMENTS OF STOCKHOLDERS' EQUITY CONSOLIDATED STATEMENTS OF STOCKHOLDERS' EQUITY (Parenthetical)</t>
  </si>
  <si>
    <t>ORGANIZATION AND SUMMARY OF SIGNIFICANT ACCOUNTING POLICIES (Notes)</t>
  </si>
  <si>
    <t>Organization, Consolidation and Presentation of Financial Statements [Abstract]</t>
  </si>
  <si>
    <t>ORGANIZATION AND SUMMARY OF SIGNIFICANT ACCOUNTING POLICIES</t>
  </si>
  <si>
    <t xml:space="preserve"> ORGANIZATION AND SUMMARY OF SIGNIFICANT ACCOUNTING POLICIES Key Energy Services, Inc., and its wholly owned subsidiaries (collectively, “Key,” the “Company,” “we,” “us” and “our”) provide a full range of well services to major oil companies, foreign national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d we have operations in Mexico and Russia. In addition, we have a technology development and control systems business based in Canada. During the second half of 2015, we ceased operations in Colombia, Ecuador and the Middle East. Basis of Presentation The consolidated financial statements included in this Annual Report on Form 10-K present our financial position, results of operations and cash flows for the periods presented in accordance with generally accepted accounting principles in the United States (“GAAP”). The preparation of these consolidated financial statements requires us to develop estimates and to make assumptions that affect our financial position, results of operations and cash flows. These estimates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our estimates are reasonable. We have evaluated events occurring after the balance sheet date included in this Annual Report on Form 10-K for possible disclosure as a subsequent event. Management monitored for subsequent events through the date that these financial statements were issued. Principles of Consolidation Within our consolidated financial statements, we include our accounts and the accounts of our majority-owned or controlled subsidiaries. We eliminate intercompany accounts and transactions. When we have an interest in an entity for which we do not have significant control or influence, we account for that interest using the cost method. When we have an interest in an entity and can exert significant influence but not control, we account for that interest using the equity method. Acquisitions From time to time, we acquire businesses or assets that are consistent with our long-term growth strategy. Results of operations for acquisitions are included in our financial statements beginning on the date of acquisition and are accounted for using the acquisition method. For all business combinations (whether partial, full or in stages), the acquirer records 100% of all assets and liabilities of the acquired business, including goodwill, at their fair values; including contingent consideration. Final valuations of assets and liabilities are obtained and recorded as soon as practicable no later than one year from the date of the acquisition. Revenue Recognition We recognize revenue when all of the following criteria have been met: (i) evidence of an arrangement exists, (ii) delivery has occurred or services have been rendered, (iii) the price to the customer is fixed and determinable and (iv) collectability is reasonably assured. • Evidence of an arrangement exists when a final understanding between us and our customer has occurred, and can be evidenced by a completed customer purchase order, field ticket, supplier contract, or master service agreement. • Delivery has occurred or services have been rendered when we have completed requirements pursuant to the terms of the arrangement as evidenced by a field ticket or service log. • The price to the customer is fixed and determinable when the amount that is required to be paid is agreed upon. The price being fixed and determinable is evidenced by contractual terms, our price book, a completed customer purchase order, or a field ticket. • Collectability is reasonably assured when we screen our customers and provide goods and services according to determined credit terms that have been granted in accordance with our credit policy. We present our revenues net of any sales taxes collected by us from our customers that are required to be remitted to local or state governmental taxing authorities. We review our contracts for multiple element revenue arrangements. Deliverables will be separated into units of accounting and assigned fair value if they have standalone value to our customer, have objective and reliable evidence of fair value, and delivery of undelivered items is substantially controlled by us. We believe that the negotiated prices for deliverables in our services contracts are representative of fair value since the acceptance or non-acceptance of each element in the contract does not affect the other elements. Cash and Cash Equivalents We consider short-term investments with an original maturity of less than three months to be cash equivalents. At December 31, 2015 , we have not entered into any compensating balance arrangements, but all of our obligations under our ABL Facility and Term Loan Facility (as defined below) were secured by most of our assets, including assets held by our subsidiaries, which includes our cash and cash equivalents. We restrict investment of cash to financial institutions with high credit standing and limit the amount of credit exposure to any one financial institution. We maintain our cash in bank deposit and brokerage accounts which exceed federally insured limits. As of December 31, 2015 , accounts were guaranteed by the Federal Deposit Insurance Corporation (“FDIC”) up to $250,000 and substantially all of our accounts held deposits in excess of the FDIC limits. We believe that the cash held by our other foreign subsidiaries could be repatriated for general corporate use without material withholdings. From time to time and in the normal course of business in connection with our operations or ongoing legal matters, we are required to place certain amounts of our cash in deposit accounts with restrictions that limit our ability to withdraw those funds. Certain of our cash accounts are zero-balance controlled disbursement accounts that do not have right of offset against our other cash balances. We present the outstanding checks written against these zero-balance accounts as a component of accounts payable in the accompanying consolidated balance sheets. Accounts Receivable and Allowance for Doubtful Accounts We establish provisions for losses on accounts receivable if we determine that there is a possibility that we will not collect all or part of the outstanding balances. We regularly review accounts over 150 days past due from the invoice date for collectability and establish or adjust our allowance as necessary using the specific identification method. If we exhaust all collection efforts and determine that the balance will never be collected, we write off the accounts receivable and the associated provision for uncollectible accounts. From time to time we are entitled to proceeds under our insurance policies for amounts that we have reserved in our self-insurance liability. We present these insurance receivables gross on our balance sheet as a component of other assets, separate from the corresponding liability. Concentration of Credit Risk and Significant Customers Our customers include major oil and natural gas production companies, independent oil and natural gas production companies, and foreign national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During the years ended December 31, 2015 , 2014 and 2013 , Chevron Texaco Exploration and Production accounted for approximately 15% of our consolidated revenue. No other customer accounted for more than 10% of our consolidated revenue in the years ended December 31, 2015 , 2014 or 2013 . No customer accounted for more than 10% of our total accounts receivable as of December 31, 2015 and 2014 . Inventories Inventories, which consist primarily of equipment parts and spares for use in our operations and supplies held for consumption, are valued at the lower of average cost or market. Property and Equipment Property and equipment are carried at cost less accumulated depreciation. Depreciation is provided for our assets over the estimated depreciable lives of the assets using the straight-line method. Depreciation expense for the years ended December 31, 2015 , 2014 and 2013 was $176.1 million , $191.9 million and $206.2 million , respectively. We depreciate our operational assets over their depreciable lives to their salvage value, which is a value higher than the assets’ value as scrap. Salvage value approximates 10% of an operational asset’s acquisition cost. When an operational asset is stacked or taken out of service, we review its physical condition, depreciable life and ultimate salvage value to determine if the asset is operable and whether the remaining depreciable life and salvage value should be adjusted. When we scrap an asset, we accelerate the depreciation of the asset down to its salvage value. When we dispose of an asset, a gain or loss is recognized. As of December 31, 2015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an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See “Note 8. Property and Equipment,” for further discussion. Asset Retirement Obligations We recognize a liability for the fair value of all legal obligations associated with the retirement of tangible long-lived assets and capitalize an equal amount as a cost of the asset. We depreciate the additional cost over the estimated useful life of the assets. Our obligations to perform our asset retirement activities are unconditional, despite the uncertainties that may exist surrounding an individual retirement activity. Accordingly, we recognize a liability for the fair value of a conditional asset retirement obligation if the fair value can be reasonably estimated. In determining the fair value, we examine the inputs that we believe a market participant would use if we were to transfer the liability. We probability-weight the potential costs a third-party would charge, adjust the cost for inflation for the estimated life of the asset, and discount this cost using our credit adjusted risk free rate. Significant judgment is involved in estimating future cash flows associated with such obligations, as well as the ultimate timing of those cash flows. If our estimates of the amount or timing of the cash flows change, such changes may have a material impact on our results of operations. See “Note 11. Asset Retirement Obligations.” Deposits Due to capacity constraints on equipment manufacturers, we have been required to make advanced payments for certain oilfield service equipment and other items used in the normal course of business. As of December 31, 2015 and December 31, 2014 , deposits totaled $3.5 million and $10.1 million , respectively. Deposits consist primarily of payments made related to high demand long-lead time items. Capitalized Interest 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 Deferred Financing Costs 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 We record gains and losses from the extinguishment of debt as a part of continuing operations. See “Note 14. Long-term Debt,” for further discussion. Goodwill and Other Intangible Assets Goodwill results from business combinations and represents the excess of the acquisition consideration over the fair value of the net assets acquired. Goodwill and other intangible assets not subject to amortization are tested for impairment annually or more frequently if events or changes in circumstances indicate that the asset might be impaired. The test for impairment of indefinite-lived intangible assets allows us to first assess the qualitative factors to determine whether it is “more likely than not” that the fair value of a reporting unit is less than its carrying amount as a basis for determining whether it is necessary to perform the two-step goodwill impairment test. If our qualitative analysis shows that it is “more likely than not” that the fair value of a reporting unit is less than its carrying amount we will perform the two-step goodwill impairment test. In the first step of the test, a fair value is calculated for each of our reporting units, and that fair value is compared to the carrying value of the reporting unit, including the reporting unit’s goodwill. If the fair value of the reporting unit exceeds its carrying value, there is no impairment, and the second step of the test is not performed. If the carrying value exceeds the fair value for the reporting unit, then the second step of the test is required. The second step of the test compares the implied fair value of the reporting unit’s goodwill to its carrying value. The implied fair value of the reporting unit’s goodwill is determined in the same manner as the amount of goodwill recognized in a business combination, with the purchase price being equal to the fair value of the reporting unit. If the implied fair value of the reporting unit’s goodwill is in excess of its carrying value, no impairment is recorded. If the carrying value is in excess of the implied fair value, an impairment equal to the excess is recorded. To assist management in the preparation and analysis of the valuation of our reporting units, we utilize the services of a third-party valuation consultant. The ultimate conclusions of the valuation techniques remain our sole responsibility. The determination of the fair value used in the test is heavily impacted by the market prices of our equity and debt securities, as well as the assumptions and estimates about our future activity levels, profitability and cash flows. We conduct our annual impairment test as of October 1 of each year. While this test is required on an annual basis, it can also be required more frequently based on changes in external factors or other triggering events. In 2015, we experienced several triggering events that required us to perform additional interim testing for the possible impairment of goodwill. Our analysis in the third quarter of 2015 concluded that our $561.0 million of goodwill was fully impaired. See “Note 9. Goodwill and Other Intangible Assets,” for further discussion. Internal-Use Software We capitalize costs incurred during the application development stage of internal-use software and amortize these costs over the software’s estimated useful life, generally five to seven years. Costs incurred related to selection or maintenance of internal-use software are expensed as incurred. Litigation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See “Note 15. Commitments and Contingencies.” Environmental Our operations routinely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s are expensed. We record liabilities on an undiscounted basis when our remediation efforts are probable and the costs to conduct such remediation efforts can be reasonably estimated. While our litigation reserves reflect the application of our insurance coverage, our environmental reserves do not reflect management’s assessment of the insurance coverage that may apply to the matters at issue. See “Note 15. Commitments and Contingencies.” Self-Insurance We are primarily self-insured against physical damage to our equipment and automobiles as well as workers’ compensation claims. 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 See “Note 15. Commitments and Contingencies.” Income Taxes We account for deferred income taxes using the asset and liability method and provide income taxes for all significant temporary differences. Management determines our current tax liability as well as taxes incurred as a result of current operations, but which are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Management estimates the changes in both deferred tax assets and liabilities using the basis of assets and liabilities for financial reporting purposes and for enacted rates that management estimates will be in effect when the differences reverse. Further, management makes certain assumptions about the timing of temporary tax differences for the differing treatments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establish valuation allowances to reduce deferred tax assets if we determine that it is more likely than not (e.g., a likelihood of more than 50% ) that some portion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Such evidence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at their net recognizable amount, based on the amount that management deems is more likely than not to be sustained upon ultimate settlement with the tax authorities in the domestic and international tax jurisdictions in which we operate. See “Note 13. Income Taxes” for further discussion of accounting for income taxes, changes in our valuation allowance, components of our tax rate reconciliation and realization of loss carryforwards. Earnings Per Share 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and “as if converted” methods. See “Note 10. Earnings Per Share.” Share-Based Compensation In the past, we have issued stock options, shares of restricted common stock, restricted stock units, stock appreciation rights (“SARs”) and performance units to our employees as part of those employees’ compensation and as a retention tool. For our options, restricted shares and SARs, we calculate the fair value of the awards on the grant date and amortize that fair value to compensation expense ratably over the vesting period of the award, net of estimated and actual forfeitures. The fair value of our stock option and SAR awards are estimated using a Black-Scholes fair value model. The valuation of our stock options and SARs requires us to estimate the expected term of award, which we estimated using the simplified method, as we did not have sufficient historical exercise information because of past legal restrictions on the exercise of our stock options. Additionally, the valuation of our stock option and SARs awards is also dependent on our historical stock price volatility, which we calculate using a lookback period equivalent to the expected term of the award, a risk-free interest rate, and an estimate of future forfeitures. The grant-date fair value of our restricted stock awards is determined using our stock price on the grant date. Our performance units are treated as “liability” awards and carried at fair value at each balance sheet date, with changes in fair value recorded as a component of compensation expense and an offsetting liability on our consolidated balance sheet. We determine the fair value of our performance units using a Monte Carlo simulation model. We record share-based compensation as a component of general and administrative and direct operating expense for the applicable individual. See “Note 19. Share-Based Compensation.” Foreign Currency Gains and Losses With respect to our operations in Russia, where the local currency is the functional currency, assets and liabilities are translated at the rates of exchange on the balance sheet date, while income and expense items are translated at average rates of exchange during the period. The resulting gains or losses arising from the translation of accounts from the functional currency to the U.S. dollar are included as a separate component of stockholders’ equity in other comprehensive income until a partial or complete sale or liquidation of our net investment in the foreign entity. See “Note 16. Accumulated Other Comprehensive Loss.” From time to time our foreign subsidiaries may enter into transactions that are denominated in currencies other than their functional currency. These transactions are initially recorded in the functional currency of that subsidiary based on the applicable exchange rate in effect on the date of the transaction. At the end of each month, these transactions are remeasured to an equivalent amount of the functional currency based on the applicable exchange rates in effect at that time. Any adjustment required to remeasure a transaction to the equivalent amount of the functional currency at the end of the month is recorded in the income or loss of the foreign subsidiary as a component of other income, net. Comprehensive Income (Loss) We display comprehensive income (loss) and its components in our financial statements, and we classify items of comprehensive income (loss) by their nature in our financial statements and display the accumulated balance of other comprehensive income (loss) separately in our stockholders’ equity. Leases We lease real property and equipment through various leasing arrangements. When we enter into a leasing arrangement, we analyze the terms of the arrangement to determine whether the lease should be accounted for as an operating lease or a capital lease. We periodically incur costs to improve the assets that we lease under these arrangements. If the value of the leasehold improvements exceeds our threshold for capitalization, we record the improvement as a component of our property and equipment and amortize the improvement over the useful life of the improvement or the lease term, whichever is shorter. Certain of our operating lease agreements are structured to include scheduled and specified rent increases over the term of the lease agreement. These increases may be the result of an inducement or “rent holiday” conveyed to us early in the lease, or are included to reflect the anticipated effects of inflation. We recognize scheduled and specified rent increases on a straight-line basis over the term of the lease agreement. In addition, certain of our operating lease agreements contain incentives to induce us to enter into the lease agreement, such as up-front cash payments to us, payment by the lessor of our costs, such as moving expenses, or the assumption by the lessor of our pre-existing lease agreements with third parties. Any payments made to us or on our behalf represent incentives that we consider to be a reduction of our rent expense, and are recognized on a straight-line basis over the term of the lease agreement. Recent Accounting Developments ASU 2015-17. In November 2015, the FASB issued ASU 2015-17, Balance Sheet Classification of Deferred Taxes (Topic 740) . The objective of this ASU is to simplify the current guidance which requires entities to separately present deferred tax assets and liabilities as current and non-current in a classified balance sheet. The new guidance will require entities to present deferred tax assets and liabilities as non-current in a classified balance sheet. ASU 2015-17 is effective for fiscal years beginning after December 15, 2016, and interim periods within those years, and may be applied either prospectively to all deferred tax assets and liabilities or retrospectively to all periods presented. We are currently evaluating the standard to determine the impact of its adoption on our consolidated financial statements. ASU 2015-03 . In April 2015, the FASB issued ASU 2015-03, Interest-Imputation of Interest (Subtopic 835-30): Simplifying the Presentation of Debt Issuance Costs. The objective of this ASU is to simplify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is effective for annual periods beginning after December 15, 2015, and interim periods within those annual periods, with early adoption permitted. We adopted ASU 2015-03 in the second quarter of 2015 using the retrospective transition method. As a result, $10.7 million of unamortized deferred financing costs on our December 31, 2014 balance sheet was reclassified from non-current assets to a direct deduction of long-term debt. The adoption of this standard did not affect our results of operations or cash flows. ASU 2014-09.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During a July 2015 meeting, the FASB affirmed a proposal to defer the effective date of the new revenue standard for all entities by one year. As a result, ASU 2014-09 is effective for the Company for interim and annual reporting periods beginning after December 15, 2017 with early adoption permitted for interim and annual reporting periods beginning after December 15, 2016. We are currently evaluating the standard to determine the impact of its adoption on our consolidated financial statements.</t>
  </si>
  <si>
    <t>ACQUISITIONS (Notes)</t>
  </si>
  <si>
    <t>Business Combinations [Abstract]</t>
  </si>
  <si>
    <t>ACQUISITIONS</t>
  </si>
  <si>
    <t xml:space="preserve"> ACQUISITIONS 2013 Acquisition of Noncontrolling Interests Geostream. On October 31, 2008, we acquired a 26% interest in OOO Geostream Services Group (“Geostream”) for $17.4 million . Geostream is a limited liability company incorporated in the Russian Federation that provides a wide range of drilling, workover and reservoir engineering services. On September 1, 2009, we acquired an additional 24% interest for $16.4 million , which brought our total investment in Geostream to 50% and provided us a controlling interest with representation on Geostream's board of directors. We accounted for the second investment as a business combination achieved in stages. The results of Geostream have been included in our consolidated financial statements since the initial acquisition date, with the portion outside of our control forming a noncontrolling interest. On April 9, 2013, we completed the acquisition of the 50% noncontrolling interest in Geostream for $14.6 million . Geostream is now our wholly owned subsidiary. This acquisition of the 50% noncontrolling interest was accounted for as an equity transaction. Therefore, our acquisition of the noncontrolling interest in Geostream in the second quarter of 2013 did not result in a gain or loss. AlMansoori Key Energy Services, LLC. On March 7, 2010, we entered into an agreement with AlMansoori Petroleum Services, LLC (“AlMansoori”) to form the joint venture AlMansoori Key Energy Services, LLC, a joint venture under the laws of Abu Dhabi, UAE. The purpose of the joint venture was to engage in conventional workover and drilling services, coiled tubing services, fishing and rental services, rig monitoring services, pipe handling services and fluids, waste treatment and handling services. Although AlMansoori held a 51% interest in the joint venture and we held a 49% interest, we held three of the five board of directors seats and a controlling financial interest. In addition, profits and losses of the joint venture were shared on equal terms and in equal amounts with AlMansoori. Because the joint venture did not have sufficient resources to carry on its activities without our financial support, we determined it to be a variable interest entity of which we were the primary beneficiary. We consolidated the entity in our financial statements. On August 5, 2013, we agreed to the dissolution of AlMansoori Key Energy Services, LLC (the “Joint Venture”) and the acquisition of the underlying business for $5.1 million . The acquisition of the 51% noncontrolling interest in AlMansoori Key Energy Services, LLC was accounted for as an equity transaction and therefore did not result in a gain or loss. During the fourth quarter of 2014, the Joint Venture was formally liquidated and $5.1 million was transferred to AlMansoori.</t>
  </si>
  <si>
    <t>ASSETS HELD FOR SALE (Notes)</t>
  </si>
  <si>
    <t>Disposal Group, Not Discontinued Operation, Disposal Disclosures [Abstract]</t>
  </si>
  <si>
    <t>Disposal Groups, Including Discontinued Operations, Disclosure [Text Block]</t>
  </si>
  <si>
    <t>ASSETS HELD FOR SALE In April 2015, we announced our decision to exit markets in which we participate outside of North America. Our strategy is to sell or relocate the assets of the businesses operating in these markets. During the second quarter of 2015, certain assets of our Oman business unit, which was included in our International reporting segment, met the criteria for assets held for sale. We completed the sale of these assets in the fourth quarter. We recorded a $21.4 million impairment of fixed assets to reduce the carrying value of these assets to their fair market value. In the third quarter of 2015, we transferred four rigs from Ecuador to the U.S. and sold the remaining operating assets of our Ecuadorian business unit at auction and recorded an impairment of $4.1 million to reduce the carrying value of those assets to the price at which they were sold. Additionally, during the third quarter of 2015, the assets and related liabilities of our Bahrain business unit and certain assets of our Colombian business unit, which were included in our International reporting segment, and our Enhanced Oilfield Technology business unit, which is included in our Fishing and Rental reporting segment, met the criteria for assets held for sale. In Bahrain, we completed the sale of our subsidiary for $4.9 million in the fourth quarter of 2015. In Colombia, we relocated one rig to the U.S. in the third quarter of 2015 and sold thirteen rigs and remaining property and equipment, net, and inventories in the fourth quarter. We are also planning to sell certain assets of our Enhanced Oilfield Technology business unit and expect this sale to be complete by the end of 2016. We recorded an impairment of $7.0 million , $25.3 million and $6.0 million for our Bahraini, Colombian and Enhanced Oilfield Technology business units, respectively, to reduce the carrying value of their assets and related liabilities to their fair market value. During the fourth quarter of 2015, the assets and related liabilities of our Russian business unit which is included in our International reporting segment met the criteria for assets held for sale. We expect this sale to occur in the first half of 2016. We recorded a $23.0 million impairment of our Russian fixed assets to reduce the carrying value of these assets to their fair market value. The following assets and related liabilities are classified as held for sale on our December 31, 2015 consolidated balance sheet. Russia Enhanced Oilfield Technology Total (in thousands) Current assets: Cash and cash equivalents $ 398 $ — $ 398 Accounts receivable 2,502 — 2,502 Inventories — 1,791 1,791 Total current assets 2,900 1,791 4,691 Property and equipment, net — 1,209 1,209 Total assets $ 2,900 $ 3,000 $ 5,900 Current liabilities: Accounts payable $ 161 $ — $ 161 Other current liabilities 368 — 368 Total current liabilities 529 — 529 Net Assets $ 2,371 $ 3,000 $ 5,371</t>
  </si>
  <si>
    <t>SEVERANCE, CONTRACT TERMINATION AND MOBILIZATION COSTS (Notes)</t>
  </si>
  <si>
    <t>Restructuring and Related Activities [Abstract]</t>
  </si>
  <si>
    <t>Severance, Contract Termination and Mobilization Costs</t>
  </si>
  <si>
    <t>SEVERANCE, CONTRACT TERMINATION AND MOBILIZATION COSTS In the second quarter of 2013, we implemented a significant restructuring of our Fluid Management Services and our corporate cost structure to better align them with current market conditions. As a result of this restructuring, we recognized approximately $6.3 million of severance expenses in the second quarter of 2013. The severance costs were based on obligations under our existing severance agreements. Furthermore, we recognized lease cancellation fees of $1.9 million primarily related to our Fluid Management Services. Additionally, in our international business, due to customer spending reductions in Mexico, we began redeploying idle rigs from the North Region of Mexico to higher demand markets, incurring mobilization cost of $2.3 million . These costs are reflected in our consolidated statements of operations and include $8.3 million of direct operating expenses and $2.2 million of general and administrative expenses. On a segment basis, $7.2 million , $2.3 million , $0.3 million and $0.7 million is associated with our International, Fluid Management Services, U.S. Rig Services and Functional Support segments, respectively. The restructuring activities were implemented in the second quarter of 2013 and were completed in the fourth quarter of 2013.</t>
  </si>
  <si>
    <t>OTHER BALANCE SHEET INFORMATION (Notes)</t>
  </si>
  <si>
    <t>Balance Sheet Disclosures [Abstract]</t>
  </si>
  <si>
    <t>OTHER BALANCE SHEET INFORMATION</t>
  </si>
  <si>
    <t>OTHER BALANCE SHEET INFORMATION The table below presents comparative detailed information about other current assets at December 31, 2015 and 2014 : December 31, 2015 December 31, 2014 (in thousands) Other current assets: Current deferred tax assets $ 10,131 $ 11,823 Prepaid current assets 23,287 28,218 Reinsurance receivable 8,409 9,200 VAT asset 12,784 18,889 Current assets held for sale 4,691 — Other 11,383 18,724 Total $ 70,685 $ 86,854 The table below presents comparative detailed information about other non-current assets at December 31, 2015 and 2014 : December 31, 2015 December 31, 2014 (in thousands) Other non-current assets: Deferred tax assets $ 6,260 $ 35,238 Reinsurance receivable 8,877 9,537 Deposits 3,463 10,125 Equity method investments 1,026 987 Non-current assets held for sale 1,209 — Other 622 584 Total $ 21,457 $ 56,471 The table below presents comparative detailed information about other current liabilities at December 31, 2015 and 2014 : December 31, 2015 December 31, 2014 (in thousands) Other current liabilities: Accrued payroll, taxes and employee benefits $ 19,578 $ 32,477 Accrued operating expenditures 12,514 45,899 Income, sales, use and other taxes 24,833 25,892 Self-insurance reserves 30,029 31,359 Accrued interest 23,685 15,241 Accrued insurance premiums 3,588 7,515 Current liabilities held for sale 529 — Other 5,837 5,844 Total $ 120,593 $ 164,227 The table below presents comparative detailed information about other non-current liabilities at December 31, 2015 and 2014 : December 31, 2015 December 31, 2014 (in thousands) Other non-current accrued liabilities: Asset retirement obligations $ 12,218 $ 12,525 Environmental liabilities 5,520 5,730 Accrued rent 192 263 Accrued sales, use and other taxes 11,137 5,411 Other 1,679 3,138 Total $ 30,746 $ 27,067</t>
  </si>
  <si>
    <t>OTHER INCOME, NET (Notes)</t>
  </si>
  <si>
    <t>Other Income and Expenses [Abstract]</t>
  </si>
  <si>
    <t>OTHER INCOME, NET</t>
  </si>
  <si>
    <t>OTHER (INCOME) LOSS, NET The table below presents comparative detailed information about our other income and expense for the years ended December 31, 2015 , 2014 and 2013 : Year Ended December 31, 2015 2014 2013 (in thousands) Interest income $ (159 ) $ (82 ) $ (220 ) Foreign exchange loss 4,153 3,733 834 Allowance for collectibility of notes receivable 7,705 — — Other, net (2,305 ) (2,642 ) (1,417 ) Total $ 9,394 $ 1,009 $ (803 )</t>
  </si>
  <si>
    <t>ALLOWANCE FOR DOUBTFUL ACCOUNTS (Notes)</t>
  </si>
  <si>
    <t>Valuation Allowance [Abstract]</t>
  </si>
  <si>
    <t>ALLOWANCE FOR DOUBTFUL ACCOUNTS</t>
  </si>
  <si>
    <t>ALLOWANCE FOR DOUBTFUL ACCOUNTS The table below presents a rollforward of our allowance for doubtful accounts for the years ended December 31, 2015 , 2014 and 2013 : Balance at Beginning of Period Charged to Expense Deductions Balance at End of Period (in thousands) As of December 31, 2015 $ 2,925 $ 21,172 $ (3,182 ) $ 20,915 As of December 31, 2014 766 2,710 (551 ) 2,925 As of December 31, 2013 2,860 634 (2,728 ) 766</t>
  </si>
  <si>
    <t>PROPERTY AND EQUIPMENT (Notes)</t>
  </si>
  <si>
    <t>Property, Plant and Equipment [Abstract]</t>
  </si>
  <si>
    <t>PROPERTY AND EQUIPMENT</t>
  </si>
  <si>
    <t>PROPERTY AND EQUIPMENT Property and equipment consists of the following: December 31, 2015 2014 (in thousands) Major classes of property and equipment: Oilfield service equipment $ 1,779,433 $ 1,927,353 Disposal wells 79,949 88,465 Motor vehicles 273,857 288,523 Furniture and equipment 130,772 132,617 Buildings and land 105,671 91,553 Work in progress 6,706 27,004 Gross property and equipment 2,376,388 2,555,515 Accumulated depreciation (1,496,356 ) (1,320,257 ) Net property and equipment $ 880,032 $ 1,235,258 Interest is capitalized on the average amount of accumulated expenditures for major capital projects under construction using an effective interest rate based on related debt until the underlying assets are placed into service. Capitalized interest for the years ended December 31, 2015 , 2014 and 2013 was zero , zero , and $0.6 million , respectively. As of December 31, 2015 and 2014 , we have no capital lease obligations. Depreciation of assets held under capital leases was zero , zero , and $1.9 million for the years ended December 31, 2015 , 2014 and 2013 , respectively, and is included in depreciation and amortization expense in the accompanying consolidated statements of operations. The decline in market value of our common stock in comparison to the carrying value of our assets during the third quarter of 2014 was determined to be a triggering event. This triggering event required us to perform step one of the goodwill impairment test to identify potential impairment. Our step one testing indicated potential impairment in our Fishing and Rental Services segment which required us to perform step two of the goodwill impairment test to determine the amount of impairment, if any. Our preliminary step two testing performed during the third quarter of 2014, using a discounted cash flow model to determine fair value, concluded that certain assets, primarily frac stack and well testing assets, were impaired. As a result, we recorded an estimated pre-tax charge of $60.8 million in the third quarter of 2014. Our preliminary step two testing also indicated no impairment of goodwill in our Fishing and Rental Services segment. During the fourth quarter of 2014 we finalized our step two testing, preliminarily performed in the third quarter of 2014, based on additional analysis performed by outside consultants. As a result, we recorded an additional pre-tax asset impairment charge of $1.3 million in the fourth quarter of 2014. The decline in market value of our common stock in comparison to the carrying value of our assets during the third quarter of 2015 as well as the persistent low oil prices and the affect that low oil prices has on our industry were determined to be goodwill testing triggering events. These triggering events required us to perform step one of the goodwill impairment test to identify potential impairment. Our step one testing indicated potential impairment in our Coiled Tubing Services segment which required us to perform step two of the goodwill impairment test to determine the amount of impairment, if any. Our preliminary step two testing performed during the third quarter of 2015, using a discounted cash flow model to determine fair value, concluded that certain fixed assets were impaired. As a result, we recorded an estimated pre-tax charge of $45.0 million in the third quarter of 2015. During the fourth quarter of 2015 we finalized our step two testing, preliminarily performed in the third quarter of 2015, based on additional analysis performed by outside consultants. As a result, we recorded an additional pre-tax asset impairment charge of $6.1 million in the fourth quarter of 2015. There were no asset impairment charges for the year ended December 31, 2013 .</t>
  </si>
  <si>
    <t>GOODWILL AND OTHER INTANGIBLE ASSETS (Notes)</t>
  </si>
  <si>
    <t>Goodwill and Intangible Assets Disclosure [Abstract]</t>
  </si>
  <si>
    <t>GOODWILL AND OTHER INTANGIBLE ASSETS</t>
  </si>
  <si>
    <t xml:space="preserve"> GOODWILL AND OTHER INTANGIBLE ASSETS The changes in the carrying amount of our goodwill for the years ended December 31, 2015 and 2014 are as follows: U.S. Rig Services Fluid Management Services Coiled Tubing Services Fishing and Rental Services International Total (in thousands) December 31, 2013 $ 297,719 $ 24,479 $ 101,795 $ 173,463 $ 27,419 $ 624,875 Goodwill impairment — — (19,100 ) — (22,437 ) (41,537 ) Impact of foreign currency translation — — — — (599 ) (599 ) December 31, 2014 297,719 24,479 82,695 173,463 4,383 582,739 Goodwill impairment (297,719 ) (24,479 ) (82,695 ) (173,463 ) (4,383 ) (582,739 ) December 31, 2015 $ — $ — $ — $ — $ — $ — The components of our other intangible assets as of December 31, 2015 and 2014 are as follows: December 31, 2015 December 31, 2014 (in thousands) Noncompete agreements: Gross carrying value $ 1,535 $ 2,269 Accumulated amortization (1,289 ) (1,710 ) Net carrying value $ 246 $ 559 Patents, trademarks and tradenames: Gross carrying value $ 1,329 $ 3,106 Accumulated amortization (302 ) (263 ) Net carrying value $ 1,027 $ 2,843 Customer relationships and contracts: Gross carrying value $ 41,996 $ 59,045 Accumulated amortization (38,705 ) (52,303 ) Net carrying value $ 3,291 $ 6,742 Developed technology: Gross carrying value $ 4,778 $ 8,494 Accumulated amortization (3,459 ) (4,138 ) Net carrying value $ 1,319 $ 4,356 Total: Gross carrying value $ 50,417 $ 73,693 Accumulated amortization (44,534 ) (59,193 ) Net carrying value $ 5,883 $ 14,500 Amortization expense for our intangible assets with determinable lives was as follows: Year Ended December 31, 2015 2014 2013 (in thousands) Noncompete agreements $ 278 $ 1,671 $ 2,082 Patents and trademarks 40 40 40 Customer relationships and contracts 3,430 6,749 16,726 Developed technology 370 316 221 Total intangible asset amortization expense $ 4,118 $ 8,776 $ 19,069 Of our intangible assets at December 31, 2015 , $0.9 million are indefinite-lived tradenames which are not subject to amortization. These tradenames are tested for impairment annually using a relief from royalty method. The weighted average remaining amortization periods and expected amortization expense for the next five years for our definite lived intangible assets are as follows: Weighted average remaining amortization period (years) Expected Amortization Expense 2016 2017 2018 2019 2020 (in thousands) Noncompete agreements 1.0 $ 246 $ — $ — $ — $ — Trademarks 2.4 40 40 17 — — Customer relationships and contracts 3.6 1,276 1,013 431 341 230 Developed technology 3.8 352 352 352 263 — Total expected intangible asset amortization expense $ 1,914 $ 1,405 $ 800 $ 604 $ 230 Certain of our other intangible assets are denominated in Russian Rubles and, as such, the values of these assets are subject to fluctuations associated with changes in exchange rates. As a result of the planned sale of certain of our Enhanced Oilfield Technology business units assets, we will no longer be using a certain developed technology patent. As a result, we fully impaired the $3.4 million patent. In addition, we will no longer use our Edge tradename. As a result, we fully impaired the $1.5 million tradename. Both the Edge tradename and Enhanced Oilfield Technology developed technology patent were part of our Fishing and Rental Services segment. We perform an analysis of goodwill impairment on an annual basis unless an event occurs that triggers additional interim testing. During 2014 we identified several triggering events requiring us to perform testing for possible goodwill impairment. Deterioration in the capital investment climate in Russia as a result of geopolitical events occurring during the second quarter of 2014 was determined to be a triggering event. This triggering event required us to perform testing for possible goodwill impairment of our Russian business reporting unit which is included in our International reporting segment. Our analysis concluded that Russia's $22.4 million of goodwill was fully impaired, and that $6.3 million of Russia's tradename intangible assets was impaired as well. We concluded that there was no impairment to Russia's other long-lived assets. The decline in market value of our common stock in comparison to the carrying value of our assets during the third quarter of 2014 was determined to be a triggering event requiring us to perform testing for possible goodwill impairment in our U.S. Rig Services, Coiled Tubing Services, Fishing and Rental Services and Fluid Management Services segments. Our step one testing indicated there may be impairment in our Fishing and Rental Services segment. No impairment was indicated in our other U.S. segments. Step two of the goodwill impairment testing for the Fishing and Rental Service segment was performed preliminarily during the third quarter of 2014 and, while our preliminary analysis concluded that that there was no impairment of goodwill, it did indicate that there was an impairment of fixed assets. During the fourth quarter of 2014 we engaged outside consultants to finalize the analysis needed to complete our step two testing. The additional analysis preformed by our consultants confirmed that there was no impairment of goodwill. The analysis did conclude that $7.7 million of customer relationship and $3.6 million of tradename intangible assets in our Fishing and Rental Services segment was impaired. During the fourth quarter of 2014 we performed our annual qualitative analysis of goodwill impairment as of October 1, 2014. Based on this analysis we determined our Canadian reporting unit, which is included in our International reporting segment, did not have an indication of impairment. However, the market value of our stock continued to decline during the fourth quarter and we determined it was necessary to perform the first step of the goodwill impairment test for our U.S. Rig Services, Coiled Tubing Services, Fishing and Rental Services and Fluid Management Services segments. Based on the results of our step one analysis, the fair value of our U.S. Rig Services, Fluid Management Services and Fishing and Rental Services segments exceeded their carrying values, but indicated potential impairment in our Coiled Tubing Services segment. Step two of the goodwill impairment testing for the Coiled Tubing Services segment was performed preliminarily during the fourth quarter of 2014 and our analysis concluded that $19.1 million of goodwill was impaired and recorded in the fourth quarter. Our analysis concluded that there was no impairment of fixed assets. During the first quarter of 2015, we engaged outside consultants to assist us in finalizing the analysis needed to complete our step two testing. Based on the additional analysis performed, we concluded that there was an additional $21.7 million of goodwill that was impaired. The additional decline in market value of our stock during the third quarter of 2015 as well as the persistent low oil prices and the affect that low oil prices have on our industry were also determined to be triggering events making it necessary to perform testing for possible goodwill impairment for our U.S. Rig Services, Coiled Tubing Services, Fishing and Rental Services, Fluid Management Services and International segments. Our analysis concluded that the remaining $561.0 million of goodwill of these segments was fully impaired. Also, during our goodwill analysis, there was an indication of impairment of fixed assets in our Coiled Tubing Services segment. See “Note 8. Property and Equipment,” for further discussion.</t>
  </si>
  <si>
    <t>EARNINGS PER SHARE (Notes)</t>
  </si>
  <si>
    <t>Earnings Per Share [Abstract]</t>
  </si>
  <si>
    <t>EARNINGS PER SHARE</t>
  </si>
  <si>
    <t>EARNINGS PER SHARE The following table presents our basic and diluted earnings per share (“EPS ” ) for the years ended December 31, 2015 , 2014 and 2013 : Year Ended December 31, 2015 2014 2013 (in thousands, except per share amounts) Basic and diluted EPS Calculation: Numerator Loss attributable to Key $ (917,701 ) $ (178,628 ) $ (21,768 ) Denominator Weighted average shares outstanding 156,598 153,371 152,271 Basic and diluted loss per share attributable to Key $ (5.86 ) $ (1.16 ) $ (0.14 ) Stock options, warrants and SARs are included in the computation of diluted earnings per share using the treasury stock method. Restricted stock awards are legally considered issued and outstanding when granted and are included in basic weighted average shares outstanding. The diluted earnings per share calculation for the years ended December 31, 2015 , 2014 , and 2013 exclude the potential exercise of 1.3 million , 1.4 million and 1.7 million stock options, respectively, and 0.3 million , 0.3 million and 0.3 million SARs, respectively, because the effects of such exercises on earnings per share would be anti-dilutive. There have been no material changes in share amounts subsequent to the balance sheet date that would have a material impact on the earnings per share calculation for the year ended December 31, 2015 . However, we issued 4.1 million shares of restricted stock on January 30, 2016.</t>
  </si>
  <si>
    <t>ASSET RETIREMENT OBLIGATIONS (Notes)</t>
  </si>
  <si>
    <t>Asset Retirement Obligation Disclosure [Abstract]</t>
  </si>
  <si>
    <t>ASSET RETIREMENT OBLIGATIONS</t>
  </si>
  <si>
    <t>ASSET RETIREMENT OBLIGATIONS In connection with our well servicing activities, we operate a number of SWD facilities. Our operations involve the transportation, handling and disposal of fluids in our SWD facilities that are by-products of the drilling process. SWD facilities used in connection with our fluid hauling operations are subject to future costs associated with the retirement of these properties. As a result, we have incurred costs associated with the proper storage and disposal of these materials. Annual accretion of the assets associated with the asset retirement obligations was $0.6 million for the years ended December 31, 2015 , 2014 and 2013 . A summary of changes in our asset retirement obligations is as follows (in thousands): Balance at December 31, 2013 $ 11,999 Additions — Costs incurred (79 ) Accretion expense 605 Disposals — Balance at December 31, 2014 12,525 Additions 165 Costs incurred (326 ) Accretion expense 630 Disposals (424 ) Balance at December 31, 2015 $ 12,570</t>
  </si>
  <si>
    <t>ESTIMATED FAIR VALUE OF FINANCIAL INSTRUMENTS (Notes)</t>
  </si>
  <si>
    <t>Fair Value Disclosures [Abstract]</t>
  </si>
  <si>
    <t>ESTIMATED FAIR VALUE OF FINANCIAL INSTRUMENTS</t>
  </si>
  <si>
    <t xml:space="preserve"> ESTIMATED FAIR VALUE OF FINANCIAL INSTRUMENTS The following is a summary of the carrying amounts and estimated fair values of our financial instruments as of December 31, 2015 and 2014 .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December 31, 2015 December 31, 2014 Carrying Value Fair Value Carrying Value Fair Value (in thousands) Financial assets: Notes receivable — Argentina operations sale $ — $ — $ 8,300 $ 8,300 Financial liabilities: 6.75% Senior Notes due 2021 $ 675,000 $ 175,568 $ 675,000 $ 413,438 Term Loan Facility due 2020 313,425 313,425 — — Credit Facility revolving loans — — 70,000 70,000 Notes receivable — Argentina operations sale. A $4.0 million valuation allowance for collectibility of the notes receivable was recorded in the first quarter of 2015. An additional $3.8 million reserve was recorded in the third quarter of 2015. 6.75% Senior Notes due 2021. The fair value of these notes is based upon the quoted market prices for those securities as of the dates indicated. The carrying value of these notes as of December 31, 2015 was $675.0 million , and the fair value was $175.6 million ( 26.0% of carrying value). Term Loan Facility due 2020 . Because the variable interest rates of these loans approximate current market rates, the fair values of the loans borrowed under this facility approximate their carrying values. Credit Facility Revolving Loans. In connection with entering into the ABL Facility and the Term Loan Facility, we terminated our 2011 Credit Facility on June 1, 2015.</t>
  </si>
  <si>
    <t>INCOME TAXES (Notes)</t>
  </si>
  <si>
    <t>Income Tax Disclosure [Abstract]</t>
  </si>
  <si>
    <t>INCOME TAXES</t>
  </si>
  <si>
    <t>INCOME TAXES The components of our income tax expense are as follows: Year Ended December 31, 2015 2014 2013 (in thousands) Current income tax (expense) benefit: Federal and state $ 3,522 $ (755 ) $ (8,515 ) Foreign — (1,684 ) (350 ) 3,522 (2,439 ) (8,865 ) Deferred income tax (expense) benefit: Federal and state 230,620 69,508 (4,870 ) Foreign (41,293 ) 13,414 16,799 189,327 82,922 11,929 Total income tax benefit $ 192,849 $ 80,483 $ 3,064 The sources of our income or loss from continuing operations before income taxes and noncontrolling interest were as follows: Year Ended December 31, 2015 2014 2013 (in thousands) Domestic income (loss) $ (955,629 ) $ (202,973 ) $ 29,086 Foreign loss (154,921 ) (56,138 ) (53,323 ) Total loss $ (1,110,550 ) $ (259,111 ) $ (24,237 ) We made federal income tax payments of zero , zero and $30.0 million for the years ended December 31, 2015 , 2014 and 2013 , respectively. We made state income tax payments of $0.8 million , $1.6 million and $2.9 million for the years ended December 31, 2015 , 2014 and 2013 , respectively. We made foreign tax payments of $0.2 million , $1.1 million and $2.3 million for the years ended December 31, 2015 , 2014 and 2013 , respectively. For the years ended December 31, 2015 , 2014 and 2013 , tax expense allocated to stockholders’ equity for compensation expense for income tax purposes in excess of amounts recognized for financial reporting purposes was $3.4 million , $1.2 million and $1.8 million , respectively. In addition, we received federal income tax refunds of $6.9 million , $11.9 million and $25.1 million during the years ended December 31, 2015 , 2014 and 2013 , respectively. Income tax benefit differs from amounts computed by applying the statutory federal rate as follows: Year Ended December 31, 2015 2014 2013 Income tax benefit computed at Federal statutory rate 35.0 % 35.0 % 35.0 % State taxes 1.6 % 1.4 % (6.0 )% Meals and entertainment (0.1 )% (0.7 )% (7.7 )% Foreign rate difference (1.3 )% (0.7 )% (8.0 )% Non-deductible goodwill (4.8 )% (3.9 )% — % Change in valuation allowance (12.9 )% — % — % Other (0.1 )% — % (0.7 )% Effective income tax rate 17.4 % 31.1 % 12.6 % As of December 31, 2015 and 2014 , our deferred tax assets and liabilities consisted of the following: December 31, 2015 2014 (in thousands) Deferred tax assets: Net operating loss and tax credit carryforwards $ 172,749 $ 64,107 Capital loss carryforwards 21,417 21,417 Self-insurance reserves 14,516 15,751 Allowance for doubtful accounts 593 1,046 Accrued liabilities 9,344 6,283 Share-based compensation 6,155 7,254 Intangible assets 105,070 — Other 5,453 869 Total deferred tax assets 335,297 116,727 Valuation allowance for deferred tax assets (163,835 ) (22,247 ) Net deferred tax assets 171,462 94,480 Deferred tax liabilities: Property and equipment (168,090 ) (225,136 ) Intangible assets — (46,543 ) Other (1,233 ) (4,134 ) Total deferred tax liabilities (169,323 ) (275,813 ) Net deferred tax asset (liability), net of valuation allowance $ 2,139 $ (181,333 ) The December 31, 2015 net deferred tax asset balance is comprised of $10.1 million current deferred tax asset and $6.3 million long-term deferred tax asset, less $14.3 million long-term deferred tax liability. The December 31, 2014 net deferred liability balance is comprised of $228.4 million long-term deferred tax liability, less $11.8 million current deferred tax asset and $35.2 million long-term deferred tax asset. In recording deferred income tax assets, we consider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We consider the scheduled reversal of deferred income tax liabilities and projected future taxable income for this determination. Due to the history of losses in recent years and the current downturn in the oil and gas industry, management believes that it is more likely than not that we will not be able to realize a substantial portion of our net deferred tax assets. We estimate that as of December 31, 2015 , 2014 and 2013 , we have available $243.8 million , $50.7 million and $2.4 million , respectively, of federal net operating loss carryforwards. In addition, approximately $2.4 million of our net operating losses as of December 31, 2015 are subject to a $5,000 annual Section 382 limitation and expire in 2016 through 2018 . The remaining net operating loss carryforward not subject to Section 382 will begin to expire in 2035. We estimate that as of December 31, 2015 , 2014 and 2013 , we have available $258.9 million , $102.0 million and $64.9 million , respectively, of state net operating loss carryforwards that will expire between 2016 and 2034 . We estimate that as of December 31, 2015 , 2014 and 2013 , we have available $289.6 million , $177.5 million , and $117.6 million , respectively, of foreign net operating loss carryforwards that will expire between 2020 and 2030 . The capital loss carryforward will expire in 2017 . We did not provide for U.S. income taxes or withholding taxes on unremitted earnings of our subsidiary in Canada, as these earnings are considered permanently reinvested because the cash flow generated by this business is needed to fund additional equipment and working capital requirements in this jurisdiction. Furthermore, we did not provide for U.S. income taxes on unremitted earnings of our other foreign subsidiaries as our tax basis in these foreign subsidiaries exceeded the book basis. We file income tax returns in the United States federal jurisdiction and various states and foreign jurisdictions. In 2014 the Internal Revenue Service (“IRS”) concluded their audit of our returns for the tax years ended December 31, 2010, 2011 and 2012 with no material changes. Our other significant filings, which are in Mexico, have been examined through tax years 2010. As of December 31, 2015 , 2014 and 2013 , we had $0.4 million , $1.0 million and $0.9 million , respectively, of unrecognized tax benefits which, if recognized, would impact our effective tax rate. We have accrued less than $0.1 million , $0.1 million and $0.4 million for the payment of interest and penalties as of December 31, 2015 , 2014 and 2013 , respectively. We believe that it is reasonably possible that $0.2 million of our currently remaining unrecognized tax positions, each of which are individually insignificant, may be recognized by the end of 2016 as a result of a lapse of the statute of limitations and settlement of an open audit. We recognized a net tax benefit $0.6 million in 2015 for expirations of statutes of limitations. The following table presents the gross activity during 2015 and 2014 related to our liabilities for uncertain tax positions (in thousands): Balance at January 1, 2014 $ 1,371 Additions based on tax positions related to the current year 108 Reductions for tax positions from prior years (30 ) Settlements — Balance at December 31, 2014 1,449 Additions based on tax positions related to the current year — Reductions for tax positions from prior years (883 ) Settlements — Balance at December 31, 2015 $ 566 Tax Legislative Changes Tax Increase Prevention Act of 2014. On December 19, 2014, H.R. 5771, Tax Increase Prevention Act of 2014, was signed into law. The new law retroactively extends for one year, until the end of 2014, most of the provisions of the American Taxpayer Relief Act that expired at the end of 2013, including the first-year bonus depreciation deduction of 50% of the adjusted basis of qualified property acquired and placed in service during 2014. On September 13, 2013, the United States Treasury Department and the IRS issued final regulations providing comprehensive guidance on the tax treatment of costs incurred to acquire, repair, or improve tangible property. The final regulations are generally effective for taxable years beginning on or after January 1, 2014. On January 16, 2015 the IRS issued procedural guidance for taxpayers to follow with respect to filing applications for changes in accounting methods. This guidance includes the method change procedures that taxpayers must follow for adopting the tangible property regulations. We are currently assessing the future impacts of these regulations, but do not anticipate a material impact on our financial condition, results of operations or cash flows.</t>
  </si>
  <si>
    <t>LONG-TERM DEBT (Notes)</t>
  </si>
  <si>
    <t>Debt Disclosure [Abstract]</t>
  </si>
  <si>
    <t>LONG-TERM DEBT</t>
  </si>
  <si>
    <t xml:space="preserve"> LONG-TERM DEBT The components of our long-term debt are as follows: December 31, 2015 December 31, 2014 (in thousands) 6.75% Senior Notes due 2021 $ 675,000 $ 675,000 Term Loan Facility due 2020 313,425 — Senior Secured Credit Facility revolving loans due 2016 — 70,000 Debt issuance costs and unamortized premium (discount) on debt, net (23,575 ) (7,309 ) Total 964,850 737,691 Less current portion (3,150 ) — Long-term debt $ 961,700 $ 737,691 6.75% Senior Notes due 2021 We have outstanding $675.0 million of 6.75% Senior Notes due 2021 (the “2021 Notes”). The 2021 Notes are general unsecured senior obligations and are effectively subordinated to all of our existing and future secured indebtedness. The 2021 Notes are or will be jointly and severally guaranteed on a senior unsecured basis by certain of our existing and future domestic subsidiaries. Interest on the 2021 Notes is payable on March 1 and September 1 of each year. The 2021 Notes mature on March 1, 2021 . On or after March 1, 2016 , the 2021 Notes will be subject to redemption at any time and from time to time at our option, in whole or in part, at the redemption prices below (expressed as percentages of the principal amount redeemed), plus accrued and unpaid interest to the applicable redemption date, if redeemed during the twelve-month period beginning on March 1 of the years indicated below: Year Percentage 2016 103.375 % 2017 102.250 % 2018 101.125 % 2019 and thereafter 100.000 % At any time and from time to time prior to March 1, 2016, we may, at our option, redeem all or a portion of the 2021 Notes at a redemption price equal to 100% of the principal amount plus a premium with respect to the 2021 Notes plus accrued and unpaid interest to the redemption date. The premium is the excess of (i) the present value of the redemption price of 103.375% of the principal amount, plus all remaining scheduled interest payments due through March 1, 2016 discounted at the treasury rate plus 0.5% over (ii) the principal amount of the note. If we experience a change of control, subject to certain exceptions, we must give holders of the 2021 Notes the opportunity to sell to us their 2021 Notes, in whole or in part, at a purchase price equal to 101% of the aggregate principal amount, plus accrued and unpaid interest to the date of purchase. We are subject to certain negative covenants under the Indenture. The Indenture limits our ability to, among other things: • incur additional indebtedness and issue preferred equity interests; • pay dividends or make other distributions or repurchase or redeem equity interests; • make loans and investments; • enter into sale and leaseback transactions; • sell, transfer or otherwise convey assets; • create liens; • enter into transactions with affiliates; • enter into agreements restricting subsidiaries’ ability to pay dividends; • designate future subsidiaries as unrestricted subsidiaries; and • consolidate, merge or sell all or substantially all of the applicable entities’ assets. Substantially all of the covenants will terminate before the 2021 Notes mature if one of two specified ratings agencies assigns the 2021 Notes an investment grade rating in the future and no events of default exist under the Indenture. As of December 31, 2015 , the 2021 Notes were rated below investment grade. Any covenants that cease to apply to us as a result of achieving an investment grade rating will not be restored, even if the credit rating assigned to the 2021 Notes later falls below investment grade. We were in compliance with these covenants at December 31, 2015 . ABL Facility On June 1, 2015, the Company entered into a Loan and Security Agreement (the “ABL Facility”), among the Company and Key Energy Services, LLC, as the Borrowers (collectively, the “ABL Borrowers”), certain subsidiaries of the ABL Borrowers named as guarantors therein, the financial institutions party thereto from time to time as Lenders (collectively, the “ABL Lenders”), Bank of America, N.A., as Administrative Agent for the Lenders, and Bank of America, N.A. and Wells Fargo Bank, National Association, as Co-Collateral Agents for the Lenders. The ABL Facility provides for aggregate initial commitments from the ABL Lenders of $100 million (the “Commitments”) and matures on February 28, 2020 . The ABL Facility provides the ABL Borrowers with the ability to borrow up to an aggregate principal amount equal to the lesser of (i) the Commitments and (ii) the sum of (a) 85% of the value of eligible accounts receivable plus (b) 80% of the value of eligible unbilled accounts receivable, subject to a limit equal to the greater of (x) $35 million and (y) 25% of the Commitments plus (c) certain cash and cash equivalents deposited for the benefit of the ABL Lenders, subject to a limit of $15 million . The amount that may be borrowed under the ABL Facility is subject to reduction for certain reserves provided for by the ABL Facility. In addition, the percentages of accounts receivable and unbilled accounts receivable included in the calculation described above is subject to reduction to the extent of certain bad debt write-downs and similar amounts provided in the ABL Facility. Borrowings under the ABL Facility bear interest, at the ABL Borrowers’ option, at a per annum rate equal to (i) LIBOR for 30, 60, 90, 180, or, with the consent of the ABL Lenders, 360 days, plus 4.5% or (ii) a base rate equal to the sum of (a) the greatest of (x) the prime rate, (y) the Federal Funds rate, plus 0.50% or (z) 30-day LIBOR, plus 1.0% plus (b) 3.5% . In addition, the ABL Facility provides for unused line fees of 1.00% to 1.25% per year, depending on utilization, letter of credit fees and certain other fees. The ABL Facility is guaranteed by certain of the Company’s existing and future subsidiaries (the “ABL Guarantors,” and together with the ABL Borrowers, the “ABL Loan Parties”). To secure their obligations under the ABL Facility, each of the ABL Loan Parties has granted to the Administrative Agent a first-priority security interest for the benefit of the ABL Lenders in its present and future accounts receivable, inventory and related assets and proceeds of the foregoing (the “ABL Priority Collateral”). In addition, the obligations of the ABL Loan Parties under the ABL Facility are secured by second-priority liens on the Term Priority Collateral (as described below under “Term Loan Facility”). The revolving loans under the ABL Facility may be voluntarily prepaid, in whole or in part, without premium or penalty, subject to breakage or similar costs. The ABL Facility contains certain affirmative and negative covenants, including covenants that restrict the ability of the ABL Loan Parties to take certain actions without the permission of the ABL Lenders or as permitted under the ABL Facility including the incurrence of debt, the granting of liens, the making of investments, the payment of dividends and the sale of assets. The ABL Facility also contains a requirement that the ABL Borrowers comply with a minimum liquidity covenant, an asset coverage ratio and, during certain periods, a fixed charge coverage ratio. Under the asset coverage ratio covenant, the ABL Borrowers must maintain an asset coverage ratio of at least 1.5 to 1.0. The asset coverage ratio is generally defined as the ratio of (i) the sum of (a) the value of the Term Priority Collateral plus (b) certain cash and cash equivalents in excess of $100 million held for the benefit of the Term Loan Lenders to (ii) the sum of (a) the amount outstanding under the Term Loan Facility and, following repayment of the Term Loan Facility, the amount outstanding under the ABL Facility, plus (b) the amount of any fine or settlement in respect of the FCPA Matter (as defined in the ABL Facility) that is secured by a lien on the ABL Priority Collateral or the Term Priority Collateral (the “Asset Coverage Ratio”). Under the fixed charge coverage ratio covenant, the ABL Borrowers must maintain a fixed charge coverage ratio of at least 1.0 to 1.0 during the period commencing on the day that availability under the ABL Facility is less than the greater of $20 million and 20% of the Commitments and continuing until the 90th day following the day that availability under the ABL Facility is greater than the greater of $20 million and 20% of the Commitments. The fixed charge coverage ratio is generally defined as the ratio of (i) EBITDA minus certain capital expenditures and cash taxes paid to (ii) the sum of cash interest expenses, scheduled principal payments on borrowed money and certain distributions. The ABL Facility permits the ABL Borrowers, in calculating EBITDA, to add back certain amounts in respect of the investigatory expenses associated with the FCPA Matter and amounts paid in settlement of the FCPA Matter to the extent such amounts do not exceed net liquidity, defined as certain cash and cash equivalents minus the principal amount of loans outstanding under the ABL Facility. Under the minimum liquidity covenant (the “Minimum Liquidity Covenant”), the ABL Borrowers must not permit Liquidity, defined as the sum of (i) availability under the ABL Facility plus (ii) certain unrestricted cash and cash equivalents, to be less than $100.0 million as of the last day of any fiscal quarter or immediately after any cash payment of a settlement of, or fine in connection with, the FCPA Matter. The ABL Facility contains customary representations and warranties and conditions to borrowing, including the absence of any default or event of default, the accuracy in all material respects of the representations and warranties of the ABL Loan Parties contained in the ABL Facility and the absence of any event or circumstance that has or could reasonably be expected to have a material adverse effect. The ABL Facility contains customary events of default, the occurrence of which entitle the ABL Lenders to accelerate the maturity of amounts outstanding under the ABL Facility and exercise other customary remedies and an event of that is triggered if, immediately after any cash payment of a settlement of the FCPA Matter (and after any cash or borrowings under the ABL Facility are used to fund such payment), (i) the Company shall fail to be in compliance with the Minimum Liquidity Covenant or (ii) if any loans under the ABL Facility are outstanding on the date of such cash payment, availability under the ABL Facility is less than 33% of the borrowing base in effect on such date. Term Loan Facility On June 1, 2015, the Company entered into a Term Loan and Security Agreement (the “Term Loan Facility”), among the Company, as Borrower, certain subsidiaries of the Company named as guarantors therein, the financial institutions party thereto from time to time as Lenders (collectively, the “Term Loan Lenders”), Cortland Capital Market Services LLC, as Agent for the Lenders, and Merrill Lynch, Pierce, Fenner &amp; Smith Incorporated, as Sole Lead Arranger and Sole Bookrunner. On June 1, 2015, the Company and other parties thereto closed on the Term Loan Facility, the Company borrowed $315 million (prior to giving effect to an upfront discount of 3% which resulted in net proceeds to the Company, prior to expenses, of approximately $305.5 million ), and the Company used a portion of such proceeds to repay its prior credit facility. The Term Loan Facility provides for an incremental facility which, subject to the agreement of one or more Term Loan Lenders or other institutional lenders agreeing to provide the additional loans and the satisfaction of certain terms and conditions, would enable the Company to borrow additional amounts under the Term Loan Facility as long as the aggregate outstanding amount of all borrowings thereunder does not exceed $400 million . The Term Loan Facility will mature on June 1, 2020 , although such maturity date may, at the Company’s request, be extended by one or more of the Term Loan Lenders pursuant to the terms of the Term Loan Facility. Borrowings under the Term Loan Facility bear interest, at the Company’s option, at a per annum rate equal to (i) LIBOR for one, two, three, six, or, with the consent of the Term Loan Lenders, 12 months, plus 9.25% or (ii) a base rate equal to the sum of (a) the greatest of (x) the prime rate, (y) the Federal Funds rate, plus 0.50% and (z) 30-day LIBOR, plus 1.0% plus (b) 8.25% . The Term Loan Facility is guaranteed by certain of the Company’s existing and future subsidiaries (the “Term Loan Guarantors,” and together with the Company, the “Term Loan Parties”). To secure their obligations under the Term Loan Facility, each of the Term Loan Parties has granted to the Agent a first-priority security interest for the benefit of the Term Loan Lenders in substantially all of each Term Loan Party’s assets other than certain excluded assets and the ABL Priority Collateral (the “Term Priority Collateral”). In addition, the obligations of the Term Loan Parties under the Term Loan Facility are secured by second-priority liens on the ABL Priority Collateral (as described above under “ABL Facility”). The loans under the Term Loan Facility may be prepaid at the Company’s option, subject to the payment of a prepayment premium in certain circumstances as provided in the Term Loan Facility. The Company is required to make principal payments in the amount of $787,500 per quarter commencing with the quarter ended September 30, 2015. In addition, pursuant to the Term Loan Facility, the Company must offer to prepay term loans out of the Net Cash Proceeds (as defined in the Term Loan Facility) of certain asset sales and, for each fiscal year beginning with the Company’s fiscal year ending December 31, 2015, the Company must offer to prepay term loans in an aggregate principal amount equal to 50% of the Company’s Excess Cash Flow (as defined in the Term Loan Facility) for such fiscal year. Within 30 days following any Change of Control (as defined in the Term Loan Facility), the Company must offer to prepay all term loans (i) at a price of 101% of the amount thereof if, after giving effect to such Change of Control, the Asset Coverage Ratio is at least 1.5 to 1.0 or (ii) at a price equal to the greater of 101% of the amount thereof and the applicable prepayment premium provided for in the Term Loan Facility if, after giving effect to such Change of Control, the Asset Coverage Ratio is less than 1.5 to 1.0. The Term Loan Facility contains customary representations and warranties and certain affirmative and negative covenants, including covenants that restrict the ability of the Term Loan Parties to take certain actions without the permission of the Term Loan Lenders or as permitted under the Term Loan Facility including the incurrence of debt, the granting of liens, the making of investments, the payment of dividends and the sale of assets. The Term Loan Facility also contains financial covenants requiring that the Company maintain an Asset Coverage Ratio of at least 1.5 to 1.0 and that Liquidity (as defined in the Term Loan Facility) must not be less than $100 million as of the last day of any fiscal quarter or immediately after any cash payment of a settlement of, or fine in connection with, the FCPA Matter. The Term Loan Facility contains events of default, the occurrence of which entitle the Term Loan Lenders to accelerate the maturity of amounts outstanding under the Term Loan Facility and exercise other customary remedies. We were in compliance with covenants of the ABL Facility and Term Loan Facility as of December 31, 2015 . As of December 31, 2015 , we have no borrowings outstanding under the ABL Facility and $47.9 million of letters of credit outstanding with borrowing capacity of $27.2 million available subject to covenant constraints under our ABL Facility. Our ability to fund our operations, pay the principal and interest on our long-term debt and to satisfy our other obligations will depend upon our available liquidity and the amount of cash flows we are able to generate from our operations. During 2015, cash used in operations was $22.4 million , and, if industry conditions do not improve, we may have negative cash flows from operations in 2016. We believe that our internally generated cash flows from operations, current reserves of cash and availability under our ABL facility are sufficient to finance our cash requirements for current and future operations, budgeted capital expenditures, debt service and other obligations for the next twelve months. However, in light of the current conditions in our industry, we continue to analyze a variety of transactions and mechanisms designed to reduce our debt and improve our liquidity. Our future operating performance and ability to refinance will be affected by the results of our operations, economic and capital market conditions, oil and natural gas prices and other factors, many of which are beyond our control. We may be required to repay all or a portion of our debt on an accelerated basis in certain circumstances. If we fail to comply with the covenants and other restrictions in the agreements governing our debt, and are unable to cure, obtain a waiver or an amendment, it could lead to an event of default and the consequent acceleration of our obligation to repay all of our outstanding debt. Our ability to comply with debt covenants and other restrictions may be affected by events beyond our control, including general economic and financial conditions. In particular, under the terms of our indebtedness, we must comply with certain financial ratios and satisfy certain financial condition tests that could require us to take action to reduce our debt or take some other action in order to comply with them. Our ability to satisfy required financial ratios and tests can be affected by events beyond our control, including prevailing economic, financial and industry conditions, and we may not be able to continue to meet those ratios and tests in the future. A breach of any of these covenants, ratios or tests could result in a default under our indebtedness. If we default, lenders under our ABL Facility will no longer be obligated to extend credit to us and they, as well as the trustee for our outstanding notes and the administrative agent under our Term Loan Facility, could elect to declare all amounts of outstanding debt together with accrued interest, to be immediately due and payable. The results of such actions would have a significant negative impact on our results of operations, financial position and cash flows. In addition, access to the liquidity provided by our ABL Facility is predicated upon our ability to satisfy the conditions to borrowing, which conditions require that the representations and warranties under the facility, including representations and warranties related to our solvency and the absence of a material adverse effect, remain true and correct. The weighted average interest rates on the outstanding borrowings under the ABL Facility and Term Loan Facility for the year ended December 31, 2015 were as follows: The Year Ended December 31, 2015 (in thousands) ABL Facility — % Term Loan Facility 10.27 % Senior Secured Credit Facility On June 1, 2015, in connection with entering into the ABL Facility and the Term Loan Facility, we terminated our senior secured revolving bank credit facility, dated as of March 31, 2011, as amended through December 5, 2014 (the “2011 Credit Facility”), which was scheduled to mature no later than March 31, 2016 . The 2011 Credit Facility provided for a senior secured credit facility consisting of a revolving credit facility, letter of credit sub-facility and swing line facility of up to an aggregate principal amount of $400.0 million . The 2011 Credit Facility was terminated without any prepayment penalties. The remaining unamortized deferred financing costs of $0.8 million were written off at the time of the termination. The interest rate per annum applicable to the 2011 Credit Facility was, at our option, (i) adjusted LIBOR plus the applicable margin or (ii) the higher of (x) JPMorgan’s prime rate, (y) the Federal Funds rate plus 0.5% and (z) one-month adjusted LIBOR plus 1.0% , plus in each case the applicable margin for all other loans. The applicable margin for LIBOR loans had ranged from 225 to 300 basis points, and the applicable margin for all other loans ranges from 125 to 200 basis points, depending upon our consolidated total leverage ratio as defined in the 2011 Credit Facility. Unused commitment fees on the facility was equal to 0.5% . For the five months ended June 1, 2015 and year ended December 31, 2014 , the weighted average interest rates on the outstanding borrowings under our 2011 Credit Facility was 3.14% and 2.97% , respectively. Letter of Credit Facility On November 7, 2013, we entered into an uncommitted, unsecured $15.0 million letter of credit facility to be used solely for the issuances of performance letters of credit. As of December 31, 2015 , $2.0 million of letters of credit were outstanding under the facility. Long-Term Debt Principal Repayment and Interest Expense Presented below is a schedule of the repayment requirements of long-term debt for each of the next five years and thereafter as of December 31, 2015 : Principal Amount of Long-Term Debt (in thousands) 2016 $ 3,150 2017 3,150 2018 3,150 2019 3,150 2020 300,825 Thereafter 675,000 Total long-term debt $ 988,425 Interest expense for the years ended December 31, 2015 , 2014 and 2013 consisted of the following: Year Ended December 31, 2015 2014 2013 (in thousands) Cash payments $ 68,105 $ 49,410 $ 51,705 Commitment and agency fees paid 1,097 2,179 1,799 Amortization of discount and premium on debt 547 (556 ) (556 ) Amortization of deferred financing costs 3,277 2,800 2,800 Write-off of deferred financing costs 821 362 — Net change in accrued interest — 32 63 Capitalized interest — — (607 ) Net interest expense $ 73,847 $ 54,227 $ 55,204 Deferred Financing Costs A summary of deferred financing costs including capitalized costs, write-offs and amortization, for the years ended December 31, 2015 and 2014 are presented in the table below (in thousands): Balance at December 31, 2013 $ 13,897 Amortization (2,800 ) Write-off (362 ) Balance at December 31, 2014 10,735 Capitalized costs 11,461 Amortization (3,277 ) Write-off (821 ) Balance at December 31, 2015 $ 18,098</t>
  </si>
  <si>
    <t>COMMITMENTS AND CONTINGENCIES (Notes)</t>
  </si>
  <si>
    <t>Commitments and Contingencies Disclosure [Abstract]</t>
  </si>
  <si>
    <t>COMMITMENTS AND CONTINGENCIES</t>
  </si>
  <si>
    <t>COMMITMENTS AND CONTINGENCIES Operating Lease Arrangements We lease certain property and equipment under non-cancelable operating leases that expire at various dates through 2027, with varying payment dates throughout each month. In addition, we have a number of leases scheduled to expire during 2016. As of December 31, 2015 , the future minimum lease payments under non-cancelable operating leases are as follows (in thousands): Lease Payments 2016 $ 9,712 2017 7,499 2018 6,142 2019 5,787 2020 5,073 Thereafter 22,192 Total $ 56,405 We are also party to a significant number of month-to-month leases that can be canceled at any time. Operating lease expense was $16.9 million , $22.3 million , and $23.9 million for the years ended December 31, 2015 , 2014 and 2013 , respectively. Litigation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the need for disclosure of these items, if any. We establish a provision for a contingent liability when it is probable that a liability has been incurred and the amount is reasonably estimable. As of December 31, 2015 , the aggregate amount of our liabilities related to litigation that are deemed probable and reasonably estimable is $1.6 million . We do not believe that the disposition of any of these matters will result in an additional loss materially in excess of amounts that have been recorded. Our liabilities related to litigation matters that were deemed probable and reasonably estimable as of December 31, 2014 were $0.1 million . Between May of 2013 and June of 2014, five lawsuits ( four class actions and one enforcement action) were filed in California involving alleged violations of California's wage and hour laws. In general, the lawsuits allege failure to pay wages, including overtime and minimum wages, failure to pay final wages upon employment terminations in a timely manner, failure to reimburse reasonable and necessary business expenses, failure to provide wage statements consistent with California law, and violations of the California meal and break period laws, among other claims. Two of the five cases have been consolidated in United States District Court for the Central District of California. On December 22, 2015, that court issued an order granting in part and denying in part a class certification motion. The court certified a class of hourly paid, non-exempt oilfield employees who allege they did not receive reimbursement for all business expenses and allege they did not receive all rest breaks required by California law. The court did not determine whether Key is liable to any of the class members. The court in one of the remaining cases that had been stayed pending outcome of the class certification motion recently issued an order lifting the stay. The fourth case is waiting for a decision regarding whether it will move forward in California state court or in federal court. The fifth case is an enforcement action for civil penalties based on California’s Private Attorneys General Act, which is pending in California state court. We have investigated the claims in all five lawsuits, and intend to vigorously defend them. At this time, we cannot estimate any possible loss or range of loss. In January 2014, the SEC advised Key that it is investigating possible violations of the U.S. Foreign Corrupt Practices Act (“FCPA”) involving business activities of Key’s operations in Russia. In April 2014, we became aware of an allegation involving our Mexico operations that, if true, could potentially constitute a violation of certain of our policies, including our Code of Business Conduct, the FCPA and other applicable laws. On May 30, 2014, Key voluntarily disclosed the allegation involving our Mexico operations and certain information from the Company’s initial investigation to both the SEC and Department of Justice (“DOJ”). A Special Committee of our Board of Directors conducted an independent investigation regarding this allegation as well as possible violations of the FCPA involving business activities of our operations in Russia. The Special Committee’s independent review, which also included a review of certain aspects of the Company’s operations in Colombia, as well as a risk assessment with regard to our other international locations, has been completed. We are continuing to cooperate with the SEC and DOJ. At this time we are unable to predict the ultimate resolution of these matters with these agencies and, accordingly, cannot reasonably estimate any possible loss or range of loss. In August 2014, two class action lawsuits were filed in the U.S. District Court, Southern District of Texas, Houston Division, individually and on behalf of all other persons similarly situated against the Company and certain officers of the Company, alleging violations of federal securities laws, specifically, violations of Section 10(b) and Rule 10(b)-5, Section 20(a) of the Securities Exchange Act of 1934. Those lawsuits were styled as follows: Sean Cady, Individually and on Behalf of All Other Persons Similarly Situated v. Key Energy Services, Inc., Richard J. Alario, and J. Marshall Dodson, No. 4:14-cv-2368, filed on August 15, 2014; and Ian W. Davidson, Individually and on Behalf of All Other Persons Similarly Situated v. Key Energy Services, Inc., Richard J. Alario, and J. Marshall Dodson , No. 4.14-cv-2403, filed on August 21, 2014. On December 11, 2014, the Court entered an order that consolidated the two lawsuits into one action, along with any future filed tag-along actions brought on behalf of purchasers of Key Energy Services, Inc. common stock. The order also appointed Inter-Local Pension Fund as the lead plaintiff in the class action and approved the law firm of Spector Roseman Kodroff &amp; Willis, P.C. as lead counsel for the consolidated class and Kendall Law Group, LLP, as local counsel for the consolidated class. The lead plaintiff filed the consolidated amended complaint on February 13, 2015. Among other changes, the consolidated amended complaint adds Taylor M. Whichard III and Newton W. Wilson III as defendants, and seeks to represent a class of purchasers of the Company's stock between September 4, 2012 and July 17, 2014. Defendants Key Energy Services, Inc., Richard J. Alario, J. Marshall Dodson and Newton W. Wilson III filed a Motion to Dismiss on April 14, 2015. Defendant Taylor M. Whichard III filed a Joinder in Motion and Motion to Dismiss on the same date. Lead plaintiff filed an opposition to that motion, and all defendants filed reply briefs in support of the motion. The court has not ruled upon it. Because this case is in the early stages, we cannot predict the outcome at this time. Accordingly, we cannot estimate any possible loss or range of loss. In addition, in a letter dated September 4, 2014, a purported shareholder of the Company demanded that the Board commence an independent internal investigation into and legal proceedings against each member of the Board, a former member of the Board and certain officers of the Company for alleged violations of Maryland and/or federal law. The letter alleges that the Board and senior officers breached their fiduciary duties to the Company, including the duty of loyalty and due care, by (i) improperly accounting for goodwill, (ii) causing the Company to potentially violate the FCPA, resulting in an investigation by the SEC, (iii) causing the Company to engage in improper conduct related to the Company’s Russia operations; and (iv) making false statements regarding, and failing to properly account for, certain contracts with Pemex. As described in the letter, the purported shareholder believes that the legal proceedings should seek recovery of damages in an unspecified amount allegedly sustained by the Company. The Board of Directors referred the demand letter to the Special Committee. We cannot predict the outcome of this matter. In March 2015, two collective action lawsuits were filed in the Southern District of Texas, Corpus Christi Division, individually and on behalf of all others similarly situated, alleging violations of the Fair Labor Standards Act of 1938 (“FLSA”). We agreed to conditional certification in the first lawsuit and notice of the case issued to 56 putative class members. Roughly 20% of the eligible putative class members timely filed a notice of consent to join the lawsuit. We will soon begin merit-based discovery in the first lawsuit, which will last at least six months. We also agreed to conditional certification in the second lawsuit and notice of the case recently issued to 14 putative class members. Four putative class members, including the name plaintiff, have filed a notice of consent to join the lawsuit thus far and there is roughly a month and a half remaining for others to join. The parties will begin merit-based discovery in the second case as soon as the notice period closes. Because the cases are in the early stages, we cannot predict the outcome of these cases at this time. Accordingly, we cannot estimate any possible loss or range of loss for either case. In May 2015, a class and collective action lawsuit was filed in the Southern District of Texas, Houston Division, individually and on behalf of all others similarly situated, alleging violations of the FLSA and the New Mexico Minimum Wage Act. We agreed to conditional certification of a putative class and notice issued to 174 putative class members. The notice period closed in early February and roughly 15% of eligible putative class members timely filed a consent to join the lawsuit. The parties will soon begin merit-based discovery in this case, which will likely last six to nine months. Because the case is in the early stages, we cannot predict the outcome at this time. Accordingly, we cannot estimate any possible loss or range of loss for this case. In November 2015, the Santa Barbara County District Attorney filed a criminal complaint against two former employees and Key, and specifically alleging three counts of violations of California Labor Code section 6425(a) against Key. The complaint seeks unspecified penalties against Key related to an October 12, 2013 accident which resulted in the death of one Key employee at a drilling site near Santa Maria, California. An arraignment was held on February 10, 2016, where Key and its former employees pleaded not guilty to all charges. Because the matter is in early stages, we cannot predict the outcome at this time. Accordingly, we cannot estimate any possible loss or range of loss. On or about November 23, 2015, the North Dakota Industrial Commission ("NDIC") filed a notice in the county of Burleigh County, ND alleging statutory violations by Key Energy Services, LLC, as operator of two salt water disposal wells in the state of North Dakota. The NDIC has pled for approximately $888,000 in fines and costs. The Company is currently in discussions with the NDIC and is not able to estimate any possible loss or range of loss at this time. Tax Audits We are routinely the subject of audits by tax authorities, and in the past have received material assessments from tax auditors. As of December 31, 2015 and 2014 , we have recorded reserves that management feels are appropriate for future potential liabilities as a result of prior audits. While we believe we have fully reserved for these assessments, the ultimate amount of settlements can vary from our estimates.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ular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As of December 31, 2015 and 2014 , we have recorded $56.4 million and $61.0 million , respectively, of self-insurance reserves related to workers’ compensation, vehicular liabilities and general liability claims. Partially offsetting these liabilities, we had approximately $17.3 million and $18.7 million of insurance receivables as of December 31, 2015 and 2014 ,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disposed properties, we record liabilities when our remediation efforts are probable and the costs to conduct such remediation efforts can be reasonably estimated. As of December 31, 2015 and 2014 , we have recorded $5.5 million and $5.7 million , respectively, for our environmental remediation liabilities. We believe that the liabilities we have recorded are appropriate based on the known facts and circumstances and do not expect further losses materially in excess of the amounts already accrued. We provide performance bonds to provide financial surety assurances for the remediation and maintenance of our SWD properties to comply with environmental protection standards. Costs for SWD properties may be mandatory (to comply with applicable laws and regulations), in the future (required to divest or cease operations), or for optimization (to improve operations, but not for safety or regulatory compliance).</t>
  </si>
  <si>
    <t>ACCUMULATED OTHER COMPREHENSIVE LOSS (Notes)</t>
  </si>
  <si>
    <t>Accumulated Other Comprehensive Income (Loss), Net of Tax [Abstract]</t>
  </si>
  <si>
    <t>ACCUMULATED OTHER COMPREHENSIVE LOSS</t>
  </si>
  <si>
    <t xml:space="preserve"> ACCUMULATED OTHER COMPREHENSIVE LOSS The components of our accumulated other comprehensive loss are as follows (in thousands): December 31, 2015 2014 Foreign currency translation loss $ (43,740 ) $ (37,280 ) Accumulated other comprehensive loss $ (43,740 ) $ (37,280 ) The local currency is the functional currency for our operations in Russia. As of December 31, 2015 and 2014, one U.S. dollar was equal to 73.16 and 56.45 Russian rubles, respectively. The cumulative translation gains and losses resulting from translating financial statements from the functional currency to U.S. dollars are included in other comprehensive income and accumulated in stockholders’ equity until a partial or complete sale or liquidation of our net investment in the entity.</t>
  </si>
  <si>
    <t>EMPLOYEE BENEFIT PLANS (Notes)</t>
  </si>
  <si>
    <t>Compensation and Retirement Disclosure [Abstract]</t>
  </si>
  <si>
    <t>EMPLOYEE BENEFIT PLANS</t>
  </si>
  <si>
    <t xml:space="preserve"> EMPLOYEE BENEFIT PLANS We maintain a 401(k) plan as part of our employee benefits package. In the third quarter of 2015, management suspended the 401(k) matching program as part of our cost cutting efforts. Prior to this, we matched 100% of employee contributions up to 4% of the employee’s salary, which vest immediately, into our 401(k) plan, subject to maximums of $10,600 , $10,400 and $10,200 for the years ended December 31, 2015 , 2014 and 2013 , respectively. Our matching contributions were $5.5 million , $10.9 million and $10.4 million for the years ended December 31, 2015 , 2014 and 2013 , respectively. We do not offer participants the option to purchase shares of our common stock through a 401(k) plan fund.</t>
  </si>
  <si>
    <t>STOCKHOLDERS' EQUITY (Notes)</t>
  </si>
  <si>
    <t>Stockholders' Equity Note [Abstract]</t>
  </si>
  <si>
    <t>STOCKHOLDERS' EQUITY</t>
  </si>
  <si>
    <t>STOCKHOLDERS’ EQUITY Common Stock As of December 31, 2015 and 2014 , we had 200,000,000 shares of common stock authorized with a par value of $0.10 per share, of which 157,543,259 shares were issued and outstanding at December 31, 2015 and 153,557,108 shares were issued and outstanding at December 31, 2014 . During 2015 , 2014 and 2013 , no dividends were declared or paid. Under the terms of our Senior Notes due 2021 and Credit Facilities due 2020, we must meet certain financial covenants before we may pay dividends. We currently do not intend to pay dividends. Tax Withholding We repurchase shares of restricted common stock that have been previously granted to certain of our employees, pursuant to an agreement under which those individuals are permitted to sell shares back to us in order to satisfy the minimum income tax withholding requirements related to vesting of these grants. We repurchased a total of 239,636 shares, 290,697 shares and 416,101 shares for an aggregate cost of $0.4 million , $2.2 million and $3.2 million during the years ended December 31, 2015 , 2014 and 2013 , respectively, which represented the fair market value of the shares based on the price of our stock on the dates of purchase.</t>
  </si>
  <si>
    <t>SHARE-BASED COMPENSATION (Notes)</t>
  </si>
  <si>
    <t>Share-based Compensation [Abstract]</t>
  </si>
  <si>
    <t>SHARE-BASED COMPENSATION</t>
  </si>
  <si>
    <t xml:space="preserve"> SHARE-BASED COMPENSATION 2014 Incentive Plan On May 15, 2014, our stockholders approved the 2014 Equity and Cash Incentive Plan (the “2014 Incentive Plan”). The 2014 Incentive Plan is administered by our board of directors or a committee designated by our board of directors (the “Committee”). Our board of directors or the Committee (the “Administrator”) will have the power and authority to select Participants (as defined below) in the 2014 Plan and grant Awards (as defined below) to such Participants pursuant to the terms of the 2014 Incentive Plan. The 2014 Incentive Plan expires May 15, 2024. The 2014 Plan was established as a successor to the Company’s 2012 Equity Cash and Incentive Plan (the “2012 Incentive Plan” ), the 2009 Equity Cash and Incentive Plan (the “2009 Incentive Plan” ) and the 2007 Equity Cash and Incentive Plan (the “2007 Incentive Plan”, collectively with the 2012 Plan and the 2009 Plan, the “Prior Plans”). The Prior Plans were merged with and into the 2014 Plan effective as of May 15, 2014. Outstanding awards under the Prior Plans will continue in effect according to their terms as in effect before the merger of the Prior Plans into the 2014 Plan (subject to such amendments as the Administrator deems appropriate), and the shares with respect to outstanding grants under the Prior Plans will be issued or transferred under the 2014 Plan. No additional grants will be made under the Prior Plans. Subject to adjustment, the total number of shares of our common stock that will be available for grant of Awards under the 2014 Plan may not exceed 12,310,750 shares; however, for purposes of this limitation, any stock subject to an Award that is canceled, forfeited, expires or otherwise terminates without the issuance of stock, is settled in cash, or is exchanged with the Administrator's permission, prior to the issuance of stock, for an Award not involving stock, will again become available for issuance under the 2014 Incentive Plan. Awards may be in the form of stock options (incentive stock options and nonqualified stock options), restricted stock, restricted stock units, performance compensation awards and SARs (collectively, "Awards"). Awards may be granted to employees, directors and, in some cases, consultants and those individuals whom the Administrator determines are reasonably expected to become employees, directors or consultants following the grant date of the Award (“Participants”). However, incentive stock options may be granted only to employees. Our board of directors at any time, and from time to time, may amend or terminate the 2014 Incentive Plan. However, except as provided otherwise in the 2014 Incentive Plan, no amendment will be effective unless approved by the stockholders of the Company to the extent stockholder approval is necessary to satisfy any applicable law or securities exchange listing requirements. Further, if the exercise price of an option, including an incentive stock option, exceeds the fair market value of our common stock on a given date, the Committee has the authority to reduce the exercise price of such option to a new exercise price that is no less than the then-current fair market value of our common stock; provided that such action shall first have been approved by a vote of our stockholders. The Administrator at any time, and from time to time, may amend the terms of any one or more Awards; however, if the amendment would constitute an impairment of the rights under any Award, we must request the consent of the Participant and the Participant must consent in writing. It is expressly contemplated that the board may amend the 2014 Incentive Plan in any respect our board of directors deem necessary or advisable to provide eligible employees with the maximum benefits provided or to be provided under the provisions of the Internal Revenue Code of 1986, as amended, and the regulations promulgated thereunder relating to incentive stock options and/or to bring the 2014 Incentive Plan and/or Awards granted under it into compliance therewith. As of December 31, 2015 , there were 4.5 million shares available for grant under the 2014 Incentive Plan. Stock Option Awards Stock option awards granted under our incentive plans have a maximum contractual term of ten years from the date of grant. Shares issuable upon exercise of a stock option are issued from authorized but unissued shares of our common stock. The following tables summarize the stock option activity (shares in thousands): Year Ended December 31, 2015 Options Weighted Average Exercise Price Weighted Average Fair Value Outstanding at beginning of period 1,319 $ 14.07 $ 5.99 Granted — $ — $ — Exercised — $ — $ — Cancelled or expired (507 ) $ 12.89 $ 5.99 Outstanding at end of period 812 $ 14.81 $ 6.00 Exercisable at end of period 812 $ 14.81 $ 6.00 We did not grant any stock options during the years ended December 31, 2015 , 2014 and 2013 . No stock options vested during the year ended December 31, 2015 . We recognized zero pre-tax expense and zero tax benefits related to our stock options for the years ended December 31, 2015 , 2014 and 2013 . All of the stock option awards were vested as of December 31, 2012. The weighted average remaining contractual term for stock option awards exercisable as of December 31, 2015 is 1.7 years. The intrinsic value of the options exercised for the years ended December 31, 2015 , 2014 and 2013 was zero , zero and less than $0.1 million , respectively. Common Stock Awards Our common stock awards include restricted stock awards and restricted stock units. The weighted average grant date fair market value of all common stock awards granted during the years ended December 31, 2015 , 2014 and 2013 was $1.89 , $7.31 and $7.56 , respectively. The total fair market value of all common stock awards vested during the years ended December 31, 2015 , 2014 and 2013 was $13.2 million , $12.0 million and $16.6 million , respectively. The following tables summarize information for the year ended December 31, 2015 about our unvested common stock awards that we have outstanding (shares in thousands): Year Ended December 31, 2015 Outstanding Weighted Average Issuance Price Shares at beginning of period 2,566 $ 7.92 Granted 4,586 $ 1.89 Vested (2,134 ) $ 6.19 Cancelled (330 ) $ 3.92 Shares at end of period 4,688 $ 3.10 We have issued 598,860 shares, 197,865 shares and 288,780 shares of common stock to our non-employee directors that vested immediately upon issuance during 2015 , 2014 and 2013 , respectively. For common stock grants that vest immediately upon issuance, we record expense equal to the fair market value of the shares on the date of grant. For common stock awards that do not immediately vest, we recognize compensation expense ratably over the graded vesting period of the grant, net of estimated and actual forfeitures. For the years ended December 31, 2015 , 2014 and 2013 , we recognized $10.2 million , $10.9 million and $13.8 million , respectively, of pre-tax expense from continuing operations associated with common stock awards, including common stock grants to our outside directors. For the unvested common stock awards outstanding as of December 31, 2015 , we anticipate that we will recognize $8.2 million of pre-tax expense over the next 0.9 years . Performance Units In the first quarter of 2015, the Compensation Committee of the Board of Directors adopted both the 2014 Performance Award Agreement (“2014 PU Award Agreement”) under the Key Energy Services, Inc. 2014 Equity and Cash Incentive Plan (the “2014 Plan”) and the 2015 Performance Unit Plan (the “2015 PU Plan”). We believe that the 2015 PU Plan and 2014 PU Award Agreement will enable us to obtain and retain employees who will contribute to our long term success by aligning the interests of our executives with the interests of our stockholders by providing compensation that is linked directly to increases in share value. In January 2015, we issued 2.1 million performance units to our executive officers under the 2014 Plan with such material terms as set forth in the 2014 PU Award Agreement. In February 2015, we issued 0.4 million performance units to certain other employees under the 2015 PU Plan. The performance units are measured based on one three -year performance period from January 1, 2015 to December 31, 2017. The number of performance units that may be earned by a participant is determined at the end of the performance period based on the relative placement of Key’s total stockholder return for that period within the peer group, as follows: Company Placement for the Performance Period Performance Units Earned as a Percentage of Target First 200 % Second 180 % Third 160 % Fourth 140 % Fifth 120 % Sixth 100 % Seventh 0 % Eighth 0 % Ninth 0 % Tenth 0 % Eleventh 0 % Twelfth 0 % If any performance units vest for a given performance period, the award holder will be paid a cash amount equal to the vested percentage of the performance units multiplied by the closing stock price of our common stock on the last trading day of the performance period. We account for the performance units as a liability-type award as they are settled in cash. As of December 31, 2015 , the fair value of outstanding performance units was $0.8 million , and is being accreted to compensation expense over the vesting terms of the awards. As of December 31, 2015 , the unrecognized compensation cost related to our unvested performance units is estimated to be $0.5 million and is expected to be recognized over a weighted-average period of 2.0 years . Stock Appreciation Rights In August 2007, we issued approximately 587,000 SARs to our executive officers. Each SAR has a ten -year term from the date of grant. The vesting of all outstanding SAR awards was accelerated during the fourth quarter of 2008. Upon the exercise of a SAR, the recipient will receive an amount equal to the difference between the exercise price and the fair market value of a share of our common stock on the date of exercise, multiplied by the number of shares of common stock for which the SAR was exercised. All payments will be made in shares of our common stock. Prior to exercise, the SAR does not entitle the recipient to receive any shares of our common stock and does not provide the recipient with any voting or other stockholders’ rights. We account for these SARs as equity awards and recognize compensation expense ratably over the vesting period of the SAR based on their fair value on the date of issuance, net of estimated and actual forfeitures. We did not recognize any expense associated with these awards during 2015 , 2014 and 2013 . We did not forfeit any SARs during 2015 . As of December 31, 2015 , 0.2 million SARs remained unexercised.</t>
  </si>
  <si>
    <t>TRANSACTIONS WITH RELATED PARTIES (Notes)</t>
  </si>
  <si>
    <t>Related Party Transactions [Abstract]</t>
  </si>
  <si>
    <t>TRANSACTIONS WITH RELATED PARTIES</t>
  </si>
  <si>
    <t>TRANSACTIONS WITH RELATED PARTIES Board of Director Relationships A member of our board of directors is the Executive Vice President, General Counsel and Chief Administrative Officer of Anadarko Petroleum Corporation (“Anadarko”), which is one of our customers. Sales to Anadarko were $12.1 million , $32.5 million and $41.2 million for the years ended December 31, 2015 , 2014 and 2013 , respectively. Receivables outstanding from Anadarko were $0.9 million and $2.9 million as of December 31, 2015 and 2014 , respectively. Transactions with Anadarko for our services are made on terms consistent with other customers.</t>
  </si>
  <si>
    <t>SUPPLEMENTAL CASH FLOW INFORMATION (Notes)</t>
  </si>
  <si>
    <t>Supplemental Cash Flow Elements [Abstract]</t>
  </si>
  <si>
    <t>SUPPLEMENTAL CASH FLOW INFORMATION</t>
  </si>
  <si>
    <t>SUPPLEMENTAL CASH FLOW INFORMATION Year Ended December 31, 2015 2014 2013 (in thousands) Noncash investing and financing activities: Asset retirement obligations $ — $ — $ 174 Supplemental cash flow information: Cash paid for interest $ 68,048 $ 51,589 $ 53,504 Cash paid for taxes 1,077 2,699 35,239 Tax refunds 6,972 13,109 26,361 Cash paid for interest includes cash payments for interest on our long-term debt and capital lease obligations, and commitment and agency fees paid.</t>
  </si>
  <si>
    <t>SEGMENT INFORMATION (Notes)</t>
  </si>
  <si>
    <t>Segment Reporting [Abstract]</t>
  </si>
  <si>
    <t>SEGMENT INFORMATION</t>
  </si>
  <si>
    <t>SEGMENT INFORMATION We revised our reportable business segments as of the fourth quarter of 2014. The revised reportable segments are U.S. Rig Services, Fluid Management Services, Coiled Tubing Services, Fishing and Rental Services and International. We also have a “Functional Support” segment associated with overhead costs in support of our reportable segments. Segment disclosures as of and for the year ended December 31, 2013 have been revised to reflect the change in reportable segments. We revised our segments to reflect changes in management’s resource allocation and performance assessment in making decisions regarding our business. Our U.S. Rig Services, Fluid Management Services, Coiled Tubing Services, Fishing and Rental Services operate geographically within the United States. The International reportable segment includes our operations in Mexico, Colombia, Ecuador, Russia, Bahrain and Oman. Our Canadian subsidiary is also reflected in our International reportable segment. During the second half of 2015, we ceased operations in Colombia, Ecuador and the Middle East. We evaluate the performance of our segments based on gross margin measures. All inter-segment sales pricing is based on current market conditions. These changes reflect our current operating focus in compliance with ASC 280. We aggregate services that create our reportable segments in accordance with ASC 280, and the accounting policies for our segments are the same as those described in “Note 1. Organization and Summary of Significant Accounting Policies” above. U.S. Rig Services Our U.S.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with depths up to 20,000 feet. Many of our rigs are outfitted with our proprietary KeyView ®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WD wells owned by us or a third party. In addition, we operate a fleet of hot oilers capable of pumping heated fluids used to clear soluble restrictions in a wellbore. Demand and pricing for these services generally correspond to demand for our well service rig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 hydraulic fracturing well preparation services. Fishing and Rental Services We offer a full line of services and rental equipment designed for use in providing both onshore and offshore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foam air units frac stack equipment used to support hydraulic fracturing operations and the associated flowback of frac fluids, proppants, oil and natural gas. We also provide well testing services. Demand for our Fishing and Rental Services is closely related to capital spending by oil and natural gas producers, which is generally a function of oil and natural gas prices. International Our International segment includes operations in Mexico and Russia. During the second half of 2015, we ceased operations in Colombia, Ecuador and the Middle East. We provide rig-based services such as the maintenance, workover, and recompletion of existing oil wells, completion of newly-drilled wells, and plugging and abandonment of wells at the end of their useful lives in each of those international markets. In addition, in Mexico we provide drilling, coiled tubing, wireline and project management and consulting services. Our work in Mexico also requires us to provide third-party services, which vary in scope by project. We also have a technology development and control systems business based in Canada which is focused on the development of hardware and software related to oilfield service equipment controls, data acquisition and digital information flow. In April 2015, we announced our decision to exit markets in which we participate outside of North America. Our strategy is to sell or relocate the assets of the businesses operating in these markets. In the Middle East, we operated in the Kingdom of Bahrain and Oman. On August 5, 2013, we agreed to the dissolution of AlMansoori Key Energy Services, LLC, a joint venture formed under the laws of Abu Dhabi, UAE, and the acquisition of the underlying business for $5.1 million . See “Note 2. Acquisitions” for further discussion. As of December 31, 2015, we sold our subsidiary in Bahrain and certain assets in Oman, Ecuador and Colombia and are no longer operating in these markets. We are currently in discussions to sell our subsidiary in Russia. Our Russian operations provide drilling, workover, and reservoir engineering services. On April 9, 2013, we completed the acquisition of the remaining 50% noncontrolling interest in Geostream for $14.6 million . We now own 100% of Geostream. See “Note 2. Acquisitions” for further discussion. Functional Support Our Functional Support segment includes unallocated overhead costs associated with administrative support for our U.S. and International reporting segments. Financial Summary The following table presents our segment information as of and for the years ended December 31, 2015 , 2014 and 2013 (in thousands): As of and for the year ended December 31, 2015 U.S. Rig Service Fluid Management Services Coiled Tubing Services Fishing and Rental Services International Functional Support(2) Reconciling Eliminations Total Revenues from external customers $ 377,131 $ 153,153 $ 89,823 $ 121,883 $ 50,336 $ — $ — $ 792,326 Intersegment revenues 813 1,393 4 5,988 4,256 1,264 (13,718 ) — Depreciation and amortization 59,515 28,138 21,593 34,662 23,872 12,491 — 180,271 Impairment expense 297,719 24,479 133,795 180,974 85,129 — — 722,096 Other operating expenses 327,836 144,020 89,603 103,659 123,871 128,279 — 917,268 Operating loss (307,939 ) (43,484 ) (155,168 ) (197,412 ) (182,536 ) (140,770 ) — (1,027,309 ) Interest expense, net of amounts capitalized — — — — 57 73,790 — 73,847 Loss before taxes (307,899 ) (43,402 ) (155,154 ) (197,325 ) (185,306 ) (221,464 ) — (1,110,550 ) Long-lived assets(1) 492,906 133,553 54,156 129,204 48,538 186,211 (137,196 ) 907,372 Total assets 1,325,591 267,466 138,177 468,214 185,342 (643,226 ) (413,766 ) 1,327,798 Capital expenditures, excluding acquisitions 14,356 6,509 4,621 8,581 2,881 3,860 — 40,808 As of and for the year ended December 31, 2014 U.S. Rig Service Fluid Management Services Coiled Tubing Services Fishing and Rental Services International Functional Support(2) Reconciling Eliminations Total Revenues from external customers $ 679,045 $ 249,589 $ 173,364 $ 212,598 $ 112,740 $ — $ — $ 1,427,336 Intersegment revenues 706 1,258 — 6,078 9,142 1,988 (19,172 ) — Depreciation and amortization 59,190 31,870 23,375 44,004 30,311 11,988 — 200,738 Impairment expense — — 19,100 73,389 28,687 — — 121,176 Other operating expenses 523,468 214,392 141,708 154,149 119,174 156,406 — 1,309,297 Operating income (loss) 96,387 3,327 (10,819 ) (58,944 ) (65,432 ) (168,394 ) — (203,875 ) Interest expense, net of amounts capitalized — — — — 32 54,195 — 54,227 Income (loss) before taxes 96,922 3,581 (10,442 ) (58,794 ) (68,924 ) (221,454 ) — (259,111 ) Long-lived assets(1) 796,654 181,041 196,265 326,218 270,893 268,169 (150,272 ) 1,888,968 Total assets 1,608,122 295,670 260,375 669,823 397,295 (520,964 ) (387,558 ) 2,322,763 Capital expenditures, excluding acquisitions 90,982 3,920 10,815 30,389 7,560 17,973 — 161,639 As of and for the year ended December 31, 2013 U.S. Rig Service Fluid Management Services Coiled Tubing Services Fishing and Rental Services International Functional Support(2) Reconciling Eliminations Total Revenues from external customers $ 673,465 $ 271,709 $ 193,184 $ 238,611 $ 214,707 $ — $ — $ 1,591,676 Intersegment revenues 4,283 700 10 5,637 8,715 509 (19,854 ) — Depreciation and amortization 64,804 37,510 25,877 53,785 30,227 13,094 — 225,297 Other operating expenses 475,103 230,161 143,880 153,517 211,137 122,417 — 1,336,215 Operating income (loss) 133,558 4,038 23,427 31,309 (26,657 ) (135,511 ) — 30,164 Interest expense, net of amounts capitalized 1 — — — 62 55,141 — 55,204 Income (loss) before taxes 133,642 4,110 23,436 31,351 (26,795 ) (189,981 ) — (24,237 ) Long-lived assets(1) 746,021 222,075 246,889 420,486 333,273 287,135 (188,459 ) 2,067,420 Total assets 1,511,419 279,950 246,180 637,163 497,938 (195,837 ) (403,240 ) 2,573,573 Capital expenditures, excluding acquisitions 79,761 7,307 12,682 25,378 19,541 19,468 — 164,137 (1) Long-lived assets include: fixed assets, goodwill, intangibles and other assets. (2) Functional Support is geographically located in the United States.</t>
  </si>
  <si>
    <t>UNAUDITED QUARTERLY RESULTS OF OPERATIONS (Notes)</t>
  </si>
  <si>
    <t>Quarterly Financial Information Disclosure [Abstract]</t>
  </si>
  <si>
    <t>UNAUDITED QUARTERLY RESULTS OF OPERATIONS</t>
  </si>
  <si>
    <t>UNAUDITED QUARTERLY RESULTS OF OPERATIONS The following table presents our summarized, unaudited quarterly information for the two most recent years covered by these consolidated financial statements (in thousands, except for per share data): First Quarter Second Quarter Third Quarter Fourth Quarter Year Ended December 31, 2015: Revenues $ 267,799 $ 197,496 $ 176,857 $ 150,174 Direct operating expenses 204,530 158,841 174,505 176,761 Net loss (59,676 ) (65,379 ) (640,161 ) (152,485 ) Loss per share (1) : Basic and diluted (0.39 ) (0.42 ) (4.06 ) (0.97 ) First Quarter Second Quarter Third Quarter Fourth Quarter Year Ended December 31, 2014: Revenues $ 356,141 $ 350,595 $ 365,798 $ 354,802 Direct operating expenses 258,302 262,883 272,112 266,354 Net loss (11,899 ) (52,196 ) (62,229 ) (52,304 ) Loss per share(1): Basic and Diluted (0.08 ) (0.34 ) (0.41 ) (0.34 ) (1) Quarterly earnings per common share are based on the weighted average number of shares outstanding during the quarter, and the sum of the quarters may not equal annual earnings per common share.</t>
  </si>
  <si>
    <t>CONDENSED CONSOLIDATING FINANCIAL STATEMENTS (Notes)</t>
  </si>
  <si>
    <t>Condensed Consolidating Financial Statements [Abstract]</t>
  </si>
  <si>
    <t>CONDENSED CONSOLIDATING FINANCIAL STATEMENTS</t>
  </si>
  <si>
    <t>CONDENSED CONSOLIDATING FINANCIAL STATEMENTS Our 2021 Notes are guaranteed by virtually all of our domestic subsidiaries, all of which are wholly owned. The guarantees are joint and several, full, complete and unconditional. There are no restrictions on the ability of subsidiary guarantors to transfer funds to the parent company. As a result of these guarantee arrangements, we are required to present the following condensed consolidating financial information pursuant to SEC Regulation S-X Rule 3-10, “ Financial Statements of Guarantors and Issuers of Guaranteed Securities Registered or Being Registered.” CONDENSED CONSOLIDATING BALANCE SHEETS December 31, 2015 Parent Company Guarantor Subsidiaries Non-Guarantor Subsidiaries Eliminations Consolidated (in thousands) Assets: Current assets $ 202,688 $ 192,083 $ 25,655 $ — $ 420,426 Property and equipment, net — 869,150 10,882 — 880,032 Intercompany notes and accounts receivable and investment in subsidiaries 2,107,092 1,226,433 87,435 (3,420,960 ) — Other assets — 16,885 10,455 — 27,340 TOTAL ASSETS $ 2,309,780 $ 2,304,551 $ 134,427 $ (3,420,960 ) $ 1,327,798 Liabilities and equity: Current liabilities $ 35,233 $ 101,594 $ 17,656 $ — $ 154,483 Long-term debt and capital leases, less current portion 961,700 — — — 961,700 Intercompany notes and accounts payable 1,162,648 2,731,926 125,565 (4,020,139 ) — Deferred tax liabilities 3,658 15,159 (4,565 ) — 14,252 Other long-term liabilities 6,267 50,229 577 — 57,073 Equity 140,274 (594,357 ) (4,806 ) 599,179 140,290 TOTAL LIABILITIES AND EQUITY $ 2,309,780 $ 2,304,551 $ 134,427 $ (3,420,960 ) $ 1,327,798 CONDENSED CONSOLIDATING BALANCE SHEETS December 31, 2014 Parent Company Guarantor Subsidiaries Non-Guarantor Subsidiaries Eliminations Consolidated (in thousands) Assets: Current assets $ 39,020 $ 341,188 $ 53,587 $ — $ 433,795 Property and equipment, net — 1,128,776 106,482 — 1,235,258 Goodwill — 578,358 4,381 — 582,739 Intercompany notes and accounts receivable and investment in subsidiaries 3,170,874 1,426,160 42,352 (4,639,386 ) — Other assets — 56,664 14,307 — 70,971 TOTAL ASSETS $ 3,209,894 $ 3,531,146 $ 221,109 $ (4,639,386 ) $ 2,322,763 Liabilities and equity: Current liabilities $ 22,046 $ 192,079 $ 27,733 $ — $ 241,858 Long-term debt and capital leases, less current portion 737,691 — — — 737,691 Intercompany notes and accounts payable 1,162,648 2,696,051 123,810 (3,982,509 ) — Deferred tax liabilities 228,199 398 (134 ) (69 ) 228,394 Other long-term liabilities 1,264 55,182 311 — 56,757 Equity 1,058,046 587,436 69,389 (656,808 ) 1,058,063 TOTAL LIABILITIES AND EQUITY $ 3,209,894 $ 3,531,146 $ 221,109 $ (4,639,386 ) $ 2,322,763 CONDENSED CONSOLIDATING STATEMENTS OF OPERATIONS Year Ended December 31, 2015 Parent Company Guarantor Subsidiaries Non-Guarantor Subsidiaries Eliminations Consolidated (in thousands) Revenues $ — $ 751,923 $ 52,567 $ (12,164 ) 792,326 Direct operating expense — 667,551 52,616 (5,530 ) 714,637 Depreciation and amortization expense — 170,574 9,697 — 180,271 General and administrative expense 803 193,241 15,197 (6,610 ) 202,631 Impairment expense — 643,250 78,846 — 722,096 Operating loss (803 ) (922,693 ) (103,789 ) (24 ) (1,027,309 ) Interest expense, net of amounts capitalized 73,791 — 56 — 73,847 Other (income) expense, net (2,318 ) 10,278 1,325 109 9,394 Loss before income taxes (72,276 ) (932,971 ) (105,170 ) (133 ) (1,110,550 ) Income tax (expense) benefit 234,142 (44,629 ) 3,336 — 192,849 Net income (loss) 161,866 (977,600 ) (101,834 ) (133 ) (917,701 ) Income attributable to noncontrolling interest — — — — — INCOME (LOSS) ATTRIBUTABLE TO KEY $ 161,866 $ (977,600 ) $ (101,834 ) $ (133 ) $ (917,701 ) CONDENSED CONSOLIDATING STATEMENTS OF OPERATIONS Year Ended December 31, 2014 Parent Company Guarantor Subsidiaries Non-Guarantor Subsidiaries Eliminations Consolidated (in thousands) Revenues $ — $ 1,325,670 $ 125,262 $ (23,596 ) $ 1,427,336 Direct operating expense — 979,018 90,584 (9,951 ) 1,059,651 Depreciation and amortization expense — 187,676 13,062 — 200,738 General and administrative expense 941 239,276 23,054 (13,625 ) 249,646 Impairment expense — 92,489 28,687 — 121,176 Operating loss (941 ) (172,789 ) (30,125 ) (20 ) (203,875 ) Interest expense, net of amounts capitalized 54,195 — 32 — 54,227 Other (income) expense, net (1,976 ) 666 2,276 43 1,009 Loss before income taxes (53,160 ) (173,455 ) (32,433 ) (63 ) (259,111 ) Income tax benefit 68,883 10,551 1,179 (130 ) 80,483 Net income (loss) 15,723 (162,904 ) (31,254 ) (193 ) (178,628 ) Income attributable to noncontrolling interest — — — — — INCOME (LOSS) ATTRIBUTABLE TO KEY $ 15,723 $ (162,904 ) $ (31,254 ) $ (193 ) $ (178,628 ) CONDENSED CONSOLIDATING STATEMENTS OF OPERATIONS Year Ended December 31, 2013 Parent Company Guarantor Subsidiaries Non-Guarantor Subsidiaries Eliminations Consolidated (in thousands) Revenues $ — $ 1,494,683 $ 161,536 $ (64,543 ) $ 1,591,676 Direct operating expense — 1,046,376 118,028 (49,942 ) 1,114,462 Depreciation and amortization expense — 214,334 10,963 — 225,297 General and administrative expense 1,077 202,599 33,336 (15,259 ) 221,753 Operating income (loss) (1,077 ) 31,374 (791 ) 658 30,164 Interest expense, net of amounts capitalized 55,747 (606 ) 63 — 55,204 Other (income) expense, net (3,616 ) (1,126 ) 316 3,623 (803 ) Income (loss) before income taxes (53,208 ) 33,106 (1,170 ) (2,965 ) (24,237 ) Income tax (expense) benefit (13,385 ) 15,456 993 — 3,064 Net income (loss) (66,593 ) 48,562 (177 ) (2,965 ) (21,173 ) Income attributable to noncontrolling interest — — 595 — 595 INCOME (LOSS) ATTRIBUTABLE TO KEY $ (66,593 ) $ 48,562 $ (772 ) $ (2,965 ) $ (21,768 ) CONDENSED CONSOLIDATING STATEMENTS OF CASH FLOWS Year Ended December 31, 2015 Parent Company Guarantor Subsidiaries Non-Guarantor Subsidiaries Eliminations Consolidated (in thousands) Net cash used in operating activities $ — $ (19,878 ) $ (2,508 ) $ — $ (22,386 ) Cash flows from investing activities: Capital expenditures — (39,566 ) (1,242 ) — (40,808 ) Intercompany notes and accounts — 47,613 — (47,613 ) — Other investing activities, net — 21,405 — — 21,405 Net cash provided by (used in) investing activities — 29,452 (1,242 ) (47,613 ) (19,403 ) Cash flows from financing activities: Repayment of long-term debt (1,575 ) — — — (1,575 ) Proceeds from long-term debt 305,550 — — — 305,550 Proceeds from borrowings on revolving credit facility 130,000 — — — 130,000 Repayments on revolving credit facility (200,000 ) — — — (200,000 ) Payment of deferred financing costs (11,461 ) — — — (11,461 ) Repurchases of common stock (362 ) — — — (362 ) Intercompany notes and accounts (47,613 ) — — 47,613 — Other financing activities, net (3,423 ) — — — (3,423 ) Net cash used in financing activities 171,116 — — 47,613 218,729 Effect of changes in exchange rates on cash — — 110 — 110 Net increase (decrease) in cash and cash equivalents 171,116 9,574 (3,640 ) — 177,050 Cash and cash equivalents at beginning of period 19,949 450 6,905 — 27,304 Cash and cash equivalents at end of period $ 191,065 $ 10,024 $ 3,265 $ — $ 204,354 CONDENSED CONSOLIDATING STATEMENTS OF CASH FLOWS Year Ended December 31, 2014 Parent Company Guarantor Subsidiaries Non-Guarantor Subsidiaries Eliminations Consolidated (in thousands) Net cash provided by operating activities $ — $ 158,707 $ 5,461 $ — $ 164,168 Cash flows from investing activities: Capital expenditures — (154,952 ) (6,687 ) — (161,639 ) Payment of accrued acquisition cost of the 51% noncontrolling interest in AlMansoori Key Energy Services LLC — (5,100 ) — — (5,100 ) Intercompany notes and accounts — (18,892 ) — 18,892 — Other investing activities, net — 19,899 — — 19,899 Net cash used in investing activities — (159,045 ) (6,687 ) 18,892 (146,840 ) Cash flows from financing activities: Repayments of long-term debt (3,573 ) — — — (3,573 ) Proceeds from borrowings on revolving credit facility 260,000 — — — 260,000 Repayments on revolving credit facility (275,000 ) — — — (275,000 ) Repurchases of common stock (2,245 ) — — — (2,245 ) Intercompany notes and accounts 18,892 — — (18,892 ) — Other financing activities, net (1,240 ) — — — (1,240 ) Net cash used in financing activities (3,166 ) — — (18,892 ) (22,058 ) Effect of changes in exchange rates on cash — — 3,728 — 3,728 Net increase (decrease) in cash and cash equivalents (3,166 ) (338 ) 2,502 — (1,002 ) Cash and cash equivalents at beginning of period 23,115 788 4,403 — 28,306 Cash and cash equivalents at end of period $ 19,949 $ 450 $ 6,905 $ — $ 27,304 CONDENSED CONSOLIDATING STATEMENTS OF CASH FLOWS Year Ended December 31, 2013 Parent Company Guarantor Subsidiaries Non-Guarantor Subsidiaries Eliminations Consolidated (in thousands) Net cash provided by operating activities $ — $ 222,364 $ 6,279 $ — $ 228,643 Cash flows from investing activities: Capital expenditures — (157,443 ) (6,694 ) — (164,137 ) Acquisition of the 50% noncontrolling interest in Geostream — (14,600 ) — — (14,600 ) Intercompany notes and accounts — (68,597 ) — 68,597 — Other investing activities, net — 17,856 — — 17,856 Net cash used in investing activities — (222,784 ) (6,694 ) 68,597 (160,881 ) Cash flows from financing activities: Repayments of capital lease obligations — (393 ) — — (393 ) Proceeds from borrowings on revolving credit facility 220,000 — — — 220,000 Repayments on revolving credit facility (300,000 ) — — — (300,000 ) Payment of deferred financing cost (69 ) — — — (69 ) Repurchases of common stock (3,196 ) — — — (3,196 ) Intercompany notes and accounts 68,597 — — (68,597 ) — Other financing activities, net (1,834 ) — — — (1,834 ) Net cash used in financing activities (16,502 ) (393 ) — (68,597 ) (85,492 ) Effect of changes in exchange rates on cash — — 87 — 87 Net decrease in cash and cash equivalents (16,502 ) (813 ) (328 ) — (17,643 ) Cash and cash equivalents at beginning of period 39,617 1,601 4,731 — 45,949 Cash and cash equivalents at end of period $ 23,115 $ 788 $ 4,403 $ — $ 28,306</t>
  </si>
  <si>
    <t>Organization and Summary of Significant Accounting Policies (Policies)</t>
  </si>
  <si>
    <t>Basis of Presentation</t>
  </si>
  <si>
    <t xml:space="preserve">Basis of Presentation The consolidated financial statements included in this Annual Report on Form 10-K present our financial position, results of operations and cash flows for the periods presented in accordance with generally accepted accounting principles in the United States (“GAAP”). The preparation of these consolidated financial statements requires us to develop estimates and to make assumptions that affect our financial position, results of operations and cash flows. These estimates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our estimates are reasonable. We have evaluated events occurring after the balance sheet date included in this Annual Report on Form 10-K for possible disclosure as a subsequent event. Management monitored for subsequent events through the date that these financial statements were issued. </t>
  </si>
  <si>
    <t>Principles of Consolidation</t>
  </si>
  <si>
    <t>Principles of Consolidation Within our consolidated financial statements, we include our accounts and the accounts of our majority-owned or controlled subsidiaries. We eliminate intercompany accounts and transactions. When we have an interest in an entity for which we do not have significant control or influence, we account for that interest using the cost method. When we have an interest in an entity and can exert significant influence but not control, we account for that interest using the equity method.</t>
  </si>
  <si>
    <t>Acquisitions</t>
  </si>
  <si>
    <t>Acquisitions From time to time, we acquire businesses or assets that are consistent with our long-term growth strategy. Results of operations for acquisitions are included in our financial statements beginning on the date of acquisition and are accounted for using the acquisition method. For all business combinations (whether partial, full or in stages), the acquirer records 100% of all assets and liabilities of the acquired business, including goodwill, at their fair values; including contingent consideration. Final valuations of assets and liabilities are obtained and recorded as soon as practicable no later than one year from the date of the acquisition.</t>
  </si>
  <si>
    <t>Revenue Recognition</t>
  </si>
  <si>
    <t>Revenue Recognition We recognize revenue when all of the following criteria have been met: (i) evidence of an arrangement exists, (ii) delivery has occurred or services have been rendered, (iii) the price to the customer is fixed and determinable and (iv) collectability is reasonably assured. • Evidence of an arrangement exists when a final understanding between us and our customer has occurred, and can be evidenced by a completed customer purchase order, field ticket, supplier contract, or master service agreement. • Delivery has occurred or services have been rendered when we have completed requirements pursuant to the terms of the arrangement as evidenced by a field ticket or service log. • The price to the customer is fixed and determinable when the amount that is required to be paid is agreed upon. The price being fixed and determinable is evidenced by contractual terms, our price book, a completed customer purchase order, or a field ticket. • Collectability is reasonably assured when we screen our customers and provide goods and services according to determined credit terms that have been granted in accordance with our credit policy. We present our revenues net of any sales taxes collected by us from our customers that are required to be remitted to local or state governmental taxing authorities. We review our contracts for multiple element revenue arrangements. Deliverables will be separated into units of accounting and assigned fair value if they have standalone value to our customer, have objective and reliable evidence of fair value, and delivery of undelivered items is substantially controlled by us. We believe that the negotiated prices for deliverables in our services contracts are representative of fair value since the acceptance or non-acceptance of each element in the contract does not affect the other elements.</t>
  </si>
  <si>
    <t>Cash and Cash Equivalents</t>
  </si>
  <si>
    <t>Cash and Cash Equivalents We consider short-term investments with an original maturity of less than three months to be cash equivalents. At December 31, 2015 , we have not entered into any compensating balance arrangements, but all of our obligations under our ABL Facility and Term Loan Facility (as defined below) were secured by most of our assets, including assets held by our subsidiaries, which includes our cash and cash equivalents. We restrict investment of cash to financial institutions with high credit standing and limit the amount of credit exposure to any one financial institution. We maintain our cash in bank deposit and brokerage accounts which exceed federally insured limits. As of December 31, 2015 , accounts were guaranteed by the Federal Deposit Insurance Corporation (“FDIC”) up to $250,000 and substantially all of our accounts held deposits in excess of the FDIC limits. We believe that the cash held by our other foreign subsidiaries could be repatriated for general corporate use without material withholdings. From time to time and in the normal course of business in connection with our operations or ongoing legal matters, we are required to place certain amounts of our cash in deposit accounts with restrictions that limit our ability to withdraw those funds. Certain of our cash accounts are zero-balance controlled disbursement accounts that do not have right of offset against our other cash balances. We present the outstanding checks written against these zero-balance accounts as a component of accounts payable in the accompanying consolidated balance sheets.</t>
  </si>
  <si>
    <t>Accounts Receivable and Allowance for Doubtful Accounts</t>
  </si>
  <si>
    <t>Accounts Receivable and Allowance for Doubtful Accounts We establish provisions for losses on accounts receivable if we determine that there is a possibility that we will not collect all or part of the outstanding balances. We regularly review accounts over 150 days past due from the invoice date for collectability and establish or adjust our allowance as necessary using the specific identification method. If we exhaust all collection efforts and determine that the balance will never be collected, we write off the accounts receivable and the associated provision for uncollectible accounts. From time to time we are entitled to proceeds under our insurance policies for amounts that we have reserved in our self-insurance liability. We present these insurance receivables gross on our balance sheet as a component of other assets, separate from the corresponding liability.</t>
  </si>
  <si>
    <t>Concentration of Credit Risk and Significant Customers</t>
  </si>
  <si>
    <t xml:space="preserve">Concentration of Credit Risk and Significant Customers Our customers include major oil and natural gas production companies, independent oil and natural gas production companies, and foreign national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During the years ended December 31, 2015 , 2014 and 2013 , Chevron Texaco Exploration and Production accounted for approximately 15% of our consolidated revenue. No other customer accounted for more than 10% of our consolidated revenue in the years ended December 31, 2015 , 2014 or 2013 . No customer accounted for more than 10% of our total accounts receivable as of December 31, 2015 and 2014 . </t>
  </si>
  <si>
    <t>Inventories Inventories, which consist primarily of equipment parts and spares for use in our operations and supplies held for consumption, are valued at the lower of average cost or market.</t>
  </si>
  <si>
    <t>Property and Equipment</t>
  </si>
  <si>
    <t>Property and Equipment Property and equipment are carried at cost less accumulated depreciation. Depreciation is provided for our assets over the estimated depreciable lives of the assets using the straight-line method. Depreciation expense for the years ended December 31, 2015 , 2014 and 2013 was $176.1 million , $191.9 million and $206.2 million , respectively. We depreciate our operational assets over their depreciable lives to their salvage value, which is a value higher than the assets’ value as scrap. Salvage value approximates 10% of an operational asset’s acquisition cost. When an operational asset is stacked or taken out of service, we review its physical condition, depreciable life and ultimate salvage value to determine if the asset is operable and whether the remaining depreciable life and salvage value should be adjusted. When we scrap an asset, we accelerate the depreciation of the asset down to its salvage value. When we dispose of an asset, a gain or loss is recognized. As of December 31, 2015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an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See “Note 8. Property and Equipment,” for further discussion. Capitalized Interest 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t>
  </si>
  <si>
    <t>Asset Retirement Obligations</t>
  </si>
  <si>
    <t>Asset Retirement Obligations We recognize a liability for the fair value of all legal obligations associated with the retirement of tangible long-lived assets and capitalize an equal amount as a cost of the asset. We depreciate the additional cost over the estimated useful life of the assets. Our obligations to perform our asset retirement activities are unconditional, despite the uncertainties that may exist surrounding an individual retirement activity. Accordingly, we recognize a liability for the fair value of a conditional asset retirement obligation if the fair value can be reasonably estimated. In determining the fair value, we examine the inputs that we believe a market participant would use if we were to transfer the liability. We probability-weight the potential costs a third-party would charge, adjust the cost for inflation for the estimated life of the asset, and discount this cost using our credit adjusted risk free rate. Significant judgment is involved in estimating future cash flows associated with such obligations, as well as the ultimate timing of those cash flows. If our estimates of the amount or timing of the cash flows change, such changes may have a material impact on our results of operations. See “Note 11. Asset Retirement Obligations.”</t>
  </si>
  <si>
    <t>Deposits</t>
  </si>
  <si>
    <t>Deposits Due to capacity constraints on equipment manufacturers, we have been required to make advanced payments for certain oilfield service equipment and other items used in the normal course of business. As of December 31, 2015 and December 31, 2014 , deposits totaled $3.5 million and $10.1 million , respectively. Deposits consist primarily of payments made related to high demand long-lead time items.</t>
  </si>
  <si>
    <t>Capitalized Interest</t>
  </si>
  <si>
    <t>Capitalized Interest Interest is capitalized on the average amount of accumulated expenditures for major capital projects under construction using an effective interest rate based on related debt until the underlying assets are placed into service. The capitalized interest is added to the cost of the assets and amortized to depreciation expense over the useful life of the assets, and is included in the depreciation and amortization line in the accompanying consolidated statements of operations.</t>
  </si>
  <si>
    <t>Deferred Financing Costs</t>
  </si>
  <si>
    <t>Deferred Financing Costs Deferred financing costs associated with long-term debt are carried at cost and are amortized to interest expense using the effective interest method over the life of the related debt instrument. When the related debt instrument is retired, any remaining unamortized costs are included in the determination of the gain or loss on the extinguishment of the debt. We record gains and losses from the extinguishment of debt as a part of continuing operations. See “Note 14. Long-term Debt,” for further discussion.</t>
  </si>
  <si>
    <t>Goodwill and Other Intangible Assets</t>
  </si>
  <si>
    <t>Goodwill and Other Intangible Assets Goodwill results from business combinations and represents the excess of the acquisition consideration over the fair value of the net assets acquired. Goodwill and other intangible assets not subject to amortization are tested for impairment annually or more frequently if events or changes in circumstances indicate that the asset might be impaired. The test for impairment of indefinite-lived intangible assets allows us to first assess the qualitative factors to determine whether it is “more likely than not” that the fair value of a reporting unit is less than its carrying amount as a basis for determining whether it is necessary to perform the two-step goodwill impairment test. If our qualitative analysis shows that it is “more likely than not” that the fair value of a reporting unit is less than its carrying amount we will perform the two-step goodwill impairment test. In the first step of the test, a fair value is calculated for each of our reporting units, and that fair value is compared to the carrying value of the reporting unit, including the reporting unit’s goodwill. If the fair value of the reporting unit exceeds its carrying value, there is no impairment, and the second step of the test is not performed. If the carrying value exceeds the fair value for the reporting unit, then the second step of the test is required. The second step of the test compares the implied fair value of the reporting unit’s goodwill to its carrying value. The implied fair value of the reporting unit’s goodwill is determined in the same manner as the amount of goodwill recognized in a business combination, with the purchase price being equal to the fair value of the reporting unit. If the implied fair value of the reporting unit’s goodwill is in excess of its carrying value, no impairment is recorded. If the carrying value is in excess of the implied fair value, an impairment equal to the excess is recorded. To assist management in the preparation and analysis of the valuation of our reporting units, we utilize the services of a third-party valuation consultant. The ultimate conclusions of the valuation techniques remain our sole responsibility. The determination of the fair value used in the test is heavily impacted by the market prices of our equity and debt securities, as well as the assumptions and estimates about our future activity levels, profitability and cash flows. We conduct our annual impairment test as of October 1 of each year. While this test is required on an annual basis, it can also be required more frequently based on changes in external factors or other triggering events. In 2015, we experienced several triggering events that required us to perform additional interim testing for the possible impairment of goodwill. Our analysis in the third quarter of 2015 concluded that our $561.0 million of goodwill was fully impaired. See “Note 9. Goodwill and Other Intangible Assets,” for further discussion.</t>
  </si>
  <si>
    <t>Internal-Use Software</t>
  </si>
  <si>
    <t>Internal-Use Software We capitalize costs incurred during the application development stage of internal-use software and amortize these costs over the software’s estimated useful life, generally five to seven years. Costs incurred related to selection or maintenance of internal-use software are expensed as incurred.</t>
  </si>
  <si>
    <t>Litigation</t>
  </si>
  <si>
    <t>Litigation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See “Note 15. Commitments and Contingencies.”</t>
  </si>
  <si>
    <t>Environmental</t>
  </si>
  <si>
    <t>Environmental Our operations routinely involve the storage, handling, transport and disposal of bulk waste materials, some of which contain oil, contaminants, and regulated substances. These operations are subject to various federal, state and local laws and regulations intended to protect the environment. Environmental expenditures are expensed or capitalized depending on their future economic benefit. Expenditures that relate to an existing condition caused by past operations and that have no future economic benefits are expensed. We record liabilities on an undiscounted basis when our remediation efforts are probable and the costs to conduct such remediation efforts can be reasonably estimated. While our litigation reserves reflect the application of our insurance coverage, our environmental reserves do not reflect management’s assessment of the insurance coverage that may apply to the matters at issue. See “Note 15. Commitments and Contingencies.”</t>
  </si>
  <si>
    <t>Self-Insurance</t>
  </si>
  <si>
    <t>Self-Insurance We are primarily self-insured against physical damage to our equipment and automobiles as well as workers’ compensation claims. The accruals that we maintain on our consolidated balance sheet relate to these deductibles and self-insured retentions, which we estimate through the use of historical claims data and trend analysis. To assist management with the liability amount for our self-insurance reserves, we utilize the services of a third party actuary. The actual outcome of any claim could differ significantly from estimated amounts. We adjust loss estimates in the calculation of these accruals, based upon actual claim settlements and reported claims. See “Note 15. Commitments and Contingencies.”</t>
  </si>
  <si>
    <t>Income Taxes</t>
  </si>
  <si>
    <t>Income Taxes We account for deferred income taxes using the asset and liability method and provide income taxes for all significant temporary differences. Management determines our current tax liability as well as taxes incurred as a result of current operations, but which are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Management estimates the changes in both deferred tax assets and liabilities using the basis of assets and liabilities for financial reporting purposes and for enacted rates that management estimates will be in effect when the differences reverse. Further, management makes certain assumptions about the timing of temporary tax differences for the differing treatments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establish valuation allowances to reduce deferred tax assets if we determine that it is more likely than not (e.g., a likelihood of more than 50% ) that some portion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Such evidence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at their net recognizable amount, based on the amount that management deems is more likely than not to be sustained upon ultimate settlement with the tax authorities in the domestic and international tax jurisdictions in which we operate. See “Note 13. Income Taxes” for further discussion of accounting for income taxes, changes in our valuation allowance, components of our tax rate reconciliation and realization of loss carryforwards.</t>
  </si>
  <si>
    <t>Earnings Per Share</t>
  </si>
  <si>
    <t>Earnings Per Share Basic earnings per common share is determined by dividing net earnings applicable to common stock by the weighted average number of common shares actually outstanding during the period. Diluted earnings per common share is based on the increased number of shares that would be outstanding assuming conversion of dilutive outstanding convertible securities using the treasury stock and “as if converted” methods. See “Note 10. Earnings Per Share.”</t>
  </si>
  <si>
    <t>Share-Based Compensation</t>
  </si>
  <si>
    <t>Share-Based Compensation In the past, we have issued stock options, shares of restricted common stock, restricted stock units, stock appreciation rights (“SARs”) and performance units to our employees as part of those employees’ compensation and as a retention tool. For our options, restricted shares and SARs, we calculate the fair value of the awards on the grant date and amortize that fair value to compensation expense ratably over the vesting period of the award, net of estimated and actual forfeitures. The fair value of our stock option and SAR awards are estimated using a Black-Scholes fair value model. The valuation of our stock options and SARs requires us to estimate the expected term of award, which we estimated using the simplified method, as we did not have sufficient historical exercise information because of past legal restrictions on the exercise of our stock options. Additionally, the valuation of our stock option and SARs awards is also dependent on our historical stock price volatility, which we calculate using a lookback period equivalent to the expected term of the award, a risk-free interest rate, and an estimate of future forfeitures. The grant-date fair value of our restricted stock awards is determined using our stock price on the grant date. Our performance units are treated as “liability” awards and carried at fair value at each balance sheet date, with changes in fair value recorded as a component of compensation expense and an offsetting liability on our consolidated balance sheet. We determine the fair value of our performance units using a Monte Carlo simulation model. We record share-based compensation as a component of general and administrative and direct operating expense for the applicable individual. See “Note 19. Share-Based Compensation.”</t>
  </si>
  <si>
    <t>Foreign Currency Gains and Losses</t>
  </si>
  <si>
    <t>Foreign Currency Gains and Losses With respect to our operations in Russia, where the local currency is the functional currency, assets and liabilities are translated at the rates of exchange on the balance sheet date, while income and expense items are translated at average rates of exchange during the period. The resulting gains or losses arising from the translation of accounts from the functional currency to the U.S. dollar are included as a separate component of stockholders’ equity in other comprehensive income until a partial or complete sale or liquidation of our net investment in the foreign entity. See “Note 16. Accumulated Other Comprehensive Loss.” From time to time our foreign subsidiaries may enter into transactions that are denominated in currencies other than their functional currency. These transactions are initially recorded in the functional currency of that subsidiary based on the applicable exchange rate in effect on the date of the transaction. At the end of each month, these transactions are remeasured to an equivalent amount of the functional currency based on the applicable exchange rates in effect at that time. Any adjustment required to remeasure a transaction to the equivalent amount of the functional currency at the end of the month is recorded in the income or loss of the foreign subsidiary as a component of other income, net.</t>
  </si>
  <si>
    <t>Comprehensive Income</t>
  </si>
  <si>
    <t>Comprehensive Income (Loss) We display comprehensive income (loss) and its components in our financial statements, and we classify items of comprehensive income (loss) by their nature in our financial statements and display the accumulated balance of other comprehensive income (loss) separately in our stockholders’ equity.</t>
  </si>
  <si>
    <t>Leases</t>
  </si>
  <si>
    <t>Leases We lease real property and equipment through various leasing arrangements. When we enter into a leasing arrangement, we analyze the terms of the arrangement to determine whether the lease should be accounted for as an operating lease or a capital lease. We periodically incur costs to improve the assets that we lease under these arrangements. If the value of the leasehold improvements exceeds our threshold for capitalization, we record the improvement as a component of our property and equipment and amortize the improvement over the useful life of the improvement or the lease term, whichever is shorter. Certain of our operating lease agreements are structured to include scheduled and specified rent increases over the term of the lease agreement. These increases may be the result of an inducement or “rent holiday” conveyed to us early in the lease, or are included to reflect the anticipated effects of inflation. We recognize scheduled and specified rent increases on a straight-line basis over the term of the lease agreement. In addition, certain of our operating lease agreements contain incentives to induce us to enter into the lease agreement, such as up-front cash payments to us, payment by the lessor of our costs, such as moving expenses, or the assumption by the lessor of our pre-existing lease agreements with third parties. Any payments made to us or on our behalf represent incentives that we consider to be a reduction of our rent expense, and are recognized on a straight-line basis over the term of the lease agreement.</t>
  </si>
  <si>
    <t>Recent Accounting Developments</t>
  </si>
  <si>
    <t>Recent Accounting Developments ASU 2015-17. In November 2015, the FASB issued ASU 2015-17, Balance Sheet Classification of Deferred Taxes (Topic 740) . The objective of this ASU is to simplify the current guidance which requires entities to separately present deferred tax assets and liabilities as current and non-current in a classified balance sheet. The new guidance will require entities to present deferred tax assets and liabilities as non-current in a classified balance sheet. ASU 2015-17 is effective for fiscal years beginning after December 15, 2016, and interim periods within those years, and may be applied either prospectively to all deferred tax assets and liabilities or retrospectively to all periods presented. We are currently evaluating the standard to determine the impact of its adoption on our consolidated financial statements. ASU 2015-03 . In April 2015, the FASB issued ASU 2015-03, Interest-Imputation of Interest (Subtopic 835-30): Simplifying the Presentation of Debt Issuance Costs. The objective of this ASU is to simplify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is effective for annual periods beginning after December 15, 2015, and interim periods within those annual periods, with early adoption permitted. We adopted ASU 2015-03 in the second quarter of 2015 using the retrospective transition method. As a result, $10.7 million of unamortized deferred financing costs on our December 31, 2014 balance sheet was reclassified from non-current assets to a direct deduction of long-term debt. The adoption of this standard did not affect our results of operations or cash flows. ASU 2014-09.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During a July 2015 meeting, the FASB affirmed a proposal to defer the effective date of the new revenue standard for all entities by one year. As a result, ASU 2014-09 is effective for the Company for interim and annual reporting periods beginning after December 15, 2017 with early adoption permitted for interim and annual reporting periods beginning after December 15, 2016. We are currently evaluating the standard to determine the impact of its adoption on our consolidated financial statements.</t>
  </si>
  <si>
    <t>Organization and Summary of Significant Accounting Policies (Tables)</t>
  </si>
  <si>
    <t>Estimated Useful Lives of Asset Classes</t>
  </si>
  <si>
    <t>As of December 31, 2015 , the estimated useful lives of our asset classes are as follows: Description Years Well service rigs and components 3-15 Oilfield trucks, vehicles and related equipment 4-7 Fishing and rental tools, coiled tubing units and equipment, tubulars and pressure control equipment 3-10 Disposal wells 15 Furniture and equipment 3-7 Buildings and improvements 15-30</t>
  </si>
  <si>
    <t>Assets Held for Sale (Tables)</t>
  </si>
  <si>
    <t>Long Lived Assets Held-for-sale [Line Items]</t>
  </si>
  <si>
    <t>Disclosure of Long Lived Assets Held-for-sale [Table Text Block]</t>
  </si>
  <si>
    <t>The following assets and related liabilities are classified as held for sale on our December 31, 2015 consolidated balance sheet. Russia Enhanced Oilfield Technology Total (in thousands) Current assets: Cash and cash equivalents $ 398 $ — $ 398 Accounts receivable 2,502 — 2,502 Inventories — 1,791 1,791 Total current assets 2,900 1,791 4,691 Property and equipment, net — 1,209 1,209 Total assets $ 2,900 $ 3,000 $ 5,900 Current liabilities: Accounts payable $ 161 $ — $ 161 Other current liabilities 368 — 368 Total current liabilities 529 — 529 Net Assets $ 2,371 $ 3,000 $ 5,371</t>
  </si>
  <si>
    <t>Other Balance Sheet Information (Tables)</t>
  </si>
  <si>
    <t>Other Current Assets</t>
  </si>
  <si>
    <t>The table below presents comparative detailed information about other current assets at December 31, 2015 and 2014 : December 31, 2015 December 31, 2014 (in thousands) Other current assets: Current deferred tax assets $ 10,131 $ 11,823 Prepaid current assets 23,287 28,218 Reinsurance receivable 8,409 9,200 VAT asset 12,784 18,889 Current assets held for sale 4,691 — Other 11,383 18,724 Total $ 70,685 $ 86,854</t>
  </si>
  <si>
    <t>Other Non-Current Assets</t>
  </si>
  <si>
    <t>The table below presents comparative detailed information about other non-current assets at December 31, 2015 and 2014 : December 31, 2015 December 31, 2014 (in thousands) Other non-current assets: Deferred tax assets $ 6,260 $ 35,238 Reinsurance receivable 8,877 9,537 Deposits 3,463 10,125 Equity method investments 1,026 987 Non-current assets held for sale 1,209 — Other 622 584 Total $ 21,457 $ 56,471</t>
  </si>
  <si>
    <t>Other Current Liabilities</t>
  </si>
  <si>
    <t>The table below presents comparative detailed information about other current liabilities at December 31, 2015 and 2014 : December 31, 2015 December 31, 2014 (in thousands) Other current liabilities: Accrued payroll, taxes and employee benefits $ 19,578 $ 32,477 Accrued operating expenditures 12,514 45,899 Income, sales, use and other taxes 24,833 25,892 Self-insurance reserves 30,029 31,359 Accrued interest 23,685 15,241 Accrued insurance premiums 3,588 7,515 Current liabilities held for sale 529 — Other 5,837 5,844 Total $ 120,593 $ 164,227</t>
  </si>
  <si>
    <t>Other Non-Current Liabilities</t>
  </si>
  <si>
    <t>The table below presents comparative detailed information about other non-current liabilities at December 31, 2015 and 2014 : December 31, 2015 December 31, 2014 (in thousands) Other non-current accrued liabilities: Asset retirement obligations $ 12,218 $ 12,525 Environmental liabilities 5,520 5,730 Accrued rent 192 263 Accrued sales, use and other taxes 11,137 5,411 Other 1,679 3,138 Total $ 30,746 $ 27,067</t>
  </si>
  <si>
    <t>Other Income, Net (Tables)</t>
  </si>
  <si>
    <t>Other Income, Net</t>
  </si>
  <si>
    <t>The table below presents comparative detailed information about our other income and expense for the years ended December 31, 2015 , 2014 and 2013 : Year Ended December 31, 2015 2014 2013 (in thousands) Interest income $ (159 ) $ (82 ) $ (220 ) Foreign exchange loss 4,153 3,733 834 Allowance for collectibility of notes receivable 7,705 — — Other, net (2,305 ) (2,642 ) (1,417 ) Total $ 9,394 $ 1,009 $ (803 )</t>
  </si>
  <si>
    <t>Allowance for Doubtful Accounts (Tables)</t>
  </si>
  <si>
    <t>Allowance for Doubtful Accounts</t>
  </si>
  <si>
    <t>The table below presents a rollforward of our allowance for doubtful accounts for the years ended December 31, 2015 , 2014 and 2013 : Balance at Beginning of Period Charged to Expense Deductions Balance at End of Period (in thousands) As of December 31, 2015 $ 2,925 $ 21,172 $ (3,182 ) $ 20,915 As of December 31, 2014 766 2,710 (551 ) 2,925 As of December 31, 2013 2,860 634 (2,728 ) 766</t>
  </si>
  <si>
    <t>Property and Equipment (Tables)</t>
  </si>
  <si>
    <t>Property and equipment consists of the following: December 31, 2015 2014 (in thousands) Major classes of property and equipment: Oilfield service equipment $ 1,779,433 $ 1,927,353 Disposal wells 79,949 88,465 Motor vehicles 273,857 288,523 Furniture and equipment 130,772 132,617 Buildings and land 105,671 91,553 Work in progress 6,706 27,004 Gross property and equipment 2,376,388 2,555,515 Accumulated depreciation (1,496,356 ) (1,320,257 ) Net property and equipment $ 880,032 $ 1,235,258</t>
  </si>
  <si>
    <t>Goodwill and Other Intangible Assets (Tables)</t>
  </si>
  <si>
    <t>Carrying Amount of Goodwill</t>
  </si>
  <si>
    <t>The changes in the carrying amount of our goodwill for the years ended December 31, 2015 and 2014 are as follows: U.S. Rig Services Fluid Management Services Coiled Tubing Services Fishing and Rental Services International Total (in thousands) December 31, 2013 $ 297,719 $ 24,479 $ 101,795 $ 173,463 $ 27,419 $ 624,875 Goodwill impairment — — (19,100 ) — (22,437 ) (41,537 ) Impact of foreign currency translation — — — — (599 ) (599 ) December 31, 2014 297,719 24,479 82,695 173,463 4,383 582,739 Goodwill impairment (297,719 ) (24,479 ) (82,695 ) (173,463 ) (4,383 ) (582,739 ) December 31, 2015 $ — $ — $ — $ — $ — $ —</t>
  </si>
  <si>
    <t>Other Intangible Assets</t>
  </si>
  <si>
    <t>The components of our other intangible assets as of December 31, 2015 and 2014 are as follows: December 31, 2015 December 31, 2014 (in thousands) Noncompete agreements: Gross carrying value $ 1,535 $ 2,269 Accumulated amortization (1,289 ) (1,710 ) Net carrying value $ 246 $ 559 Patents, trademarks and tradenames: Gross carrying value $ 1,329 $ 3,106 Accumulated amortization (302 ) (263 ) Net carrying value $ 1,027 $ 2,843 Customer relationships and contracts: Gross carrying value $ 41,996 $ 59,045 Accumulated amortization (38,705 ) (52,303 ) Net carrying value $ 3,291 $ 6,742 Developed technology: Gross carrying value $ 4,778 $ 8,494 Accumulated amortization (3,459 ) (4,138 ) Net carrying value $ 1,319 $ 4,356 Total: Gross carrying value $ 50,417 $ 73,693 Accumulated amortization (44,534 ) (59,193 ) Net carrying value $ 5,883 $ 14,500</t>
  </si>
  <si>
    <t>Amortization Expense for Intangible Assets with Determinable Lives</t>
  </si>
  <si>
    <t>Amortization expense for our intangible assets with determinable lives was as follows: Year Ended December 31, 2015 2014 2013 (in thousands) Noncompete agreements $ 278 $ 1,671 $ 2,082 Patents and trademarks 40 40 40 Customer relationships and contracts 3,430 6,749 16,726 Developed technology 370 316 221 Total intangible asset amortization expense $ 4,118 $ 8,776 $ 19,069</t>
  </si>
  <si>
    <t>Weighted Average Remaining Amortization Periods and Expected Amortization Expense for the Next Five Years for Intangible</t>
  </si>
  <si>
    <t>Of our intangible assets at December 31, 2015 , $0.9 million are indefinite-lived tradenames which are not subject to amortization. These tradenames are tested for impairment annually using a relief from royalty method. The weighted average remaining amortization periods and expected amortization expense for the next five years for our definite lived intangible assets are as follows: Weighted average remaining amortization period (years) Expected Amortization Expense 2016 2017 2018 2019 2020 (in thousands) Noncompete agreements 1.0 $ 246 $ — $ — $ — $ — Trademarks 2.4 40 40 17 — — Customer relationships and contracts 3.6 1,276 1,013 431 341 230 Developed technology 3.8 352 352 352 263 — Total expected intangible asset amortization expense $ 1,914 $ 1,405 $ 800 $ 604 $ 230</t>
  </si>
  <si>
    <t>Earnings Per Share (Tables)</t>
  </si>
  <si>
    <t>The following table presents our basic and diluted earnings per share (“EPS ” ) for the years ended December 31, 2015 , 2014 and 2013 : Year Ended December 31, 2015 2014 2013 (in thousands, except per share amounts) Basic and diluted EPS Calculation: Numerator Loss attributable to Key $ (917,701 ) $ (178,628 ) $ (21,768 ) Denominator Weighted average shares outstanding 156,598 153,371 152,271 Basic and diluted loss per share attributable to Key $ (5.86 ) $ (1.16 ) $ (0.14 )</t>
  </si>
  <si>
    <t>Asset Retirement Obligations (Tables)</t>
  </si>
  <si>
    <t>Summary of Changes in Asset Retirement Obligations</t>
  </si>
  <si>
    <t>A summary of changes in our asset retirement obligations is as follows (in thousands): Balance at December 31, 2013 $ 11,999 Additions — Costs incurred (79 ) Accretion expense 605 Disposals — Balance at December 31, 2014 12,525 Additions 165 Costs incurred (326 ) Accretion expense 630 Disposals (424 ) Balance at December 31, 2015 $ 12,570</t>
  </si>
  <si>
    <t>Estimated Fair Value of Financial Instruments (Tables)</t>
  </si>
  <si>
    <t>Carrying Amounts and Estimated Fair Values of Financial Instruments</t>
  </si>
  <si>
    <t>The following is a summary of the carrying amounts and estimated fair values of our financial instruments as of December 31, 2015 and 2014 .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December 31, 2015 December 31, 2014 Carrying Value Fair Value Carrying Value Fair Value (in thousands) Financial assets: Notes receivable — Argentina operations sale $ — $ — $ 8,300 $ 8,300 Financial liabilities: 6.75% Senior Notes due 2021 $ 675,000 $ 175,568 $ 675,000 $ 413,438 Term Loan Facility due 2020 313,425 313,425 — — Credit Facility revolving loans — — 70,000 70,000</t>
  </si>
  <si>
    <t>Income Taxes (Tables)</t>
  </si>
  <si>
    <t>Components of Income Tax Expense</t>
  </si>
  <si>
    <t>The components of our income tax expense are as follows: Year Ended December 31, 2015 2014 2013 (in thousands) Current income tax (expense) benefit: Federal and state $ 3,522 $ (755 ) $ (8,515 ) Foreign — (1,684 ) (350 ) 3,522 (2,439 ) (8,865 ) Deferred income tax (expense) benefit: Federal and state 230,620 69,508 (4,870 ) Foreign (41,293 ) 13,414 16,799 189,327 82,922 11,929 Total income tax benefit $ 192,849 $ 80,483 $ 3,064</t>
  </si>
  <si>
    <t>Sources of Income or Loss from Continuing Operations Before Income Taxes and Noncontrolling Interest</t>
  </si>
  <si>
    <t>The sources of our income or loss from continuing operations before income taxes and noncontrolling interest were as follows: Year Ended December 31, 2015 2014 2013 (in thousands) Domestic income (loss) $ (955,629 ) $ (202,973 ) $ 29,086 Foreign loss (154,921 ) (56,138 ) (53,323 ) Total loss $ (1,110,550 ) $ (259,111 ) $ (24,237 )</t>
  </si>
  <si>
    <t>Income Tax Expense Computed by Applying the Statutory Federal Rate</t>
  </si>
  <si>
    <t>Income tax benefit differs from amounts computed by applying the statutory federal rate as follows: Year Ended December 31, 2015 2014 2013 Income tax benefit computed at Federal statutory rate 35.0 % 35.0 % 35.0 % State taxes 1.6 % 1.4 % (6.0 )% Meals and entertainment (0.1 )% (0.7 )% (7.7 )% Foreign rate difference (1.3 )% (0.7 )% (8.0 )% Non-deductible goodwill (4.8 )% (3.9 )% — % Change in valuation allowance (12.9 )% — % — % Other (0.1 )% — % (0.7 )% Effective income tax rate 17.4 % 31.1 % 12.6 %</t>
  </si>
  <si>
    <t>Deferred Tax Assets and Liabilities</t>
  </si>
  <si>
    <t>As of December 31, 2015 and 2014 , our deferred tax assets and liabilities consisted of the following: December 31, 2015 2014 (in thousands) Deferred tax assets: Net operating loss and tax credit carryforwards $ 172,749 $ 64,107 Capital loss carryforwards 21,417 21,417 Self-insurance reserves 14,516 15,751 Allowance for doubtful accounts 593 1,046 Accrued liabilities 9,344 6,283 Share-based compensation 6,155 7,254 Intangible assets 105,070 — Other 5,453 869 Total deferred tax assets 335,297 116,727 Valuation allowance for deferred tax assets (163,835 ) (22,247 ) Net deferred tax assets 171,462 94,480 Deferred tax liabilities: Property and equipment (168,090 ) (225,136 ) Intangible assets — (46,543 ) Other (1,233 ) (4,134 ) Total deferred tax liabilities (169,323 ) (275,813 ) Net deferred tax asset (liability), net of valuation allowance $ 2,139 $ (181,333 )</t>
  </si>
  <si>
    <t>Liabilities for Uncertain Tax Positions</t>
  </si>
  <si>
    <t>The following table presents the gross activity during 2015 and 2014 related to our liabilities for uncertain tax positions (in thousands): Balance at January 1, 2014 $ 1,371 Additions based on tax positions related to the current year 108 Reductions for tax positions from prior years (30 ) Settlements — Balance at December 31, 2014 1,449 Additions based on tax positions related to the current year — Reductions for tax positions from prior years (883 ) Settlements — Balance at December 31, 2015 $ 566</t>
  </si>
  <si>
    <t>Long-Term Debt (Tables)</t>
  </si>
  <si>
    <t>Long-Term Debt</t>
  </si>
  <si>
    <t>The components of our long-term debt are as follows: December 31, 2015 December 31, 2014 (in thousands) 6.75% Senior Notes due 2021 $ 675,000 $ 675,000 Term Loan Facility due 2020 313,425 — Senior Secured Credit Facility revolving loans due 2016 — 70,000 Debt issuance costs and unamortized premium (discount) on debt, net (23,575 ) (7,309 ) Total 964,850 737,691 Less current portion (3,150 ) — Long-term debt $ 961,700 $ 737,691</t>
  </si>
  <si>
    <t>Redemption Prices (Expressed as Percentages of the Principal Amount Redeemed)</t>
  </si>
  <si>
    <t>On or after March 1, 2016 , the 2021 Notes will be subject to redemption at any time and from time to time at our option, in whole or in part, at the redemption prices below (expressed as percentages of the principal amount redeemed), plus accrued and unpaid interest to the applicable redemption date, if redeemed during the twelve-month period beginning on March 1 of the years indicated below: Year Percentage 2016 103.375 % 2017 102.250 % 2018 101.125 % 2019 and thereafter 100.000 %</t>
  </si>
  <si>
    <t>Weighted Average Interest Rates [Table Text Block]</t>
  </si>
  <si>
    <t>The weighted average interest rates on the outstanding borrowings under the ABL Facility and Term Loan Facility for the year ended December 31, 2015 were as follows: The Year Ended December 31, 2015 (in thousands) ABL Facility — % Term Loan Facility 10.27 %</t>
  </si>
  <si>
    <t>Schedule of Repayment Requirements of Long-Term Debt</t>
  </si>
  <si>
    <t>Presented below is a schedule of the repayment requirements of long-term debt for each of the next five years and thereafter as of December 31, 2015 : Principal Amount of Long-Term Debt (in thousands) 2016 $ 3,150 2017 3,150 2018 3,150 2019 3,150 2020 300,825 Thereafter 675,000 Total long-term debt $ 988,425</t>
  </si>
  <si>
    <t>Interest Expense</t>
  </si>
  <si>
    <t>Interest expense for the years ended December 31, 2015 , 2014 and 2013 consisted of the following: Year Ended December 31, 2015 2014 2013 (in thousands) Cash payments $ 68,105 $ 49,410 $ 51,705 Commitment and agency fees paid 1,097 2,179 1,799 Amortization of discount and premium on debt 547 (556 ) (556 ) Amortization of deferred financing costs 3,277 2,800 2,800 Write-off of deferred financing costs 821 362 — Net change in accrued interest — 32 63 Capitalized interest — — (607 ) Net interest expense $ 73,847 $ 54,227 $ 55,204</t>
  </si>
  <si>
    <t>Summary of Deferred Financing Costs Including Cost Capitalized, Amortized, and Written Off in Determination of Loss on Extinguishment of Debt</t>
  </si>
  <si>
    <t>A summary of deferred financing costs including capitalized costs, write-offs and amortization, for the years ended December 31, 2015 and 2014 are presented in the table below (in thousands): Balance at December 31, 2013 $ 13,897 Amortization (2,800 ) Write-off (362 ) Balance at December 31, 2014 10,735 Capitalized costs 11,461 Amortization (3,277 ) Write-off (821 ) Balance at December 31, 2015 $ 18,098</t>
  </si>
  <si>
    <t>Commitments and Contingencies (Tables)</t>
  </si>
  <si>
    <t>Schedule of Future Minimum Rental Payments for Operating Leases</t>
  </si>
  <si>
    <t>As of December 31, 2015 , the future minimum lease payments under non-cancelable operating leases are as follows (in thousands): Lease Payments 2016 $ 9,712 2017 7,499 2018 6,142 2019 5,787 2020 5,073 Thereafter 22,192 Total $ 56,405</t>
  </si>
  <si>
    <t>Accumulated Other Comprehensive Loss (Tables)</t>
  </si>
  <si>
    <t>The components of our accumulated other comprehensive loss are as follows (in thousands): December 31, 2015 2014 Foreign currency translation loss $ (43,740 ) $ (37,280 ) Accumulated other comprehensive loss $ (43,740 ) $ (37,280 )</t>
  </si>
  <si>
    <t>Share-Based Compensation (Tables)</t>
  </si>
  <si>
    <t>Summary of Stock Option Activity</t>
  </si>
  <si>
    <t xml:space="preserve">The following tables summarize the stock option activity (shares in thousands): Year Ended December 31, 2015 Options Weighted Average Exercise Price Weighted Average Fair Value Outstanding at beginning of period 1,319 $ 14.07 $ 5.99 Granted — $ — $ — Exercised — $ — $ — Cancelled or expired (507 ) $ 12.89 $ 5.99 Outstanding at end of period 812 $ 14.81 $ 6.00 Exercisable at end of period 812 $ 14.81 $ 6.00 </t>
  </si>
  <si>
    <t>Summary of Common Share Awards Issued</t>
  </si>
  <si>
    <t>The following tables summarize information for the year ended December 31, 2015 about our unvested common stock awards that we have outstanding (shares in thousands): Year Ended December 31, 2015 Outstanding Weighted Average Issuance Price Shares at beginning of period 2,566 $ 7.92 Granted 4,586 $ 1.89 Vested (2,134 ) $ 6.19 Cancelled (330 ) $ 3.92 Shares at end of period 4,688 $ 3.10</t>
  </si>
  <si>
    <t>Summary of Performance Units By Placement</t>
  </si>
  <si>
    <t>Company Placement for the Performance Period Performance Units Earned as a Percentage of Target First 200 % Second 180 % Third 160 % Fourth 140 % Fifth 120 % Sixth 100 % Seventh 0 % Eighth 0 % Ninth 0 % Tenth 0 % Eleventh 0 % Twelfth 0 %</t>
  </si>
  <si>
    <t>Supplemental Cash Flow Information (Tables)</t>
  </si>
  <si>
    <t>Supplemental Cash Flow Information</t>
  </si>
  <si>
    <t xml:space="preserve"> Year Ended December 31, 2015 2014 2013 (in thousands) Noncash investing and financing activities: Asset retirement obligations $ — $ — $ 174 Supplemental cash flow information: Cash paid for interest $ 68,048 $ 51,589 $ 53,504 Cash paid for taxes 1,077 2,699 35,239 Tax refunds 6,972 13,109 26,361</t>
  </si>
  <si>
    <t>Segment Information (Tables)</t>
  </si>
  <si>
    <t>Segment Information</t>
  </si>
  <si>
    <t>The following table presents our segment information as of and for the years ended December 31, 2015 , 2014 and 2013 (in thousands): As of and for the year ended December 31, 2015 U.S. Rig Service Fluid Management Services Coiled Tubing Services Fishing and Rental Services International Functional Support(2) Reconciling Eliminations Total Revenues from external customers $ 377,131 $ 153,153 $ 89,823 $ 121,883 $ 50,336 $ — $ — $ 792,326 Intersegment revenues 813 1,393 4 5,988 4,256 1,264 (13,718 ) — Depreciation and amortization 59,515 28,138 21,593 34,662 23,872 12,491 — 180,271 Impairment expense 297,719 24,479 133,795 180,974 85,129 — — 722,096 Other operating expenses 327,836 144,020 89,603 103,659 123,871 128,279 — 917,268 Operating loss (307,939 ) (43,484 ) (155,168 ) (197,412 ) (182,536 ) (140,770 ) — (1,027,309 ) Interest expense, net of amounts capitalized — — — — 57 73,790 — 73,847 Loss before taxes (307,899 ) (43,402 ) (155,154 ) (197,325 ) (185,306 ) (221,464 ) — (1,110,550 ) Long-lived assets(1) 492,906 133,553 54,156 129,204 48,538 186,211 (137,196 ) 907,372 Total assets 1,325,591 267,466 138,177 468,214 185,342 (643,226 ) (413,766 ) 1,327,798 Capital expenditures, excluding acquisitions 14,356 6,509 4,621 8,581 2,881 3,860 — 40,808 As of and for the year ended December 31, 2014 U.S. Rig Service Fluid Management Services Coiled Tubing Services Fishing and Rental Services International Functional Support(2) Reconciling Eliminations Total Revenues from external customers $ 679,045 $ 249,589 $ 173,364 $ 212,598 $ 112,740 $ — $ — $ 1,427,336 Intersegment revenues 706 1,258 — 6,078 9,142 1,988 (19,172 ) — Depreciation and amortization 59,190 31,870 23,375 44,004 30,311 11,988 — 200,738 Impairment expense — — 19,100 73,389 28,687 — — 121,176 Other operating expenses 523,468 214,392 141,708 154,149 119,174 156,406 — 1,309,297 Operating income (loss) 96,387 3,327 (10,819 ) (58,944 ) (65,432 ) (168,394 ) — (203,875 ) Interest expense, net of amounts capitalized — — — — 32 54,195 — 54,227 Income (loss) before taxes 96,922 3,581 (10,442 ) (58,794 ) (68,924 ) (221,454 ) — (259,111 ) Long-lived assets(1) 796,654 181,041 196,265 326,218 270,893 268,169 (150,272 ) 1,888,968 Total assets 1,608,122 295,670 260,375 669,823 397,295 (520,964 ) (387,558 ) 2,322,763 Capital expenditures, excluding acquisitions 90,982 3,920 10,815 30,389 7,560 17,973 — 161,639 As of and for the year ended December 31, 2013 U.S. Rig Service Fluid Management Services Coiled Tubing Services Fishing and Rental Services International Functional Support(2) Reconciling Eliminations Total Revenues from external customers $ 673,465 $ 271,709 $ 193,184 $ 238,611 $ 214,707 $ — $ — $ 1,591,676 Intersegment revenues 4,283 700 10 5,637 8,715 509 (19,854 ) — Depreciation and amortization 64,804 37,510 25,877 53,785 30,227 13,094 — 225,297 Other operating expenses 475,103 230,161 143,880 153,517 211,137 122,417 — 1,336,215 Operating income (loss) 133,558 4,038 23,427 31,309 (26,657 ) (135,511 ) — 30,164 Interest expense, net of amounts capitalized 1 — — — 62 55,141 — 55,204 Income (loss) before taxes 133,642 4,110 23,436 31,351 (26,795 ) (189,981 ) — (24,237 ) Long-lived assets(1) 746,021 222,075 246,889 420,486 333,273 287,135 (188,459 ) 2,067,420 Total assets 1,511,419 279,950 246,180 637,163 497,938 (195,837 ) (403,240 ) 2,573,573 Capital expenditures, excluding acquisitions 79,761 7,307 12,682 25,378 19,541 19,468 — 164,137 (1) Long-lived assets include: fixed assets, goodwill, intangibles and other assets. (2) Functional Support is geographically located in the United States.</t>
  </si>
  <si>
    <t>Unaudited Quarterly Results of Operations (Tables)</t>
  </si>
  <si>
    <t>Summarized Quarterly Information</t>
  </si>
  <si>
    <t xml:space="preserve"> our summarized, unaudited quarterly information for the two most recent years covered by these consolidated financial statements (in thousands, except for per share data): First Quarter Second Quarter Third Quarter Fourth Quarter Year Ended December 31, 2015: Revenues $ 267,799 $ 197,496 $ 176,857 $ 150,174 Direct operating expenses 204,530 158,841 174,505 176,761 Net loss (59,676 ) (65,379 ) (640,161 ) (152,485 ) Loss per share (1) : Basic and diluted (0.39 ) (0.42 ) (4.06 ) (0.97 ) First Quarter Second Quarter Third Quarter Fourth Quarter Year Ended December 31, 2014: Revenues $ 356,141 $ 350,595 $ 365,798 $ 354,802 Direct operating expenses 258,302 262,883 272,112 266,354 Net loss (11,899 ) (52,196 ) (62,229 ) (52,304 ) Loss per share(1): Basic and Diluted (0.08 ) (0.34 ) (0.41 ) (0.34 ) (1) Quarterly earnings per common share are based on the weighted average number of shares outstanding during the quarter, and the sum of the quarters may not equal annual earnings per common share.</t>
  </si>
  <si>
    <t>Condensed Consolidating Financial Statements (Tables)</t>
  </si>
  <si>
    <t>Condensed Consolidating Balance Sheets</t>
  </si>
  <si>
    <t>CONDENSED CONSOLIDATING BALANCE SHEETS December 31, 2015 Parent Company Guarantor Subsidiaries Non-Guarantor Subsidiaries Eliminations Consolidated (in thousands) Assets: Current assets $ 202,688 $ 192,083 $ 25,655 $ — $ 420,426 Property and equipment, net — 869,150 10,882 — 880,032 Intercompany notes and accounts receivable and investment in subsidiaries 2,107,092 1,226,433 87,435 (3,420,960 ) — Other assets — 16,885 10,455 — 27,340 TOTAL ASSETS $ 2,309,780 $ 2,304,551 $ 134,427 $ (3,420,960 ) $ 1,327,798 Liabilities and equity: Current liabilities $ 35,233 $ 101,594 $ 17,656 $ — $ 154,483 Long-term debt and capital leases, less current portion 961,700 — — — 961,700 Intercompany notes and accounts payable 1,162,648 2,731,926 125,565 (4,020,139 ) — Deferred tax liabilities 3,658 15,159 (4,565 ) — 14,252 Other long-term liabilities 6,267 50,229 577 — 57,073 Equity 140,274 (594,357 ) (4,806 ) 599,179 140,290 TOTAL LIABILITIES AND EQUITY $ 2,309,780 $ 2,304,551 $ 134,427 $ (3,420,960 ) $ 1,327,798 CONDENSED CONSOLIDATING BALANCE SHEETS December 31, 2014 Parent Company Guarantor Subsidiaries Non-Guarantor Subsidiaries Eliminations Consolidated (in thousands) Assets: Current assets $ 39,020 $ 341,188 $ 53,587 $ — $ 433,795 Property and equipment, net — 1,128,776 106,482 — 1,235,258 Goodwill — 578,358 4,381 — 582,739 Intercompany notes and accounts receivable and investment in subsidiaries 3,170,874 1,426,160 42,352 (4,639,386 ) — Other assets — 56,664 14,307 — 70,971 TOTAL ASSETS $ 3,209,894 $ 3,531,146 $ 221,109 $ (4,639,386 ) $ 2,322,763 Liabilities and equity: Current liabilities $ 22,046 $ 192,079 $ 27,733 $ — $ 241,858 Long-term debt and capital leases, less current portion 737,691 — — — 737,691 Intercompany notes and accounts payable 1,162,648 2,696,051 123,810 (3,982,509 ) — Deferred tax liabilities 228,199 398 (134 ) (69 ) 228,394 Other long-term liabilities 1,264 55,182 311 — 56,757 Equity 1,058,046 587,436 69,389 (656,808 ) 1,058,063 TOTAL LIABILITIES AND EQUITY $ 3,209,894 $ 3,531,146 $ 221,109 $ (4,639,386 ) $ 2,322,763</t>
  </si>
  <si>
    <t>Condensed Consolidating Unaudited Statements of Operations</t>
  </si>
  <si>
    <t>CONDENSED CONSOLIDATING STATEMENTS OF OPERATIONS Year Ended December 31, 2015 Parent Company Guarantor Subsidiaries Non-Guarantor Subsidiaries Eliminations Consolidated (in thousands) Revenues $ — $ 751,923 $ 52,567 $ (12,164 ) 792,326 Direct operating expense — 667,551 52,616 (5,530 ) 714,637 Depreciation and amortization expense — 170,574 9,697 — 180,271 General and administrative expense 803 193,241 15,197 (6,610 ) 202,631 Impairment expense — 643,250 78,846 — 722,096 Operating loss (803 ) (922,693 ) (103,789 ) (24 ) (1,027,309 ) Interest expense, net of amounts capitalized 73,791 — 56 — 73,847 Other (income) expense, net (2,318 ) 10,278 1,325 109 9,394 Loss before income taxes (72,276 ) (932,971 ) (105,170 ) (133 ) (1,110,550 ) Income tax (expense) benefit 234,142 (44,629 ) 3,336 — 192,849 Net income (loss) 161,866 (977,600 ) (101,834 ) (133 ) (917,701 ) Income attributable to noncontrolling interest — — — — — INCOME (LOSS) ATTRIBUTABLE TO KEY $ 161,866 $ (977,600 ) $ (101,834 ) $ (133 ) $ (917,701 ) CONDENSED CONSOLIDATING STATEMENTS OF OPERATIONS Year Ended December 31, 2014 Parent Company Guarantor Subsidiaries Non-Guarantor Subsidiaries Eliminations Consolidated (in thousands) Revenues $ — $ 1,325,670 $ 125,262 $ (23,596 ) $ 1,427,336 Direct operating expense — 979,018 90,584 (9,951 ) 1,059,651 Depreciation and amortization expense — 187,676 13,062 — 200,738 General and administrative expense 941 239,276 23,054 (13,625 ) 249,646 Impairment expense — 92,489 28,687 — 121,176 Operating loss (941 ) (172,789 ) (30,125 ) (20 ) (203,875 ) Interest expense, net of amounts capitalized 54,195 — 32 — 54,227 Other (income) expense, net (1,976 ) 666 2,276 43 1,009 Loss before income taxes (53,160 ) (173,455 ) (32,433 ) (63 ) (259,111 ) Income tax benefit 68,883 10,551 1,179 (130 ) 80,483 Net income (loss) 15,723 (162,904 ) (31,254 ) (193 ) (178,628 ) Income attributable to noncontrolling interest — — — — — INCOME (LOSS) ATTRIBUTABLE TO KEY $ 15,723 $ (162,904 ) $ (31,254 ) $ (193 ) $ (178,628 ) CONDENSED CONSOLIDATING STATEMENTS OF OPERATIONS Year Ended December 31, 2013 Parent Company Guarantor Subsidiaries Non-Guarantor Subsidiaries Eliminations Consolidated (in thousands) Revenues $ — $ 1,494,683 $ 161,536 $ (64,543 ) $ 1,591,676 Direct operating expense — 1,046,376 118,028 (49,942 ) 1,114,462 Depreciation and amortization expense — 214,334 10,963 — 225,297 General and administrative expense 1,077 202,599 33,336 (15,259 ) 221,753 Operating income (loss) (1,077 ) 31,374 (791 ) 658 30,164 Interest expense, net of amounts capitalized 55,747 (606 ) 63 — 55,204 Other (income) expense, net (3,616 ) (1,126 ) 316 3,623 (803 ) Income (loss) before income taxes (53,208 ) 33,106 (1,170 ) (2,965 ) (24,237 ) Income tax (expense) benefit (13,385 ) 15,456 993 — 3,064 Net income (loss) (66,593 ) 48,562 (177 ) (2,965 ) (21,173 ) Income attributable to noncontrolling interest — — 595 — 595 INCOME (LOSS) ATTRIBUTABLE TO KEY $ (66,593 ) $ 48,562 $ (772 ) $ (2,965 ) $ (21,768 )</t>
  </si>
  <si>
    <t>Condensed Consolidating Unaudited Statements of Cash Flows</t>
  </si>
  <si>
    <t>CONDENSED CONSOLIDATING STATEMENTS OF CASH FLOWS Year Ended December 31, 2015 Parent Company Guarantor Subsidiaries Non-Guarantor Subsidiaries Eliminations Consolidated (in thousands) Net cash used in operating activities $ — $ (19,878 ) $ (2,508 ) $ — $ (22,386 ) Cash flows from investing activities: Capital expenditures — (39,566 ) (1,242 ) — (40,808 ) Intercompany notes and accounts — 47,613 — (47,613 ) — Other investing activities, net — 21,405 — — 21,405 Net cash provided by (used in) investing activities — 29,452 (1,242 ) (47,613 ) (19,403 ) Cash flows from financing activities: Repayment of long-term debt (1,575 ) — — — (1,575 ) Proceeds from long-term debt 305,550 — — — 305,550 Proceeds from borrowings on revolving credit facility 130,000 — — — 130,000 Repayments on revolving credit facility (200,000 ) — — — (200,000 ) Payment of deferred financing costs (11,461 ) — — — (11,461 ) Repurchases of common stock (362 ) — — — (362 ) Intercompany notes and accounts (47,613 ) — — 47,613 — Other financing activities, net (3,423 ) — — — (3,423 ) Net cash used in financing activities 171,116 — — 47,613 218,729 Effect of changes in exchange rates on cash — — 110 — 110 Net increase (decrease) in cash and cash equivalents 171,116 9,574 (3,640 ) — 177,050 Cash and cash equivalents at beginning of period 19,949 450 6,905 — 27,304 Cash and cash equivalents at end of period $ 191,065 $ 10,024 $ 3,265 $ — $ 204,354 CONDENSED CONSOLIDATING STATEMENTS OF CASH FLOWS Year Ended December 31, 2014 Parent Company Guarantor Subsidiaries Non-Guarantor Subsidiaries Eliminations Consolidated (in thousands) Net cash provided by operating activities $ — $ 158,707 $ 5,461 $ — $ 164,168 Cash flows from investing activities: Capital expenditures — (154,952 ) (6,687 ) — (161,639 ) Payment of accrued acquisition cost of the 51% noncontrolling interest in AlMansoori Key Energy Services LLC — (5,100 ) — — (5,100 ) Intercompany notes and accounts — (18,892 ) — 18,892 — Other investing activities, net — 19,899 — — 19,899 Net cash used in investing activities — (159,045 ) (6,687 ) 18,892 (146,840 ) Cash flows from financing activities: Repayments of long-term debt (3,573 ) — — — (3,573 ) Proceeds from borrowings on revolving credit facility 260,000 — — — 260,000 Repayments on revolving credit facility (275,000 ) — — — (275,000 ) Repurchases of common stock (2,245 ) — — — (2,245 ) Intercompany notes and accounts 18,892 — — (18,892 ) — Other financing activities, net (1,240 ) — — — (1,240 ) Net cash used in financing activities (3,166 ) — — (18,892 ) (22,058 ) Effect of changes in exchange rates on cash — — 3,728 — 3,728 Net increase (decrease) in cash and cash equivalents (3,166 ) (338 ) 2,502 — (1,002 ) Cash and cash equivalents at beginning of period 23,115 788 4,403 — 28,306 Cash and cash equivalents at end of period $ 19,949 $ 450 $ 6,905 $ — $ 27,304 CONDENSED CONSOLIDATING STATEMENTS OF CASH FLOWS Year Ended December 31, 2013 Parent Company Guarantor Subsidiaries Non-Guarantor Subsidiaries Eliminations Consolidated (in thousands) Net cash provided by operating activities $ — $ 222,364 $ 6,279 $ — $ 228,643 Cash flows from investing activities: Capital expenditures — (157,443 ) (6,694 ) — (164,137 ) Acquisition of the 50% noncontrolling interest in Geostream — (14,600 ) — — (14,600 ) Intercompany notes and accounts — (68,597 ) — 68,597 — Other investing activities, net — 17,856 — — 17,856 Net cash used in investing activities — (222,784 ) (6,694 ) 68,597 (160,881 ) Cash flows from financing activities: Repayments of capital lease obligations — (393 ) — — (393 ) Proceeds from borrowings on revolving credit facility 220,000 — — — 220,000 Repayments on revolving credit facility (300,000 ) — — — (300,000 ) Payment of deferred financing cost (69 ) — — — (69 ) Repurchases of common stock (3,196 ) — — — (3,196 ) Intercompany notes and accounts 68,597 — — (68,597 ) — Other financing activities, net (1,834 ) — — — (1,834 ) Net cash used in financing activities (16,502 ) (393 ) — (68,597 ) (85,492 ) Effect of changes in exchange rates on cash — — 87 — 87 Net decrease in cash and cash equivalents (16,502 ) (813 ) (328 ) — (17,643 ) Cash and cash equivalents at beginning of period 39,617 1,601 4,731 — 45,949 Cash and cash equivalents at end of period $ 23,115 $ 788 $ 4,403 $ — $ 28,306</t>
  </si>
  <si>
    <t>Organization and Summary of Significant Accounting Policies - Additional Information (Detail) - USD ($)</t>
  </si>
  <si>
    <t>3 Months Ended</t>
  </si>
  <si>
    <t>Sep. 30, 2015</t>
  </si>
  <si>
    <t>Significant Accounting Policies [Line Items]</t>
  </si>
  <si>
    <t>Deferred Finance Costs, Noncurrent, Net</t>
  </si>
  <si>
    <t>Depreciation expense</t>
  </si>
  <si>
    <t>Goodwill impairment</t>
  </si>
  <si>
    <t>Salvage value as a percentage of operational asset's acquisition cost</t>
  </si>
  <si>
    <t>10.00%</t>
  </si>
  <si>
    <t>Customer Concentration Risk | Sales Revenue, Net [Member] | Chevron Texaco Exploration and Production [Member]</t>
  </si>
  <si>
    <t>Concentration of risk percentage</t>
  </si>
  <si>
    <t>15.00%</t>
  </si>
  <si>
    <t>Maximum</t>
  </si>
  <si>
    <t>Cash in bank deposit and brokerage accounts guaranteed by FDIC</t>
  </si>
  <si>
    <t>Capitalized internal-use software, useful life</t>
  </si>
  <si>
    <t>7 years</t>
  </si>
  <si>
    <t>Minimum</t>
  </si>
  <si>
    <t>Accounts reviewed for collectability, days past due from invoice date</t>
  </si>
  <si>
    <t>150 days</t>
  </si>
  <si>
    <t>5 years</t>
  </si>
  <si>
    <t>The likelihood that some portion or all of the deferred tax assets will not be realized in future periods</t>
  </si>
  <si>
    <t>Organization and Summary of Significant Accounting Policies - Estimated Useful Lives of Asset Classes (Detail)</t>
  </si>
  <si>
    <t>Well Service Rigs And Components | Minimum</t>
  </si>
  <si>
    <t>Property, Plant and Equipment [Line Items]</t>
  </si>
  <si>
    <t>Property plant and equipment, useful life</t>
  </si>
  <si>
    <t>3 years</t>
  </si>
  <si>
    <t>Well Service Rigs And Components | Maximum</t>
  </si>
  <si>
    <t>15 years</t>
  </si>
  <si>
    <t>Oilfield Trucks, Vehicles And Related Equipment | Minimum</t>
  </si>
  <si>
    <t>4 years</t>
  </si>
  <si>
    <t>Oilfield Trucks, Vehicles And Related Equipment | Maximum</t>
  </si>
  <si>
    <t>Fishing and rental tools, coiled tubing units and equipment, tubulars and pressure control equipment | Minimum</t>
  </si>
  <si>
    <t>Fishing and rental tools, coiled tubing units and equipment, tubulars and pressure control equipment | Maximum</t>
  </si>
  <si>
    <t>10 years</t>
  </si>
  <si>
    <t>Disposal Wells | Minimum</t>
  </si>
  <si>
    <t>Disposal Wells | Maximum</t>
  </si>
  <si>
    <t>Furniture and equipment | Minimum</t>
  </si>
  <si>
    <t>Furniture and equipment | Maximum</t>
  </si>
  <si>
    <t>Building and Improvements | Minimum</t>
  </si>
  <si>
    <t>Building and Improvements | Maximum</t>
  </si>
  <si>
    <t>30 years</t>
  </si>
  <si>
    <t>Acquisitions - Additional Information (Detail) $ in Thousands</t>
  </si>
  <si>
    <t>Mar. 07, 2010person</t>
  </si>
  <si>
    <t>Sep. 01, 2009USD ($)</t>
  </si>
  <si>
    <t>Dec. 31, 2015USD ($)</t>
  </si>
  <si>
    <t>Dec. 31, 2014USD ($)</t>
  </si>
  <si>
    <t>Dec. 31, 2013USD ($)</t>
  </si>
  <si>
    <t>Aug. 05, 2013USD ($)</t>
  </si>
  <si>
    <t>Apr. 09, 2013USD ($)</t>
  </si>
  <si>
    <t>Oct. 31, 2008USD ($)</t>
  </si>
  <si>
    <t>Business Acquisition [Line Items]</t>
  </si>
  <si>
    <t>Number Of Board Of Directors Seats | person</t>
  </si>
  <si>
    <t>Equity Method Investment, Additional Percentage Aquired</t>
  </si>
  <si>
    <t>Key Energy Services Incorporation And Subsidiaries [Member]</t>
  </si>
  <si>
    <t>Variable Interest Entity, Qualitative or Quantitative Information, Ownership Percentage</t>
  </si>
  <si>
    <t>49.00%</t>
  </si>
  <si>
    <t>Business Acquisition, Purchase Price</t>
  </si>
  <si>
    <t>Equity Method Investment, Aggregate Cost</t>
  </si>
  <si>
    <t>Business acquisition, percentage acquired interest</t>
  </si>
  <si>
    <t>24.00%</t>
  </si>
  <si>
    <t>Consolidation, Less than Wholly Owned Subsidiary, Parent Ownership Interest, Percentage</t>
  </si>
  <si>
    <t>Asset Held for Sale(Details) $ in Thousands</t>
  </si>
  <si>
    <t>Dec. 31, 2012USD ($)</t>
  </si>
  <si>
    <t>Current assets</t>
  </si>
  <si>
    <t>Total assets</t>
  </si>
  <si>
    <t>Current liabilities</t>
  </si>
  <si>
    <t>Oman Business Unit [Member]</t>
  </si>
  <si>
    <t>Ecuadorian Business Unit [Member]</t>
  </si>
  <si>
    <t>Number Of Rigs Relocated</t>
  </si>
  <si>
    <t>Bahraini Business Unit [Member]</t>
  </si>
  <si>
    <t>Proceeds from Sale of Assets Held for Sale</t>
  </si>
  <si>
    <t>Columbian Business Unit [Member]</t>
  </si>
  <si>
    <t>Number Of Rigs Sold</t>
  </si>
  <si>
    <t>Enhanced Oilfield Technology Business Unit [Member]</t>
  </si>
  <si>
    <t>Net Assets</t>
  </si>
  <si>
    <t>Russian Business Unit [Member]</t>
  </si>
  <si>
    <t>Assets Held for Sale [Member]</t>
  </si>
  <si>
    <t>Severance, Contract Termination and Mobilization Costs (Details) $ in Millions</t>
  </si>
  <si>
    <t>6 Months Ended</t>
  </si>
  <si>
    <t>Jun. 30, 2013USD ($)</t>
  </si>
  <si>
    <t>Restructuring Cost and Reserve [Line Items]</t>
  </si>
  <si>
    <t>Severance Costs</t>
  </si>
  <si>
    <t>Restructuring and Related Cost, Lease Cancellation Fees</t>
  </si>
  <si>
    <t>Restructuring and Related Cost, Equipment Mobilization Costs</t>
  </si>
  <si>
    <t>Operating Expense [Member]</t>
  </si>
  <si>
    <t>Restructuring and Related Cost, Redeployment Costs</t>
  </si>
  <si>
    <t>General and Administrative Expense [Member]</t>
  </si>
  <si>
    <t>International</t>
  </si>
  <si>
    <t>Restructuring Reserve [Roll Forward]</t>
  </si>
  <si>
    <t>Expense</t>
  </si>
  <si>
    <t>Fishing And Rental Services [Member]</t>
  </si>
  <si>
    <t>U.S. Rig Services [Member]</t>
  </si>
  <si>
    <t>Functional Support [Member]</t>
  </si>
  <si>
    <t>Other Balance Sheet Information - Other Current Assets (Details) - USD ($) $ in Thousands</t>
  </si>
  <si>
    <t>Other current assets:</t>
  </si>
  <si>
    <t>Deferred tax assets</t>
  </si>
  <si>
    <t>Prepaid current assets</t>
  </si>
  <si>
    <t>Reinsurance Receivables</t>
  </si>
  <si>
    <t>VAT asset</t>
  </si>
  <si>
    <t>Current assets held for sale</t>
  </si>
  <si>
    <t>Other</t>
  </si>
  <si>
    <t>Other Balance Sheet Information - Other-Non Current Assets (Details) - USD ($) $ in Thousands</t>
  </si>
  <si>
    <t>Other non-current assets:</t>
  </si>
  <si>
    <t>Reinsurance receivable</t>
  </si>
  <si>
    <t>Equity method investments</t>
  </si>
  <si>
    <t>Non-current assets held for sale</t>
  </si>
  <si>
    <t>Other Balance Sheet Information - Other Current Liabilities (Detail) - USD ($) $ in Thousands</t>
  </si>
  <si>
    <t>Other current liabilities:</t>
  </si>
  <si>
    <t>Accrued payroll, taxes and employee benefits</t>
  </si>
  <si>
    <t>Accrued operating expenditures</t>
  </si>
  <si>
    <t>Income, sales, use and other taxes</t>
  </si>
  <si>
    <t>Self-insurance reserves</t>
  </si>
  <si>
    <t>Accrued interest</t>
  </si>
  <si>
    <t>Insurance premium financing</t>
  </si>
  <si>
    <t>Current liabilities held for sale</t>
  </si>
  <si>
    <t>Other Balance Sheet Information - Other Non-Current Liabilities (Detail) - USD ($) $ in Thousands</t>
  </si>
  <si>
    <t>Other non-current liabilities:</t>
  </si>
  <si>
    <t>Asset retirement obligations</t>
  </si>
  <si>
    <t>Environmental liabilities</t>
  </si>
  <si>
    <t>Accrued rent</t>
  </si>
  <si>
    <t>Accrued sales, use and other taxes</t>
  </si>
  <si>
    <t>Other Income, Net (Detail) - USD ($) $ in Thousands</t>
  </si>
  <si>
    <t>Mar. 31, 2015</t>
  </si>
  <si>
    <t>Interest income</t>
  </si>
  <si>
    <t>Foreign exchange loss</t>
  </si>
  <si>
    <t>Allowance for collectibility of notes receivable</t>
  </si>
  <si>
    <t>Other, net</t>
  </si>
  <si>
    <t>Allowance for Doubtful Accounts (Detail) - USD ($) $ in Thousands</t>
  </si>
  <si>
    <t>Movement in Valuation Allowances and Reserves [Roll Forward]</t>
  </si>
  <si>
    <t>Balance at Beginning of Period</t>
  </si>
  <si>
    <t>Charged to Expense</t>
  </si>
  <si>
    <t>Deductions</t>
  </si>
  <si>
    <t>Balance at End of Period</t>
  </si>
  <si>
    <t>Property and Equipment (Detail) - USD ($) $ in Thousands</t>
  </si>
  <si>
    <t>Oilfield service equipment</t>
  </si>
  <si>
    <t>Disposal Wells</t>
  </si>
  <si>
    <t>Motor vehicles</t>
  </si>
  <si>
    <t>Furniture and equipment</t>
  </si>
  <si>
    <t>Buildings and land</t>
  </si>
  <si>
    <t>Work in progres</t>
  </si>
  <si>
    <t>Property and Equipment - Additional Information (Detail) - USD ($) $ in Thousands</t>
  </si>
  <si>
    <t>Sep. 30, 2014</t>
  </si>
  <si>
    <t>Depreciation of assets held under capital leases</t>
  </si>
  <si>
    <t>Tangible Asset Impairment Charges</t>
  </si>
  <si>
    <t>Goodwill and Other Intangible Assets - Carrying Amount of Goodwill (Detail) - USD ($) $ in Thousands</t>
  </si>
  <si>
    <t>Goodwill [Roll Forward]</t>
  </si>
  <si>
    <t>Beginning Balance</t>
  </si>
  <si>
    <t>Impact of foreign currency translation</t>
  </si>
  <si>
    <t>Ending Balance</t>
  </si>
  <si>
    <t>Fluid Management Services [Member]</t>
  </si>
  <si>
    <t>Coiled Tubing Services [Member]</t>
  </si>
  <si>
    <t>Goodwill and Other Intangible Assets - Other Intangible Assets (Detail) - USD ($) $ in Thousands</t>
  </si>
  <si>
    <t>Intangible Assets [Line Items]</t>
  </si>
  <si>
    <t>Gross carrying value</t>
  </si>
  <si>
    <t>Accumulated amortization</t>
  </si>
  <si>
    <t>Net carrying value</t>
  </si>
  <si>
    <t>Noncompete agreements</t>
  </si>
  <si>
    <t>Patents, trademarks and tradename</t>
  </si>
  <si>
    <t>Customer relationships and contracts</t>
  </si>
  <si>
    <t>Developed technology</t>
  </si>
  <si>
    <t>Goodwill and Other Intangible Assets - Amortization Expense for Intangible Assets with Determinable Lives (Detail) - USD ($) $ in Thousands</t>
  </si>
  <si>
    <t>Intangible asset amortization expense</t>
  </si>
  <si>
    <t>Goodwill and Other Intangible Assets - Weighted Average Remaining Amortization Periods and Expected Amortization Expense for the Next Five Years for Intangible Assets (Detail) $ in Thousands</t>
  </si>
  <si>
    <t>Weighted Average Remaining Amortization Period</t>
  </si>
  <si>
    <t>1 year</t>
  </si>
  <si>
    <t>2 years 4 months 24 days</t>
  </si>
  <si>
    <t>3 years 7 months 17 days</t>
  </si>
  <si>
    <t>3 years 9 months 18 days</t>
  </si>
  <si>
    <t>Goodwill and Other Intangible Assets - Additional Information (Detail) - USD ($) $ in Thousands</t>
  </si>
  <si>
    <t>Indefinite-Lived Trade Names</t>
  </si>
  <si>
    <t>Impairment of Intangible Assets, Finite-lived</t>
  </si>
  <si>
    <t>Impairment of Long-Lived Assets to be Disposed of</t>
  </si>
  <si>
    <t>Goodwill, Impairment Loss</t>
  </si>
  <si>
    <t>Impairment of intangible assets</t>
  </si>
  <si>
    <t>Fishing And Rental Services [Member] | Customer Relationships And Contracts [Member]</t>
  </si>
  <si>
    <t>Fishing And Rental Services [Member] | Patents, trademarks and tradename</t>
  </si>
  <si>
    <t>Earnings Per Share (Detail) - USD ($) $ / shares in Units, shares in Thousands, $ in Thousands</t>
  </si>
  <si>
    <t>1 Months Ended</t>
  </si>
  <si>
    <t>Jan. 31, 2016</t>
  </si>
  <si>
    <t>[1]</t>
  </si>
  <si>
    <t>Jun. 30, 2014</t>
  </si>
  <si>
    <t>Mar. 31, 2014</t>
  </si>
  <si>
    <t>Numerator</t>
  </si>
  <si>
    <t>Denominator</t>
  </si>
  <si>
    <t>Outstanding Stock Awards</t>
  </si>
  <si>
    <t>Awards granted during period (shares)</t>
  </si>
  <si>
    <t>Common Class A [Member] | Outstanding Stock Awards</t>
  </si>
  <si>
    <t>Quarterly earnings per common share are based on the weighted average number of shares outstanding during the quarter, and the sum of the quarters may not equal annual earnings per common share.</t>
  </si>
  <si>
    <t>Earnings Per Share - Additional Information (Detail) - shares shares in Millions</t>
  </si>
  <si>
    <t>Stock Option</t>
  </si>
  <si>
    <t>Antidilutive Securities Excluded from Computation of Earnings Per Share [Line Items]</t>
  </si>
  <si>
    <t>Anti-dilutive securities excluded from diluted earnings per share calculation</t>
  </si>
  <si>
    <t>Stock Appreciation Rights (SARs)</t>
  </si>
  <si>
    <t>Asset Retirement Obligations - Additional Information (Detail) - USD ($) $ in Thousands</t>
  </si>
  <si>
    <t>Accretion expense</t>
  </si>
  <si>
    <t>Asset Retirement Obligations - Summary of Changes in Asset Retirement Obligations (Detail) - USD ($) $ in Thousands</t>
  </si>
  <si>
    <t>Asset Retirement Obligation, Roll Forward Analysis [Roll Forward]</t>
  </si>
  <si>
    <t>Beginning balance</t>
  </si>
  <si>
    <t>Additions</t>
  </si>
  <si>
    <t>Costs incurred</t>
  </si>
  <si>
    <t>Disposals</t>
  </si>
  <si>
    <t>Ending balance</t>
  </si>
  <si>
    <t>Estimated Fair Value of Financial Instruments - Carrying Amounts and Estimated Fair Values of Financial Instruments (Detail) - USD ($) $ in Thousands</t>
  </si>
  <si>
    <t>Jun. 01, 2015</t>
  </si>
  <si>
    <t>Fair Value, Balance Sheet Grouping, Financial Statement Captions [Line Items]</t>
  </si>
  <si>
    <t>Financial assets:</t>
  </si>
  <si>
    <t>Notes receivable - Argentina operations sale</t>
  </si>
  <si>
    <t>Notes receivable - Argentina operations sale, fair value</t>
  </si>
  <si>
    <t>Financial liabilities:</t>
  </si>
  <si>
    <t>Credit Facility revolving loans</t>
  </si>
  <si>
    <t>Credit Facility revolving loans, fair value</t>
  </si>
  <si>
    <t>Senior Notes 6.75% issued March 4, 2011</t>
  </si>
  <si>
    <t>Senior Notes, interest rate</t>
  </si>
  <si>
    <t>6.75%</t>
  </si>
  <si>
    <t>Senior Notes</t>
  </si>
  <si>
    <t>Senior Notes, fair value</t>
  </si>
  <si>
    <t>Percentage of Senior Notes fair value over carrying value</t>
  </si>
  <si>
    <t>Term Loan Facilities due 2020 [Member]</t>
  </si>
  <si>
    <t>Long-term Debt, Gross</t>
  </si>
  <si>
    <t>Income Taxes - Additional Information (Detail) - USD ($)</t>
  </si>
  <si>
    <t>Income Taxes [Line Items]</t>
  </si>
  <si>
    <t>Deferred tax assets - current</t>
  </si>
  <si>
    <t>Deferred tax assets - noncurrent</t>
  </si>
  <si>
    <t>Income tax payments</t>
  </si>
  <si>
    <t>Tax benefit (expense) allocated to stockholders' equity for compensation expense for income tax purposes in excess of amounts recognized for financial reporting purposes</t>
  </si>
  <si>
    <t>Income tax refund</t>
  </si>
  <si>
    <t>Deferred Tax Assets, Gross</t>
  </si>
  <si>
    <t>Capital Loss Carryforward, Expiration Date</t>
  </si>
  <si>
    <t>Dec. 31,
		2017</t>
  </si>
  <si>
    <t>Deferred tax asset, valuation allowance</t>
  </si>
  <si>
    <t>Unrecognized tax benefits, if recognized, would impact effective tax rate</t>
  </si>
  <si>
    <t>Amount accrued for the payment of interest and penalties</t>
  </si>
  <si>
    <t>Unrecognized tax positions which may be recognized as a result of a lapse of the statute of limitations</t>
  </si>
  <si>
    <t>Net tax benefit for expirations of statutes of limitations</t>
  </si>
  <si>
    <t>First-year bonus depreciation deduction rate</t>
  </si>
  <si>
    <t>Federal</t>
  </si>
  <si>
    <t>Net operating loss carryforwards</t>
  </si>
  <si>
    <t>Federal | Minimum</t>
  </si>
  <si>
    <t>Operating Loss Carryforwards, Expiration Date</t>
  </si>
  <si>
    <t>Jan. 1,
		2016</t>
  </si>
  <si>
    <t>Federal | Maximum</t>
  </si>
  <si>
    <t>Dec. 31,
		2018</t>
  </si>
  <si>
    <t>Federal | Section 382 Limitation</t>
  </si>
  <si>
    <t>Net operating loss carryforwards, annual limitation</t>
  </si>
  <si>
    <t>State</t>
  </si>
  <si>
    <t>Net income tax payments</t>
  </si>
  <si>
    <t>State | Minimum</t>
  </si>
  <si>
    <t>State | Maximum</t>
  </si>
  <si>
    <t>Dec. 31,
		2034</t>
  </si>
  <si>
    <t>Foreign</t>
  </si>
  <si>
    <t>Foreign | Minimum</t>
  </si>
  <si>
    <t>Jan. 1,
		2020</t>
  </si>
  <si>
    <t>Foreign | Maximum</t>
  </si>
  <si>
    <t>Dec. 31,
		2030</t>
  </si>
  <si>
    <t>Federal Net Operating Loss Carryforward [Member]</t>
  </si>
  <si>
    <t>Capital Loss Carryforward [Member]</t>
  </si>
  <si>
    <t>Income Taxes - Components of Income Tax Expense (Detail) - USD ($) $ in Thousands</t>
  </si>
  <si>
    <t>Current income tax (expense) benefit:</t>
  </si>
  <si>
    <t>Federal and state</t>
  </si>
  <si>
    <t>Current income tax (expense) benefit, total</t>
  </si>
  <si>
    <t>Deferred income tax (expense) benefit:</t>
  </si>
  <si>
    <t>Deferred income tax (expense) benefit, total</t>
  </si>
  <si>
    <t>Total income tax (expense) benefit</t>
  </si>
  <si>
    <t>Income Taxes - Sources of Income or Loss from Continuing Operations Before Income Taxes and Noncontrolling Interest (Detail) - USD ($) $ in Thousands</t>
  </si>
  <si>
    <t>Domestic income (loss)</t>
  </si>
  <si>
    <t>Foreign loss</t>
  </si>
  <si>
    <t>Income Taxes - Income Tax Expense Computed by Applying the Statutory Federal Rate (Detail)</t>
  </si>
  <si>
    <t>Income tax benefit computed at Federal statutory rate</t>
  </si>
  <si>
    <t>35.00%</t>
  </si>
  <si>
    <t>State taxes</t>
  </si>
  <si>
    <t>1.60%</t>
  </si>
  <si>
    <t>1.40%</t>
  </si>
  <si>
    <t>(6.00%)</t>
  </si>
  <si>
    <t>Meals and entertainment</t>
  </si>
  <si>
    <t>(0.10%)</t>
  </si>
  <si>
    <t>(0.70%)</t>
  </si>
  <si>
    <t>(7.70%)</t>
  </si>
  <si>
    <t>Foreign rate difference</t>
  </si>
  <si>
    <t>(1.30%)</t>
  </si>
  <si>
    <t>(8.00%)</t>
  </si>
  <si>
    <t>Non-deductible goodwill</t>
  </si>
  <si>
    <t>(4.80%)</t>
  </si>
  <si>
    <t>(3.90%)</t>
  </si>
  <si>
    <t>0.00%</t>
  </si>
  <si>
    <t>Change in valuation allowance</t>
  </si>
  <si>
    <t>(12.90%)</t>
  </si>
  <si>
    <t>Effective income tax rate</t>
  </si>
  <si>
    <t>17.40%</t>
  </si>
  <si>
    <t>31.10%</t>
  </si>
  <si>
    <t>12.60%</t>
  </si>
  <si>
    <t>Income Taxes - Deferred Tax Assets and Liabilities (Detail) - USD ($) $ in Thousands</t>
  </si>
  <si>
    <t>Deferred tax assets:</t>
  </si>
  <si>
    <t>Net operating loss and tax credit carryforwards</t>
  </si>
  <si>
    <t>Capital loss carryforwards</t>
  </si>
  <si>
    <t>Allowance for doubtful accounts</t>
  </si>
  <si>
    <t>Accrued liabilities</t>
  </si>
  <si>
    <t>Deferred Tax Assets, Goodwill and Intangible Assets</t>
  </si>
  <si>
    <t>Total deferred tax assets</t>
  </si>
  <si>
    <t>Valuation allowance for deferred tax assets</t>
  </si>
  <si>
    <t>Net deferred tax assets</t>
  </si>
  <si>
    <t>Deferred tax liabilities:</t>
  </si>
  <si>
    <t>Property and equipment</t>
  </si>
  <si>
    <t>Intangible assets</t>
  </si>
  <si>
    <t>Total deferred tax liabilities</t>
  </si>
  <si>
    <t>Net deferred tax asset (liability), net of valuation allowance</t>
  </si>
  <si>
    <t>Income Taxes - Liabilities for Uncertain Tax Positions (Detail) - USD ($) $ in Thousands</t>
  </si>
  <si>
    <t>Reconciliation of Unrecognized Tax Benefits, Excluding Amounts Pertaining to Examined Tax Returns [Roll Forward]</t>
  </si>
  <si>
    <t>Additions based on tax positions related to the current year</t>
  </si>
  <si>
    <t>Reductions for tax positions from prior years</t>
  </si>
  <si>
    <t>Settlements</t>
  </si>
  <si>
    <t>Long-Term Debt (Detail) - USD ($)</t>
  </si>
  <si>
    <t>Debt Instrument [Line Items]</t>
  </si>
  <si>
    <t>Long-term line of credit</t>
  </si>
  <si>
    <t>Debt issuance costs and unamortized premium (discount) on debt, net</t>
  </si>
  <si>
    <t>Less current portion</t>
  </si>
  <si>
    <t>Total long-term debt and capital leases</t>
  </si>
  <si>
    <t>Senior Notes 6.75 Percent Due 2021</t>
  </si>
  <si>
    <t>Letter of Credit Facility [Member]</t>
  </si>
  <si>
    <t>Long-Term Debt - Additional Information (Detail)</t>
  </si>
  <si>
    <t>Jun. 01, 2015USD ($)</t>
  </si>
  <si>
    <t>Nov. 07, 2013USD ($)</t>
  </si>
  <si>
    <t>Cash payments</t>
  </si>
  <si>
    <t>Write-off of deferred financing costs</t>
  </si>
  <si>
    <t>2011 Credit Facility</t>
  </si>
  <si>
    <t>Senior Secured Credit Facility, aggregate principal amount</t>
  </si>
  <si>
    <t>Line of Credit Facility, Expiration Date</t>
  </si>
  <si>
    <t>Mar. 31,
		2016</t>
  </si>
  <si>
    <t>Additional interest rate above Federal Funds rate</t>
  </si>
  <si>
    <t>0.50%</t>
  </si>
  <si>
    <t>Additional interest rate above one-month adjusted LIBOR</t>
  </si>
  <si>
    <t>1.00%</t>
  </si>
  <si>
    <t>Unused commitment fees on the facility, minimum</t>
  </si>
  <si>
    <t>Weighted average interest rate of variable rate debt</t>
  </si>
  <si>
    <t>2.97%</t>
  </si>
  <si>
    <t>3.14%</t>
  </si>
  <si>
    <t>Senior Notes 6.75 Percent Due 2021 [Member]</t>
  </si>
  <si>
    <t>Senior Notes, maturity date</t>
  </si>
  <si>
    <t>Mar. 1,
		2021</t>
  </si>
  <si>
    <t>Senior Notes, latest call date</t>
  </si>
  <si>
    <t>Mar. 1,
		2016</t>
  </si>
  <si>
    <t>Senior Notes, redemption percentage</t>
  </si>
  <si>
    <t>103.375%</t>
  </si>
  <si>
    <t>Repurchase of notes, purchase price</t>
  </si>
  <si>
    <t>101.00%</t>
  </si>
  <si>
    <t>Senior Notes, aggregate principal amount</t>
  </si>
  <si>
    <t>Senior Notes 6.75 Percent Due 2021 | Prior to March 1 2016</t>
  </si>
  <si>
    <t>Debt Instrument, Call Feature</t>
  </si>
  <si>
    <t>At any time and from time to time prior to March 1, 2016, we may, at our option, redeem all or a portion of the 2021 Notes at a redemption price equal to 100% of the principal amount plus a premium with respect to the 2021 Notes plus accrued and unpaid interest to the redemption date. If we experience a change of control, subject to certain exceptions, we must give holders of the 2021 Notes the opportunity to sell to us their 2021 Notes, in whole or in part, at a purchase price equal to 101% of the aggregate principal amount, plus accrued and unpaid interest to the date of purchase.</t>
  </si>
  <si>
    <t>L I B O R [Member] | 2011 Credit Facility | Minimum</t>
  </si>
  <si>
    <t>Basis points</t>
  </si>
  <si>
    <t>2.25%</t>
  </si>
  <si>
    <t>L I B O R [Member] | 2011 Credit Facility | Maximum</t>
  </si>
  <si>
    <t>3.00%</t>
  </si>
  <si>
    <t>Other Loans [Member] | 2011 Credit Facility | Minimum</t>
  </si>
  <si>
    <t>1.25%</t>
  </si>
  <si>
    <t>Other Loans [Member] | 2011 Credit Facility | Maximum</t>
  </si>
  <si>
    <t>2.00%</t>
  </si>
  <si>
    <t>Senior Notes [Member] | Senior Notes 6.75 Percent Due 2021 [Member]</t>
  </si>
  <si>
    <t>Credit facility financial covenants, leverage ratio</t>
  </si>
  <si>
    <t>10.27%</t>
  </si>
  <si>
    <t>minimum liquidity requirement</t>
  </si>
  <si>
    <t>Prepay Loans Of Excess Cash Flow</t>
  </si>
  <si>
    <t>Prepay Loan If Change In Change of Control</t>
  </si>
  <si>
    <t>Debt Instrument, Maturity Date Range, End</t>
  </si>
  <si>
    <t>Jun. 1,
		2020</t>
  </si>
  <si>
    <t>Debt Instrument, Payment Terms</t>
  </si>
  <si>
    <t>Original Issue Discount Rate</t>
  </si>
  <si>
    <t>Debt Instrument, Description of Variable Rate Basis</t>
  </si>
  <si>
    <t>Borrowings under the Term Loan Facility bear interest, at the Company’s option, at a per annum rate equal to (i) LIBOR for one, two, three, six, or, with the consent of the Term Loan Lenders, 12 months, plus 9.25% or (ii) a base rate equal to the sum of (a) the greatest of (x) the prime rate, (y) the Federal Funds rate, plus 0.50% and (z) 30-day LIBOR, plus 1.0% plus (b) 8.25%.</t>
  </si>
  <si>
    <t>Term Loan Facilities due 2020 [Member] | Maximum</t>
  </si>
  <si>
    <t>ABL Facilities due 2020 [Member]</t>
  </si>
  <si>
    <t>Feb. 28,
		2020</t>
  </si>
  <si>
    <t>Eligible Accounts Receivable for ABL Facility Borrowings</t>
  </si>
  <si>
    <t>85.00%</t>
  </si>
  <si>
    <t>Eligible Unbilled Accounts Receivable For ABL Facility Borrowings</t>
  </si>
  <si>
    <t>80.00%</t>
  </si>
  <si>
    <t>Maximum Eligible Unbilled Accounts Receivable For ABL Facility Borrowings</t>
  </si>
  <si>
    <t>Maximum Percent Of Commitment For ABL Facility Borrowings</t>
  </si>
  <si>
    <t>25.00%</t>
  </si>
  <si>
    <t>Cash And Cash Equivalents Deposited For The Benefit Of The ABL Lenders Limit</t>
  </si>
  <si>
    <t>Senior Secured Credit Facility, available amount</t>
  </si>
  <si>
    <t>Commitment Fee Maximum</t>
  </si>
  <si>
    <t>fixed charge coverage ratio</t>
  </si>
  <si>
    <t>Letters of Credit Outstanding, Amount</t>
  </si>
  <si>
    <t>Line of Credit Facility, Borrowing Capacity, Description</t>
  </si>
  <si>
    <t>The ABL Facility provides the ABL Borrowers with the ability to borrow up to an aggregate principal amount equal to the lesser of (i) the Commitments and (ii) the sum of (a) 85% of the value of eligible accounts receivable plus (b) 80% of the value of eligible unbilled accounts receivable, subject to a limit equal to the greater of (x) $35 million and (y) 25% of the Commitments plus (c) certain cash and cash equivalents deposited for the benefit of the ABL Lenders, subject to a limit of $15 million.</t>
  </si>
  <si>
    <t>Borrowings under the ABL Facility bear interest, at the ABL Borrowers’ option, at a per annum rate equal to (i) LIBOR for 30, 60, 90, 180, or, with the consent of the ABL Lenders, 360 days, plus 4.5% or (ii) a base rate equal to the sum of (a) the greatest of (x) the prime rate, (y) the Federal Funds rate, plus 0.50% or (z) 30-day LIBOR, plus 1.0% plus (b) 3.5%.</t>
  </si>
  <si>
    <t>London Interbank Offered Rate (LIBOR) [Member] | Term Loan Facilities due 2020 [Member]</t>
  </si>
  <si>
    <t>Debt Instrument, Basis Spread on Variable Rate</t>
  </si>
  <si>
    <t>9.25%</t>
  </si>
  <si>
    <t>London Interbank Offered Rate (LIBOR) [Member] | ABL Facilities due 2020 [Member]</t>
  </si>
  <si>
    <t>4.50%</t>
  </si>
  <si>
    <t>Prime Rate [Member] | Term Loan Facilities due 2020 [Member]</t>
  </si>
  <si>
    <t>8.25%</t>
  </si>
  <si>
    <t>Prime Rate [Member] | ABL Facilities due 2020 [Member]</t>
  </si>
  <si>
    <t>3.50%</t>
  </si>
  <si>
    <t>Federal Funds [Member] | Term Loan Facilities due 2020 [Member]</t>
  </si>
  <si>
    <t>Federal Funds [Member] | ABL Facilities due 2020 [Member]</t>
  </si>
  <si>
    <t>Federal Funds rate, plus 0.50% [Member] | Term Loan Facilities due 2020 [Member]</t>
  </si>
  <si>
    <t>Federal Funds rate, plus 0.50% [Member] | ABL Facilities due 2020 [Member]</t>
  </si>
  <si>
    <t>30-day LIBOR [Member] | Term Loan Facilities due 2020 [Member]</t>
  </si>
  <si>
    <t>30-day LIBOR [Member] | ABL Facilities due 2020 [Member]</t>
  </si>
  <si>
    <t>30-day LIBOR, plus 1.0% [Member] | Term Loan Facilities due 2020 [Member]</t>
  </si>
  <si>
    <t>30-day LIBOR, plus 1.0% [Member] | ABL Facilities due 2020 [Member]</t>
  </si>
  <si>
    <t>Long-Term Debt - Redemption Prices (Expressed as Percentages of the Principal Amount Redeemed) (Detail)</t>
  </si>
  <si>
    <t>Percentage</t>
  </si>
  <si>
    <t>102.25%</t>
  </si>
  <si>
    <t>101.125%</t>
  </si>
  <si>
    <t>2019 and thereafter</t>
  </si>
  <si>
    <t>100.00%</t>
  </si>
  <si>
    <t>Long-Term Debt - Schedule of Repayment Requirements of Long-Term Debt (Detail) $ in Thousands</t>
  </si>
  <si>
    <t>Thereafter</t>
  </si>
  <si>
    <t>Total long-term debt</t>
  </si>
  <si>
    <t>Long-Term Debt - Interest Expense (Detail) - USD ($) $ in Thousands</t>
  </si>
  <si>
    <t>Commitment and agency fees paid</t>
  </si>
  <si>
    <t>Amortization of premium on debt</t>
  </si>
  <si>
    <t>Amortization of deferred financing costs</t>
  </si>
  <si>
    <t>Net change in accrued interest</t>
  </si>
  <si>
    <t>Net interest expense</t>
  </si>
  <si>
    <t>Long-Term Debt - Summary of Deferred Financing Costs Including Cost Capitalized, Amortized, and Written Off in Determination of Loss on Extinguishment of Debt (Detail) - USD ($) $ in Thousands</t>
  </si>
  <si>
    <t>Deferred Finance Costs [Roll Forward]</t>
  </si>
  <si>
    <t>Capitalized costs</t>
  </si>
  <si>
    <t>Commitments and Contingencies - Future Minimum Lease Payments Under Non-Cancelable Operating Leases (Detail) $ in Thousands</t>
  </si>
  <si>
    <t>Commitments and Contingencies - Additional Information (Detail) $ in Thousands</t>
  </si>
  <si>
    <t>14 Months Ended</t>
  </si>
  <si>
    <t>Jun. 30, 2014lawsuit</t>
  </si>
  <si>
    <t>Commitments and Contingencies Disclosure [Line Items]</t>
  </si>
  <si>
    <t>Operating lease expense</t>
  </si>
  <si>
    <t>Aggregate amount of contingent litigation liabilities</t>
  </si>
  <si>
    <t>Loss Contingency, New Claims Filed, Number | lawsuit</t>
  </si>
  <si>
    <t>Self-insurance liabilities related to workers' compensation, vehicular liabilities, and general liability claims recorded</t>
  </si>
  <si>
    <t>Insurance receivables which partially offset self-insurance liabilities</t>
  </si>
  <si>
    <t>Accumulated Other Comprehensive Loss (Detail) $ in Thousands</t>
  </si>
  <si>
    <t>Accumulated Other Comprehensive Income (Loss) [Line Items]</t>
  </si>
  <si>
    <t>Currency, Russian Rouble</t>
  </si>
  <si>
    <t>Conversion ratio</t>
  </si>
  <si>
    <t>Employee Benefit Plans - Additional Information (Detail) - USD ($)</t>
  </si>
  <si>
    <t>Percentage of employee contributions matched</t>
  </si>
  <si>
    <t>Percentage of employee's salary matched, maximum</t>
  </si>
  <si>
    <t>4.00%</t>
  </si>
  <si>
    <t>Defined contribution plan, maximum annual contributions per employee, amount</t>
  </si>
  <si>
    <t>Matching contributions</t>
  </si>
  <si>
    <t>Stockholders' Equity - Additional Information (Detail) - USD ($) $ / shares in Units, $ in Millions</t>
  </si>
  <si>
    <t>Restricted common stock, shares repurchased (shares)</t>
  </si>
  <si>
    <t>Restricted common stock, aggregate cost</t>
  </si>
  <si>
    <t>Share-Based Compensation - Additional Information (Detail) - USD ($) $ / shares in Units, $ in Thousands</t>
  </si>
  <si>
    <t>Feb. 28, 2015</t>
  </si>
  <si>
    <t>Jan. 31, 2015</t>
  </si>
  <si>
    <t>Aug. 31, 2007</t>
  </si>
  <si>
    <t>Share-based Compensation Arrangement by Share-based Payment Award [Line Items]</t>
  </si>
  <si>
    <t>Options granted to participants to purchase common stock and/or stock appreciation rights during any one year period (shares)</t>
  </si>
  <si>
    <t>Cash received from exercise of options</t>
  </si>
  <si>
    <t>Expiration Term</t>
  </si>
  <si>
    <t>Recognized pre-tax compensation expense</t>
  </si>
  <si>
    <t>Intrinsic value of options exercised</t>
  </si>
  <si>
    <t>Cash received from exercise of options, recognition of associated tax benefits</t>
  </si>
  <si>
    <t>Weighted average remaining contractual term for stock option awards exercisable</t>
  </si>
  <si>
    <t>1 year 8 months 12 days</t>
  </si>
  <si>
    <t>Share-based Compensation Arrangement by Share-based Payment Award, Equity Instruments Other than Options, Grants in Period, Weighted Average Grant Date Fair Value</t>
  </si>
  <si>
    <t>Share Based Compensation Arrangement By Share Based Payment Award Options Vested Fair Value</t>
  </si>
  <si>
    <t>Compensation expense expected to be recognized</t>
  </si>
  <si>
    <t>Compensation expense expected to be recognized, weighted average remaining vesting period</t>
  </si>
  <si>
    <t>11 months</t>
  </si>
  <si>
    <t>Performance Based Units [Member]</t>
  </si>
  <si>
    <t>fair value of outstanding performance units</t>
  </si>
  <si>
    <t>2 years</t>
  </si>
  <si>
    <t>Share-based Compensation Arrangement by Share-based Payment Award, Award Requisite Service Period</t>
  </si>
  <si>
    <t>Unexercised equity awards (shares)</t>
  </si>
  <si>
    <t>2014 Equity and Cash Incentive Plan [Member]</t>
  </si>
  <si>
    <t>Shares available for grant under Incentive Plan (shares)</t>
  </si>
  <si>
    <t>2014 Equity and Cash Incentive Plan [Member] | Maximum</t>
  </si>
  <si>
    <t>Common stock available for grant (shares)</t>
  </si>
  <si>
    <t>Non Employee Director [Member]</t>
  </si>
  <si>
    <t>Share-based Compensation Arrangement by Share-based Payment Award, Equity Instruments Other than Options, Vested in Period</t>
  </si>
  <si>
    <t>Share-Based Compensation - Summary of Stock Option Activity (Detail) shares in Thousands</t>
  </si>
  <si>
    <t>Dec. 31, 2015$ / sharesshares</t>
  </si>
  <si>
    <t>Options</t>
  </si>
  <si>
    <t>Beginning Balance (shares) | shares</t>
  </si>
  <si>
    <t>Granted (shares) | shares</t>
  </si>
  <si>
    <t>Exercised (shares) | shares</t>
  </si>
  <si>
    <t>Cancelled or expired (shares) | shares</t>
  </si>
  <si>
    <t>Ending Balance (shares) | shares</t>
  </si>
  <si>
    <t>Exercisable at end of period (shares) | shares</t>
  </si>
  <si>
    <t>Weighted Average Exercise Price</t>
  </si>
  <si>
    <t>Beginning Balance (usd per share)</t>
  </si>
  <si>
    <t>Granted (usd per share)</t>
  </si>
  <si>
    <t>Exercised (usd per share)</t>
  </si>
  <si>
    <t>Cancelled or expired (usd per share)</t>
  </si>
  <si>
    <t>Ending Balance (usd per share)</t>
  </si>
  <si>
    <t>Exercisable at end of period (usd per share)</t>
  </si>
  <si>
    <t>Weighted Average Fair Value</t>
  </si>
  <si>
    <t>Share-Based Compensation - Summary of Common Share Awards Issued (Detail) - Outstanding Stock Awards shares in Thousands</t>
  </si>
  <si>
    <t>Outstanding</t>
  </si>
  <si>
    <t>Shares at beginning of period (shares) | shares</t>
  </si>
  <si>
    <t>Awards granted during period (shares) | shares</t>
  </si>
  <si>
    <t>Previously issued shares vesting during period (shares) | shares</t>
  </si>
  <si>
    <t>Shares cancelled during period (shares) | shares</t>
  </si>
  <si>
    <t>Shares at end of period (shares) | shares</t>
  </si>
  <si>
    <t>Weighted Average Issuance Price</t>
  </si>
  <si>
    <t>Shares at beginning of period (usd per share) | $ / shares</t>
  </si>
  <si>
    <t>Shares issued during period (usd per share) | $ / shares</t>
  </si>
  <si>
    <t>Previously issued shares vesting during period (usd per share) | $ / shares</t>
  </si>
  <si>
    <t>Shares cancelled during period (usd per share) | $ / shares</t>
  </si>
  <si>
    <t>Shares at end of period (usd per share) | $ / shares</t>
  </si>
  <si>
    <t>Share-Based Compensation - Schedule Of Performance Units By Placement (Details)</t>
  </si>
  <si>
    <t>First [Member]</t>
  </si>
  <si>
    <t>Performance Units Earned a Percentage of Target</t>
  </si>
  <si>
    <t>200.00%</t>
  </si>
  <si>
    <t>Second [Member]</t>
  </si>
  <si>
    <t>180.00%</t>
  </si>
  <si>
    <t>Third [Member]</t>
  </si>
  <si>
    <t>160.00%</t>
  </si>
  <si>
    <t>Fourth [Member]</t>
  </si>
  <si>
    <t>140.00%</t>
  </si>
  <si>
    <t>Fifth [Member]</t>
  </si>
  <si>
    <t>120.00%</t>
  </si>
  <si>
    <t>Sixth [Member]</t>
  </si>
  <si>
    <t>Seventh [Member]</t>
  </si>
  <si>
    <t>Eighth [Member]</t>
  </si>
  <si>
    <t>Ninth [Member]</t>
  </si>
  <si>
    <t>Tenth [Member]</t>
  </si>
  <si>
    <t>Eleventh [Member]</t>
  </si>
  <si>
    <t>Twelfth [Member]</t>
  </si>
  <si>
    <t>Transactions with Related Parties - Additional Information (Detail) - Outside directors - Anadarko - USD ($) $ in Millions</t>
  </si>
  <si>
    <t>Related Party Transaction [Line Items]</t>
  </si>
  <si>
    <t>Transactions with related party, revenue</t>
  </si>
  <si>
    <t>Transactions with related party, receivables</t>
  </si>
  <si>
    <t>Supplemental Cash Flow Information (Detail) - USD ($) $ in Thousands</t>
  </si>
  <si>
    <t>Noncash investing and financing activities:</t>
  </si>
  <si>
    <t>Supplemental cash flow information:</t>
  </si>
  <si>
    <t>Cash paid for interest</t>
  </si>
  <si>
    <t>Cash paid for taxes</t>
  </si>
  <si>
    <t>Tax refunds</t>
  </si>
  <si>
    <t>Segment Information - Additional Information (Detail) ft in Thousands, $ in Millions</t>
  </si>
  <si>
    <t>Dec. 31, 2015ft</t>
  </si>
  <si>
    <t>Segment Reporting Information [Line Items]</t>
  </si>
  <si>
    <t>Description of rigs used</t>
  </si>
  <si>
    <t>Our rigs encompass various sizes and capabilities, allowing us to service all types of wells with depths up to 20,000 feet.</t>
  </si>
  <si>
    <t>Maximum depth of wells that can be serviced (in feet) | ft</t>
  </si>
  <si>
    <t>Maintenance period, description</t>
  </si>
  <si>
    <t>Maintenance services generally take less than 48 hours to complete</t>
  </si>
  <si>
    <t>International | Geostream [Member]</t>
  </si>
  <si>
    <t>Subsidiary or Equity Method Investee, Cumulative Percentage Ownership after All Transactions</t>
  </si>
  <si>
    <t>Segment Information (Detail) - USD ($) $ in Thousands</t>
  </si>
  <si>
    <t>Revenues from external customers</t>
  </si>
  <si>
    <t>Intersegment revenues</t>
  </si>
  <si>
    <t>Depreciation and amortization</t>
  </si>
  <si>
    <t>Other operating expenses</t>
  </si>
  <si>
    <t>Income (loss) from continuing operations before tax</t>
  </si>
  <si>
    <t>Long-lived assets</t>
  </si>
  <si>
    <t>Functional Support</t>
  </si>
  <si>
    <t>[2]</t>
  </si>
  <si>
    <t>[1],[2]</t>
  </si>
  <si>
    <t>Reconciling Eliminations</t>
  </si>
  <si>
    <t>Long-lived assets include: fixed assets, goodwill, intangibles and other assets.</t>
  </si>
  <si>
    <t>Functional Support is geographically located in the United States.</t>
  </si>
  <si>
    <t>Unaudited Quarterly Results of Operations - Summarized Quarterly Information (Detail) - USD ($) $ / shares in Units, $ in Thousands</t>
  </si>
  <si>
    <t>Earnings (loss) per share:</t>
  </si>
  <si>
    <t>Condensed Consolidating Financial Statements - Condensed Consolidating Balance Sheets (Detail) - USD ($) $ in Thousands</t>
  </si>
  <si>
    <t>Dec. 31, 2012</t>
  </si>
  <si>
    <t>Assets:</t>
  </si>
  <si>
    <t>Intercompany notes and accounts receivable and investment in subsidiaries</t>
  </si>
  <si>
    <t>Liabilities and equity:</t>
  </si>
  <si>
    <t>Long-term debt and capital leases, less current portion</t>
  </si>
  <si>
    <t>Intercompany notes and accounts payable</t>
  </si>
  <si>
    <t>Other long-term liabilities</t>
  </si>
  <si>
    <t>Equity</t>
  </si>
  <si>
    <t>Parent Company</t>
  </si>
  <si>
    <t>Guarantor Subsidiaries</t>
  </si>
  <si>
    <t>Non-Guarantor Subsidiaries</t>
  </si>
  <si>
    <t>Consolidation, Eliminations</t>
  </si>
  <si>
    <t>Condensed Consolidating Financial Statements - Condensed Consolidating Statements of Operations (Detail) - USD ($) $ in Thousands</t>
  </si>
  <si>
    <t>Schedule of Condensed Consolidating Statement of Operations [Line Items]</t>
  </si>
  <si>
    <t>Direct operating expense</t>
  </si>
  <si>
    <t>General and administrative expense</t>
  </si>
  <si>
    <t>Condensed Consolidating Financial Statements - Condensed Consolidating Statements of Cash Flows (Detail) - USD ($) $ in Thousands</t>
  </si>
  <si>
    <t>Schedule of Condensed Consolidating Statement of Cash Flows [Line Items]</t>
  </si>
  <si>
    <t>Payments to Acquire Equity Method Investments</t>
  </si>
  <si>
    <t>Intercompany notes and accounts</t>
  </si>
  <si>
    <t>Other investing activities, net</t>
  </si>
  <si>
    <t>Other financing activities, ne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1899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n" s="6" r="C14">
        <v>161353142</v>
      </c>
    </row>
    <row spans="1:4" r="15">
      <c t="s" s="4" r="A15">
        <v>25</v>
      </c>
      <c t="s" s="4" r="B15">
        <v>26</v>
      </c>
    </row>
    <row spans="1:4" r="16">
      <c t="s" s="4" r="A16">
        <v>27</v>
      </c>
      <c t="s" s="4" r="B16">
        <v>26</v>
      </c>
    </row>
    <row spans="1:4" r="17">
      <c t="s" s="4" r="A17">
        <v>28</v>
      </c>
      <c t="s" s="4" r="B17">
        <v>29</v>
      </c>
    </row>
    <row spans="1:4" r="18">
      <c t="s" s="4" r="A18">
        <v>30</v>
      </c>
      <c t="n" s="7" r="D18">
        <v>2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s="1" r="A1">
        <v>958</v>
      </c>
      <c t="s" s="2" r="B1">
        <v>1</v>
      </c>
    </row>
    <row spans="1:6" r="2">
      <c t="s" s="2" r="B2">
        <v>959</v>
      </c>
      <c t="s" s="2" r="C2">
        <v>472</v>
      </c>
      <c t="s" s="2" r="D2">
        <v>473</v>
      </c>
      <c t="s" s="2" r="E2">
        <v>468</v>
      </c>
      <c t="s" s="2" r="F2">
        <v>474</v>
      </c>
    </row>
    <row spans="1:6" r="3">
      <c t="s" s="3" r="A3">
        <v>960</v>
      </c>
    </row>
    <row spans="1:6" r="4">
      <c t="s" s="4" r="A4">
        <v>961</v>
      </c>
      <c t="s" s="4" r="B4">
        <v>962</v>
      </c>
    </row>
    <row spans="1:6" r="5">
      <c t="s" s="4" r="A5">
        <v>963</v>
      </c>
      <c t="n" s="6" r="B5">
        <v>20</v>
      </c>
    </row>
    <row spans="1:6" r="6">
      <c t="s" s="4" r="A6">
        <v>964</v>
      </c>
      <c t="s" s="4" r="B6">
        <v>965</v>
      </c>
    </row>
    <row spans="1:6" r="7">
      <c t="s" s="4" r="A7">
        <v>145</v>
      </c>
    </row>
    <row spans="1:6" r="8">
      <c t="s" s="3" r="A8">
        <v>960</v>
      </c>
    </row>
    <row spans="1:6" r="9">
      <c t="s" s="4" r="A9">
        <v>482</v>
      </c>
      <c t="n" s="7" r="D9">
        <v>14.6</v>
      </c>
      <c t="n" s="7" r="F9">
        <v>17.4</v>
      </c>
    </row>
    <row spans="1:6" r="10">
      <c t="s" s="4" r="A10">
        <v>481</v>
      </c>
      <c t="n" s="7" r="E10">
        <v>16.4</v>
      </c>
    </row>
    <row spans="1:6" r="11">
      <c t="s" s="4" r="A11">
        <v>146</v>
      </c>
      <c t="s" s="4" r="D11">
        <v>147</v>
      </c>
      <c t="s" s="4" r="F11">
        <v>148</v>
      </c>
    </row>
    <row spans="1:6" r="12">
      <c t="s" s="4" r="A12">
        <v>966</v>
      </c>
    </row>
    <row spans="1:6" r="13">
      <c t="s" s="3" r="A13">
        <v>960</v>
      </c>
    </row>
    <row spans="1:6" r="14">
      <c t="s" s="4" r="A14">
        <v>967</v>
      </c>
      <c t="s" s="4" r="B14">
        <v>834</v>
      </c>
    </row>
    <row spans="1:6" r="15">
      <c t="s" s="4" r="A15">
        <v>162</v>
      </c>
    </row>
    <row spans="1:6" r="16">
      <c t="s" s="3" r="A16">
        <v>960</v>
      </c>
    </row>
    <row spans="1:6" r="17">
      <c t="s" s="4" r="A17">
        <v>481</v>
      </c>
      <c t="n" s="7" r="C17">
        <v>5.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O108"/>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spans="1:15" r="1">
      <c t="s" s="1" r="A1">
        <v>968</v>
      </c>
      <c t="s" s="2" r="C1">
        <v>426</v>
      </c>
      <c t="s" s="2" r="L1">
        <v>1</v>
      </c>
    </row>
    <row spans="1:15" r="2">
      <c t="s" s="2" r="C2">
        <v>2</v>
      </c>
      <c t="s" s="2" r="E2">
        <v>427</v>
      </c>
      <c t="s" s="2" r="F2">
        <v>4</v>
      </c>
      <c t="s" s="2" r="G2">
        <v>547</v>
      </c>
      <c t="s" s="2" r="H2">
        <v>32</v>
      </c>
      <c t="s" s="2" r="I2">
        <v>566</v>
      </c>
      <c t="s" s="2" r="J2">
        <v>605</v>
      </c>
      <c t="s" s="2" r="K2">
        <v>606</v>
      </c>
      <c t="s" s="2" r="L2">
        <v>2</v>
      </c>
      <c t="s" s="2" r="N2">
        <v>32</v>
      </c>
      <c t="s" s="2" r="O2">
        <v>72</v>
      </c>
    </row>
    <row spans="1:15" r="3">
      <c t="s" s="3" r="A3">
        <v>960</v>
      </c>
    </row>
    <row spans="1:15" r="4">
      <c t="s" s="4" r="A4">
        <v>969</v>
      </c>
      <c t="n" s="8" r="C4">
        <v>150174</v>
      </c>
      <c t="n" s="8" r="E4">
        <v>176857</v>
      </c>
      <c t="n" s="8" r="F4">
        <v>197496</v>
      </c>
      <c t="n" s="8" r="G4">
        <v>267799</v>
      </c>
      <c t="n" s="8" r="H4">
        <v>354802</v>
      </c>
      <c t="n" s="8" r="I4">
        <v>365798</v>
      </c>
      <c t="n" s="8" r="J4">
        <v>350595</v>
      </c>
      <c t="n" s="8" r="K4">
        <v>356141</v>
      </c>
      <c t="n" s="8" r="L4">
        <v>792326</v>
      </c>
      <c t="n" s="8" r="N4">
        <v>1427336</v>
      </c>
      <c t="n" s="8" r="O4">
        <v>1591676</v>
      </c>
    </row>
    <row spans="1:15" r="5">
      <c t="s" s="4" r="A5">
        <v>970</v>
      </c>
      <c t="n" s="6" r="L5">
        <v>0</v>
      </c>
      <c t="n" s="6" r="N5">
        <v>0</v>
      </c>
      <c t="n" s="6" r="O5">
        <v>0</v>
      </c>
    </row>
    <row spans="1:15" r="6">
      <c t="s" s="4" r="A6">
        <v>971</v>
      </c>
      <c t="n" s="6" r="L6">
        <v>180271</v>
      </c>
      <c t="n" s="6" r="N6">
        <v>200738</v>
      </c>
      <c t="n" s="6" r="O6">
        <v>225297</v>
      </c>
    </row>
    <row spans="1:15" r="7">
      <c t="s" s="4" r="A7">
        <v>79</v>
      </c>
      <c t="n" s="6" r="L7">
        <v>722096</v>
      </c>
      <c t="n" s="6" r="N7">
        <v>121176</v>
      </c>
      <c t="n" s="6" r="O7">
        <v>0</v>
      </c>
    </row>
    <row spans="1:15" r="8">
      <c t="s" s="4" r="A8">
        <v>972</v>
      </c>
      <c t="n" s="6" r="L8">
        <v>917268</v>
      </c>
      <c t="n" s="6" r="N8">
        <v>1309297</v>
      </c>
      <c t="n" s="6" r="O8">
        <v>1336215</v>
      </c>
    </row>
    <row spans="1:15" r="9">
      <c t="s" s="4" r="A9">
        <v>80</v>
      </c>
      <c t="n" s="6" r="L9">
        <v>-1027309</v>
      </c>
      <c t="n" s="6" r="N9">
        <v>-203875</v>
      </c>
      <c t="n" s="6" r="O9">
        <v>30164</v>
      </c>
    </row>
    <row spans="1:15" r="10">
      <c t="s" s="4" r="A10">
        <v>81</v>
      </c>
      <c t="n" s="6" r="L10">
        <v>73847</v>
      </c>
      <c t="n" s="6" r="N10">
        <v>54227</v>
      </c>
      <c t="n" s="6" r="O10">
        <v>55204</v>
      </c>
    </row>
    <row spans="1:15" r="11">
      <c t="s" s="4" r="A11">
        <v>973</v>
      </c>
      <c t="n" s="6" r="L11">
        <v>-1110550</v>
      </c>
      <c t="n" s="6" r="N11">
        <v>-259111</v>
      </c>
      <c t="n" s="6" r="O11">
        <v>-24237</v>
      </c>
    </row>
    <row spans="1:15" r="12">
      <c t="s" s="4" r="A12">
        <v>974</v>
      </c>
      <c t="n" s="6" r="C12">
        <v>907372</v>
      </c>
      <c t="s" s="4" r="D12">
        <v>604</v>
      </c>
      <c t="n" s="6" r="H12">
        <v>1888968</v>
      </c>
      <c t="n" s="6" r="L12">
        <v>907372</v>
      </c>
      <c t="s" s="4" r="M12">
        <v>604</v>
      </c>
      <c t="n" s="6" r="N12">
        <v>1888968</v>
      </c>
      <c t="n" s="6" r="O12">
        <v>2067420</v>
      </c>
    </row>
    <row spans="1:15" r="13">
      <c t="s" s="4" r="A13">
        <v>489</v>
      </c>
      <c t="n" s="6" r="C13">
        <v>1327798</v>
      </c>
      <c t="n" s="6" r="H13">
        <v>2322763</v>
      </c>
      <c t="n" s="6" r="L13">
        <v>1327798</v>
      </c>
      <c t="n" s="6" r="N13">
        <v>2322763</v>
      </c>
      <c t="n" s="6" r="O13">
        <v>2573573</v>
      </c>
    </row>
    <row spans="1:15" r="14">
      <c t="s" s="4" r="A14">
        <v>121</v>
      </c>
      <c t="n" s="6" r="L14">
        <v>-40808</v>
      </c>
      <c t="n" s="6" r="N14">
        <v>-161639</v>
      </c>
      <c t="n" s="6" r="O14">
        <v>-164137</v>
      </c>
    </row>
    <row spans="1:15" r="15">
      <c t="s" s="4" r="A15">
        <v>516</v>
      </c>
    </row>
    <row spans="1:15" r="16">
      <c t="s" s="3" r="A16">
        <v>960</v>
      </c>
    </row>
    <row spans="1:15" r="17">
      <c t="s" s="4" r="A17">
        <v>969</v>
      </c>
      <c t="n" s="6" r="L17">
        <v>377131</v>
      </c>
      <c t="n" s="6" r="N17">
        <v>679045</v>
      </c>
      <c t="n" s="6" r="O17">
        <v>673465</v>
      </c>
    </row>
    <row spans="1:15" r="18">
      <c t="s" s="4" r="A18">
        <v>970</v>
      </c>
      <c t="n" s="6" r="L18">
        <v>813</v>
      </c>
      <c t="n" s="6" r="N18">
        <v>706</v>
      </c>
      <c t="n" s="6" r="O18">
        <v>4283</v>
      </c>
    </row>
    <row spans="1:15" r="19">
      <c t="s" s="4" r="A19">
        <v>971</v>
      </c>
      <c t="n" s="6" r="L19">
        <v>59515</v>
      </c>
      <c t="n" s="6" r="N19">
        <v>59190</v>
      </c>
      <c t="n" s="6" r="O19">
        <v>64804</v>
      </c>
    </row>
    <row spans="1:15" r="20">
      <c t="s" s="4" r="A20">
        <v>79</v>
      </c>
      <c t="n" s="6" r="L20">
        <v>297719</v>
      </c>
      <c t="n" s="6" r="N20">
        <v>0</v>
      </c>
    </row>
    <row spans="1:15" r="21">
      <c t="s" s="4" r="A21">
        <v>972</v>
      </c>
      <c t="n" s="6" r="L21">
        <v>327836</v>
      </c>
      <c t="n" s="6" r="N21">
        <v>523468</v>
      </c>
      <c t="n" s="6" r="O21">
        <v>475103</v>
      </c>
    </row>
    <row spans="1:15" r="22">
      <c t="s" s="4" r="A22">
        <v>80</v>
      </c>
      <c t="n" s="6" r="L22">
        <v>-307939</v>
      </c>
      <c t="n" s="6" r="N22">
        <v>96387</v>
      </c>
      <c t="n" s="6" r="O22">
        <v>133558</v>
      </c>
    </row>
    <row spans="1:15" r="23">
      <c t="s" s="4" r="A23">
        <v>81</v>
      </c>
      <c t="n" s="6" r="L23">
        <v>0</v>
      </c>
      <c t="n" s="6" r="N23">
        <v>0</v>
      </c>
      <c t="n" s="6" r="O23">
        <v>1</v>
      </c>
    </row>
    <row spans="1:15" r="24">
      <c t="s" s="4" r="A24">
        <v>973</v>
      </c>
      <c t="n" s="6" r="L24">
        <v>-307899</v>
      </c>
      <c t="n" s="6" r="N24">
        <v>96922</v>
      </c>
      <c t="n" s="6" r="O24">
        <v>133642</v>
      </c>
    </row>
    <row spans="1:15" r="25">
      <c t="s" s="4" r="A25">
        <v>974</v>
      </c>
      <c t="s" s="4" r="B25">
        <v>604</v>
      </c>
      <c t="n" s="6" r="C25">
        <v>492906</v>
      </c>
      <c t="n" s="6" r="H25">
        <v>796654</v>
      </c>
      <c t="n" s="6" r="L25">
        <v>492906</v>
      </c>
      <c t="n" s="6" r="N25">
        <v>796654</v>
      </c>
      <c t="n" s="6" r="O25">
        <v>746021</v>
      </c>
    </row>
    <row spans="1:15" r="26">
      <c t="s" s="4" r="A26">
        <v>489</v>
      </c>
      <c t="n" s="6" r="C26">
        <v>1325591</v>
      </c>
      <c t="n" s="6" r="H26">
        <v>1608122</v>
      </c>
      <c t="n" s="6" r="L26">
        <v>1325591</v>
      </c>
      <c t="n" s="6" r="N26">
        <v>1608122</v>
      </c>
      <c t="n" s="6" r="O26">
        <v>1511419</v>
      </c>
    </row>
    <row spans="1:15" r="27">
      <c t="s" s="4" r="A27">
        <v>121</v>
      </c>
      <c t="n" s="6" r="L27">
        <v>-14356</v>
      </c>
      <c t="n" s="6" r="N27">
        <v>-90982</v>
      </c>
      <c t="n" s="6" r="O27">
        <v>-79761</v>
      </c>
    </row>
    <row spans="1:15" r="28">
      <c t="s" s="4" r="A28">
        <v>574</v>
      </c>
    </row>
    <row spans="1:15" r="29">
      <c t="s" s="3" r="A29">
        <v>960</v>
      </c>
    </row>
    <row spans="1:15" r="30">
      <c t="s" s="4" r="A30">
        <v>969</v>
      </c>
      <c t="n" s="6" r="L30">
        <v>153153</v>
      </c>
      <c t="n" s="6" r="N30">
        <v>249589</v>
      </c>
      <c t="n" s="6" r="O30">
        <v>271709</v>
      </c>
    </row>
    <row spans="1:15" r="31">
      <c t="s" s="4" r="A31">
        <v>970</v>
      </c>
      <c t="n" s="6" r="L31">
        <v>1393</v>
      </c>
      <c t="n" s="6" r="N31">
        <v>1258</v>
      </c>
      <c t="n" s="6" r="O31">
        <v>700</v>
      </c>
    </row>
    <row spans="1:15" r="32">
      <c t="s" s="4" r="A32">
        <v>971</v>
      </c>
      <c t="n" s="6" r="L32">
        <v>28138</v>
      </c>
      <c t="n" s="6" r="N32">
        <v>31870</v>
      </c>
      <c t="n" s="6" r="O32">
        <v>37510</v>
      </c>
    </row>
    <row spans="1:15" r="33">
      <c t="s" s="4" r="A33">
        <v>79</v>
      </c>
      <c t="n" s="6" r="L33">
        <v>24479</v>
      </c>
      <c t="n" s="6" r="N33">
        <v>0</v>
      </c>
    </row>
    <row spans="1:15" r="34">
      <c t="s" s="4" r="A34">
        <v>972</v>
      </c>
      <c t="n" s="6" r="L34">
        <v>144020</v>
      </c>
      <c t="n" s="6" r="N34">
        <v>214392</v>
      </c>
      <c t="n" s="6" r="O34">
        <v>230161</v>
      </c>
    </row>
    <row spans="1:15" r="35">
      <c t="s" s="4" r="A35">
        <v>80</v>
      </c>
      <c t="n" s="6" r="L35">
        <v>-43484</v>
      </c>
      <c t="n" s="6" r="N35">
        <v>3327</v>
      </c>
      <c t="n" s="6" r="O35">
        <v>4038</v>
      </c>
    </row>
    <row spans="1:15" r="36">
      <c t="s" s="4" r="A36">
        <v>81</v>
      </c>
      <c t="n" s="6" r="L36">
        <v>0</v>
      </c>
      <c t="n" s="6" r="N36">
        <v>0</v>
      </c>
      <c t="n" s="6" r="O36">
        <v>0</v>
      </c>
    </row>
    <row spans="1:15" r="37">
      <c t="s" s="4" r="A37">
        <v>973</v>
      </c>
      <c t="n" s="6" r="L37">
        <v>-43402</v>
      </c>
      <c t="n" s="6" r="N37">
        <v>3581</v>
      </c>
      <c t="n" s="6" r="O37">
        <v>4110</v>
      </c>
    </row>
    <row spans="1:15" r="38">
      <c t="s" s="4" r="A38">
        <v>974</v>
      </c>
      <c t="s" s="4" r="B38">
        <v>604</v>
      </c>
      <c t="n" s="6" r="C38">
        <v>133553</v>
      </c>
      <c t="n" s="6" r="H38">
        <v>181041</v>
      </c>
      <c t="n" s="6" r="L38">
        <v>133553</v>
      </c>
      <c t="n" s="6" r="N38">
        <v>181041</v>
      </c>
      <c t="n" s="6" r="O38">
        <v>222075</v>
      </c>
    </row>
    <row spans="1:15" r="39">
      <c t="s" s="4" r="A39">
        <v>489</v>
      </c>
      <c t="n" s="6" r="C39">
        <v>267466</v>
      </c>
      <c t="n" s="6" r="H39">
        <v>295670</v>
      </c>
      <c t="n" s="6" r="L39">
        <v>267466</v>
      </c>
      <c t="n" s="6" r="N39">
        <v>295670</v>
      </c>
      <c t="n" s="6" r="O39">
        <v>279950</v>
      </c>
    </row>
    <row spans="1:15" r="40">
      <c t="s" s="4" r="A40">
        <v>121</v>
      </c>
      <c t="n" s="6" r="L40">
        <v>-6509</v>
      </c>
      <c t="n" s="6" r="N40">
        <v>-3920</v>
      </c>
      <c t="n" s="6" r="O40">
        <v>-7307</v>
      </c>
    </row>
    <row spans="1:15" r="41">
      <c t="s" s="4" r="A41">
        <v>575</v>
      </c>
    </row>
    <row spans="1:15" r="42">
      <c t="s" s="3" r="A42">
        <v>960</v>
      </c>
    </row>
    <row spans="1:15" r="43">
      <c t="s" s="4" r="A43">
        <v>969</v>
      </c>
      <c t="n" s="6" r="L43">
        <v>89823</v>
      </c>
      <c t="n" s="6" r="N43">
        <v>173364</v>
      </c>
      <c t="n" s="6" r="O43">
        <v>193184</v>
      </c>
    </row>
    <row spans="1:15" r="44">
      <c t="s" s="4" r="A44">
        <v>970</v>
      </c>
      <c t="n" s="6" r="L44">
        <v>4</v>
      </c>
      <c t="n" s="6" r="N44">
        <v>0</v>
      </c>
      <c t="n" s="6" r="O44">
        <v>10</v>
      </c>
    </row>
    <row spans="1:15" r="45">
      <c t="s" s="4" r="A45">
        <v>971</v>
      </c>
      <c t="n" s="6" r="L45">
        <v>21593</v>
      </c>
      <c t="n" s="6" r="N45">
        <v>23375</v>
      </c>
      <c t="n" s="6" r="O45">
        <v>25877</v>
      </c>
    </row>
    <row spans="1:15" r="46">
      <c t="s" s="4" r="A46">
        <v>79</v>
      </c>
      <c t="n" s="6" r="L46">
        <v>133795</v>
      </c>
      <c t="n" s="6" r="N46">
        <v>19100</v>
      </c>
    </row>
    <row spans="1:15" r="47">
      <c t="s" s="4" r="A47">
        <v>972</v>
      </c>
      <c t="n" s="6" r="L47">
        <v>89603</v>
      </c>
      <c t="n" s="6" r="N47">
        <v>141708</v>
      </c>
      <c t="n" s="6" r="O47">
        <v>143880</v>
      </c>
    </row>
    <row spans="1:15" r="48">
      <c t="s" s="4" r="A48">
        <v>80</v>
      </c>
      <c t="n" s="6" r="L48">
        <v>-155168</v>
      </c>
      <c t="n" s="6" r="N48">
        <v>-10819</v>
      </c>
      <c t="n" s="6" r="O48">
        <v>23427</v>
      </c>
    </row>
    <row spans="1:15" r="49">
      <c t="s" s="4" r="A49">
        <v>81</v>
      </c>
      <c t="n" s="6" r="L49">
        <v>0</v>
      </c>
      <c t="n" s="6" r="N49">
        <v>0</v>
      </c>
      <c t="n" s="6" r="O49">
        <v>0</v>
      </c>
    </row>
    <row spans="1:15" r="50">
      <c t="s" s="4" r="A50">
        <v>973</v>
      </c>
      <c t="n" s="6" r="L50">
        <v>-155154</v>
      </c>
      <c t="n" s="6" r="N50">
        <v>-10442</v>
      </c>
      <c t="n" s="6" r="O50">
        <v>23436</v>
      </c>
    </row>
    <row spans="1:15" r="51">
      <c t="s" s="4" r="A51">
        <v>974</v>
      </c>
      <c t="s" s="4" r="B51">
        <v>604</v>
      </c>
      <c t="n" s="6" r="C51">
        <v>54156</v>
      </c>
      <c t="n" s="6" r="H51">
        <v>196265</v>
      </c>
      <c t="n" s="6" r="L51">
        <v>54156</v>
      </c>
      <c t="n" s="6" r="N51">
        <v>196265</v>
      </c>
      <c t="n" s="6" r="O51">
        <v>246889</v>
      </c>
    </row>
    <row spans="1:15" r="52">
      <c t="s" s="4" r="A52">
        <v>489</v>
      </c>
      <c t="n" s="6" r="C52">
        <v>138177</v>
      </c>
      <c t="n" s="6" r="H52">
        <v>260375</v>
      </c>
      <c t="n" s="6" r="L52">
        <v>138177</v>
      </c>
      <c t="n" s="6" r="N52">
        <v>260375</v>
      </c>
      <c t="n" s="6" r="O52">
        <v>246180</v>
      </c>
    </row>
    <row spans="1:15" r="53">
      <c t="s" s="4" r="A53">
        <v>121</v>
      </c>
      <c t="n" s="6" r="L53">
        <v>-4621</v>
      </c>
      <c t="n" s="6" r="N53">
        <v>-10815</v>
      </c>
      <c t="n" s="6" r="O53">
        <v>-12682</v>
      </c>
    </row>
    <row spans="1:15" r="54">
      <c t="s" s="4" r="A54">
        <v>515</v>
      </c>
    </row>
    <row spans="1:15" r="55">
      <c t="s" s="3" r="A55">
        <v>960</v>
      </c>
    </row>
    <row spans="1:15" r="56">
      <c t="s" s="4" r="A56">
        <v>969</v>
      </c>
      <c t="n" s="6" r="L56">
        <v>121883</v>
      </c>
      <c t="n" s="6" r="N56">
        <v>212598</v>
      </c>
      <c t="n" s="6" r="O56">
        <v>238611</v>
      </c>
    </row>
    <row spans="1:15" r="57">
      <c t="s" s="4" r="A57">
        <v>970</v>
      </c>
      <c t="n" s="6" r="L57">
        <v>5988</v>
      </c>
      <c t="n" s="6" r="N57">
        <v>6078</v>
      </c>
      <c t="n" s="6" r="O57">
        <v>5637</v>
      </c>
    </row>
    <row spans="1:15" r="58">
      <c t="s" s="4" r="A58">
        <v>971</v>
      </c>
      <c t="n" s="6" r="L58">
        <v>34662</v>
      </c>
      <c t="n" s="6" r="N58">
        <v>44004</v>
      </c>
      <c t="n" s="6" r="O58">
        <v>53785</v>
      </c>
    </row>
    <row spans="1:15" r="59">
      <c t="s" s="4" r="A59">
        <v>79</v>
      </c>
      <c t="n" s="6" r="L59">
        <v>180974</v>
      </c>
      <c t="n" s="6" r="N59">
        <v>73389</v>
      </c>
    </row>
    <row spans="1:15" r="60">
      <c t="s" s="4" r="A60">
        <v>972</v>
      </c>
      <c t="n" s="6" r="L60">
        <v>103659</v>
      </c>
      <c t="n" s="6" r="N60">
        <v>154149</v>
      </c>
      <c t="n" s="6" r="O60">
        <v>153517</v>
      </c>
    </row>
    <row spans="1:15" r="61">
      <c t="s" s="4" r="A61">
        <v>80</v>
      </c>
      <c t="n" s="6" r="L61">
        <v>-197412</v>
      </c>
      <c t="n" s="6" r="N61">
        <v>-58944</v>
      </c>
      <c t="n" s="6" r="O61">
        <v>31309</v>
      </c>
    </row>
    <row spans="1:15" r="62">
      <c t="s" s="4" r="A62">
        <v>81</v>
      </c>
      <c t="n" s="6" r="L62">
        <v>0</v>
      </c>
      <c t="n" s="6" r="N62">
        <v>0</v>
      </c>
      <c t="n" s="6" r="O62">
        <v>0</v>
      </c>
    </row>
    <row spans="1:15" r="63">
      <c t="s" s="4" r="A63">
        <v>973</v>
      </c>
      <c t="n" s="6" r="L63">
        <v>-197325</v>
      </c>
      <c t="n" s="6" r="N63">
        <v>-58794</v>
      </c>
      <c t="n" s="6" r="O63">
        <v>31351</v>
      </c>
    </row>
    <row spans="1:15" r="64">
      <c t="s" s="4" r="A64">
        <v>974</v>
      </c>
      <c t="s" s="4" r="B64">
        <v>604</v>
      </c>
      <c t="n" s="6" r="C64">
        <v>129204</v>
      </c>
      <c t="n" s="6" r="H64">
        <v>326218</v>
      </c>
      <c t="n" s="6" r="L64">
        <v>129204</v>
      </c>
      <c t="n" s="6" r="N64">
        <v>326218</v>
      </c>
      <c t="n" s="6" r="O64">
        <v>420486</v>
      </c>
    </row>
    <row spans="1:15" r="65">
      <c t="s" s="4" r="A65">
        <v>489</v>
      </c>
      <c t="n" s="6" r="C65">
        <v>468214</v>
      </c>
      <c t="n" s="6" r="H65">
        <v>669823</v>
      </c>
      <c t="n" s="6" r="L65">
        <v>468214</v>
      </c>
      <c t="n" s="6" r="N65">
        <v>669823</v>
      </c>
      <c t="n" s="6" r="O65">
        <v>637163</v>
      </c>
    </row>
    <row spans="1:15" r="66">
      <c t="s" s="4" r="A66">
        <v>121</v>
      </c>
      <c t="n" s="6" r="L66">
        <v>-8581</v>
      </c>
      <c t="n" s="6" r="N66">
        <v>-30389</v>
      </c>
      <c t="n" s="6" r="O66">
        <v>-25378</v>
      </c>
    </row>
    <row spans="1:15" r="67">
      <c t="s" s="4" r="A67">
        <v>512</v>
      </c>
    </row>
    <row spans="1:15" r="68">
      <c t="s" s="3" r="A68">
        <v>960</v>
      </c>
    </row>
    <row spans="1:15" r="69">
      <c t="s" s="4" r="A69">
        <v>969</v>
      </c>
      <c t="n" s="6" r="L69">
        <v>50336</v>
      </c>
      <c t="n" s="6" r="N69">
        <v>112740</v>
      </c>
      <c t="n" s="6" r="O69">
        <v>214707</v>
      </c>
    </row>
    <row spans="1:15" r="70">
      <c t="s" s="4" r="A70">
        <v>970</v>
      </c>
      <c t="n" s="6" r="L70">
        <v>4256</v>
      </c>
      <c t="n" s="6" r="N70">
        <v>9142</v>
      </c>
      <c t="n" s="6" r="O70">
        <v>8715</v>
      </c>
    </row>
    <row spans="1:15" r="71">
      <c t="s" s="4" r="A71">
        <v>971</v>
      </c>
      <c t="n" s="6" r="L71">
        <v>23872</v>
      </c>
      <c t="n" s="6" r="N71">
        <v>30311</v>
      </c>
      <c t="n" s="6" r="O71">
        <v>30227</v>
      </c>
    </row>
    <row spans="1:15" r="72">
      <c t="s" s="4" r="A72">
        <v>79</v>
      </c>
      <c t="n" s="6" r="L72">
        <v>85129</v>
      </c>
      <c t="n" s="6" r="N72">
        <v>28687</v>
      </c>
    </row>
    <row spans="1:15" r="73">
      <c t="s" s="4" r="A73">
        <v>972</v>
      </c>
      <c t="n" s="6" r="L73">
        <v>123871</v>
      </c>
      <c t="n" s="6" r="N73">
        <v>119174</v>
      </c>
      <c t="n" s="6" r="O73">
        <v>211137</v>
      </c>
    </row>
    <row spans="1:15" r="74">
      <c t="s" s="4" r="A74">
        <v>80</v>
      </c>
      <c t="n" s="6" r="L74">
        <v>-182536</v>
      </c>
      <c t="n" s="6" r="N74">
        <v>-65432</v>
      </c>
      <c t="n" s="6" r="O74">
        <v>-26657</v>
      </c>
    </row>
    <row spans="1:15" r="75">
      <c t="s" s="4" r="A75">
        <v>81</v>
      </c>
      <c t="n" s="6" r="L75">
        <v>57</v>
      </c>
      <c t="n" s="6" r="N75">
        <v>32</v>
      </c>
      <c t="n" s="6" r="O75">
        <v>62</v>
      </c>
    </row>
    <row spans="1:15" r="76">
      <c t="s" s="4" r="A76">
        <v>973</v>
      </c>
      <c t="n" s="6" r="L76">
        <v>-185306</v>
      </c>
      <c t="n" s="6" r="N76">
        <v>-68924</v>
      </c>
      <c t="n" s="6" r="O76">
        <v>-26795</v>
      </c>
    </row>
    <row spans="1:15" r="77">
      <c t="s" s="4" r="A77">
        <v>974</v>
      </c>
      <c t="s" s="4" r="B77">
        <v>604</v>
      </c>
      <c t="n" s="6" r="C77">
        <v>48538</v>
      </c>
      <c t="n" s="6" r="H77">
        <v>270893</v>
      </c>
      <c t="n" s="6" r="L77">
        <v>48538</v>
      </c>
      <c t="n" s="6" r="N77">
        <v>270893</v>
      </c>
      <c t="n" s="6" r="O77">
        <v>333273</v>
      </c>
    </row>
    <row spans="1:15" r="78">
      <c t="s" s="4" r="A78">
        <v>489</v>
      </c>
      <c t="n" s="6" r="C78">
        <v>185342</v>
      </c>
      <c t="n" s="6" r="H78">
        <v>397295</v>
      </c>
      <c t="n" s="6" r="L78">
        <v>185342</v>
      </c>
      <c t="n" s="6" r="N78">
        <v>397295</v>
      </c>
      <c t="n" s="6" r="O78">
        <v>497938</v>
      </c>
    </row>
    <row spans="1:15" r="79">
      <c t="s" s="4" r="A79">
        <v>121</v>
      </c>
      <c t="n" s="6" r="L79">
        <v>-2881</v>
      </c>
      <c t="n" s="6" r="N79">
        <v>-7560</v>
      </c>
      <c t="n" s="6" r="O79">
        <v>-19541</v>
      </c>
    </row>
    <row spans="1:15" r="80">
      <c t="s" s="4" r="A80">
        <v>975</v>
      </c>
    </row>
    <row spans="1:15" r="81">
      <c t="s" s="3" r="A81">
        <v>960</v>
      </c>
    </row>
    <row spans="1:15" r="82">
      <c t="s" s="4" r="A82">
        <v>969</v>
      </c>
      <c t="s" s="4" r="B82">
        <v>976</v>
      </c>
      <c t="n" s="6" r="L82">
        <v>0</v>
      </c>
      <c t="n" s="6" r="N82">
        <v>0</v>
      </c>
      <c t="n" s="6" r="O82">
        <v>0</v>
      </c>
    </row>
    <row spans="1:15" r="83">
      <c t="s" s="4" r="A83">
        <v>970</v>
      </c>
      <c t="s" s="4" r="B83">
        <v>976</v>
      </c>
      <c t="n" s="6" r="L83">
        <v>1264</v>
      </c>
      <c t="n" s="6" r="N83">
        <v>1988</v>
      </c>
      <c t="n" s="6" r="O83">
        <v>509</v>
      </c>
    </row>
    <row spans="1:15" r="84">
      <c t="s" s="4" r="A84">
        <v>971</v>
      </c>
      <c t="s" s="4" r="B84">
        <v>976</v>
      </c>
      <c t="n" s="6" r="L84">
        <v>12491</v>
      </c>
      <c t="n" s="6" r="N84">
        <v>11988</v>
      </c>
      <c t="n" s="6" r="O84">
        <v>13094</v>
      </c>
    </row>
    <row spans="1:15" r="85">
      <c t="s" s="4" r="A85">
        <v>79</v>
      </c>
      <c t="n" s="6" r="L85">
        <v>0</v>
      </c>
      <c t="s" s="4" r="M85">
        <v>976</v>
      </c>
      <c t="n" s="6" r="N85">
        <v>0</v>
      </c>
    </row>
    <row spans="1:15" r="86">
      <c t="s" s="4" r="A86">
        <v>972</v>
      </c>
      <c t="s" s="4" r="B86">
        <v>976</v>
      </c>
      <c t="n" s="6" r="L86">
        <v>128279</v>
      </c>
      <c t="n" s="6" r="N86">
        <v>156406</v>
      </c>
      <c t="n" s="6" r="O86">
        <v>122417</v>
      </c>
    </row>
    <row spans="1:15" r="87">
      <c t="s" s="4" r="A87">
        <v>80</v>
      </c>
      <c t="s" s="4" r="B87">
        <v>976</v>
      </c>
      <c t="n" s="6" r="L87">
        <v>-140770</v>
      </c>
      <c t="n" s="6" r="N87">
        <v>-168394</v>
      </c>
      <c t="n" s="6" r="O87">
        <v>-135511</v>
      </c>
    </row>
    <row spans="1:15" r="88">
      <c t="s" s="4" r="A88">
        <v>81</v>
      </c>
      <c t="s" s="4" r="B88">
        <v>976</v>
      </c>
      <c t="n" s="6" r="L88">
        <v>73790</v>
      </c>
      <c t="n" s="6" r="N88">
        <v>54195</v>
      </c>
      <c t="n" s="6" r="O88">
        <v>55141</v>
      </c>
    </row>
    <row spans="1:15" r="89">
      <c t="s" s="4" r="A89">
        <v>973</v>
      </c>
      <c t="s" s="4" r="B89">
        <v>976</v>
      </c>
      <c t="n" s="6" r="L89">
        <v>-221464</v>
      </c>
      <c t="n" s="6" r="N89">
        <v>-221454</v>
      </c>
      <c t="n" s="6" r="O89">
        <v>-189981</v>
      </c>
    </row>
    <row spans="1:15" r="90">
      <c t="s" s="4" r="A90">
        <v>974</v>
      </c>
      <c t="s" s="4" r="B90">
        <v>977</v>
      </c>
      <c t="n" s="6" r="C90">
        <v>186211</v>
      </c>
      <c t="n" s="6" r="H90">
        <v>268169</v>
      </c>
      <c t="n" s="6" r="L90">
        <v>186211</v>
      </c>
      <c t="n" s="6" r="N90">
        <v>268169</v>
      </c>
      <c t="n" s="6" r="O90">
        <v>287135</v>
      </c>
    </row>
    <row spans="1:15" r="91">
      <c t="s" s="4" r="A91">
        <v>489</v>
      </c>
      <c t="s" s="4" r="B91">
        <v>976</v>
      </c>
      <c t="n" s="6" r="C91">
        <v>-643226</v>
      </c>
      <c t="n" s="6" r="H91">
        <v>-520964</v>
      </c>
      <c t="n" s="6" r="L91">
        <v>-643226</v>
      </c>
      <c t="n" s="6" r="N91">
        <v>-520964</v>
      </c>
      <c t="n" s="6" r="O91">
        <v>-195837</v>
      </c>
    </row>
    <row spans="1:15" r="92">
      <c t="s" s="4" r="A92">
        <v>121</v>
      </c>
      <c t="s" s="4" r="B92">
        <v>976</v>
      </c>
      <c t="n" s="6" r="L92">
        <v>-3860</v>
      </c>
      <c t="n" s="6" r="N92">
        <v>-17973</v>
      </c>
      <c t="n" s="6" r="O92">
        <v>-19468</v>
      </c>
    </row>
    <row spans="1:15" r="93">
      <c t="s" s="4" r="A93">
        <v>978</v>
      </c>
    </row>
    <row spans="1:15" r="94">
      <c t="s" s="3" r="A94">
        <v>960</v>
      </c>
    </row>
    <row spans="1:15" r="95">
      <c t="s" s="4" r="A95">
        <v>969</v>
      </c>
      <c t="n" s="6" r="L95">
        <v>0</v>
      </c>
      <c t="n" s="6" r="N95">
        <v>0</v>
      </c>
      <c t="n" s="6" r="O95">
        <v>0</v>
      </c>
    </row>
    <row spans="1:15" r="96">
      <c t="s" s="4" r="A96">
        <v>970</v>
      </c>
      <c t="n" s="6" r="L96">
        <v>-13718</v>
      </c>
      <c t="n" s="6" r="N96">
        <v>-19172</v>
      </c>
      <c t="n" s="6" r="O96">
        <v>-19854</v>
      </c>
    </row>
    <row spans="1:15" r="97">
      <c t="s" s="4" r="A97">
        <v>971</v>
      </c>
      <c t="n" s="6" r="L97">
        <v>0</v>
      </c>
      <c t="n" s="6" r="N97">
        <v>0</v>
      </c>
      <c t="n" s="6" r="O97">
        <v>0</v>
      </c>
    </row>
    <row spans="1:15" r="98">
      <c t="s" s="4" r="A98">
        <v>79</v>
      </c>
      <c t="n" s="6" r="L98">
        <v>0</v>
      </c>
      <c t="n" s="6" r="N98">
        <v>0</v>
      </c>
    </row>
    <row spans="1:15" r="99">
      <c t="s" s="4" r="A99">
        <v>972</v>
      </c>
      <c t="n" s="6" r="L99">
        <v>0</v>
      </c>
      <c t="n" s="6" r="N99">
        <v>0</v>
      </c>
      <c t="n" s="6" r="O99">
        <v>0</v>
      </c>
    </row>
    <row spans="1:15" r="100">
      <c t="s" s="4" r="A100">
        <v>80</v>
      </c>
      <c t="n" s="6" r="L100">
        <v>0</v>
      </c>
      <c t="n" s="6" r="N100">
        <v>0</v>
      </c>
      <c t="n" s="6" r="O100">
        <v>0</v>
      </c>
    </row>
    <row spans="1:15" r="101">
      <c t="s" s="4" r="A101">
        <v>81</v>
      </c>
      <c t="n" s="6" r="L101">
        <v>0</v>
      </c>
      <c t="n" s="6" r="N101">
        <v>0</v>
      </c>
      <c t="n" s="6" r="O101">
        <v>0</v>
      </c>
    </row>
    <row spans="1:15" r="102">
      <c t="s" s="4" r="A102">
        <v>973</v>
      </c>
      <c t="n" s="6" r="L102">
        <v>0</v>
      </c>
      <c t="n" s="6" r="N102">
        <v>0</v>
      </c>
      <c t="n" s="6" r="O102">
        <v>0</v>
      </c>
    </row>
    <row spans="1:15" r="103">
      <c t="s" s="4" r="A103">
        <v>974</v>
      </c>
      <c t="s" s="4" r="B103">
        <v>604</v>
      </c>
      <c t="n" s="6" r="C103">
        <v>-137196</v>
      </c>
      <c t="n" s="6" r="H103">
        <v>-150272</v>
      </c>
      <c t="n" s="6" r="L103">
        <v>-137196</v>
      </c>
      <c t="n" s="6" r="N103">
        <v>-150272</v>
      </c>
      <c t="n" s="6" r="O103">
        <v>-188459</v>
      </c>
    </row>
    <row spans="1:15" r="104">
      <c t="s" s="4" r="A104">
        <v>489</v>
      </c>
      <c t="n" s="8" r="C104">
        <v>-413766</v>
      </c>
      <c t="n" s="8" r="H104">
        <v>-387558</v>
      </c>
      <c t="n" s="6" r="L104">
        <v>-413766</v>
      </c>
      <c t="n" s="6" r="N104">
        <v>-387558</v>
      </c>
      <c t="n" s="6" r="O104">
        <v>-403240</v>
      </c>
    </row>
    <row spans="1:15" r="105">
      <c t="s" s="4" r="A105">
        <v>121</v>
      </c>
      <c t="n" s="8" r="L105">
        <v>0</v>
      </c>
      <c t="n" s="8" r="N105">
        <v>0</v>
      </c>
      <c t="n" s="8" r="O105">
        <v>0</v>
      </c>
    </row>
    <row spans="1:15" r="106">
      <c t="n" r="A106"/>
    </row>
    <row spans="1:15" r="107">
      <c t="s" s="4" r="A107">
        <v>604</v>
      </c>
      <c t="s" s="4" r="B107">
        <v>979</v>
      </c>
    </row>
    <row spans="1:15" r="108">
      <c t="s" s="4" r="A108">
        <v>976</v>
      </c>
      <c t="s" s="4" r="B108">
        <v>980</v>
      </c>
    </row>
  </sheetData>
  <mergeCells count="8">
    <mergeCell ref="A1:B2"/>
    <mergeCell ref="C1:K1"/>
    <mergeCell ref="L1:O1"/>
    <mergeCell ref="C2:D2"/>
    <mergeCell ref="L2:M2"/>
    <mergeCell ref="A106:N106"/>
    <mergeCell ref="B107:N107"/>
    <mergeCell ref="B108:N10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981</v>
      </c>
      <c t="s" s="2" r="B1">
        <v>426</v>
      </c>
      <c t="s" s="2" r="R1">
        <v>1</v>
      </c>
    </row>
    <row spans="1:20" r="2">
      <c t="s" s="2" r="B2">
        <v>2</v>
      </c>
      <c t="s" s="2" r="D2">
        <v>427</v>
      </c>
      <c t="s" s="2" r="F2">
        <v>4</v>
      </c>
      <c t="s" s="2" r="H2">
        <v>547</v>
      </c>
      <c t="s" s="2" r="J2">
        <v>32</v>
      </c>
      <c t="s" s="2" r="L2">
        <v>566</v>
      </c>
      <c t="s" s="2" r="N2">
        <v>605</v>
      </c>
      <c t="s" s="2" r="P2">
        <v>606</v>
      </c>
      <c t="s" s="2" r="R2">
        <v>2</v>
      </c>
      <c t="s" s="2" r="S2">
        <v>32</v>
      </c>
      <c t="s" s="2" r="T2">
        <v>72</v>
      </c>
    </row>
    <row spans="1:20" r="3">
      <c t="s" s="3" r="A3">
        <v>275</v>
      </c>
    </row>
    <row spans="1:20" r="4">
      <c t="s" s="4" r="A4">
        <v>74</v>
      </c>
      <c t="n" s="8" r="B4">
        <v>150174</v>
      </c>
      <c t="n" s="8" r="D4">
        <v>176857</v>
      </c>
      <c t="n" s="8" r="F4">
        <v>197496</v>
      </c>
      <c t="n" s="8" r="H4">
        <v>267799</v>
      </c>
      <c t="n" s="8" r="J4">
        <v>354802</v>
      </c>
      <c t="n" s="8" r="L4">
        <v>365798</v>
      </c>
      <c t="n" s="8" r="N4">
        <v>350595</v>
      </c>
      <c t="n" s="8" r="P4">
        <v>356141</v>
      </c>
      <c t="n" s="8" r="R4">
        <v>792326</v>
      </c>
      <c t="n" s="8" r="S4">
        <v>1427336</v>
      </c>
      <c t="n" s="8" r="T4">
        <v>1591676</v>
      </c>
    </row>
    <row spans="1:20" r="5">
      <c t="s" s="4" r="A5">
        <v>76</v>
      </c>
      <c t="n" s="6" r="B5">
        <v>176761</v>
      </c>
      <c t="n" s="6" r="D5">
        <v>174505</v>
      </c>
      <c t="n" s="6" r="F5">
        <v>158841</v>
      </c>
      <c t="n" s="6" r="H5">
        <v>204530</v>
      </c>
      <c t="n" s="6" r="J5">
        <v>266354</v>
      </c>
      <c t="n" s="6" r="L5">
        <v>272112</v>
      </c>
      <c t="n" s="6" r="N5">
        <v>262883</v>
      </c>
      <c t="n" s="6" r="P5">
        <v>258302</v>
      </c>
      <c t="n" s="6" r="R5">
        <v>714637</v>
      </c>
      <c t="n" s="6" r="S5">
        <v>1059651</v>
      </c>
      <c t="n" s="6" r="T5">
        <v>1114462</v>
      </c>
    </row>
    <row spans="1:20" r="6">
      <c t="s" s="4" r="A6">
        <v>85</v>
      </c>
      <c t="n" s="8" r="B6">
        <v>-152485</v>
      </c>
      <c t="n" s="8" r="D6">
        <v>-640161</v>
      </c>
      <c t="n" s="8" r="F6">
        <v>-65379</v>
      </c>
      <c t="n" s="8" r="H6">
        <v>-59676</v>
      </c>
      <c t="n" s="8" r="J6">
        <v>-52304</v>
      </c>
      <c t="n" s="8" r="L6">
        <v>-62229</v>
      </c>
      <c t="n" s="8" r="N6">
        <v>-52196</v>
      </c>
      <c t="n" s="8" r="P6">
        <v>-11899</v>
      </c>
      <c t="n" s="6" r="R6">
        <v>-917701</v>
      </c>
      <c t="n" s="6" r="S6">
        <v>-178628</v>
      </c>
      <c t="n" s="6" r="T6">
        <v>-21173</v>
      </c>
    </row>
    <row spans="1:20" r="7">
      <c t="s" s="4" r="A7">
        <v>87</v>
      </c>
      <c t="n" s="8" r="R7">
        <v>-917701</v>
      </c>
      <c t="n" s="8" r="S7">
        <v>-178628</v>
      </c>
      <c t="n" s="8" r="T7">
        <v>-21768</v>
      </c>
    </row>
    <row spans="1:20" r="8">
      <c t="s" s="3" r="A8">
        <v>982</v>
      </c>
    </row>
    <row spans="1:20" r="9">
      <c t="s" s="4" r="A9">
        <v>91</v>
      </c>
      <c t="n" s="9" r="B9">
        <v>-0.97</v>
      </c>
      <c t="s" s="4" r="C9">
        <v>604</v>
      </c>
      <c t="n" s="9" r="D9">
        <v>-4.06</v>
      </c>
      <c t="s" s="4" r="E9">
        <v>604</v>
      </c>
      <c t="n" s="9" r="F9">
        <v>-0.42</v>
      </c>
      <c t="s" s="4" r="G9">
        <v>604</v>
      </c>
      <c t="n" s="9" r="H9">
        <v>-0.39</v>
      </c>
      <c t="s" s="4" r="I9">
        <v>604</v>
      </c>
      <c t="n" s="9" r="J9">
        <v>-0.34</v>
      </c>
      <c t="s" s="4" r="K9">
        <v>604</v>
      </c>
      <c t="n" s="9" r="L9">
        <v>-0.41</v>
      </c>
      <c t="s" s="4" r="M9">
        <v>604</v>
      </c>
      <c t="n" s="9" r="N9">
        <v>-0.34</v>
      </c>
      <c t="s" s="4" r="O9">
        <v>604</v>
      </c>
      <c t="n" s="9" r="P9">
        <v>-0.08</v>
      </c>
      <c t="s" s="4" r="Q9">
        <v>604</v>
      </c>
      <c t="n" s="9" r="R9">
        <v>-5.86</v>
      </c>
      <c t="n" s="9" r="S9">
        <v>-1.16</v>
      </c>
      <c t="n" s="9" r="T9">
        <v>-0.14</v>
      </c>
    </row>
    <row spans="1:20" r="10">
      <c t="n" r="A10"/>
    </row>
    <row spans="1:20" r="11">
      <c t="s" s="4" r="A11">
        <v>604</v>
      </c>
      <c t="s" s="4" r="B11">
        <v>612</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3</v>
      </c>
      <c t="s" s="2" r="B1">
        <v>2</v>
      </c>
      <c t="s" s="2" r="C1">
        <v>32</v>
      </c>
      <c t="s" s="2" r="D1">
        <v>72</v>
      </c>
      <c t="s" s="2" r="E1">
        <v>984</v>
      </c>
    </row>
    <row spans="1:5" r="2">
      <c t="s" s="3" r="A2">
        <v>985</v>
      </c>
    </row>
    <row spans="1:5" r="3">
      <c t="s" s="4" r="A3">
        <v>488</v>
      </c>
      <c t="n" s="8" r="B3">
        <v>420426</v>
      </c>
      <c t="n" s="8" r="C3">
        <v>433795</v>
      </c>
    </row>
    <row spans="1:5" r="4">
      <c t="s" s="4" r="A4">
        <v>41</v>
      </c>
      <c t="n" s="6" r="B4">
        <v>880032</v>
      </c>
      <c t="n" s="6" r="C4">
        <v>1235258</v>
      </c>
    </row>
    <row spans="1:5" r="5">
      <c t="s" s="4" r="A5">
        <v>42</v>
      </c>
      <c t="n" s="6" r="B5">
        <v>0</v>
      </c>
      <c t="n" s="6" r="C5">
        <v>582739</v>
      </c>
      <c t="n" s="8" r="D5">
        <v>624875</v>
      </c>
    </row>
    <row spans="1:5" r="6">
      <c t="s" s="4" r="A6">
        <v>986</v>
      </c>
      <c t="n" s="6" r="B6">
        <v>0</v>
      </c>
      <c t="n" s="6" r="C6">
        <v>0</v>
      </c>
    </row>
    <row spans="1:5" r="7">
      <c t="s" s="4" r="A7">
        <v>44</v>
      </c>
      <c t="n" s="6" r="B7">
        <v>27340</v>
      </c>
      <c t="n" s="6" r="C7">
        <v>70971</v>
      </c>
    </row>
    <row spans="1:5" r="8">
      <c t="s" s="4" r="A8">
        <v>45</v>
      </c>
      <c t="n" s="6" r="B8">
        <v>1327798</v>
      </c>
      <c t="n" s="6" r="C8">
        <v>2322763</v>
      </c>
      <c t="n" s="6" r="D8">
        <v>2573573</v>
      </c>
    </row>
    <row spans="1:5" r="9">
      <c t="s" s="3" r="A9">
        <v>987</v>
      </c>
    </row>
    <row spans="1:5" r="10">
      <c t="s" s="4" r="A10">
        <v>490</v>
      </c>
      <c t="n" s="6" r="B10">
        <v>154483</v>
      </c>
      <c t="n" s="6" r="C10">
        <v>241858</v>
      </c>
    </row>
    <row spans="1:5" r="11">
      <c t="s" s="4" r="A11">
        <v>988</v>
      </c>
      <c t="n" s="6" r="B11">
        <v>961700</v>
      </c>
      <c t="n" s="6" r="C11">
        <v>737691</v>
      </c>
    </row>
    <row spans="1:5" r="12">
      <c t="s" s="4" r="A12">
        <v>989</v>
      </c>
      <c t="n" s="6" r="B12">
        <v>0</v>
      </c>
      <c t="n" s="6" r="C12">
        <v>0</v>
      </c>
    </row>
    <row spans="1:5" r="13">
      <c t="s" s="4" r="A13">
        <v>53</v>
      </c>
      <c t="n" s="6" r="B13">
        <v>14252</v>
      </c>
      <c t="n" s="6" r="C13">
        <v>228394</v>
      </c>
    </row>
    <row spans="1:5" r="14">
      <c t="s" s="4" r="A14">
        <v>990</v>
      </c>
      <c t="n" s="6" r="B14">
        <v>57073</v>
      </c>
      <c t="n" s="6" r="C14">
        <v>56757</v>
      </c>
    </row>
    <row spans="1:5" r="15">
      <c t="s" s="4" r="A15">
        <v>991</v>
      </c>
      <c t="n" s="6" r="B15">
        <v>140290</v>
      </c>
      <c t="n" s="6" r="C15">
        <v>1058063</v>
      </c>
      <c t="n" s="8" r="D15">
        <v>1251093</v>
      </c>
      <c t="n" s="8" r="E15">
        <v>1287332</v>
      </c>
    </row>
    <row spans="1:5" r="16">
      <c t="s" s="4" r="A16">
        <v>63</v>
      </c>
      <c t="n" s="6" r="B16">
        <v>1327798</v>
      </c>
      <c t="n" s="6" r="C16">
        <v>2322763</v>
      </c>
    </row>
    <row spans="1:5" r="17">
      <c t="s" s="4" r="A17">
        <v>992</v>
      </c>
    </row>
    <row spans="1:5" r="18">
      <c t="s" s="3" r="A18">
        <v>985</v>
      </c>
    </row>
    <row spans="1:5" r="19">
      <c t="s" s="4" r="A19">
        <v>488</v>
      </c>
      <c t="n" s="6" r="B19">
        <v>202688</v>
      </c>
      <c t="n" s="6" r="C19">
        <v>39020</v>
      </c>
    </row>
    <row spans="1:5" r="20">
      <c t="s" s="4" r="A20">
        <v>41</v>
      </c>
      <c t="n" s="6" r="B20">
        <v>0</v>
      </c>
      <c t="n" s="6" r="C20">
        <v>0</v>
      </c>
    </row>
    <row spans="1:5" r="21">
      <c t="s" s="4" r="A21">
        <v>42</v>
      </c>
      <c t="n" s="6" r="C21">
        <v>0</v>
      </c>
    </row>
    <row spans="1:5" r="22">
      <c t="s" s="4" r="A22">
        <v>986</v>
      </c>
      <c t="n" s="6" r="B22">
        <v>2107092</v>
      </c>
      <c t="n" s="6" r="C22">
        <v>3170874</v>
      </c>
    </row>
    <row spans="1:5" r="23">
      <c t="s" s="4" r="A23">
        <v>44</v>
      </c>
      <c t="n" s="6" r="B23">
        <v>0</v>
      </c>
      <c t="n" s="6" r="C23">
        <v>0</v>
      </c>
    </row>
    <row spans="1:5" r="24">
      <c t="s" s="4" r="A24">
        <v>45</v>
      </c>
      <c t="n" s="6" r="B24">
        <v>2309780</v>
      </c>
      <c t="n" s="6" r="C24">
        <v>3209894</v>
      </c>
    </row>
    <row spans="1:5" r="25">
      <c t="s" s="3" r="A25">
        <v>987</v>
      </c>
    </row>
    <row spans="1:5" r="26">
      <c t="s" s="4" r="A26">
        <v>490</v>
      </c>
      <c t="n" s="6" r="B26">
        <v>35233</v>
      </c>
      <c t="n" s="6" r="C26">
        <v>22046</v>
      </c>
    </row>
    <row spans="1:5" r="27">
      <c t="s" s="4" r="A27">
        <v>988</v>
      </c>
      <c t="n" s="6" r="B27">
        <v>961700</v>
      </c>
      <c t="n" s="6" r="C27">
        <v>737691</v>
      </c>
    </row>
    <row spans="1:5" r="28">
      <c t="s" s="4" r="A28">
        <v>989</v>
      </c>
      <c t="n" s="6" r="B28">
        <v>1162648</v>
      </c>
      <c t="n" s="6" r="C28">
        <v>1162648</v>
      </c>
    </row>
    <row spans="1:5" r="29">
      <c t="s" s="4" r="A29">
        <v>53</v>
      </c>
      <c t="n" s="6" r="B29">
        <v>3658</v>
      </c>
      <c t="n" s="6" r="C29">
        <v>228199</v>
      </c>
    </row>
    <row spans="1:5" r="30">
      <c t="s" s="4" r="A30">
        <v>990</v>
      </c>
      <c t="n" s="6" r="B30">
        <v>6267</v>
      </c>
      <c t="n" s="6" r="C30">
        <v>1264</v>
      </c>
    </row>
    <row spans="1:5" r="31">
      <c t="s" s="4" r="A31">
        <v>991</v>
      </c>
      <c t="n" s="6" r="B31">
        <v>140274</v>
      </c>
      <c t="n" s="6" r="C31">
        <v>1058046</v>
      </c>
    </row>
    <row spans="1:5" r="32">
      <c t="s" s="4" r="A32">
        <v>63</v>
      </c>
      <c t="n" s="6" r="B32">
        <v>2309780</v>
      </c>
      <c t="n" s="6" r="C32">
        <v>3209894</v>
      </c>
    </row>
    <row spans="1:5" r="33">
      <c t="s" s="4" r="A33">
        <v>993</v>
      </c>
    </row>
    <row spans="1:5" r="34">
      <c t="s" s="3" r="A34">
        <v>985</v>
      </c>
    </row>
    <row spans="1:5" r="35">
      <c t="s" s="4" r="A35">
        <v>488</v>
      </c>
      <c t="n" s="6" r="B35">
        <v>192083</v>
      </c>
      <c t="n" s="6" r="C35">
        <v>341188</v>
      </c>
    </row>
    <row spans="1:5" r="36">
      <c t="s" s="4" r="A36">
        <v>41</v>
      </c>
      <c t="n" s="6" r="B36">
        <v>869150</v>
      </c>
      <c t="n" s="6" r="C36">
        <v>1128776</v>
      </c>
    </row>
    <row spans="1:5" r="37">
      <c t="s" s="4" r="A37">
        <v>42</v>
      </c>
      <c t="n" s="6" r="C37">
        <v>578358</v>
      </c>
    </row>
    <row spans="1:5" r="38">
      <c t="s" s="4" r="A38">
        <v>986</v>
      </c>
      <c t="n" s="6" r="B38">
        <v>1226433</v>
      </c>
      <c t="n" s="6" r="C38">
        <v>1426160</v>
      </c>
    </row>
    <row spans="1:5" r="39">
      <c t="s" s="4" r="A39">
        <v>44</v>
      </c>
      <c t="n" s="6" r="B39">
        <v>16885</v>
      </c>
      <c t="n" s="6" r="C39">
        <v>56664</v>
      </c>
    </row>
    <row spans="1:5" r="40">
      <c t="s" s="4" r="A40">
        <v>45</v>
      </c>
      <c t="n" s="6" r="B40">
        <v>2304551</v>
      </c>
      <c t="n" s="6" r="C40">
        <v>3531146</v>
      </c>
    </row>
    <row spans="1:5" r="41">
      <c t="s" s="3" r="A41">
        <v>987</v>
      </c>
    </row>
    <row spans="1:5" r="42">
      <c t="s" s="4" r="A42">
        <v>490</v>
      </c>
      <c t="n" s="6" r="B42">
        <v>101594</v>
      </c>
      <c t="n" s="6" r="C42">
        <v>192079</v>
      </c>
    </row>
    <row spans="1:5" r="43">
      <c t="s" s="4" r="A43">
        <v>988</v>
      </c>
      <c t="n" s="6" r="B43">
        <v>0</v>
      </c>
      <c t="n" s="6" r="C43">
        <v>0</v>
      </c>
    </row>
    <row spans="1:5" r="44">
      <c t="s" s="4" r="A44">
        <v>989</v>
      </c>
      <c t="n" s="6" r="B44">
        <v>2731926</v>
      </c>
      <c t="n" s="6" r="C44">
        <v>2696051</v>
      </c>
    </row>
    <row spans="1:5" r="45">
      <c t="s" s="4" r="A45">
        <v>53</v>
      </c>
      <c t="n" s="6" r="B45">
        <v>15159</v>
      </c>
      <c t="n" s="6" r="C45">
        <v>398</v>
      </c>
    </row>
    <row spans="1:5" r="46">
      <c t="s" s="4" r="A46">
        <v>990</v>
      </c>
      <c t="n" s="6" r="B46">
        <v>50229</v>
      </c>
      <c t="n" s="6" r="C46">
        <v>55182</v>
      </c>
    </row>
    <row spans="1:5" r="47">
      <c t="s" s="4" r="A47">
        <v>991</v>
      </c>
      <c t="n" s="6" r="B47">
        <v>-594357</v>
      </c>
      <c t="n" s="6" r="C47">
        <v>587436</v>
      </c>
    </row>
    <row spans="1:5" r="48">
      <c t="s" s="4" r="A48">
        <v>63</v>
      </c>
      <c t="n" s="6" r="B48">
        <v>2304551</v>
      </c>
      <c t="n" s="6" r="C48">
        <v>3531146</v>
      </c>
    </row>
    <row spans="1:5" r="49">
      <c t="s" s="4" r="A49">
        <v>994</v>
      </c>
    </row>
    <row spans="1:5" r="50">
      <c t="s" s="3" r="A50">
        <v>985</v>
      </c>
    </row>
    <row spans="1:5" r="51">
      <c t="s" s="4" r="A51">
        <v>488</v>
      </c>
      <c t="n" s="6" r="B51">
        <v>25655</v>
      </c>
      <c t="n" s="6" r="C51">
        <v>53587</v>
      </c>
    </row>
    <row spans="1:5" r="52">
      <c t="s" s="4" r="A52">
        <v>41</v>
      </c>
      <c t="n" s="6" r="B52">
        <v>10882</v>
      </c>
      <c t="n" s="6" r="C52">
        <v>106482</v>
      </c>
    </row>
    <row spans="1:5" r="53">
      <c t="s" s="4" r="A53">
        <v>42</v>
      </c>
      <c t="n" s="6" r="C53">
        <v>4381</v>
      </c>
    </row>
    <row spans="1:5" r="54">
      <c t="s" s="4" r="A54">
        <v>986</v>
      </c>
      <c t="n" s="6" r="B54">
        <v>87435</v>
      </c>
      <c t="n" s="6" r="C54">
        <v>42352</v>
      </c>
    </row>
    <row spans="1:5" r="55">
      <c t="s" s="4" r="A55">
        <v>44</v>
      </c>
      <c t="n" s="6" r="B55">
        <v>10455</v>
      </c>
      <c t="n" s="6" r="C55">
        <v>14307</v>
      </c>
    </row>
    <row spans="1:5" r="56">
      <c t="s" s="4" r="A56">
        <v>45</v>
      </c>
      <c t="n" s="6" r="B56">
        <v>134427</v>
      </c>
      <c t="n" s="6" r="C56">
        <v>221109</v>
      </c>
    </row>
    <row spans="1:5" r="57">
      <c t="s" s="3" r="A57">
        <v>987</v>
      </c>
    </row>
    <row spans="1:5" r="58">
      <c t="s" s="4" r="A58">
        <v>490</v>
      </c>
      <c t="n" s="6" r="B58">
        <v>17656</v>
      </c>
      <c t="n" s="6" r="C58">
        <v>27733</v>
      </c>
    </row>
    <row spans="1:5" r="59">
      <c t="s" s="4" r="A59">
        <v>988</v>
      </c>
      <c t="n" s="6" r="B59">
        <v>0</v>
      </c>
      <c t="n" s="6" r="C59">
        <v>0</v>
      </c>
    </row>
    <row spans="1:5" r="60">
      <c t="s" s="4" r="A60">
        <v>989</v>
      </c>
      <c t="n" s="6" r="B60">
        <v>125565</v>
      </c>
      <c t="n" s="6" r="C60">
        <v>123810</v>
      </c>
    </row>
    <row spans="1:5" r="61">
      <c t="s" s="4" r="A61">
        <v>53</v>
      </c>
      <c t="n" s="6" r="B61">
        <v>-4565</v>
      </c>
      <c t="n" s="6" r="C61">
        <v>-134</v>
      </c>
    </row>
    <row spans="1:5" r="62">
      <c t="s" s="4" r="A62">
        <v>990</v>
      </c>
      <c t="n" s="6" r="B62">
        <v>577</v>
      </c>
      <c t="n" s="6" r="C62">
        <v>311</v>
      </c>
    </row>
    <row spans="1:5" r="63">
      <c t="s" s="4" r="A63">
        <v>991</v>
      </c>
      <c t="n" s="6" r="B63">
        <v>-4806</v>
      </c>
      <c t="n" s="6" r="C63">
        <v>69389</v>
      </c>
    </row>
    <row spans="1:5" r="64">
      <c t="s" s="4" r="A64">
        <v>63</v>
      </c>
      <c t="n" s="6" r="B64">
        <v>134427</v>
      </c>
      <c t="n" s="6" r="C64">
        <v>221109</v>
      </c>
    </row>
    <row spans="1:5" r="65">
      <c t="s" s="4" r="A65">
        <v>995</v>
      </c>
    </row>
    <row spans="1:5" r="66">
      <c t="s" s="3" r="A66">
        <v>985</v>
      </c>
    </row>
    <row spans="1:5" r="67">
      <c t="s" s="4" r="A67">
        <v>488</v>
      </c>
      <c t="n" s="6" r="B67">
        <v>0</v>
      </c>
      <c t="n" s="6" r="C67">
        <v>0</v>
      </c>
    </row>
    <row spans="1:5" r="68">
      <c t="s" s="4" r="A68">
        <v>41</v>
      </c>
      <c t="n" s="6" r="B68">
        <v>0</v>
      </c>
      <c t="n" s="6" r="C68">
        <v>0</v>
      </c>
    </row>
    <row spans="1:5" r="69">
      <c t="s" s="4" r="A69">
        <v>42</v>
      </c>
      <c t="n" s="6" r="C69">
        <v>0</v>
      </c>
    </row>
    <row spans="1:5" r="70">
      <c t="s" s="4" r="A70">
        <v>986</v>
      </c>
      <c t="n" s="6" r="B70">
        <v>-3420960</v>
      </c>
      <c t="n" s="6" r="C70">
        <v>-4639386</v>
      </c>
    </row>
    <row spans="1:5" r="71">
      <c t="s" s="4" r="A71">
        <v>44</v>
      </c>
      <c t="n" s="6" r="B71">
        <v>0</v>
      </c>
      <c t="n" s="6" r="C71">
        <v>0</v>
      </c>
    </row>
    <row spans="1:5" r="72">
      <c t="s" s="4" r="A72">
        <v>45</v>
      </c>
      <c t="n" s="6" r="B72">
        <v>-3420960</v>
      </c>
      <c t="n" s="6" r="C72">
        <v>-4639386</v>
      </c>
    </row>
    <row spans="1:5" r="73">
      <c t="s" s="3" r="A73">
        <v>987</v>
      </c>
    </row>
    <row spans="1:5" r="74">
      <c t="s" s="4" r="A74">
        <v>490</v>
      </c>
      <c t="n" s="6" r="B74">
        <v>0</v>
      </c>
      <c t="n" s="6" r="C74">
        <v>0</v>
      </c>
    </row>
    <row spans="1:5" r="75">
      <c t="s" s="4" r="A75">
        <v>988</v>
      </c>
      <c t="n" s="6" r="B75">
        <v>0</v>
      </c>
      <c t="n" s="6" r="C75">
        <v>0</v>
      </c>
    </row>
    <row spans="1:5" r="76">
      <c t="s" s="4" r="A76">
        <v>989</v>
      </c>
      <c t="n" s="6" r="B76">
        <v>-4020139</v>
      </c>
      <c t="n" s="6" r="C76">
        <v>-3982509</v>
      </c>
    </row>
    <row spans="1:5" r="77">
      <c t="s" s="4" r="A77">
        <v>53</v>
      </c>
      <c t="n" s="6" r="B77">
        <v>0</v>
      </c>
      <c t="n" s="6" r="C77">
        <v>-69</v>
      </c>
    </row>
    <row spans="1:5" r="78">
      <c t="s" s="4" r="A78">
        <v>990</v>
      </c>
      <c t="n" s="6" r="B78">
        <v>0</v>
      </c>
      <c t="n" s="6" r="C78">
        <v>0</v>
      </c>
    </row>
    <row spans="1:5" r="79">
      <c t="s" s="4" r="A79">
        <v>991</v>
      </c>
      <c t="n" s="6" r="B79">
        <v>599179</v>
      </c>
      <c t="n" s="6" r="C79">
        <v>-656808</v>
      </c>
    </row>
    <row spans="1:5" r="80">
      <c t="s" s="4" r="A80">
        <v>63</v>
      </c>
      <c t="n" s="8" r="B80">
        <v>-3420960</v>
      </c>
      <c t="n" s="8" r="C80">
        <v>-463938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6</v>
      </c>
      <c t="s" s="2" r="B1">
        <v>426</v>
      </c>
      <c t="s" s="2" r="J1">
        <v>1</v>
      </c>
    </row>
    <row spans="1:12" r="2">
      <c t="s" s="2" r="B2">
        <v>2</v>
      </c>
      <c t="s" s="2" r="C2">
        <v>427</v>
      </c>
      <c t="s" s="2" r="D2">
        <v>4</v>
      </c>
      <c t="s" s="2" r="E2">
        <v>547</v>
      </c>
      <c t="s" s="2" r="F2">
        <v>32</v>
      </c>
      <c t="s" s="2" r="G2">
        <v>566</v>
      </c>
      <c t="s" s="2" r="H2">
        <v>605</v>
      </c>
      <c t="s" s="2" r="I2">
        <v>606</v>
      </c>
      <c t="s" s="2" r="J2">
        <v>2</v>
      </c>
      <c t="s" s="2" r="K2">
        <v>32</v>
      </c>
      <c t="s" s="2" r="L2">
        <v>72</v>
      </c>
    </row>
    <row spans="1:12" r="3">
      <c t="s" s="3" r="A3">
        <v>997</v>
      </c>
    </row>
    <row spans="1:12" r="4">
      <c t="s" s="4" r="A4">
        <v>74</v>
      </c>
      <c t="n" s="8" r="B4">
        <v>150174</v>
      </c>
      <c t="n" s="8" r="C4">
        <v>176857</v>
      </c>
      <c t="n" s="8" r="D4">
        <v>197496</v>
      </c>
      <c t="n" s="8" r="E4">
        <v>267799</v>
      </c>
      <c t="n" s="8" r="F4">
        <v>354802</v>
      </c>
      <c t="n" s="8" r="G4">
        <v>365798</v>
      </c>
      <c t="n" s="8" r="H4">
        <v>350595</v>
      </c>
      <c t="n" s="8" r="I4">
        <v>356141</v>
      </c>
      <c t="n" s="8" r="J4">
        <v>792326</v>
      </c>
      <c t="n" s="8" r="K4">
        <v>1427336</v>
      </c>
      <c t="n" s="8" r="L4">
        <v>1591676</v>
      </c>
    </row>
    <row spans="1:12" r="5">
      <c t="s" s="4" r="A5">
        <v>998</v>
      </c>
      <c t="n" s="6" r="B5">
        <v>176761</v>
      </c>
      <c t="n" s="6" r="C5">
        <v>174505</v>
      </c>
      <c t="n" s="6" r="D5">
        <v>158841</v>
      </c>
      <c t="n" s="6" r="E5">
        <v>204530</v>
      </c>
      <c t="n" s="6" r="F5">
        <v>266354</v>
      </c>
      <c t="n" s="6" r="G5">
        <v>272112</v>
      </c>
      <c t="n" s="6" r="H5">
        <v>262883</v>
      </c>
      <c t="n" s="6" r="I5">
        <v>258302</v>
      </c>
      <c t="n" s="6" r="J5">
        <v>714637</v>
      </c>
      <c t="n" s="6" r="K5">
        <v>1059651</v>
      </c>
      <c t="n" s="6" r="L5">
        <v>1114462</v>
      </c>
    </row>
    <row spans="1:12" r="6">
      <c t="s" s="4" r="A6">
        <v>77</v>
      </c>
      <c t="n" s="6" r="J6">
        <v>180271</v>
      </c>
      <c t="n" s="6" r="K6">
        <v>200738</v>
      </c>
      <c t="n" s="6" r="L6">
        <v>225297</v>
      </c>
    </row>
    <row spans="1:12" r="7">
      <c t="s" s="4" r="A7">
        <v>999</v>
      </c>
      <c t="n" s="6" r="J7">
        <v>202631</v>
      </c>
      <c t="n" s="6" r="K7">
        <v>249646</v>
      </c>
      <c t="n" s="6" r="L7">
        <v>221753</v>
      </c>
    </row>
    <row spans="1:12" r="8">
      <c t="s" s="4" r="A8">
        <v>79</v>
      </c>
      <c t="n" s="6" r="J8">
        <v>722096</v>
      </c>
      <c t="n" s="6" r="K8">
        <v>121176</v>
      </c>
      <c t="n" s="6" r="L8">
        <v>0</v>
      </c>
    </row>
    <row spans="1:12" r="9">
      <c t="s" s="4" r="A9">
        <v>80</v>
      </c>
      <c t="n" s="6" r="J9">
        <v>-1027309</v>
      </c>
      <c t="n" s="6" r="K9">
        <v>-203875</v>
      </c>
      <c t="n" s="6" r="L9">
        <v>30164</v>
      </c>
    </row>
    <row spans="1:12" r="10">
      <c t="s" s="4" r="A10">
        <v>81</v>
      </c>
      <c t="n" s="6" r="J10">
        <v>73847</v>
      </c>
      <c t="n" s="6" r="K10">
        <v>54227</v>
      </c>
      <c t="n" s="6" r="L10">
        <v>55204</v>
      </c>
    </row>
    <row spans="1:12" r="11">
      <c t="s" s="4" r="A11">
        <v>82</v>
      </c>
      <c t="n" s="6" r="J11">
        <v>9394</v>
      </c>
      <c t="n" s="6" r="K11">
        <v>1009</v>
      </c>
      <c t="n" s="6" r="L11">
        <v>-803</v>
      </c>
    </row>
    <row spans="1:12" r="12">
      <c t="s" s="4" r="A12">
        <v>83</v>
      </c>
      <c t="n" s="6" r="J12">
        <v>-1110550</v>
      </c>
      <c t="n" s="6" r="K12">
        <v>-259111</v>
      </c>
      <c t="n" s="6" r="L12">
        <v>-24237</v>
      </c>
    </row>
    <row spans="1:12" r="13">
      <c t="s" s="4" r="A13">
        <v>84</v>
      </c>
      <c t="n" s="6" r="J13">
        <v>192849</v>
      </c>
      <c t="n" s="6" r="K13">
        <v>80483</v>
      </c>
      <c t="n" s="6" r="L13">
        <v>3064</v>
      </c>
    </row>
    <row spans="1:12" r="14">
      <c t="s" s="4" r="A14">
        <v>85</v>
      </c>
      <c t="n" s="8" r="B14">
        <v>-152485</v>
      </c>
      <c t="n" s="8" r="C14">
        <v>-640161</v>
      </c>
      <c t="n" s="8" r="D14">
        <v>-65379</v>
      </c>
      <c t="n" s="8" r="E14">
        <v>-59676</v>
      </c>
      <c t="n" s="8" r="F14">
        <v>-52304</v>
      </c>
      <c t="n" s="8" r="G14">
        <v>-62229</v>
      </c>
      <c t="n" s="8" r="H14">
        <v>-52196</v>
      </c>
      <c t="n" s="8" r="I14">
        <v>-11899</v>
      </c>
      <c t="n" s="6" r="J14">
        <v>-917701</v>
      </c>
      <c t="n" s="6" r="K14">
        <v>-178628</v>
      </c>
      <c t="n" s="6" r="L14">
        <v>-21173</v>
      </c>
    </row>
    <row spans="1:12" r="15">
      <c t="s" s="4" r="A15">
        <v>86</v>
      </c>
      <c t="n" s="6" r="J15">
        <v>0</v>
      </c>
      <c t="n" s="6" r="K15">
        <v>0</v>
      </c>
      <c t="n" s="6" r="L15">
        <v>595</v>
      </c>
    </row>
    <row spans="1:12" r="16">
      <c t="s" s="4" r="A16">
        <v>87</v>
      </c>
      <c t="n" s="6" r="J16">
        <v>-917701</v>
      </c>
      <c t="n" s="6" r="K16">
        <v>-178628</v>
      </c>
      <c t="n" s="6" r="L16">
        <v>-21768</v>
      </c>
    </row>
    <row spans="1:12" r="17">
      <c t="s" s="4" r="A17">
        <v>992</v>
      </c>
    </row>
    <row spans="1:12" r="18">
      <c t="s" s="3" r="A18">
        <v>997</v>
      </c>
    </row>
    <row spans="1:12" r="19">
      <c t="s" s="4" r="A19">
        <v>74</v>
      </c>
      <c t="n" s="6" r="J19">
        <v>0</v>
      </c>
      <c t="n" s="6" r="K19">
        <v>0</v>
      </c>
      <c t="n" s="6" r="L19">
        <v>0</v>
      </c>
    </row>
    <row spans="1:12" r="20">
      <c t="s" s="4" r="A20">
        <v>998</v>
      </c>
      <c t="n" s="6" r="J20">
        <v>0</v>
      </c>
      <c t="n" s="6" r="K20">
        <v>0</v>
      </c>
      <c t="n" s="6" r="L20">
        <v>0</v>
      </c>
    </row>
    <row spans="1:12" r="21">
      <c t="s" s="4" r="A21">
        <v>77</v>
      </c>
      <c t="n" s="6" r="J21">
        <v>0</v>
      </c>
      <c t="n" s="6" r="K21">
        <v>0</v>
      </c>
      <c t="n" s="6" r="L21">
        <v>0</v>
      </c>
    </row>
    <row spans="1:12" r="22">
      <c t="s" s="4" r="A22">
        <v>999</v>
      </c>
      <c t="n" s="6" r="J22">
        <v>803</v>
      </c>
      <c t="n" s="6" r="K22">
        <v>941</v>
      </c>
      <c t="n" s="6" r="L22">
        <v>1077</v>
      </c>
    </row>
    <row spans="1:12" r="23">
      <c t="s" s="4" r="A23">
        <v>79</v>
      </c>
      <c t="n" s="6" r="J23">
        <v>0</v>
      </c>
      <c t="n" s="6" r="K23">
        <v>0</v>
      </c>
    </row>
    <row spans="1:12" r="24">
      <c t="s" s="4" r="A24">
        <v>80</v>
      </c>
      <c t="n" s="6" r="J24">
        <v>-803</v>
      </c>
      <c t="n" s="6" r="K24">
        <v>-941</v>
      </c>
      <c t="n" s="6" r="L24">
        <v>-1077</v>
      </c>
    </row>
    <row spans="1:12" r="25">
      <c t="s" s="4" r="A25">
        <v>81</v>
      </c>
      <c t="n" s="6" r="J25">
        <v>73791</v>
      </c>
      <c t="n" s="6" r="K25">
        <v>54195</v>
      </c>
      <c t="n" s="6" r="L25">
        <v>55747</v>
      </c>
    </row>
    <row spans="1:12" r="26">
      <c t="s" s="4" r="A26">
        <v>82</v>
      </c>
      <c t="n" s="6" r="J26">
        <v>-2318</v>
      </c>
      <c t="n" s="6" r="K26">
        <v>-1976</v>
      </c>
      <c t="n" s="6" r="L26">
        <v>-3616</v>
      </c>
    </row>
    <row spans="1:12" r="27">
      <c t="s" s="4" r="A27">
        <v>83</v>
      </c>
      <c t="n" s="6" r="J27">
        <v>-72276</v>
      </c>
      <c t="n" s="6" r="K27">
        <v>-53160</v>
      </c>
      <c t="n" s="6" r="L27">
        <v>-53208</v>
      </c>
    </row>
    <row spans="1:12" r="28">
      <c t="s" s="4" r="A28">
        <v>84</v>
      </c>
      <c t="n" s="6" r="J28">
        <v>234142</v>
      </c>
      <c t="n" s="6" r="K28">
        <v>68883</v>
      </c>
      <c t="n" s="6" r="L28">
        <v>-13385</v>
      </c>
    </row>
    <row spans="1:12" r="29">
      <c t="s" s="4" r="A29">
        <v>85</v>
      </c>
      <c t="n" s="6" r="J29">
        <v>161866</v>
      </c>
      <c t="n" s="6" r="K29">
        <v>15723</v>
      </c>
      <c t="n" s="6" r="L29">
        <v>-66593</v>
      </c>
    </row>
    <row spans="1:12" r="30">
      <c t="s" s="4" r="A30">
        <v>86</v>
      </c>
      <c t="n" s="6" r="J30">
        <v>0</v>
      </c>
      <c t="n" s="6" r="K30">
        <v>0</v>
      </c>
      <c t="n" s="6" r="L30">
        <v>0</v>
      </c>
    </row>
    <row spans="1:12" r="31">
      <c t="s" s="4" r="A31">
        <v>87</v>
      </c>
      <c t="n" s="6" r="J31">
        <v>161866</v>
      </c>
      <c t="n" s="6" r="K31">
        <v>15723</v>
      </c>
      <c t="n" s="6" r="L31">
        <v>-66593</v>
      </c>
    </row>
    <row spans="1:12" r="32">
      <c t="s" s="4" r="A32">
        <v>993</v>
      </c>
    </row>
    <row spans="1:12" r="33">
      <c t="s" s="3" r="A33">
        <v>997</v>
      </c>
    </row>
    <row spans="1:12" r="34">
      <c t="s" s="4" r="A34">
        <v>74</v>
      </c>
      <c t="n" s="6" r="J34">
        <v>751923</v>
      </c>
      <c t="n" s="6" r="K34">
        <v>1325670</v>
      </c>
      <c t="n" s="6" r="L34">
        <v>1494683</v>
      </c>
    </row>
    <row spans="1:12" r="35">
      <c t="s" s="4" r="A35">
        <v>998</v>
      </c>
      <c t="n" s="6" r="J35">
        <v>667551</v>
      </c>
      <c t="n" s="6" r="K35">
        <v>979018</v>
      </c>
      <c t="n" s="6" r="L35">
        <v>1046376</v>
      </c>
    </row>
    <row spans="1:12" r="36">
      <c t="s" s="4" r="A36">
        <v>77</v>
      </c>
      <c t="n" s="6" r="J36">
        <v>170574</v>
      </c>
      <c t="n" s="6" r="K36">
        <v>187676</v>
      </c>
      <c t="n" s="6" r="L36">
        <v>214334</v>
      </c>
    </row>
    <row spans="1:12" r="37">
      <c t="s" s="4" r="A37">
        <v>999</v>
      </c>
      <c t="n" s="6" r="J37">
        <v>193241</v>
      </c>
      <c t="n" s="6" r="K37">
        <v>239276</v>
      </c>
      <c t="n" s="6" r="L37">
        <v>202599</v>
      </c>
    </row>
    <row spans="1:12" r="38">
      <c t="s" s="4" r="A38">
        <v>79</v>
      </c>
      <c t="n" s="6" r="J38">
        <v>643250</v>
      </c>
      <c t="n" s="6" r="K38">
        <v>92489</v>
      </c>
    </row>
    <row spans="1:12" r="39">
      <c t="s" s="4" r="A39">
        <v>80</v>
      </c>
      <c t="n" s="6" r="J39">
        <v>-922693</v>
      </c>
      <c t="n" s="6" r="K39">
        <v>-172789</v>
      </c>
      <c t="n" s="6" r="L39">
        <v>31374</v>
      </c>
    </row>
    <row spans="1:12" r="40">
      <c t="s" s="4" r="A40">
        <v>81</v>
      </c>
      <c t="n" s="6" r="J40">
        <v>0</v>
      </c>
      <c t="n" s="6" r="K40">
        <v>0</v>
      </c>
      <c t="n" s="6" r="L40">
        <v>-606</v>
      </c>
    </row>
    <row spans="1:12" r="41">
      <c t="s" s="4" r="A41">
        <v>82</v>
      </c>
      <c t="n" s="6" r="J41">
        <v>10278</v>
      </c>
      <c t="n" s="6" r="K41">
        <v>666</v>
      </c>
      <c t="n" s="6" r="L41">
        <v>-1126</v>
      </c>
    </row>
    <row spans="1:12" r="42">
      <c t="s" s="4" r="A42">
        <v>83</v>
      </c>
      <c t="n" s="6" r="J42">
        <v>-932971</v>
      </c>
      <c t="n" s="6" r="K42">
        <v>-173455</v>
      </c>
      <c t="n" s="6" r="L42">
        <v>33106</v>
      </c>
    </row>
    <row spans="1:12" r="43">
      <c t="s" s="4" r="A43">
        <v>84</v>
      </c>
      <c t="n" s="6" r="J43">
        <v>-44629</v>
      </c>
      <c t="n" s="6" r="K43">
        <v>10551</v>
      </c>
      <c t="n" s="6" r="L43">
        <v>15456</v>
      </c>
    </row>
    <row spans="1:12" r="44">
      <c t="s" s="4" r="A44">
        <v>85</v>
      </c>
      <c t="n" s="6" r="J44">
        <v>-977600</v>
      </c>
      <c t="n" s="6" r="K44">
        <v>-162904</v>
      </c>
      <c t="n" s="6" r="L44">
        <v>48562</v>
      </c>
    </row>
    <row spans="1:12" r="45">
      <c t="s" s="4" r="A45">
        <v>86</v>
      </c>
      <c t="n" s="6" r="J45">
        <v>0</v>
      </c>
      <c t="n" s="6" r="K45">
        <v>0</v>
      </c>
      <c t="n" s="6" r="L45">
        <v>0</v>
      </c>
    </row>
    <row spans="1:12" r="46">
      <c t="s" s="4" r="A46">
        <v>87</v>
      </c>
      <c t="n" s="6" r="J46">
        <v>-977600</v>
      </c>
      <c t="n" s="6" r="K46">
        <v>-162904</v>
      </c>
      <c t="n" s="6" r="L46">
        <v>48562</v>
      </c>
    </row>
    <row spans="1:12" r="47">
      <c t="s" s="4" r="A47">
        <v>994</v>
      </c>
    </row>
    <row spans="1:12" r="48">
      <c t="s" s="3" r="A48">
        <v>997</v>
      </c>
    </row>
    <row spans="1:12" r="49">
      <c t="s" s="4" r="A49">
        <v>74</v>
      </c>
      <c t="n" s="6" r="J49">
        <v>52567</v>
      </c>
      <c t="n" s="6" r="K49">
        <v>125262</v>
      </c>
      <c t="n" s="6" r="L49">
        <v>161536</v>
      </c>
    </row>
    <row spans="1:12" r="50">
      <c t="s" s="4" r="A50">
        <v>998</v>
      </c>
      <c t="n" s="6" r="J50">
        <v>52616</v>
      </c>
      <c t="n" s="6" r="K50">
        <v>90584</v>
      </c>
      <c t="n" s="6" r="L50">
        <v>118028</v>
      </c>
    </row>
    <row spans="1:12" r="51">
      <c t="s" s="4" r="A51">
        <v>77</v>
      </c>
      <c t="n" s="6" r="J51">
        <v>9697</v>
      </c>
      <c t="n" s="6" r="K51">
        <v>13062</v>
      </c>
      <c t="n" s="6" r="L51">
        <v>10963</v>
      </c>
    </row>
    <row spans="1:12" r="52">
      <c t="s" s="4" r="A52">
        <v>999</v>
      </c>
      <c t="n" s="6" r="J52">
        <v>15197</v>
      </c>
      <c t="n" s="6" r="K52">
        <v>23054</v>
      </c>
      <c t="n" s="6" r="L52">
        <v>33336</v>
      </c>
    </row>
    <row spans="1:12" r="53">
      <c t="s" s="4" r="A53">
        <v>79</v>
      </c>
      <c t="n" s="6" r="J53">
        <v>78846</v>
      </c>
      <c t="n" s="6" r="K53">
        <v>28687</v>
      </c>
    </row>
    <row spans="1:12" r="54">
      <c t="s" s="4" r="A54">
        <v>80</v>
      </c>
      <c t="n" s="6" r="J54">
        <v>-103789</v>
      </c>
      <c t="n" s="6" r="K54">
        <v>-30125</v>
      </c>
      <c t="n" s="6" r="L54">
        <v>-791</v>
      </c>
    </row>
    <row spans="1:12" r="55">
      <c t="s" s="4" r="A55">
        <v>81</v>
      </c>
      <c t="n" s="6" r="J55">
        <v>56</v>
      </c>
      <c t="n" s="6" r="K55">
        <v>32</v>
      </c>
      <c t="n" s="6" r="L55">
        <v>63</v>
      </c>
    </row>
    <row spans="1:12" r="56">
      <c t="s" s="4" r="A56">
        <v>82</v>
      </c>
      <c t="n" s="6" r="J56">
        <v>1325</v>
      </c>
      <c t="n" s="6" r="K56">
        <v>2276</v>
      </c>
      <c t="n" s="6" r="L56">
        <v>316</v>
      </c>
    </row>
    <row spans="1:12" r="57">
      <c t="s" s="4" r="A57">
        <v>83</v>
      </c>
      <c t="n" s="6" r="J57">
        <v>-105170</v>
      </c>
      <c t="n" s="6" r="K57">
        <v>-32433</v>
      </c>
      <c t="n" s="6" r="L57">
        <v>-1170</v>
      </c>
    </row>
    <row spans="1:12" r="58">
      <c t="s" s="4" r="A58">
        <v>84</v>
      </c>
      <c t="n" s="6" r="J58">
        <v>3336</v>
      </c>
      <c t="n" s="6" r="K58">
        <v>1179</v>
      </c>
      <c t="n" s="6" r="L58">
        <v>993</v>
      </c>
    </row>
    <row spans="1:12" r="59">
      <c t="s" s="4" r="A59">
        <v>85</v>
      </c>
      <c t="n" s="6" r="J59">
        <v>-101834</v>
      </c>
      <c t="n" s="6" r="K59">
        <v>-31254</v>
      </c>
      <c t="n" s="6" r="L59">
        <v>-177</v>
      </c>
    </row>
    <row spans="1:12" r="60">
      <c t="s" s="4" r="A60">
        <v>86</v>
      </c>
      <c t="n" s="6" r="J60">
        <v>0</v>
      </c>
      <c t="n" s="6" r="K60">
        <v>0</v>
      </c>
      <c t="n" s="6" r="L60">
        <v>595</v>
      </c>
    </row>
    <row spans="1:12" r="61">
      <c t="s" s="4" r="A61">
        <v>87</v>
      </c>
      <c t="n" s="6" r="J61">
        <v>-101834</v>
      </c>
      <c t="n" s="6" r="K61">
        <v>-31254</v>
      </c>
      <c t="n" s="6" r="L61">
        <v>-772</v>
      </c>
    </row>
    <row spans="1:12" r="62">
      <c t="s" s="4" r="A62">
        <v>995</v>
      </c>
    </row>
    <row spans="1:12" r="63">
      <c t="s" s="3" r="A63">
        <v>997</v>
      </c>
    </row>
    <row spans="1:12" r="64">
      <c t="s" s="4" r="A64">
        <v>74</v>
      </c>
      <c t="n" s="6" r="J64">
        <v>-12164</v>
      </c>
      <c t="n" s="6" r="K64">
        <v>-23596</v>
      </c>
      <c t="n" s="6" r="L64">
        <v>-64543</v>
      </c>
    </row>
    <row spans="1:12" r="65">
      <c t="s" s="4" r="A65">
        <v>998</v>
      </c>
      <c t="n" s="6" r="J65">
        <v>-5530</v>
      </c>
      <c t="n" s="6" r="K65">
        <v>-9951</v>
      </c>
      <c t="n" s="6" r="L65">
        <v>-49942</v>
      </c>
    </row>
    <row spans="1:12" r="66">
      <c t="s" s="4" r="A66">
        <v>77</v>
      </c>
      <c t="n" s="6" r="J66">
        <v>0</v>
      </c>
      <c t="n" s="6" r="K66">
        <v>0</v>
      </c>
      <c t="n" s="6" r="L66">
        <v>0</v>
      </c>
    </row>
    <row spans="1:12" r="67">
      <c t="s" s="4" r="A67">
        <v>999</v>
      </c>
      <c t="n" s="6" r="J67">
        <v>-6610</v>
      </c>
      <c t="n" s="6" r="K67">
        <v>-13625</v>
      </c>
      <c t="n" s="6" r="L67">
        <v>-15259</v>
      </c>
    </row>
    <row spans="1:12" r="68">
      <c t="s" s="4" r="A68">
        <v>79</v>
      </c>
      <c t="n" s="6" r="J68">
        <v>0</v>
      </c>
      <c t="n" s="6" r="K68">
        <v>0</v>
      </c>
    </row>
    <row spans="1:12" r="69">
      <c t="s" s="4" r="A69">
        <v>80</v>
      </c>
      <c t="n" s="6" r="J69">
        <v>-24</v>
      </c>
      <c t="n" s="6" r="K69">
        <v>-20</v>
      </c>
      <c t="n" s="6" r="L69">
        <v>658</v>
      </c>
    </row>
    <row spans="1:12" r="70">
      <c t="s" s="4" r="A70">
        <v>81</v>
      </c>
      <c t="n" s="6" r="J70">
        <v>0</v>
      </c>
      <c t="n" s="6" r="K70">
        <v>0</v>
      </c>
      <c t="n" s="6" r="L70">
        <v>0</v>
      </c>
    </row>
    <row spans="1:12" r="71">
      <c t="s" s="4" r="A71">
        <v>82</v>
      </c>
      <c t="n" s="6" r="J71">
        <v>109</v>
      </c>
      <c t="n" s="6" r="K71">
        <v>43</v>
      </c>
      <c t="n" s="6" r="L71">
        <v>3623</v>
      </c>
    </row>
    <row spans="1:12" r="72">
      <c t="s" s="4" r="A72">
        <v>83</v>
      </c>
      <c t="n" s="6" r="J72">
        <v>-133</v>
      </c>
      <c t="n" s="6" r="K72">
        <v>-63</v>
      </c>
      <c t="n" s="6" r="L72">
        <v>-2965</v>
      </c>
    </row>
    <row spans="1:12" r="73">
      <c t="s" s="4" r="A73">
        <v>84</v>
      </c>
      <c t="n" s="6" r="J73">
        <v>0</v>
      </c>
      <c t="n" s="6" r="K73">
        <v>-130</v>
      </c>
      <c t="n" s="6" r="L73">
        <v>0</v>
      </c>
    </row>
    <row spans="1:12" r="74">
      <c t="s" s="4" r="A74">
        <v>85</v>
      </c>
      <c t="n" s="6" r="J74">
        <v>-133</v>
      </c>
      <c t="n" s="6" r="K74">
        <v>-193</v>
      </c>
      <c t="n" s="6" r="L74">
        <v>-2965</v>
      </c>
    </row>
    <row spans="1:12" r="75">
      <c t="s" s="4" r="A75">
        <v>86</v>
      </c>
      <c t="n" s="6" r="J75">
        <v>0</v>
      </c>
      <c t="n" s="6" r="K75">
        <v>0</v>
      </c>
      <c t="n" s="6" r="L75">
        <v>0</v>
      </c>
    </row>
    <row spans="1:12" r="76">
      <c t="s" s="4" r="A76">
        <v>87</v>
      </c>
      <c t="n" s="8" r="J76">
        <v>-133</v>
      </c>
      <c t="n" s="8" r="K76">
        <v>-193</v>
      </c>
      <c t="n" s="8" r="L76">
        <v>-296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0</v>
      </c>
      <c t="s" s="2" r="B1">
        <v>1</v>
      </c>
    </row>
    <row spans="1:4" r="2">
      <c t="s" s="2" r="B2">
        <v>2</v>
      </c>
      <c t="s" s="2" r="C2">
        <v>32</v>
      </c>
      <c t="s" s="2" r="D2">
        <v>72</v>
      </c>
    </row>
    <row spans="1:4" r="3">
      <c t="s" s="3" r="A3">
        <v>1001</v>
      </c>
    </row>
    <row spans="1:4" r="4">
      <c t="s" s="4" r="A4">
        <v>119</v>
      </c>
      <c t="n" s="8" r="B4">
        <v>-22386</v>
      </c>
      <c t="n" s="8" r="C4">
        <v>164168</v>
      </c>
      <c t="n" s="8" r="D4">
        <v>228643</v>
      </c>
    </row>
    <row spans="1:4" r="5">
      <c t="s" s="3" r="A5">
        <v>120</v>
      </c>
    </row>
    <row spans="1:4" r="6">
      <c t="s" s="4" r="A6">
        <v>121</v>
      </c>
      <c t="n" s="6" r="B6">
        <v>-40808</v>
      </c>
      <c t="n" s="6" r="C6">
        <v>-161639</v>
      </c>
      <c t="n" s="6" r="D6">
        <v>-164137</v>
      </c>
    </row>
    <row spans="1:4" r="7">
      <c t="s" s="4" r="A7">
        <v>1002</v>
      </c>
      <c t="n" s="6" r="B7">
        <v>0</v>
      </c>
      <c t="n" s="6" r="C7">
        <v>0</v>
      </c>
      <c t="n" s="6" r="D7">
        <v>14600</v>
      </c>
    </row>
    <row spans="1:4" r="8">
      <c t="s" s="4" r="A8">
        <v>123</v>
      </c>
      <c t="n" s="6" r="B8">
        <v>0</v>
      </c>
      <c t="n" s="6" r="C8">
        <v>-5100</v>
      </c>
      <c t="n" s="6" r="D8">
        <v>0</v>
      </c>
    </row>
    <row spans="1:4" r="9">
      <c t="s" s="4" r="A9">
        <v>1003</v>
      </c>
      <c t="n" s="6" r="B9">
        <v>0</v>
      </c>
      <c t="n" s="6" r="C9">
        <v>0</v>
      </c>
      <c t="n" s="6" r="D9">
        <v>0</v>
      </c>
    </row>
    <row spans="1:4" r="10">
      <c t="s" s="4" r="A10">
        <v>1004</v>
      </c>
      <c t="n" s="6" r="B10">
        <v>21405</v>
      </c>
      <c t="n" s="6" r="C10">
        <v>19899</v>
      </c>
      <c t="n" s="6" r="D10">
        <v>17856</v>
      </c>
    </row>
    <row spans="1:4" r="11">
      <c t="s" s="4" r="A11">
        <v>126</v>
      </c>
      <c t="n" s="6" r="B11">
        <v>-19403</v>
      </c>
      <c t="n" s="6" r="C11">
        <v>-146840</v>
      </c>
      <c t="n" s="6" r="D11">
        <v>-160881</v>
      </c>
    </row>
    <row spans="1:4" r="12">
      <c t="s" s="3" r="A12">
        <v>127</v>
      </c>
    </row>
    <row spans="1:4" r="13">
      <c t="s" s="4" r="A13">
        <v>128</v>
      </c>
      <c t="n" s="6" r="B13">
        <v>-1575</v>
      </c>
      <c t="n" s="6" r="C13">
        <v>-3573</v>
      </c>
      <c t="n" s="6" r="D13">
        <v>0</v>
      </c>
    </row>
    <row spans="1:4" r="14">
      <c t="s" s="4" r="A14">
        <v>129</v>
      </c>
      <c t="n" s="6" r="B14">
        <v>305550</v>
      </c>
      <c t="n" s="6" r="C14">
        <v>0</v>
      </c>
      <c t="n" s="6" r="D14">
        <v>0</v>
      </c>
    </row>
    <row spans="1:4" r="15">
      <c t="s" s="4" r="A15">
        <v>130</v>
      </c>
      <c t="n" s="6" r="B15">
        <v>0</v>
      </c>
      <c t="n" s="6" r="C15">
        <v>0</v>
      </c>
      <c t="n" s="6" r="D15">
        <v>-393</v>
      </c>
    </row>
    <row spans="1:4" r="16">
      <c t="s" s="4" r="A16">
        <v>131</v>
      </c>
      <c t="n" s="6" r="B16">
        <v>130000</v>
      </c>
      <c t="n" s="6" r="C16">
        <v>260000</v>
      </c>
      <c t="n" s="6" r="D16">
        <v>220000</v>
      </c>
    </row>
    <row spans="1:4" r="17">
      <c t="s" s="4" r="A17">
        <v>132</v>
      </c>
      <c t="n" s="6" r="B17">
        <v>-200000</v>
      </c>
      <c t="n" s="6" r="C17">
        <v>-275000</v>
      </c>
      <c t="n" s="6" r="D17">
        <v>-300000</v>
      </c>
    </row>
    <row spans="1:4" r="18">
      <c t="s" s="4" r="A18">
        <v>133</v>
      </c>
      <c t="n" s="6" r="B18">
        <v>-11461</v>
      </c>
      <c t="n" s="6" r="C18">
        <v>0</v>
      </c>
      <c t="n" s="6" r="D18">
        <v>-69</v>
      </c>
    </row>
    <row spans="1:4" r="19">
      <c t="s" s="4" r="A19">
        <v>134</v>
      </c>
      <c t="n" s="6" r="B19">
        <v>-362</v>
      </c>
      <c t="n" s="6" r="C19">
        <v>-2245</v>
      </c>
      <c t="n" s="6" r="D19">
        <v>-3196</v>
      </c>
    </row>
    <row spans="1:4" r="20">
      <c t="s" s="4" r="A20">
        <v>1003</v>
      </c>
      <c t="n" s="6" r="B20">
        <v>0</v>
      </c>
      <c t="n" s="6" r="C20">
        <v>0</v>
      </c>
      <c t="n" s="6" r="D20">
        <v>0</v>
      </c>
    </row>
    <row spans="1:4" r="21">
      <c t="s" s="4" r="A21">
        <v>1005</v>
      </c>
      <c t="n" s="6" r="B21">
        <v>-3423</v>
      </c>
      <c t="n" s="6" r="C21">
        <v>-1240</v>
      </c>
      <c t="n" s="6" r="D21">
        <v>-1834</v>
      </c>
    </row>
    <row spans="1:4" r="22">
      <c t="s" s="4" r="A22">
        <v>136</v>
      </c>
      <c t="n" s="6" r="B22">
        <v>218729</v>
      </c>
      <c t="n" s="6" r="C22">
        <v>-22058</v>
      </c>
      <c t="n" s="6" r="D22">
        <v>-85492</v>
      </c>
    </row>
    <row spans="1:4" r="23">
      <c t="s" s="4" r="A23">
        <v>137</v>
      </c>
      <c t="n" s="6" r="B23">
        <v>110</v>
      </c>
      <c t="n" s="6" r="C23">
        <v>3728</v>
      </c>
      <c t="n" s="6" r="D23">
        <v>87</v>
      </c>
    </row>
    <row spans="1:4" r="24">
      <c t="s" s="4" r="A24">
        <v>138</v>
      </c>
      <c t="n" s="6" r="B24">
        <v>177050</v>
      </c>
      <c t="n" s="6" r="C24">
        <v>-1002</v>
      </c>
      <c t="n" s="6" r="D24">
        <v>-17643</v>
      </c>
    </row>
    <row spans="1:4" r="25">
      <c t="s" s="4" r="A25">
        <v>139</v>
      </c>
      <c t="n" s="6" r="B25">
        <v>27304</v>
      </c>
      <c t="n" s="6" r="C25">
        <v>28306</v>
      </c>
      <c t="n" s="6" r="D25">
        <v>45949</v>
      </c>
    </row>
    <row spans="1:4" r="26">
      <c t="s" s="4" r="A26">
        <v>140</v>
      </c>
      <c t="n" s="6" r="B26">
        <v>204354</v>
      </c>
      <c t="n" s="6" r="C26">
        <v>27304</v>
      </c>
      <c t="n" s="6" r="D26">
        <v>28306</v>
      </c>
    </row>
    <row spans="1:4" r="27">
      <c t="s" s="4" r="A27">
        <v>992</v>
      </c>
    </row>
    <row spans="1:4" r="28">
      <c t="s" s="3" r="A28">
        <v>1001</v>
      </c>
    </row>
    <row spans="1:4" r="29">
      <c t="s" s="4" r="A29">
        <v>119</v>
      </c>
      <c t="n" s="6" r="B29">
        <v>0</v>
      </c>
      <c t="n" s="6" r="C29">
        <v>0</v>
      </c>
      <c t="n" s="6" r="D29">
        <v>0</v>
      </c>
    </row>
    <row spans="1:4" r="30">
      <c t="s" s="3" r="A30">
        <v>120</v>
      </c>
    </row>
    <row spans="1:4" r="31">
      <c t="s" s="4" r="A31">
        <v>121</v>
      </c>
      <c t="n" s="6" r="B31">
        <v>0</v>
      </c>
      <c t="n" s="6" r="C31">
        <v>0</v>
      </c>
      <c t="n" s="6" r="D31">
        <v>0</v>
      </c>
    </row>
    <row spans="1:4" r="32">
      <c t="s" s="4" r="A32">
        <v>1002</v>
      </c>
      <c t="n" s="6" r="D32">
        <v>0</v>
      </c>
    </row>
    <row spans="1:4" r="33">
      <c t="s" s="4" r="A33">
        <v>123</v>
      </c>
      <c t="n" s="6" r="C33">
        <v>0</v>
      </c>
    </row>
    <row spans="1:4" r="34">
      <c t="s" s="4" r="A34">
        <v>1003</v>
      </c>
      <c t="n" s="6" r="B34">
        <v>0</v>
      </c>
      <c t="n" s="6" r="C34">
        <v>0</v>
      </c>
      <c t="n" s="6" r="D34">
        <v>0</v>
      </c>
    </row>
    <row spans="1:4" r="35">
      <c t="s" s="4" r="A35">
        <v>1004</v>
      </c>
      <c t="n" s="6" r="B35">
        <v>0</v>
      </c>
      <c t="n" s="6" r="C35">
        <v>0</v>
      </c>
      <c t="n" s="6" r="D35">
        <v>0</v>
      </c>
    </row>
    <row spans="1:4" r="36">
      <c t="s" s="4" r="A36">
        <v>126</v>
      </c>
      <c t="n" s="6" r="B36">
        <v>0</v>
      </c>
      <c t="n" s="6" r="C36">
        <v>0</v>
      </c>
      <c t="n" s="6" r="D36">
        <v>0</v>
      </c>
    </row>
    <row spans="1:4" r="37">
      <c t="s" s="3" r="A37">
        <v>127</v>
      </c>
    </row>
    <row spans="1:4" r="38">
      <c t="s" s="4" r="A38">
        <v>128</v>
      </c>
      <c t="n" s="6" r="B38">
        <v>-1575</v>
      </c>
      <c t="n" s="6" r="C38">
        <v>-3573</v>
      </c>
    </row>
    <row spans="1:4" r="39">
      <c t="s" s="4" r="A39">
        <v>129</v>
      </c>
      <c t="n" s="6" r="B39">
        <v>305550</v>
      </c>
    </row>
    <row spans="1:4" r="40">
      <c t="s" s="4" r="A40">
        <v>130</v>
      </c>
      <c t="n" s="6" r="D40">
        <v>0</v>
      </c>
    </row>
    <row spans="1:4" r="41">
      <c t="s" s="4" r="A41">
        <v>131</v>
      </c>
      <c t="n" s="6" r="B41">
        <v>130000</v>
      </c>
      <c t="n" s="6" r="C41">
        <v>260000</v>
      </c>
      <c t="n" s="6" r="D41">
        <v>220000</v>
      </c>
    </row>
    <row spans="1:4" r="42">
      <c t="s" s="4" r="A42">
        <v>132</v>
      </c>
      <c t="n" s="6" r="B42">
        <v>-200000</v>
      </c>
      <c t="n" s="6" r="C42">
        <v>-275000</v>
      </c>
      <c t="n" s="6" r="D42">
        <v>-300000</v>
      </c>
    </row>
    <row spans="1:4" r="43">
      <c t="s" s="4" r="A43">
        <v>133</v>
      </c>
      <c t="n" s="6" r="B43">
        <v>-11461</v>
      </c>
      <c t="n" s="6" r="D43">
        <v>-69</v>
      </c>
    </row>
    <row spans="1:4" r="44">
      <c t="s" s="4" r="A44">
        <v>134</v>
      </c>
      <c t="n" s="6" r="B44">
        <v>-362</v>
      </c>
      <c t="n" s="6" r="C44">
        <v>-2245</v>
      </c>
      <c t="n" s="6" r="D44">
        <v>-3196</v>
      </c>
    </row>
    <row spans="1:4" r="45">
      <c t="s" s="4" r="A45">
        <v>1003</v>
      </c>
      <c t="n" s="6" r="B45">
        <v>-47613</v>
      </c>
      <c t="n" s="6" r="C45">
        <v>18892</v>
      </c>
      <c t="n" s="6" r="D45">
        <v>68597</v>
      </c>
    </row>
    <row spans="1:4" r="46">
      <c t="s" s="4" r="A46">
        <v>1005</v>
      </c>
      <c t="n" s="6" r="B46">
        <v>-3423</v>
      </c>
      <c t="n" s="6" r="C46">
        <v>-1240</v>
      </c>
      <c t="n" s="6" r="D46">
        <v>-1834</v>
      </c>
    </row>
    <row spans="1:4" r="47">
      <c t="s" s="4" r="A47">
        <v>136</v>
      </c>
      <c t="n" s="6" r="B47">
        <v>171116</v>
      </c>
      <c t="n" s="6" r="C47">
        <v>-3166</v>
      </c>
      <c t="n" s="6" r="D47">
        <v>-16502</v>
      </c>
    </row>
    <row spans="1:4" r="48">
      <c t="s" s="4" r="A48">
        <v>137</v>
      </c>
      <c t="n" s="6" r="B48">
        <v>0</v>
      </c>
      <c t="n" s="6" r="C48">
        <v>0</v>
      </c>
      <c t="n" s="6" r="D48">
        <v>0</v>
      </c>
    </row>
    <row spans="1:4" r="49">
      <c t="s" s="4" r="A49">
        <v>138</v>
      </c>
      <c t="n" s="6" r="B49">
        <v>171116</v>
      </c>
      <c t="n" s="6" r="C49">
        <v>-3166</v>
      </c>
      <c t="n" s="6" r="D49">
        <v>-16502</v>
      </c>
    </row>
    <row spans="1:4" r="50">
      <c t="s" s="4" r="A50">
        <v>139</v>
      </c>
      <c t="n" s="6" r="B50">
        <v>19949</v>
      </c>
      <c t="n" s="6" r="C50">
        <v>23115</v>
      </c>
      <c t="n" s="6" r="D50">
        <v>39617</v>
      </c>
    </row>
    <row spans="1:4" r="51">
      <c t="s" s="4" r="A51">
        <v>140</v>
      </c>
      <c t="n" s="6" r="B51">
        <v>191065</v>
      </c>
      <c t="n" s="6" r="C51">
        <v>19949</v>
      </c>
      <c t="n" s="6" r="D51">
        <v>23115</v>
      </c>
    </row>
    <row spans="1:4" r="52">
      <c t="s" s="4" r="A52">
        <v>993</v>
      </c>
    </row>
    <row spans="1:4" r="53">
      <c t="s" s="3" r="A53">
        <v>1001</v>
      </c>
    </row>
    <row spans="1:4" r="54">
      <c t="s" s="4" r="A54">
        <v>119</v>
      </c>
      <c t="n" s="6" r="B54">
        <v>-19878</v>
      </c>
      <c t="n" s="6" r="C54">
        <v>158707</v>
      </c>
      <c t="n" s="6" r="D54">
        <v>222364</v>
      </c>
    </row>
    <row spans="1:4" r="55">
      <c t="s" s="3" r="A55">
        <v>120</v>
      </c>
    </row>
    <row spans="1:4" r="56">
      <c t="s" s="4" r="A56">
        <v>121</v>
      </c>
      <c t="n" s="6" r="B56">
        <v>-39566</v>
      </c>
      <c t="n" s="6" r="C56">
        <v>-154952</v>
      </c>
      <c t="n" s="6" r="D56">
        <v>-157443</v>
      </c>
    </row>
    <row spans="1:4" r="57">
      <c t="s" s="4" r="A57">
        <v>1002</v>
      </c>
      <c t="n" s="6" r="D57">
        <v>14600</v>
      </c>
    </row>
    <row spans="1:4" r="58">
      <c t="s" s="4" r="A58">
        <v>123</v>
      </c>
      <c t="n" s="6" r="C58">
        <v>-5100</v>
      </c>
    </row>
    <row spans="1:4" r="59">
      <c t="s" s="4" r="A59">
        <v>1003</v>
      </c>
      <c t="n" s="6" r="B59">
        <v>47613</v>
      </c>
      <c t="n" s="6" r="C59">
        <v>-18892</v>
      </c>
      <c t="n" s="6" r="D59">
        <v>-68597</v>
      </c>
    </row>
    <row spans="1:4" r="60">
      <c t="s" s="4" r="A60">
        <v>1004</v>
      </c>
      <c t="n" s="6" r="B60">
        <v>21405</v>
      </c>
      <c t="n" s="6" r="C60">
        <v>19899</v>
      </c>
      <c t="n" s="6" r="D60">
        <v>17856</v>
      </c>
    </row>
    <row spans="1:4" r="61">
      <c t="s" s="4" r="A61">
        <v>126</v>
      </c>
      <c t="n" s="6" r="B61">
        <v>29452</v>
      </c>
      <c t="n" s="6" r="C61">
        <v>-159045</v>
      </c>
      <c t="n" s="6" r="D61">
        <v>-222784</v>
      </c>
    </row>
    <row spans="1:4" r="62">
      <c t="s" s="3" r="A62">
        <v>127</v>
      </c>
    </row>
    <row spans="1:4" r="63">
      <c t="s" s="4" r="A63">
        <v>128</v>
      </c>
      <c t="n" s="6" r="B63">
        <v>0</v>
      </c>
      <c t="n" s="6" r="C63">
        <v>0</v>
      </c>
    </row>
    <row spans="1:4" r="64">
      <c t="s" s="4" r="A64">
        <v>129</v>
      </c>
      <c t="n" s="6" r="B64">
        <v>0</v>
      </c>
    </row>
    <row spans="1:4" r="65">
      <c t="s" s="4" r="A65">
        <v>130</v>
      </c>
      <c t="n" s="6" r="D65">
        <v>-393</v>
      </c>
    </row>
    <row spans="1:4" r="66">
      <c t="s" s="4" r="A66">
        <v>131</v>
      </c>
      <c t="n" s="6" r="B66">
        <v>0</v>
      </c>
      <c t="n" s="6" r="C66">
        <v>0</v>
      </c>
      <c t="n" s="6" r="D66">
        <v>0</v>
      </c>
    </row>
    <row spans="1:4" r="67">
      <c t="s" s="4" r="A67">
        <v>132</v>
      </c>
      <c t="n" s="6" r="B67">
        <v>0</v>
      </c>
      <c t="n" s="6" r="C67">
        <v>0</v>
      </c>
      <c t="n" s="6" r="D67">
        <v>0</v>
      </c>
    </row>
    <row spans="1:4" r="68">
      <c t="s" s="4" r="A68">
        <v>133</v>
      </c>
      <c t="n" s="6" r="B68">
        <v>0</v>
      </c>
      <c t="n" s="6" r="D68">
        <v>0</v>
      </c>
    </row>
    <row spans="1:4" r="69">
      <c t="s" s="4" r="A69">
        <v>134</v>
      </c>
      <c t="n" s="6" r="B69">
        <v>0</v>
      </c>
      <c t="n" s="6" r="C69">
        <v>0</v>
      </c>
      <c t="n" s="6" r="D69">
        <v>0</v>
      </c>
    </row>
    <row spans="1:4" r="70">
      <c t="s" s="4" r="A70">
        <v>1003</v>
      </c>
      <c t="n" s="6" r="B70">
        <v>0</v>
      </c>
      <c t="n" s="6" r="C70">
        <v>0</v>
      </c>
      <c t="n" s="6" r="D70">
        <v>0</v>
      </c>
    </row>
    <row spans="1:4" r="71">
      <c t="s" s="4" r="A71">
        <v>1005</v>
      </c>
      <c t="n" s="6" r="B71">
        <v>0</v>
      </c>
      <c t="n" s="6" r="C71">
        <v>0</v>
      </c>
      <c t="n" s="6" r="D71">
        <v>0</v>
      </c>
    </row>
    <row spans="1:4" r="72">
      <c t="s" s="4" r="A72">
        <v>136</v>
      </c>
      <c t="n" s="6" r="B72">
        <v>0</v>
      </c>
      <c t="n" s="6" r="C72">
        <v>0</v>
      </c>
      <c t="n" s="6" r="D72">
        <v>-393</v>
      </c>
    </row>
    <row spans="1:4" r="73">
      <c t="s" s="4" r="A73">
        <v>137</v>
      </c>
      <c t="n" s="6" r="B73">
        <v>0</v>
      </c>
      <c t="n" s="6" r="C73">
        <v>0</v>
      </c>
      <c t="n" s="6" r="D73">
        <v>0</v>
      </c>
    </row>
    <row spans="1:4" r="74">
      <c t="s" s="4" r="A74">
        <v>138</v>
      </c>
      <c t="n" s="6" r="B74">
        <v>9574</v>
      </c>
      <c t="n" s="6" r="C74">
        <v>-338</v>
      </c>
      <c t="n" s="6" r="D74">
        <v>-813</v>
      </c>
    </row>
    <row spans="1:4" r="75">
      <c t="s" s="4" r="A75">
        <v>139</v>
      </c>
      <c t="n" s="6" r="B75">
        <v>450</v>
      </c>
      <c t="n" s="6" r="C75">
        <v>788</v>
      </c>
      <c t="n" s="6" r="D75">
        <v>1601</v>
      </c>
    </row>
    <row spans="1:4" r="76">
      <c t="s" s="4" r="A76">
        <v>140</v>
      </c>
      <c t="n" s="6" r="B76">
        <v>10024</v>
      </c>
      <c t="n" s="6" r="C76">
        <v>450</v>
      </c>
      <c t="n" s="6" r="D76">
        <v>788</v>
      </c>
    </row>
    <row spans="1:4" r="77">
      <c t="s" s="4" r="A77">
        <v>994</v>
      </c>
    </row>
    <row spans="1:4" r="78">
      <c t="s" s="3" r="A78">
        <v>1001</v>
      </c>
    </row>
    <row spans="1:4" r="79">
      <c t="s" s="4" r="A79">
        <v>119</v>
      </c>
      <c t="n" s="6" r="B79">
        <v>-2508</v>
      </c>
      <c t="n" s="6" r="C79">
        <v>5461</v>
      </c>
      <c t="n" s="6" r="D79">
        <v>6279</v>
      </c>
    </row>
    <row spans="1:4" r="80">
      <c t="s" s="3" r="A80">
        <v>120</v>
      </c>
    </row>
    <row spans="1:4" r="81">
      <c t="s" s="4" r="A81">
        <v>121</v>
      </c>
      <c t="n" s="6" r="B81">
        <v>-1242</v>
      </c>
      <c t="n" s="6" r="C81">
        <v>-6687</v>
      </c>
      <c t="n" s="6" r="D81">
        <v>-6694</v>
      </c>
    </row>
    <row spans="1:4" r="82">
      <c t="s" s="4" r="A82">
        <v>1002</v>
      </c>
      <c t="n" s="6" r="D82">
        <v>0</v>
      </c>
    </row>
    <row spans="1:4" r="83">
      <c t="s" s="4" r="A83">
        <v>123</v>
      </c>
      <c t="n" s="6" r="C83">
        <v>0</v>
      </c>
    </row>
    <row spans="1:4" r="84">
      <c t="s" s="4" r="A84">
        <v>1003</v>
      </c>
      <c t="n" s="6" r="B84">
        <v>0</v>
      </c>
      <c t="n" s="6" r="C84">
        <v>0</v>
      </c>
      <c t="n" s="6" r="D84">
        <v>0</v>
      </c>
    </row>
    <row spans="1:4" r="85">
      <c t="s" s="4" r="A85">
        <v>1004</v>
      </c>
      <c t="n" s="6" r="B85">
        <v>0</v>
      </c>
      <c t="n" s="6" r="C85">
        <v>0</v>
      </c>
      <c t="n" s="6" r="D85">
        <v>0</v>
      </c>
    </row>
    <row spans="1:4" r="86">
      <c t="s" s="4" r="A86">
        <v>126</v>
      </c>
      <c t="n" s="6" r="B86">
        <v>-1242</v>
      </c>
      <c t="n" s="6" r="C86">
        <v>-6687</v>
      </c>
      <c t="n" s="6" r="D86">
        <v>-6694</v>
      </c>
    </row>
    <row spans="1:4" r="87">
      <c t="s" s="3" r="A87">
        <v>127</v>
      </c>
    </row>
    <row spans="1:4" r="88">
      <c t="s" s="4" r="A88">
        <v>128</v>
      </c>
      <c t="n" s="6" r="B88">
        <v>0</v>
      </c>
      <c t="n" s="6" r="C88">
        <v>0</v>
      </c>
    </row>
    <row spans="1:4" r="89">
      <c t="s" s="4" r="A89">
        <v>129</v>
      </c>
      <c t="n" s="6" r="B89">
        <v>0</v>
      </c>
    </row>
    <row spans="1:4" r="90">
      <c t="s" s="4" r="A90">
        <v>130</v>
      </c>
      <c t="n" s="6" r="D90">
        <v>0</v>
      </c>
    </row>
    <row spans="1:4" r="91">
      <c t="s" s="4" r="A91">
        <v>131</v>
      </c>
      <c t="n" s="6" r="B91">
        <v>0</v>
      </c>
      <c t="n" s="6" r="C91">
        <v>0</v>
      </c>
      <c t="n" s="6" r="D91">
        <v>0</v>
      </c>
    </row>
    <row spans="1:4" r="92">
      <c t="s" s="4" r="A92">
        <v>132</v>
      </c>
      <c t="n" s="6" r="B92">
        <v>0</v>
      </c>
      <c t="n" s="6" r="C92">
        <v>0</v>
      </c>
      <c t="n" s="6" r="D92">
        <v>0</v>
      </c>
    </row>
    <row spans="1:4" r="93">
      <c t="s" s="4" r="A93">
        <v>133</v>
      </c>
      <c t="n" s="6" r="B93">
        <v>0</v>
      </c>
      <c t="n" s="6" r="D93">
        <v>0</v>
      </c>
    </row>
    <row spans="1:4" r="94">
      <c t="s" s="4" r="A94">
        <v>134</v>
      </c>
      <c t="n" s="6" r="B94">
        <v>0</v>
      </c>
      <c t="n" s="6" r="C94">
        <v>0</v>
      </c>
      <c t="n" s="6" r="D94">
        <v>0</v>
      </c>
    </row>
    <row spans="1:4" r="95">
      <c t="s" s="4" r="A95">
        <v>1003</v>
      </c>
      <c t="n" s="6" r="B95">
        <v>0</v>
      </c>
      <c t="n" s="6" r="C95">
        <v>0</v>
      </c>
      <c t="n" s="6" r="D95">
        <v>0</v>
      </c>
    </row>
    <row spans="1:4" r="96">
      <c t="s" s="4" r="A96">
        <v>1005</v>
      </c>
      <c t="n" s="6" r="B96">
        <v>0</v>
      </c>
      <c t="n" s="6" r="C96">
        <v>0</v>
      </c>
      <c t="n" s="6" r="D96">
        <v>0</v>
      </c>
    </row>
    <row spans="1:4" r="97">
      <c t="s" s="4" r="A97">
        <v>136</v>
      </c>
      <c t="n" s="6" r="B97">
        <v>0</v>
      </c>
      <c t="n" s="6" r="C97">
        <v>0</v>
      </c>
      <c t="n" s="6" r="D97">
        <v>0</v>
      </c>
    </row>
    <row spans="1:4" r="98">
      <c t="s" s="4" r="A98">
        <v>137</v>
      </c>
      <c t="n" s="6" r="B98">
        <v>110</v>
      </c>
      <c t="n" s="6" r="C98">
        <v>3728</v>
      </c>
      <c t="n" s="6" r="D98">
        <v>87</v>
      </c>
    </row>
    <row spans="1:4" r="99">
      <c t="s" s="4" r="A99">
        <v>138</v>
      </c>
      <c t="n" s="6" r="B99">
        <v>-3640</v>
      </c>
      <c t="n" s="6" r="C99">
        <v>2502</v>
      </c>
      <c t="n" s="6" r="D99">
        <v>-328</v>
      </c>
    </row>
    <row spans="1:4" r="100">
      <c t="s" s="4" r="A100">
        <v>139</v>
      </c>
      <c t="n" s="6" r="B100">
        <v>6905</v>
      </c>
      <c t="n" s="6" r="C100">
        <v>4403</v>
      </c>
      <c t="n" s="6" r="D100">
        <v>4731</v>
      </c>
    </row>
    <row spans="1:4" r="101">
      <c t="s" s="4" r="A101">
        <v>140</v>
      </c>
      <c t="n" s="6" r="B101">
        <v>3265</v>
      </c>
      <c t="n" s="6" r="C101">
        <v>6905</v>
      </c>
      <c t="n" s="6" r="D101">
        <v>4403</v>
      </c>
    </row>
    <row spans="1:4" r="102">
      <c t="s" s="4" r="A102">
        <v>995</v>
      </c>
    </row>
    <row spans="1:4" r="103">
      <c t="s" s="3" r="A103">
        <v>1001</v>
      </c>
    </row>
    <row spans="1:4" r="104">
      <c t="s" s="4" r="A104">
        <v>119</v>
      </c>
      <c t="n" s="6" r="B104">
        <v>0</v>
      </c>
      <c t="n" s="6" r="C104">
        <v>0</v>
      </c>
      <c t="n" s="6" r="D104">
        <v>0</v>
      </c>
    </row>
    <row spans="1:4" r="105">
      <c t="s" s="3" r="A105">
        <v>120</v>
      </c>
    </row>
    <row spans="1:4" r="106">
      <c t="s" s="4" r="A106">
        <v>121</v>
      </c>
      <c t="n" s="6" r="B106">
        <v>0</v>
      </c>
      <c t="n" s="6" r="C106">
        <v>0</v>
      </c>
      <c t="n" s="6" r="D106">
        <v>0</v>
      </c>
    </row>
    <row spans="1:4" r="107">
      <c t="s" s="4" r="A107">
        <v>1002</v>
      </c>
      <c t="n" s="6" r="D107">
        <v>0</v>
      </c>
    </row>
    <row spans="1:4" r="108">
      <c t="s" s="4" r="A108">
        <v>123</v>
      </c>
      <c t="n" s="6" r="C108">
        <v>0</v>
      </c>
    </row>
    <row spans="1:4" r="109">
      <c t="s" s="4" r="A109">
        <v>1003</v>
      </c>
      <c t="n" s="6" r="B109">
        <v>-47613</v>
      </c>
      <c t="n" s="6" r="C109">
        <v>18892</v>
      </c>
      <c t="n" s="6" r="D109">
        <v>68597</v>
      </c>
    </row>
    <row spans="1:4" r="110">
      <c t="s" s="4" r="A110">
        <v>1004</v>
      </c>
      <c t="n" s="6" r="B110">
        <v>0</v>
      </c>
      <c t="n" s="6" r="C110">
        <v>0</v>
      </c>
      <c t="n" s="6" r="D110">
        <v>0</v>
      </c>
    </row>
    <row spans="1:4" r="111">
      <c t="s" s="4" r="A111">
        <v>126</v>
      </c>
      <c t="n" s="6" r="B111">
        <v>-47613</v>
      </c>
      <c t="n" s="6" r="C111">
        <v>18892</v>
      </c>
      <c t="n" s="6" r="D111">
        <v>68597</v>
      </c>
    </row>
    <row spans="1:4" r="112">
      <c t="s" s="3" r="A112">
        <v>127</v>
      </c>
    </row>
    <row spans="1:4" r="113">
      <c t="s" s="4" r="A113">
        <v>128</v>
      </c>
      <c t="n" s="6" r="B113">
        <v>0</v>
      </c>
      <c t="n" s="6" r="C113">
        <v>0</v>
      </c>
    </row>
    <row spans="1:4" r="114">
      <c t="s" s="4" r="A114">
        <v>129</v>
      </c>
      <c t="n" s="6" r="B114">
        <v>0</v>
      </c>
    </row>
    <row spans="1:4" r="115">
      <c t="s" s="4" r="A115">
        <v>130</v>
      </c>
      <c t="n" s="6" r="D115">
        <v>0</v>
      </c>
    </row>
    <row spans="1:4" r="116">
      <c t="s" s="4" r="A116">
        <v>131</v>
      </c>
      <c t="n" s="6" r="B116">
        <v>0</v>
      </c>
      <c t="n" s="6" r="C116">
        <v>0</v>
      </c>
      <c t="n" s="6" r="D116">
        <v>0</v>
      </c>
    </row>
    <row spans="1:4" r="117">
      <c t="s" s="4" r="A117">
        <v>132</v>
      </c>
      <c t="n" s="6" r="B117">
        <v>0</v>
      </c>
      <c t="n" s="6" r="C117">
        <v>0</v>
      </c>
      <c t="n" s="6" r="D117">
        <v>0</v>
      </c>
    </row>
    <row spans="1:4" r="118">
      <c t="s" s="4" r="A118">
        <v>133</v>
      </c>
      <c t="n" s="6" r="B118">
        <v>0</v>
      </c>
      <c t="n" s="6" r="D118">
        <v>0</v>
      </c>
    </row>
    <row spans="1:4" r="119">
      <c t="s" s="4" r="A119">
        <v>134</v>
      </c>
      <c t="n" s="6" r="B119">
        <v>0</v>
      </c>
      <c t="n" s="6" r="C119">
        <v>0</v>
      </c>
      <c t="n" s="6" r="D119">
        <v>0</v>
      </c>
    </row>
    <row spans="1:4" r="120">
      <c t="s" s="4" r="A120">
        <v>1003</v>
      </c>
      <c t="n" s="6" r="B120">
        <v>47613</v>
      </c>
      <c t="n" s="6" r="C120">
        <v>-18892</v>
      </c>
      <c t="n" s="6" r="D120">
        <v>-68597</v>
      </c>
    </row>
    <row spans="1:4" r="121">
      <c t="s" s="4" r="A121">
        <v>1005</v>
      </c>
      <c t="n" s="6" r="B121">
        <v>0</v>
      </c>
      <c t="n" s="6" r="C121">
        <v>0</v>
      </c>
      <c t="n" s="6" r="D121">
        <v>0</v>
      </c>
    </row>
    <row spans="1:4" r="122">
      <c t="s" s="4" r="A122">
        <v>136</v>
      </c>
      <c t="n" s="6" r="B122">
        <v>47613</v>
      </c>
      <c t="n" s="6" r="C122">
        <v>-18892</v>
      </c>
      <c t="n" s="6" r="D122">
        <v>-68597</v>
      </c>
    </row>
    <row spans="1:4" r="123">
      <c t="s" s="4" r="A123">
        <v>137</v>
      </c>
      <c t="n" s="6" r="B123">
        <v>0</v>
      </c>
      <c t="n" s="6" r="C123">
        <v>0</v>
      </c>
      <c t="n" s="6" r="D123">
        <v>0</v>
      </c>
    </row>
    <row spans="1:4" r="124">
      <c t="s" s="4" r="A124">
        <v>138</v>
      </c>
      <c t="n" s="6" r="B124">
        <v>0</v>
      </c>
      <c t="n" s="6" r="C124">
        <v>0</v>
      </c>
      <c t="n" s="6" r="D124">
        <v>0</v>
      </c>
    </row>
    <row spans="1:4" r="125">
      <c t="s" s="4" r="A125">
        <v>139</v>
      </c>
      <c t="n" s="6" r="B125">
        <v>0</v>
      </c>
      <c t="n" s="6" r="C125">
        <v>0</v>
      </c>
      <c t="n" s="6" r="D125">
        <v>0</v>
      </c>
    </row>
    <row spans="1:4" r="126">
      <c t="s" s="4" r="A126">
        <v>140</v>
      </c>
      <c t="n" s="8" r="B126">
        <v>0</v>
      </c>
      <c t="n" s="8" r="C126">
        <v>0</v>
      </c>
      <c t="n" s="8" r="D126">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04354</v>
      </c>
      <c t="n" s="8" r="C3">
        <v>27304</v>
      </c>
    </row>
    <row spans="1:3" r="4">
      <c t="s" s="4" r="A4">
        <v>35</v>
      </c>
      <c t="n" s="6" r="B4">
        <v>115992</v>
      </c>
      <c t="n" s="6" r="C4">
        <v>289466</v>
      </c>
    </row>
    <row spans="1:3" r="5">
      <c t="s" s="4" r="A5">
        <v>36</v>
      </c>
      <c t="n" s="6" r="B5">
        <v>29395</v>
      </c>
      <c t="n" s="6" r="C5">
        <v>30171</v>
      </c>
    </row>
    <row spans="1:3" r="6">
      <c t="s" s="4" r="A6">
        <v>37</v>
      </c>
      <c t="n" s="6" r="B6">
        <v>70685</v>
      </c>
      <c t="n" s="6" r="C6">
        <v>86854</v>
      </c>
    </row>
    <row spans="1:3" r="7">
      <c t="s" s="4" r="A7">
        <v>38</v>
      </c>
      <c t="n" s="6" r="B7">
        <v>420426</v>
      </c>
      <c t="n" s="6" r="C7">
        <v>433795</v>
      </c>
    </row>
    <row spans="1:3" r="8">
      <c t="s" s="4" r="A8">
        <v>39</v>
      </c>
      <c t="n" s="6" r="B8">
        <v>2376388</v>
      </c>
      <c t="n" s="6" r="C8">
        <v>2555515</v>
      </c>
    </row>
    <row spans="1:3" r="9">
      <c t="s" s="4" r="A9">
        <v>40</v>
      </c>
      <c t="n" s="6" r="B9">
        <v>-1496356</v>
      </c>
      <c t="n" s="6" r="C9">
        <v>-1320257</v>
      </c>
    </row>
    <row spans="1:3" r="10">
      <c t="s" s="4" r="A10">
        <v>41</v>
      </c>
      <c t="n" s="6" r="B10">
        <v>880032</v>
      </c>
      <c t="n" s="6" r="C10">
        <v>1235258</v>
      </c>
    </row>
    <row spans="1:3" r="11">
      <c t="s" s="4" r="A11">
        <v>42</v>
      </c>
      <c t="n" s="6" r="B11">
        <v>0</v>
      </c>
      <c t="n" s="6" r="C11">
        <v>582739</v>
      </c>
    </row>
    <row spans="1:3" r="12">
      <c t="s" s="4" r="A12">
        <v>43</v>
      </c>
      <c t="n" s="6" r="B12">
        <v>5883</v>
      </c>
      <c t="n" s="6" r="C12">
        <v>14500</v>
      </c>
    </row>
    <row spans="1:3" r="13">
      <c t="s" s="4" r="A13">
        <v>44</v>
      </c>
      <c t="n" s="6" r="B13">
        <v>21457</v>
      </c>
      <c t="n" s="6" r="C13">
        <v>56471</v>
      </c>
    </row>
    <row spans="1:3" r="14">
      <c t="s" s="4" r="A14">
        <v>45</v>
      </c>
      <c t="n" s="6" r="B14">
        <v>1327798</v>
      </c>
      <c t="n" s="6" r="C14">
        <v>2322763</v>
      </c>
    </row>
    <row spans="1:3" r="15">
      <c t="s" s="3" r="A15">
        <v>46</v>
      </c>
    </row>
    <row spans="1:3" r="16">
      <c t="s" s="4" r="A16">
        <v>47</v>
      </c>
      <c t="n" s="6" r="B16">
        <v>30740</v>
      </c>
      <c t="n" s="6" r="C16">
        <v>77631</v>
      </c>
    </row>
    <row spans="1:3" r="17">
      <c t="s" s="4" r="A17">
        <v>48</v>
      </c>
      <c t="n" s="6" r="B17">
        <v>120593</v>
      </c>
      <c t="n" s="6" r="C17">
        <v>164227</v>
      </c>
    </row>
    <row spans="1:3" r="18">
      <c t="s" s="4" r="A18">
        <v>49</v>
      </c>
      <c t="n" s="6" r="B18">
        <v>3150</v>
      </c>
      <c t="n" s="6" r="C18">
        <v>0</v>
      </c>
    </row>
    <row spans="1:3" r="19">
      <c t="s" s="4" r="A19">
        <v>50</v>
      </c>
      <c t="n" s="6" r="B19">
        <v>154483</v>
      </c>
      <c t="n" s="6" r="C19">
        <v>241858</v>
      </c>
    </row>
    <row spans="1:3" r="20">
      <c t="s" s="4" r="A20">
        <v>51</v>
      </c>
      <c t="n" s="6" r="B20">
        <v>961700</v>
      </c>
      <c t="n" s="6" r="C20">
        <v>737691</v>
      </c>
    </row>
    <row spans="1:3" r="21">
      <c t="s" s="4" r="A21">
        <v>52</v>
      </c>
      <c t="n" s="6" r="B21">
        <v>26327</v>
      </c>
      <c t="n" s="6" r="C21">
        <v>29690</v>
      </c>
    </row>
    <row spans="1:3" r="22">
      <c t="s" s="4" r="A22">
        <v>53</v>
      </c>
      <c t="n" s="6" r="B22">
        <v>14252</v>
      </c>
      <c t="n" s="6" r="C22">
        <v>228394</v>
      </c>
    </row>
    <row spans="1:3" r="23">
      <c t="s" s="4" r="A23">
        <v>54</v>
      </c>
      <c t="n" s="8" r="B23">
        <v>30746</v>
      </c>
      <c t="n" s="8" r="C23">
        <v>27067</v>
      </c>
    </row>
    <row spans="1:3" r="24">
      <c t="s" s="4" r="A24">
        <v>55</v>
      </c>
      <c t="s" s="4" r="B24">
        <v>56</v>
      </c>
      <c t="s" s="4" r="C24">
        <v>56</v>
      </c>
    </row>
    <row spans="1:3" r="25">
      <c t="s" s="3" r="A25">
        <v>57</v>
      </c>
    </row>
    <row spans="1:3" r="26">
      <c t="s" s="4" r="A26">
        <v>58</v>
      </c>
      <c t="n" s="8" r="B26">
        <v>15754</v>
      </c>
      <c t="n" s="8" r="C26">
        <v>15356</v>
      </c>
    </row>
    <row spans="1:3" r="27">
      <c t="s" s="4" r="A27">
        <v>59</v>
      </c>
      <c t="n" s="6" r="B27">
        <v>966637</v>
      </c>
      <c t="n" s="6" r="C27">
        <v>960647</v>
      </c>
    </row>
    <row spans="1:3" r="28">
      <c t="s" s="4" r="A28">
        <v>60</v>
      </c>
      <c t="n" s="6" r="B28">
        <v>-43740</v>
      </c>
      <c t="n" s="6" r="C28">
        <v>-37280</v>
      </c>
    </row>
    <row spans="1:3" r="29">
      <c t="s" s="4" r="A29">
        <v>61</v>
      </c>
      <c t="n" s="6" r="B29">
        <v>-798361</v>
      </c>
      <c t="n" s="6" r="C29">
        <v>119340</v>
      </c>
    </row>
    <row spans="1:3" r="30">
      <c t="s" s="4" r="A30">
        <v>62</v>
      </c>
      <c t="n" s="6" r="B30">
        <v>140290</v>
      </c>
      <c t="n" s="6" r="C30">
        <v>1058063</v>
      </c>
    </row>
    <row spans="1:3" r="31">
      <c t="s" s="4" r="A31">
        <v>63</v>
      </c>
      <c t="n" s="8" r="B31">
        <v>1327798</v>
      </c>
      <c t="n" s="8" r="C31">
        <v>2322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32</v>
      </c>
    </row>
    <row spans="1:3" r="2">
      <c t="s" s="3" r="A2">
        <v>65</v>
      </c>
    </row>
    <row spans="1:3" r="3">
      <c t="s" s="4" r="A3">
        <v>66</v>
      </c>
      <c t="n" s="8" r="B3">
        <v>20915</v>
      </c>
      <c t="n" s="8" r="C3">
        <v>2925</v>
      </c>
    </row>
    <row spans="1:3" r="4">
      <c t="s" s="4" r="A4">
        <v>67</v>
      </c>
      <c t="n" s="9" r="B4">
        <v>0.1</v>
      </c>
      <c t="n" s="9" r="C4">
        <v>0.1</v>
      </c>
    </row>
    <row spans="1:3" r="5">
      <c t="s" s="4" r="A5">
        <v>68</v>
      </c>
      <c t="n" s="6" r="B5">
        <v>200000000</v>
      </c>
      <c t="n" s="6" r="C5">
        <v>200000000</v>
      </c>
    </row>
    <row spans="1:3" r="6">
      <c t="s" s="4" r="A6">
        <v>69</v>
      </c>
      <c t="n" s="6" r="B6">
        <v>157543259</v>
      </c>
      <c t="n" s="6" r="C6">
        <v>153557108</v>
      </c>
    </row>
    <row spans="1:3" r="7">
      <c t="s" s="4" r="A7">
        <v>70</v>
      </c>
      <c t="n" s="6" r="B7">
        <v>157543259</v>
      </c>
      <c t="n" s="6" r="C7">
        <v>1535571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87</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row spans="1:2" r="10">
      <c t="s" s="4" r="A10">
        <v>295</v>
      </c>
      <c t="s" s="4" r="B10">
        <v>296</v>
      </c>
    </row>
    <row spans="1:2" r="11">
      <c t="s" s="4" r="A11">
        <v>36</v>
      </c>
      <c t="s" s="4" r="B11">
        <v>297</v>
      </c>
    </row>
    <row spans="1:2" r="12">
      <c t="s" s="4" r="A12">
        <v>298</v>
      </c>
      <c t="s" s="4" r="B12">
        <v>299</v>
      </c>
    </row>
    <row spans="1:2" r="13">
      <c t="s" s="4" r="A13">
        <v>300</v>
      </c>
      <c t="s" s="4" r="B13">
        <v>301</v>
      </c>
    </row>
    <row spans="1:2" r="14">
      <c t="s" s="4" r="A14">
        <v>302</v>
      </c>
      <c t="s" s="4" r="B14">
        <v>303</v>
      </c>
    </row>
    <row spans="1:2" r="15">
      <c t="s" s="4" r="A15">
        <v>304</v>
      </c>
      <c t="s" s="4" r="B15">
        <v>305</v>
      </c>
    </row>
    <row spans="1:2" r="16">
      <c t="s" s="4" r="A16">
        <v>306</v>
      </c>
      <c t="s" s="4" r="B16">
        <v>307</v>
      </c>
    </row>
    <row spans="1:2" r="17">
      <c t="s" s="4" r="A17">
        <v>308</v>
      </c>
      <c t="s" s="4" r="B17">
        <v>309</v>
      </c>
    </row>
    <row spans="1:2" r="18">
      <c t="s" s="4" r="A18">
        <v>310</v>
      </c>
      <c t="s" s="4" r="B18">
        <v>311</v>
      </c>
    </row>
    <row spans="1:2" r="19">
      <c t="s" s="4" r="A19">
        <v>312</v>
      </c>
      <c t="s" s="4" r="B19">
        <v>313</v>
      </c>
    </row>
    <row spans="1:2" r="20">
      <c t="s" s="4" r="A20">
        <v>314</v>
      </c>
      <c t="s" s="4" r="B20">
        <v>315</v>
      </c>
    </row>
    <row spans="1:2" r="21">
      <c t="s" s="4" r="A21">
        <v>316</v>
      </c>
      <c t="s" s="4" r="B21">
        <v>317</v>
      </c>
    </row>
    <row spans="1:2" r="22">
      <c t="s" s="4" r="A22">
        <v>318</v>
      </c>
      <c t="s" s="4" r="B22">
        <v>319</v>
      </c>
    </row>
    <row spans="1:2" r="23">
      <c t="s" s="4" r="A23">
        <v>320</v>
      </c>
      <c t="s" s="4" r="B23">
        <v>321</v>
      </c>
    </row>
    <row spans="1:2" r="24">
      <c t="s" s="4" r="A24">
        <v>322</v>
      </c>
      <c t="s" s="4" r="B24">
        <v>323</v>
      </c>
    </row>
    <row spans="1:2" r="25">
      <c t="s" s="4" r="A25">
        <v>324</v>
      </c>
      <c t="s" s="4" r="B25">
        <v>325</v>
      </c>
    </row>
    <row spans="1:2" r="26">
      <c t="s" s="4" r="A26">
        <v>326</v>
      </c>
      <c t="s" s="4" r="B26">
        <v>327</v>
      </c>
    </row>
    <row spans="1:2" r="27">
      <c t="s" s="4" r="A27">
        <v>328</v>
      </c>
      <c t="s" s="4" r="B27">
        <v>329</v>
      </c>
    </row>
    <row spans="1:2" r="28">
      <c t="s" s="4" r="A28">
        <v>330</v>
      </c>
      <c t="s" s="4" r="B28">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187</v>
      </c>
    </row>
    <row spans="1:2" r="4">
      <c t="s" s="4" r="A4">
        <v>333</v>
      </c>
      <c t="s" s="4" r="B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35</v>
      </c>
      <c t="s" s="2" r="B1">
        <v>1</v>
      </c>
    </row>
    <row spans="1:2" r="2">
      <c t="s" s="2" r="B2">
        <v>2</v>
      </c>
    </row>
    <row spans="1:2" r="3">
      <c t="s" s="3" r="A3">
        <v>336</v>
      </c>
    </row>
    <row spans="1:2" r="4">
      <c t="s" s="4" r="A4">
        <v>337</v>
      </c>
      <c t="s" s="4" r="B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339</v>
      </c>
      <c t="s" s="2" r="B1">
        <v>1</v>
      </c>
    </row>
    <row spans="1:2" r="2">
      <c t="s" s="2" r="B2">
        <v>2</v>
      </c>
    </row>
    <row spans="1:2" r="3">
      <c t="s" s="3" r="A3">
        <v>203</v>
      </c>
    </row>
    <row spans="1:2" r="4">
      <c t="s" s="4" r="A4">
        <v>340</v>
      </c>
      <c t="s" s="4" r="B4">
        <v>341</v>
      </c>
    </row>
    <row spans="1:2" r="5">
      <c t="s" s="4" r="A5">
        <v>342</v>
      </c>
      <c t="s" s="4" r="B5">
        <v>343</v>
      </c>
    </row>
    <row spans="1:2" r="6">
      <c t="s" s="4" r="A6">
        <v>344</v>
      </c>
      <c t="s" s="4" r="B6">
        <v>345</v>
      </c>
    </row>
    <row spans="1:2" r="7">
      <c t="s" s="4" r="A7">
        <v>346</v>
      </c>
      <c t="s" s="4" r="B7">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8</v>
      </c>
      <c t="s" s="2" r="B1">
        <v>1</v>
      </c>
    </row>
    <row spans="1:2" r="2">
      <c t="s" s="2" r="B2">
        <v>2</v>
      </c>
    </row>
    <row spans="1:2" r="3">
      <c t="s" s="3" r="A3">
        <v>207</v>
      </c>
    </row>
    <row spans="1:2" r="4">
      <c t="s" s="4" r="A4">
        <v>349</v>
      </c>
      <c t="s" s="4" r="B4">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1</v>
      </c>
      <c t="s" s="2" r="B1">
        <v>1</v>
      </c>
    </row>
    <row spans="1:2" r="2">
      <c t="s" s="2" r="B2">
        <v>2</v>
      </c>
    </row>
    <row spans="1:2" r="3">
      <c t="s" s="3" r="A3">
        <v>211</v>
      </c>
    </row>
    <row spans="1:2" r="4">
      <c t="s" s="4" r="A4">
        <v>352</v>
      </c>
      <c t="s" s="4" r="B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2</v>
      </c>
      <c t="s" s="2" r="D2">
        <v>72</v>
      </c>
    </row>
    <row spans="1:4" r="3">
      <c t="s" s="3" r="A3">
        <v>73</v>
      </c>
    </row>
    <row spans="1:4" r="4">
      <c t="s" s="4" r="A4">
        <v>74</v>
      </c>
      <c t="n" s="8" r="B4">
        <v>792326</v>
      </c>
      <c t="n" s="8" r="C4">
        <v>1427336</v>
      </c>
      <c t="n" s="8" r="D4">
        <v>1591676</v>
      </c>
    </row>
    <row spans="1:4" r="5">
      <c t="s" s="3" r="A5">
        <v>75</v>
      </c>
    </row>
    <row spans="1:4" r="6">
      <c t="s" s="4" r="A6">
        <v>76</v>
      </c>
      <c t="n" s="6" r="B6">
        <v>714637</v>
      </c>
      <c t="n" s="6" r="C6">
        <v>1059651</v>
      </c>
      <c t="n" s="6" r="D6">
        <v>1114462</v>
      </c>
    </row>
    <row spans="1:4" r="7">
      <c t="s" s="4" r="A7">
        <v>77</v>
      </c>
      <c t="n" s="6" r="B7">
        <v>180271</v>
      </c>
      <c t="n" s="6" r="C7">
        <v>200738</v>
      </c>
      <c t="n" s="6" r="D7">
        <v>225297</v>
      </c>
    </row>
    <row spans="1:4" r="8">
      <c t="s" s="4" r="A8">
        <v>78</v>
      </c>
      <c t="n" s="6" r="B8">
        <v>202631</v>
      </c>
      <c t="n" s="6" r="C8">
        <v>249646</v>
      </c>
      <c t="n" s="6" r="D8">
        <v>221753</v>
      </c>
    </row>
    <row spans="1:4" r="9">
      <c t="s" s="4" r="A9">
        <v>79</v>
      </c>
      <c t="n" s="6" r="B9">
        <v>722096</v>
      </c>
      <c t="n" s="6" r="C9">
        <v>121176</v>
      </c>
      <c t="n" s="6" r="D9">
        <v>0</v>
      </c>
    </row>
    <row spans="1:4" r="10">
      <c t="s" s="4" r="A10">
        <v>80</v>
      </c>
      <c t="n" s="6" r="B10">
        <v>-1027309</v>
      </c>
      <c t="n" s="6" r="C10">
        <v>-203875</v>
      </c>
      <c t="n" s="6" r="D10">
        <v>30164</v>
      </c>
    </row>
    <row spans="1:4" r="11">
      <c t="s" s="4" r="A11">
        <v>81</v>
      </c>
      <c t="n" s="6" r="B11">
        <v>73847</v>
      </c>
      <c t="n" s="6" r="C11">
        <v>54227</v>
      </c>
      <c t="n" s="6" r="D11">
        <v>55204</v>
      </c>
    </row>
    <row spans="1:4" r="12">
      <c t="s" s="4" r="A12">
        <v>82</v>
      </c>
      <c t="n" s="6" r="B12">
        <v>9394</v>
      </c>
      <c t="n" s="6" r="C12">
        <v>1009</v>
      </c>
      <c t="n" s="6" r="D12">
        <v>-803</v>
      </c>
    </row>
    <row spans="1:4" r="13">
      <c t="s" s="4" r="A13">
        <v>83</v>
      </c>
      <c t="n" s="6" r="B13">
        <v>-1110550</v>
      </c>
      <c t="n" s="6" r="C13">
        <v>-259111</v>
      </c>
      <c t="n" s="6" r="D13">
        <v>-24237</v>
      </c>
    </row>
    <row spans="1:4" r="14">
      <c t="s" s="4" r="A14">
        <v>84</v>
      </c>
      <c t="n" s="6" r="B14">
        <v>192849</v>
      </c>
      <c t="n" s="6" r="C14">
        <v>80483</v>
      </c>
      <c t="n" s="6" r="D14">
        <v>3064</v>
      </c>
    </row>
    <row spans="1:4" r="15">
      <c t="s" s="4" r="A15">
        <v>85</v>
      </c>
      <c t="n" s="6" r="B15">
        <v>-917701</v>
      </c>
      <c t="n" s="6" r="C15">
        <v>-178628</v>
      </c>
      <c t="n" s="6" r="D15">
        <v>-21173</v>
      </c>
    </row>
    <row spans="1:4" r="16">
      <c t="s" s="4" r="A16">
        <v>86</v>
      </c>
      <c t="n" s="6" r="B16">
        <v>0</v>
      </c>
      <c t="n" s="6" r="C16">
        <v>0</v>
      </c>
      <c t="n" s="6" r="D16">
        <v>595</v>
      </c>
    </row>
    <row spans="1:4" r="17">
      <c t="s" s="4" r="A17">
        <v>87</v>
      </c>
      <c t="n" s="8" r="B17">
        <v>-917701</v>
      </c>
      <c t="n" s="8" r="C17">
        <v>-178628</v>
      </c>
      <c t="n" s="8" r="D17">
        <v>-21768</v>
      </c>
    </row>
    <row spans="1:4" r="18">
      <c t="s" s="3" r="A18">
        <v>88</v>
      </c>
    </row>
    <row spans="1:4" r="19">
      <c t="s" s="4" r="A19">
        <v>89</v>
      </c>
      <c t="n" s="9" r="B19">
        <v>-5.86</v>
      </c>
      <c t="n" s="9" r="C19">
        <v>-1.16</v>
      </c>
      <c t="n" s="9" r="D19">
        <v>-0.14</v>
      </c>
    </row>
    <row spans="1:4" r="20">
      <c t="s" s="3" r="A20">
        <v>90</v>
      </c>
    </row>
    <row spans="1:4" r="21">
      <c t="s" s="4" r="A21">
        <v>91</v>
      </c>
      <c t="n" s="9" r="B21">
        <v>-5.86</v>
      </c>
      <c t="n" s="9" r="C21">
        <v>-1.16</v>
      </c>
      <c t="n" s="9" r="D21">
        <v>-0.14</v>
      </c>
    </row>
    <row spans="1:4" r="22">
      <c t="s" s="3" r="A22">
        <v>92</v>
      </c>
    </row>
    <row spans="1:4" r="23">
      <c t="s" s="4" r="A23">
        <v>93</v>
      </c>
      <c t="n" s="6" r="B23">
        <v>156598</v>
      </c>
      <c t="n" s="6" r="C23">
        <v>153371</v>
      </c>
      <c t="n" s="6" r="D23">
        <v>1522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4</v>
      </c>
      <c t="s" s="2" r="B1">
        <v>1</v>
      </c>
    </row>
    <row spans="1:2" r="2">
      <c t="s" s="2" r="B2">
        <v>2</v>
      </c>
    </row>
    <row spans="1:2" r="3">
      <c t="s" s="3" r="A3">
        <v>215</v>
      </c>
    </row>
    <row spans="1:2" r="4">
      <c t="s" s="4" r="A4">
        <v>298</v>
      </c>
      <c t="s" s="4" r="B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219</v>
      </c>
    </row>
    <row spans="1:2" r="4">
      <c t="s" s="4" r="A4">
        <v>357</v>
      </c>
      <c t="s" s="4" r="B4">
        <v>358</v>
      </c>
    </row>
    <row spans="1:2" r="5">
      <c t="s" s="4" r="A5">
        <v>359</v>
      </c>
      <c t="s" s="4" r="B5">
        <v>360</v>
      </c>
    </row>
    <row spans="1:2" r="6">
      <c t="s" s="4" r="A6">
        <v>361</v>
      </c>
      <c t="s" s="4" r="B6">
        <v>362</v>
      </c>
    </row>
    <row spans="1:2" r="7">
      <c t="s" s="4" r="A7">
        <v>363</v>
      </c>
      <c t="s" s="4" r="B7">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65</v>
      </c>
      <c t="s" s="2" r="B1">
        <v>1</v>
      </c>
    </row>
    <row spans="1:2" r="2">
      <c t="s" s="2" r="B2">
        <v>2</v>
      </c>
    </row>
    <row spans="1:2" r="3">
      <c t="s" s="3" r="A3">
        <v>223</v>
      </c>
    </row>
    <row spans="1:2" r="4">
      <c t="s" s="4" r="A4">
        <v>320</v>
      </c>
      <c t="s" s="4" r="B4">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67</v>
      </c>
      <c t="s" s="2" r="B1">
        <v>1</v>
      </c>
    </row>
    <row spans="1:2" r="2">
      <c t="s" s="2" r="B2">
        <v>2</v>
      </c>
    </row>
    <row spans="1:2" r="3">
      <c t="s" s="3" r="A3">
        <v>227</v>
      </c>
    </row>
    <row spans="1:2" r="4">
      <c t="s" s="4" r="A4">
        <v>368</v>
      </c>
      <c t="s" s="4" r="B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70</v>
      </c>
      <c t="s" s="2" r="B1">
        <v>1</v>
      </c>
    </row>
    <row spans="1:2" r="2">
      <c t="s" s="2" r="B2">
        <v>2</v>
      </c>
    </row>
    <row spans="1:2" r="3">
      <c t="s" s="3" r="A3">
        <v>231</v>
      </c>
    </row>
    <row spans="1:2" r="4">
      <c t="s" s="4" r="A4">
        <v>371</v>
      </c>
      <c t="s" s="4" r="B4">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35</v>
      </c>
    </row>
    <row spans="1:2" r="4">
      <c t="s" s="4" r="A4">
        <v>374</v>
      </c>
      <c t="s" s="4" r="B4">
        <v>375</v>
      </c>
    </row>
    <row spans="1:2" r="5">
      <c t="s" s="4" r="A5">
        <v>376</v>
      </c>
      <c t="s" s="4" r="B5">
        <v>377</v>
      </c>
    </row>
    <row spans="1:2" r="6">
      <c t="s" s="4" r="A6">
        <v>378</v>
      </c>
      <c t="s" s="4" r="B6">
        <v>379</v>
      </c>
    </row>
    <row spans="1:2" r="7">
      <c t="s" s="4" r="A7">
        <v>380</v>
      </c>
      <c t="s" s="4" r="B7">
        <v>381</v>
      </c>
    </row>
    <row spans="1:2" r="8">
      <c t="s" s="4" r="A8">
        <v>382</v>
      </c>
      <c t="s" s="4" r="B8">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39</v>
      </c>
    </row>
    <row spans="1:2" r="4">
      <c t="s" s="4" r="A4">
        <v>385</v>
      </c>
      <c t="s" s="4" r="B4">
        <v>386</v>
      </c>
    </row>
    <row spans="1:2" r="5">
      <c t="s" s="4" r="A5">
        <v>387</v>
      </c>
      <c t="s" s="4" r="B5">
        <v>388</v>
      </c>
    </row>
    <row spans="1:2" r="6">
      <c t="s" s="4" r="A6">
        <v>389</v>
      </c>
      <c t="s" s="4" r="B6">
        <v>390</v>
      </c>
    </row>
    <row spans="1:2" r="7">
      <c t="s" s="4" r="A7">
        <v>391</v>
      </c>
      <c t="s" s="4" r="B7">
        <v>392</v>
      </c>
    </row>
    <row spans="1:2" r="8">
      <c t="s" s="4" r="A8">
        <v>393</v>
      </c>
      <c t="s" s="4" r="B8">
        <v>394</v>
      </c>
    </row>
    <row spans="1:2" r="9">
      <c t="s" s="4" r="A9">
        <v>395</v>
      </c>
      <c t="s" s="4" r="B9">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97</v>
      </c>
      <c t="s" s="2" r="B1">
        <v>1</v>
      </c>
    </row>
    <row spans="1:2" r="2">
      <c t="s" s="2" r="B2">
        <v>2</v>
      </c>
    </row>
    <row spans="1:2" r="3">
      <c t="s" s="3" r="A3">
        <v>243</v>
      </c>
    </row>
    <row spans="1:2" r="4">
      <c t="s" s="4" r="A4">
        <v>398</v>
      </c>
      <c t="s" s="4" r="B4">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00</v>
      </c>
      <c t="s" s="2" r="B1">
        <v>1</v>
      </c>
    </row>
    <row spans="1:2" r="2">
      <c t="s" s="2" r="B2">
        <v>2</v>
      </c>
    </row>
    <row spans="1:2" r="3">
      <c t="s" s="3" r="A3">
        <v>247</v>
      </c>
    </row>
    <row spans="1:2" r="4">
      <c t="s" s="4" r="A4">
        <v>156</v>
      </c>
      <c t="s" s="4" r="B4">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402</v>
      </c>
      <c t="s" s="2" r="B1">
        <v>1</v>
      </c>
    </row>
    <row spans="1:2" r="2">
      <c t="s" s="2" r="B2">
        <v>2</v>
      </c>
    </row>
    <row spans="1:2" r="3">
      <c t="s" s="3" r="A3">
        <v>259</v>
      </c>
    </row>
    <row spans="1:2" r="4">
      <c t="s" s="4" r="A4">
        <v>403</v>
      </c>
      <c t="s" s="4" r="B4">
        <v>404</v>
      </c>
    </row>
    <row spans="1:2" r="5">
      <c t="s" s="4" r="A5">
        <v>405</v>
      </c>
      <c t="s" s="4" r="B5">
        <v>406</v>
      </c>
    </row>
    <row spans="1:2" r="6">
      <c t="s" s="4" r="A6">
        <v>407</v>
      </c>
      <c t="s" s="4" r="B6">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v>
      </c>
      <c t="s" s="2" r="B1">
        <v>1</v>
      </c>
    </row>
    <row spans="1:4" r="2">
      <c t="s" s="2" r="B2">
        <v>2</v>
      </c>
      <c t="s" s="2" r="C2">
        <v>32</v>
      </c>
      <c t="s" s="2" r="D2">
        <v>72</v>
      </c>
    </row>
    <row spans="1:4" r="3">
      <c t="s" s="3" r="A3">
        <v>95</v>
      </c>
    </row>
    <row spans="1:4" r="4">
      <c t="s" s="4" r="A4">
        <v>85</v>
      </c>
      <c t="n" s="8" r="B4">
        <v>-917701</v>
      </c>
      <c t="n" s="8" r="C4">
        <v>-178628</v>
      </c>
      <c t="n" s="8" r="D4">
        <v>-21173</v>
      </c>
    </row>
    <row spans="1:4" r="5">
      <c t="s" s="3" r="A5">
        <v>96</v>
      </c>
    </row>
    <row spans="1:4" r="6">
      <c t="s" s="4" r="A6">
        <v>97</v>
      </c>
      <c t="n" s="6" r="B6">
        <v>-6460</v>
      </c>
      <c t="n" s="6" r="C6">
        <v>-21866</v>
      </c>
      <c t="n" s="6" r="D6">
        <v>-5607</v>
      </c>
    </row>
    <row spans="1:4" r="7">
      <c t="s" s="4" r="A7">
        <v>98</v>
      </c>
      <c t="n" s="6" r="B7">
        <v>-6460</v>
      </c>
      <c t="n" s="6" r="C7">
        <v>-21866</v>
      </c>
      <c t="n" s="6" r="D7">
        <v>-5607</v>
      </c>
    </row>
    <row spans="1:4" r="8">
      <c t="s" s="4" r="A8">
        <v>99</v>
      </c>
      <c t="n" s="6" r="B8">
        <v>-924161</v>
      </c>
      <c t="n" s="6" r="C8">
        <v>-200494</v>
      </c>
      <c t="n" s="6" r="D8">
        <v>-26780</v>
      </c>
    </row>
    <row spans="1:4" r="9">
      <c t="s" s="4" r="A9">
        <v>100</v>
      </c>
      <c t="n" s="6" r="B9">
        <v>0</v>
      </c>
      <c t="n" s="6" r="C9">
        <v>0</v>
      </c>
      <c t="n" s="6" r="D9">
        <v>96</v>
      </c>
    </row>
    <row spans="1:4" r="10">
      <c t="s" s="4" r="A10">
        <v>101</v>
      </c>
      <c t="n" s="8" r="B10">
        <v>-924161</v>
      </c>
      <c t="n" s="8" r="C10">
        <v>-200494</v>
      </c>
      <c t="n" s="8" r="D10">
        <v>-266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09</v>
      </c>
      <c t="s" s="2" r="B1">
        <v>1</v>
      </c>
    </row>
    <row spans="1:2" r="2">
      <c t="s" s="2" r="B2">
        <v>2</v>
      </c>
    </row>
    <row spans="1:2" r="3">
      <c t="s" s="3" r="A3">
        <v>267</v>
      </c>
    </row>
    <row spans="1:2" r="4">
      <c t="s" s="4" r="A4">
        <v>410</v>
      </c>
      <c t="s" s="4" r="B4">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12</v>
      </c>
      <c t="s" s="2" r="B1">
        <v>1</v>
      </c>
    </row>
    <row spans="1:2" r="2">
      <c t="s" s="2" r="B2">
        <v>2</v>
      </c>
    </row>
    <row spans="1:2" r="3">
      <c t="s" s="3" r="A3">
        <v>271</v>
      </c>
    </row>
    <row spans="1:2" r="4">
      <c t="s" s="4" r="A4">
        <v>413</v>
      </c>
      <c t="s" s="4" r="B4">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5</v>
      </c>
      <c t="s" s="2" r="B1">
        <v>1</v>
      </c>
    </row>
    <row spans="1:2" r="2">
      <c t="s" s="2" r="B2">
        <v>2</v>
      </c>
    </row>
    <row spans="1:2" r="3">
      <c t="s" s="3" r="A3">
        <v>275</v>
      </c>
    </row>
    <row spans="1:2" r="4">
      <c t="s" s="4" r="A4">
        <v>416</v>
      </c>
      <c t="s" s="4" r="B4">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418</v>
      </c>
      <c t="s" s="2" r="B1">
        <v>1</v>
      </c>
    </row>
    <row spans="1:2" r="2">
      <c t="s" s="2" r="B2">
        <v>2</v>
      </c>
    </row>
    <row spans="1:2" r="3">
      <c t="s" s="3" r="A3">
        <v>279</v>
      </c>
    </row>
    <row spans="1:2" r="4">
      <c t="s" s="4" r="A4">
        <v>419</v>
      </c>
      <c t="s" s="4" r="B4">
        <v>420</v>
      </c>
    </row>
    <row spans="1:2" r="5">
      <c t="s" s="4" r="A5">
        <v>421</v>
      </c>
      <c t="s" s="4" r="B5">
        <v>422</v>
      </c>
    </row>
    <row spans="1:2" r="6">
      <c t="s" s="4" r="A6">
        <v>423</v>
      </c>
      <c t="s" s="4" r="B6">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25</v>
      </c>
      <c t="s" s="2" r="B1">
        <v>426</v>
      </c>
      <c t="s" s="2" r="C1">
        <v>1</v>
      </c>
    </row>
    <row spans="1:5" r="2">
      <c t="s" s="2" r="B2">
        <v>427</v>
      </c>
      <c t="s" s="2" r="C2">
        <v>2</v>
      </c>
      <c t="s" s="2" r="D2">
        <v>32</v>
      </c>
      <c t="s" s="2" r="E2">
        <v>72</v>
      </c>
    </row>
    <row spans="1:5" r="3">
      <c t="s" s="3" r="A3">
        <v>428</v>
      </c>
    </row>
    <row spans="1:5" r="4">
      <c t="s" s="4" r="A4">
        <v>429</v>
      </c>
      <c t="n" s="8" r="C4">
        <v>18098000</v>
      </c>
      <c t="n" s="8" r="D4">
        <v>10735000</v>
      </c>
      <c t="n" s="8" r="E4">
        <v>13897000</v>
      </c>
    </row>
    <row spans="1:5" r="5">
      <c t="s" s="4" r="A5">
        <v>430</v>
      </c>
      <c t="n" s="6" r="C5">
        <v>176100000</v>
      </c>
      <c t="n" s="6" r="D5">
        <v>191900000</v>
      </c>
      <c t="n" s="8" r="E5">
        <v>206200000</v>
      </c>
    </row>
    <row spans="1:5" r="6">
      <c t="s" s="4" r="A6">
        <v>302</v>
      </c>
      <c t="n" s="6" r="C6">
        <v>3463000</v>
      </c>
      <c t="n" s="6" r="D6">
        <v>10125000</v>
      </c>
    </row>
    <row spans="1:5" r="7">
      <c t="s" s="4" r="A7">
        <v>431</v>
      </c>
      <c t="n" s="8" r="B7">
        <v>-561000000</v>
      </c>
      <c t="n" s="8" r="C7">
        <v>-582739000</v>
      </c>
      <c t="n" s="8" r="D7">
        <v>-41537000</v>
      </c>
    </row>
    <row spans="1:5" r="8">
      <c t="s" s="4" r="A8">
        <v>432</v>
      </c>
      <c t="s" s="4" r="C8">
        <v>433</v>
      </c>
    </row>
    <row spans="1:5" r="9">
      <c t="s" s="4" r="A9">
        <v>434</v>
      </c>
    </row>
    <row spans="1:5" r="10">
      <c t="s" s="3" r="A10">
        <v>428</v>
      </c>
    </row>
    <row spans="1:5" r="11">
      <c t="s" s="4" r="A11">
        <v>435</v>
      </c>
      <c t="s" s="4" r="C11">
        <v>436</v>
      </c>
      <c t="s" s="4" r="D11">
        <v>436</v>
      </c>
      <c t="s" s="4" r="E11">
        <v>436</v>
      </c>
    </row>
    <row spans="1:5" r="12">
      <c t="s" s="4" r="A12">
        <v>437</v>
      </c>
    </row>
    <row spans="1:5" r="13">
      <c t="s" s="3" r="A13">
        <v>428</v>
      </c>
    </row>
    <row spans="1:5" r="14">
      <c t="s" s="4" r="A14">
        <v>438</v>
      </c>
      <c t="n" s="8" r="C14">
        <v>250000</v>
      </c>
    </row>
    <row spans="1:5" r="15">
      <c t="s" s="4" r="A15">
        <v>439</v>
      </c>
      <c t="s" s="4" r="C15">
        <v>440</v>
      </c>
    </row>
    <row spans="1:5" r="16">
      <c t="s" s="4" r="A16">
        <v>441</v>
      </c>
    </row>
    <row spans="1:5" r="17">
      <c t="s" s="3" r="A17">
        <v>428</v>
      </c>
    </row>
    <row spans="1:5" r="18">
      <c t="s" s="4" r="A18">
        <v>442</v>
      </c>
      <c t="s" s="4" r="C18">
        <v>443</v>
      </c>
    </row>
    <row spans="1:5" r="19">
      <c t="s" s="4" r="A19">
        <v>439</v>
      </c>
      <c t="s" s="4" r="C19">
        <v>444</v>
      </c>
    </row>
    <row spans="1:5" r="20">
      <c t="s" s="4" r="A20">
        <v>445</v>
      </c>
      <c t="s" s="4" r="C20">
        <v>14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446</v>
      </c>
      <c t="s" s="2" r="B1">
        <v>1</v>
      </c>
    </row>
    <row spans="1:2" r="2">
      <c t="s" s="2" r="B2">
        <v>2</v>
      </c>
    </row>
    <row spans="1:2" r="3">
      <c t="s" s="4" r="A3">
        <v>447</v>
      </c>
    </row>
    <row spans="1:2" r="4">
      <c t="s" s="3" r="A4">
        <v>448</v>
      </c>
    </row>
    <row spans="1:2" r="5">
      <c t="s" s="4" r="A5">
        <v>449</v>
      </c>
      <c t="s" s="4" r="B5">
        <v>450</v>
      </c>
    </row>
    <row spans="1:2" r="6">
      <c t="s" s="4" r="A6">
        <v>451</v>
      </c>
    </row>
    <row spans="1:2" r="7">
      <c t="s" s="3" r="A7">
        <v>448</v>
      </c>
    </row>
    <row spans="1:2" r="8">
      <c t="s" s="4" r="A8">
        <v>449</v>
      </c>
      <c t="s" s="4" r="B8">
        <v>452</v>
      </c>
    </row>
    <row spans="1:2" r="9">
      <c t="s" s="4" r="A9">
        <v>453</v>
      </c>
    </row>
    <row spans="1:2" r="10">
      <c t="s" s="3" r="A10">
        <v>448</v>
      </c>
    </row>
    <row spans="1:2" r="11">
      <c t="s" s="4" r="A11">
        <v>449</v>
      </c>
      <c t="s" s="4" r="B11">
        <v>454</v>
      </c>
    </row>
    <row spans="1:2" r="12">
      <c t="s" s="4" r="A12">
        <v>455</v>
      </c>
    </row>
    <row spans="1:2" r="13">
      <c t="s" s="3" r="A13">
        <v>448</v>
      </c>
    </row>
    <row spans="1:2" r="14">
      <c t="s" s="4" r="A14">
        <v>449</v>
      </c>
      <c t="s" s="4" r="B14">
        <v>440</v>
      </c>
    </row>
    <row spans="1:2" r="15">
      <c t="s" s="4" r="A15">
        <v>456</v>
      </c>
    </row>
    <row spans="1:2" r="16">
      <c t="s" s="3" r="A16">
        <v>448</v>
      </c>
    </row>
    <row spans="1:2" r="17">
      <c t="s" s="4" r="A17">
        <v>449</v>
      </c>
      <c t="s" s="4" r="B17">
        <v>450</v>
      </c>
    </row>
    <row spans="1:2" r="18">
      <c t="s" s="4" r="A18">
        <v>457</v>
      </c>
    </row>
    <row spans="1:2" r="19">
      <c t="s" s="3" r="A19">
        <v>448</v>
      </c>
    </row>
    <row spans="1:2" r="20">
      <c t="s" s="4" r="A20">
        <v>449</v>
      </c>
      <c t="s" s="4" r="B20">
        <v>458</v>
      </c>
    </row>
    <row spans="1:2" r="21">
      <c t="s" s="4" r="A21">
        <v>459</v>
      </c>
    </row>
    <row spans="1:2" r="22">
      <c t="s" s="3" r="A22">
        <v>448</v>
      </c>
    </row>
    <row spans="1:2" r="23">
      <c t="s" s="4" r="A23">
        <v>449</v>
      </c>
      <c t="s" s="4" r="B23">
        <v>452</v>
      </c>
    </row>
    <row spans="1:2" r="24">
      <c t="s" s="4" r="A24">
        <v>460</v>
      </c>
    </row>
    <row spans="1:2" r="25">
      <c t="s" s="3" r="A25">
        <v>448</v>
      </c>
    </row>
    <row spans="1:2" r="26">
      <c t="s" s="4" r="A26">
        <v>449</v>
      </c>
      <c t="s" s="4" r="B26">
        <v>452</v>
      </c>
    </row>
    <row spans="1:2" r="27">
      <c t="s" s="4" r="A27">
        <v>461</v>
      </c>
    </row>
    <row spans="1:2" r="28">
      <c t="s" s="3" r="A28">
        <v>448</v>
      </c>
    </row>
    <row spans="1:2" r="29">
      <c t="s" s="4" r="A29">
        <v>449</v>
      </c>
      <c t="s" s="4" r="B29">
        <v>450</v>
      </c>
    </row>
    <row spans="1:2" r="30">
      <c t="s" s="4" r="A30">
        <v>462</v>
      </c>
    </row>
    <row spans="1:2" r="31">
      <c t="s" s="3" r="A31">
        <v>448</v>
      </c>
    </row>
    <row spans="1:2" r="32">
      <c t="s" s="4" r="A32">
        <v>449</v>
      </c>
      <c t="s" s="4" r="B32">
        <v>440</v>
      </c>
    </row>
    <row spans="1:2" r="33">
      <c t="s" s="4" r="A33">
        <v>463</v>
      </c>
    </row>
    <row spans="1:2" r="34">
      <c t="s" s="3" r="A34">
        <v>448</v>
      </c>
    </row>
    <row spans="1:2" r="35">
      <c t="s" s="4" r="A35">
        <v>449</v>
      </c>
      <c t="s" s="4" r="B35">
        <v>452</v>
      </c>
    </row>
    <row spans="1:2" r="36">
      <c t="s" s="4" r="A36">
        <v>464</v>
      </c>
    </row>
    <row spans="1:2" r="37">
      <c t="s" s="3" r="A37">
        <v>448</v>
      </c>
    </row>
    <row spans="1:2" r="38">
      <c t="s" s="4" r="A38">
        <v>449</v>
      </c>
      <c t="s" s="4" r="B38">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66</v>
      </c>
      <c t="s" s="2" r="B1">
        <v>467</v>
      </c>
      <c t="s" s="2" r="C1">
        <v>468</v>
      </c>
      <c t="s" s="2" r="D1">
        <v>469</v>
      </c>
      <c t="s" s="2" r="E1">
        <v>470</v>
      </c>
      <c t="s" s="2" r="F1">
        <v>471</v>
      </c>
      <c t="s" s="2" r="G1">
        <v>472</v>
      </c>
      <c t="s" s="2" r="H1">
        <v>473</v>
      </c>
      <c t="s" s="2" r="I1">
        <v>474</v>
      </c>
    </row>
    <row spans="1:9" r="2">
      <c t="s" s="3" r="A2">
        <v>475</v>
      </c>
    </row>
    <row spans="1:9" r="3">
      <c t="s" s="4" r="A3">
        <v>476</v>
      </c>
      <c t="n" s="6" r="B3">
        <v>5</v>
      </c>
    </row>
    <row spans="1:9" r="4">
      <c t="s" s="4" r="A4">
        <v>123</v>
      </c>
      <c t="n" s="8" r="D4">
        <v>0</v>
      </c>
      <c t="n" s="8" r="E4">
        <v>5100</v>
      </c>
      <c t="n" s="8" r="F4">
        <v>0</v>
      </c>
    </row>
    <row spans="1:9" r="5">
      <c t="s" s="4" r="A5">
        <v>149</v>
      </c>
    </row>
    <row spans="1:9" r="6">
      <c t="s" s="3" r="A6">
        <v>475</v>
      </c>
    </row>
    <row spans="1:9" r="7">
      <c t="s" s="4" r="A7">
        <v>477</v>
      </c>
      <c t="s" s="4" r="B7">
        <v>151</v>
      </c>
      <c t="s" s="4" r="G7">
        <v>151</v>
      </c>
    </row>
    <row spans="1:9" r="8">
      <c t="s" s="4" r="A8">
        <v>478</v>
      </c>
    </row>
    <row spans="1:9" r="9">
      <c t="s" s="3" r="A9">
        <v>475</v>
      </c>
    </row>
    <row spans="1:9" r="10">
      <c t="s" s="4" r="A10">
        <v>479</v>
      </c>
      <c t="s" s="4" r="B10">
        <v>480</v>
      </c>
    </row>
    <row spans="1:9" r="11">
      <c t="s" s="4" r="A11">
        <v>476</v>
      </c>
      <c t="n" s="6" r="B11">
        <v>3</v>
      </c>
    </row>
    <row spans="1:9" r="12">
      <c t="s" s="4" r="A12">
        <v>162</v>
      </c>
    </row>
    <row spans="1:9" r="13">
      <c t="s" s="3" r="A13">
        <v>475</v>
      </c>
    </row>
    <row spans="1:9" r="14">
      <c t="s" s="4" r="A14">
        <v>481</v>
      </c>
      <c t="n" s="8" r="G14">
        <v>5100</v>
      </c>
    </row>
    <row spans="1:9" r="15">
      <c t="s" s="4" r="A15">
        <v>145</v>
      </c>
    </row>
    <row spans="1:9" r="16">
      <c t="s" s="3" r="A16">
        <v>475</v>
      </c>
    </row>
    <row spans="1:9" r="17">
      <c t="s" s="4" r="A17">
        <v>146</v>
      </c>
      <c t="s" s="4" r="H17">
        <v>147</v>
      </c>
      <c t="s" s="4" r="I17">
        <v>148</v>
      </c>
    </row>
    <row spans="1:9" r="18">
      <c t="s" s="4" r="A18">
        <v>482</v>
      </c>
      <c t="n" s="8" r="H18">
        <v>14600</v>
      </c>
      <c t="n" s="8" r="I18">
        <v>17400</v>
      </c>
    </row>
    <row spans="1:9" r="19">
      <c t="s" s="4" r="A19">
        <v>483</v>
      </c>
      <c t="s" s="4" r="C19">
        <v>484</v>
      </c>
    </row>
    <row spans="1:9" r="20">
      <c t="s" s="4" r="A20">
        <v>485</v>
      </c>
      <c t="s" s="4" r="C20">
        <v>147</v>
      </c>
    </row>
    <row spans="1:9" r="21">
      <c t="s" s="4" r="A21">
        <v>481</v>
      </c>
      <c t="n" s="8" r="C21">
        <v>16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s>
  <sheetData>
    <row spans="1:5" r="1">
      <c t="s" s="1" r="A1">
        <v>486</v>
      </c>
      <c t="s" s="2" r="B1">
        <v>1</v>
      </c>
    </row>
    <row spans="1:5" r="2">
      <c t="s" s="2" r="B2">
        <v>469</v>
      </c>
      <c t="s" s="2" r="C2">
        <v>470</v>
      </c>
      <c t="s" s="2" r="D2">
        <v>471</v>
      </c>
      <c t="s" s="2" r="E2">
        <v>487</v>
      </c>
    </row>
    <row spans="1:5" r="3">
      <c t="s" s="3" r="A3">
        <v>336</v>
      </c>
    </row>
    <row spans="1:5" r="4">
      <c t="s" s="4" r="A4">
        <v>79</v>
      </c>
      <c t="n" s="8" r="B4">
        <v>722096</v>
      </c>
      <c t="n" s="8" r="C4">
        <v>121176</v>
      </c>
      <c t="n" s="8" r="D4">
        <v>0</v>
      </c>
    </row>
    <row spans="1:5" r="5">
      <c t="s" s="4" r="A5">
        <v>34</v>
      </c>
      <c t="n" s="6" r="B5">
        <v>204354</v>
      </c>
      <c t="n" s="6" r="C5">
        <v>27304</v>
      </c>
      <c t="n" s="6" r="D5">
        <v>28306</v>
      </c>
      <c t="n" s="8" r="E5">
        <v>45949</v>
      </c>
    </row>
    <row spans="1:5" r="6">
      <c t="s" s="4" r="A6">
        <v>115</v>
      </c>
      <c t="n" s="6" r="B6">
        <v>115992</v>
      </c>
      <c t="n" s="6" r="C6">
        <v>289466</v>
      </c>
    </row>
    <row spans="1:5" r="7">
      <c t="s" s="4" r="A7">
        <v>36</v>
      </c>
      <c t="n" s="6" r="B7">
        <v>29395</v>
      </c>
      <c t="n" s="6" r="C7">
        <v>30171</v>
      </c>
    </row>
    <row spans="1:5" r="8">
      <c t="s" s="4" r="A8">
        <v>37</v>
      </c>
      <c t="n" s="6" r="B8">
        <v>70685</v>
      </c>
      <c t="n" s="6" r="C8">
        <v>86854</v>
      </c>
    </row>
    <row spans="1:5" r="9">
      <c t="s" s="4" r="A9">
        <v>488</v>
      </c>
      <c t="n" s="6" r="B9">
        <v>420426</v>
      </c>
      <c t="n" s="6" r="C9">
        <v>433795</v>
      </c>
    </row>
    <row spans="1:5" r="10">
      <c t="s" s="4" r="A10">
        <v>41</v>
      </c>
      <c t="n" s="6" r="B10">
        <v>880032</v>
      </c>
      <c t="n" s="6" r="C10">
        <v>1235258</v>
      </c>
    </row>
    <row spans="1:5" r="11">
      <c t="s" s="4" r="A11">
        <v>489</v>
      </c>
      <c t="n" s="6" r="B11">
        <v>1327798</v>
      </c>
      <c t="n" s="6" r="C11">
        <v>2322763</v>
      </c>
      <c t="n" s="8" r="D11">
        <v>2573573</v>
      </c>
    </row>
    <row spans="1:5" r="12">
      <c t="s" s="4" r="A12">
        <v>47</v>
      </c>
      <c t="n" s="6" r="B12">
        <v>30740</v>
      </c>
      <c t="n" s="6" r="C12">
        <v>77631</v>
      </c>
    </row>
    <row spans="1:5" r="13">
      <c t="s" s="4" r="A13">
        <v>48</v>
      </c>
      <c t="n" s="6" r="B13">
        <v>120593</v>
      </c>
      <c t="n" s="6" r="C13">
        <v>164227</v>
      </c>
    </row>
    <row spans="1:5" r="14">
      <c t="s" s="4" r="A14">
        <v>490</v>
      </c>
      <c t="n" s="6" r="B14">
        <v>154483</v>
      </c>
      <c t="n" s="8" r="C14">
        <v>241858</v>
      </c>
    </row>
    <row spans="1:5" r="15">
      <c t="s" s="4" r="A15">
        <v>491</v>
      </c>
    </row>
    <row spans="1:5" r="16">
      <c t="s" s="3" r="A16">
        <v>336</v>
      </c>
    </row>
    <row spans="1:5" r="17">
      <c t="s" s="4" r="A17">
        <v>79</v>
      </c>
      <c t="n" s="6" r="B17">
        <v>21400</v>
      </c>
    </row>
    <row spans="1:5" r="18">
      <c t="s" s="4" r="A18">
        <v>492</v>
      </c>
    </row>
    <row spans="1:5" r="19">
      <c t="s" s="3" r="A19">
        <v>336</v>
      </c>
    </row>
    <row spans="1:5" r="20">
      <c t="s" s="4" r="A20">
        <v>79</v>
      </c>
      <c t="n" s="8" r="B20">
        <v>4100</v>
      </c>
    </row>
    <row spans="1:5" r="21">
      <c t="s" s="4" r="A21">
        <v>493</v>
      </c>
      <c t="n" s="6" r="B21">
        <v>4</v>
      </c>
    </row>
    <row spans="1:5" r="22">
      <c t="s" s="4" r="A22">
        <v>494</v>
      </c>
    </row>
    <row spans="1:5" r="23">
      <c t="s" s="3" r="A23">
        <v>336</v>
      </c>
    </row>
    <row spans="1:5" r="24">
      <c t="s" s="4" r="A24">
        <v>495</v>
      </c>
      <c t="n" s="8" r="B24">
        <v>4900</v>
      </c>
    </row>
    <row spans="1:5" r="25">
      <c t="s" s="4" r="A25">
        <v>79</v>
      </c>
      <c t="n" s="6" r="B25">
        <v>7000</v>
      </c>
    </row>
    <row spans="1:5" r="26">
      <c t="s" s="4" r="A26">
        <v>496</v>
      </c>
    </row>
    <row spans="1:5" r="27">
      <c t="s" s="3" r="A27">
        <v>336</v>
      </c>
    </row>
    <row spans="1:5" r="28">
      <c t="s" s="4" r="A28">
        <v>79</v>
      </c>
      <c t="n" s="8" r="B28">
        <v>25300</v>
      </c>
    </row>
    <row spans="1:5" r="29">
      <c t="s" s="4" r="A29">
        <v>493</v>
      </c>
      <c t="n" s="6" r="B29">
        <v>1</v>
      </c>
    </row>
    <row spans="1:5" r="30">
      <c t="s" s="4" r="A30">
        <v>497</v>
      </c>
      <c t="n" s="6" r="B30">
        <v>13</v>
      </c>
    </row>
    <row spans="1:5" r="31">
      <c t="s" s="4" r="A31">
        <v>498</v>
      </c>
    </row>
    <row spans="1:5" r="32">
      <c t="s" s="3" r="A32">
        <v>336</v>
      </c>
    </row>
    <row spans="1:5" r="33">
      <c t="s" s="4" r="A33">
        <v>79</v>
      </c>
      <c t="n" s="8" r="B33">
        <v>6000</v>
      </c>
    </row>
    <row spans="1:5" r="34">
      <c t="s" s="4" r="A34">
        <v>34</v>
      </c>
      <c t="n" s="6" r="B34">
        <v>0</v>
      </c>
    </row>
    <row spans="1:5" r="35">
      <c t="s" s="4" r="A35">
        <v>115</v>
      </c>
      <c t="n" s="6" r="B35">
        <v>0</v>
      </c>
    </row>
    <row spans="1:5" r="36">
      <c t="s" s="4" r="A36">
        <v>36</v>
      </c>
      <c t="n" s="6" r="B36">
        <v>1791</v>
      </c>
    </row>
    <row spans="1:5" r="37">
      <c t="s" s="4" r="A37">
        <v>488</v>
      </c>
      <c t="n" s="6" r="B37">
        <v>1791</v>
      </c>
    </row>
    <row spans="1:5" r="38">
      <c t="s" s="4" r="A38">
        <v>41</v>
      </c>
      <c t="n" s="6" r="B38">
        <v>1209</v>
      </c>
    </row>
    <row spans="1:5" r="39">
      <c t="s" s="4" r="A39">
        <v>489</v>
      </c>
      <c t="n" s="6" r="B39">
        <v>3000</v>
      </c>
    </row>
    <row spans="1:5" r="40">
      <c t="s" s="4" r="A40">
        <v>47</v>
      </c>
      <c t="n" s="6" r="B40">
        <v>0</v>
      </c>
    </row>
    <row spans="1:5" r="41">
      <c t="s" s="4" r="A41">
        <v>48</v>
      </c>
      <c t="n" s="6" r="B41">
        <v>0</v>
      </c>
    </row>
    <row spans="1:5" r="42">
      <c t="s" s="4" r="A42">
        <v>490</v>
      </c>
      <c t="n" s="6" r="B42">
        <v>0</v>
      </c>
    </row>
    <row spans="1:5" r="43">
      <c t="s" s="4" r="A43">
        <v>499</v>
      </c>
      <c t="n" s="6" r="B43">
        <v>3000</v>
      </c>
    </row>
    <row spans="1:5" r="44">
      <c t="s" s="4" r="A44">
        <v>500</v>
      </c>
    </row>
    <row spans="1:5" r="45">
      <c t="s" s="3" r="A45">
        <v>336</v>
      </c>
    </row>
    <row spans="1:5" r="46">
      <c t="s" s="4" r="A46">
        <v>79</v>
      </c>
      <c t="n" s="6" r="B46">
        <v>23000</v>
      </c>
    </row>
    <row spans="1:5" r="47">
      <c t="s" s="4" r="A47">
        <v>34</v>
      </c>
      <c t="n" s="6" r="B47">
        <v>398</v>
      </c>
    </row>
    <row spans="1:5" r="48">
      <c t="s" s="4" r="A48">
        <v>115</v>
      </c>
      <c t="n" s="6" r="B48">
        <v>2502</v>
      </c>
    </row>
    <row spans="1:5" r="49">
      <c t="s" s="4" r="A49">
        <v>36</v>
      </c>
      <c t="n" s="6" r="B49">
        <v>0</v>
      </c>
    </row>
    <row spans="1:5" r="50">
      <c t="s" s="4" r="A50">
        <v>488</v>
      </c>
      <c t="n" s="6" r="B50">
        <v>2900</v>
      </c>
    </row>
    <row spans="1:5" r="51">
      <c t="s" s="4" r="A51">
        <v>41</v>
      </c>
      <c t="n" s="6" r="B51">
        <v>0</v>
      </c>
    </row>
    <row spans="1:5" r="52">
      <c t="s" s="4" r="A52">
        <v>489</v>
      </c>
      <c t="n" s="6" r="B52">
        <v>2900</v>
      </c>
    </row>
    <row spans="1:5" r="53">
      <c t="s" s="4" r="A53">
        <v>47</v>
      </c>
      <c t="n" s="6" r="B53">
        <v>161</v>
      </c>
    </row>
    <row spans="1:5" r="54">
      <c t="s" s="4" r="A54">
        <v>48</v>
      </c>
      <c t="n" s="6" r="B54">
        <v>368</v>
      </c>
    </row>
    <row spans="1:5" r="55">
      <c t="s" s="4" r="A55">
        <v>490</v>
      </c>
      <c t="n" s="6" r="B55">
        <v>529</v>
      </c>
    </row>
    <row spans="1:5" r="56">
      <c t="s" s="4" r="A56">
        <v>499</v>
      </c>
      <c t="n" s="6" r="B56">
        <v>2371</v>
      </c>
    </row>
    <row spans="1:5" r="57">
      <c t="s" s="4" r="A57">
        <v>501</v>
      </c>
    </row>
    <row spans="1:5" r="58">
      <c t="s" s="3" r="A58">
        <v>336</v>
      </c>
    </row>
    <row spans="1:5" r="59">
      <c t="s" s="4" r="A59">
        <v>34</v>
      </c>
      <c t="n" s="6" r="B59">
        <v>398</v>
      </c>
    </row>
    <row spans="1:5" r="60">
      <c t="s" s="4" r="A60">
        <v>115</v>
      </c>
      <c t="n" s="6" r="B60">
        <v>2502</v>
      </c>
    </row>
    <row spans="1:5" r="61">
      <c t="s" s="4" r="A61">
        <v>36</v>
      </c>
      <c t="n" s="6" r="B61">
        <v>1791</v>
      </c>
    </row>
    <row spans="1:5" r="62">
      <c t="s" s="4" r="A62">
        <v>488</v>
      </c>
      <c t="n" s="6" r="B62">
        <v>4691</v>
      </c>
    </row>
    <row spans="1:5" r="63">
      <c t="s" s="4" r="A63">
        <v>41</v>
      </c>
      <c t="n" s="6" r="B63">
        <v>1209</v>
      </c>
    </row>
    <row spans="1:5" r="64">
      <c t="s" s="4" r="A64">
        <v>489</v>
      </c>
      <c t="n" s="6" r="B64">
        <v>5900</v>
      </c>
    </row>
    <row spans="1:5" r="65">
      <c t="s" s="4" r="A65">
        <v>47</v>
      </c>
      <c t="n" s="6" r="B65">
        <v>161</v>
      </c>
    </row>
    <row spans="1:5" r="66">
      <c t="s" s="4" r="A66">
        <v>48</v>
      </c>
      <c t="n" s="6" r="B66">
        <v>368</v>
      </c>
    </row>
    <row spans="1:5" r="67">
      <c t="s" s="4" r="A67">
        <v>490</v>
      </c>
      <c t="n" s="6" r="B67">
        <v>529</v>
      </c>
    </row>
    <row spans="1:5" r="68">
      <c t="s" s="4" r="A68">
        <v>499</v>
      </c>
      <c t="n" s="8" r="B68">
        <v>53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21"/>
  </cols>
  <sheetData>
    <row spans="1:2" r="1">
      <c t="s" s="1" r="A1">
        <v>502</v>
      </c>
      <c t="s" s="2" r="B1">
        <v>503</v>
      </c>
    </row>
    <row spans="1:2" r="2">
      <c t="s" s="2" r="B2">
        <v>504</v>
      </c>
    </row>
    <row spans="1:2" r="3">
      <c t="s" s="3" r="A3">
        <v>505</v>
      </c>
    </row>
    <row spans="1:2" r="4">
      <c t="s" s="4" r="A4">
        <v>506</v>
      </c>
      <c t="n" s="7" r="B4">
        <v>6.3</v>
      </c>
    </row>
    <row spans="1:2" r="5">
      <c t="s" s="4" r="A5">
        <v>507</v>
      </c>
      <c t="n" s="10" r="B5">
        <v>1.9</v>
      </c>
    </row>
    <row spans="1:2" r="6">
      <c t="s" s="4" r="A6">
        <v>508</v>
      </c>
      <c t="n" s="10" r="B6">
        <v>2.3</v>
      </c>
    </row>
    <row spans="1:2" r="7">
      <c t="s" s="4" r="A7">
        <v>509</v>
      </c>
    </row>
    <row spans="1:2" r="8">
      <c t="s" s="3" r="A8">
        <v>505</v>
      </c>
    </row>
    <row spans="1:2" r="9">
      <c t="s" s="4" r="A9">
        <v>510</v>
      </c>
      <c t="n" s="10" r="B9">
        <v>8.300000000000001</v>
      </c>
    </row>
    <row spans="1:2" r="10">
      <c t="s" s="4" r="A10">
        <v>511</v>
      </c>
    </row>
    <row spans="1:2" r="11">
      <c t="s" s="3" r="A11">
        <v>505</v>
      </c>
    </row>
    <row spans="1:2" r="12">
      <c t="s" s="4" r="A12">
        <v>510</v>
      </c>
      <c t="n" s="10" r="B12">
        <v>2.2</v>
      </c>
    </row>
    <row spans="1:2" r="13">
      <c t="s" s="4" r="A13">
        <v>512</v>
      </c>
    </row>
    <row spans="1:2" r="14">
      <c t="s" s="3" r="A14">
        <v>513</v>
      </c>
    </row>
    <row spans="1:2" r="15">
      <c t="s" s="4" r="A15">
        <v>514</v>
      </c>
      <c t="n" s="10" r="B15">
        <v>7.2</v>
      </c>
    </row>
    <row spans="1:2" r="16">
      <c t="s" s="4" r="A16">
        <v>515</v>
      </c>
    </row>
    <row spans="1:2" r="17">
      <c t="s" s="3" r="A17">
        <v>513</v>
      </c>
    </row>
    <row spans="1:2" r="18">
      <c t="s" s="4" r="A18">
        <v>514</v>
      </c>
      <c t="n" s="10" r="B18">
        <v>2.3</v>
      </c>
    </row>
    <row spans="1:2" r="19">
      <c t="s" s="4" r="A19">
        <v>516</v>
      </c>
    </row>
    <row spans="1:2" r="20">
      <c t="s" s="3" r="A20">
        <v>513</v>
      </c>
    </row>
    <row spans="1:2" r="21">
      <c t="s" s="4" r="A21">
        <v>514</v>
      </c>
      <c t="n" s="10" r="B21">
        <v>0.3</v>
      </c>
    </row>
    <row spans="1:2" r="22">
      <c t="s" s="4" r="A22">
        <v>517</v>
      </c>
    </row>
    <row spans="1:2" r="23">
      <c t="s" s="3" r="A23">
        <v>505</v>
      </c>
    </row>
    <row spans="1:2" r="24">
      <c t="s" s="4" r="A24">
        <v>510</v>
      </c>
      <c t="n" s="7" r="B24">
        <v>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2</v>
      </c>
    </row>
    <row spans="1:3" r="2">
      <c t="s" s="3" r="A2">
        <v>519</v>
      </c>
    </row>
    <row spans="1:3" r="3">
      <c t="s" s="4" r="A3">
        <v>520</v>
      </c>
      <c t="n" s="8" r="B3">
        <v>10131</v>
      </c>
      <c t="n" s="8" r="C3">
        <v>11823</v>
      </c>
    </row>
    <row spans="1:3" r="4">
      <c t="s" s="4" r="A4">
        <v>521</v>
      </c>
      <c t="n" s="6" r="B4">
        <v>23287</v>
      </c>
      <c t="n" s="6" r="C4">
        <v>28218</v>
      </c>
    </row>
    <row spans="1:3" r="5">
      <c t="s" s="4" r="A5">
        <v>522</v>
      </c>
      <c t="n" s="6" r="B5">
        <v>8409</v>
      </c>
      <c t="n" s="6" r="C5">
        <v>9200</v>
      </c>
    </row>
    <row spans="1:3" r="6">
      <c t="s" s="4" r="A6">
        <v>523</v>
      </c>
      <c t="n" s="6" r="B6">
        <v>12784</v>
      </c>
      <c t="n" s="6" r="C6">
        <v>18889</v>
      </c>
    </row>
    <row spans="1:3" r="7">
      <c t="s" s="4" r="A7">
        <v>524</v>
      </c>
      <c t="n" s="6" r="B7">
        <v>4691</v>
      </c>
      <c t="n" s="6" r="C7">
        <v>0</v>
      </c>
    </row>
    <row spans="1:3" r="8">
      <c t="s" s="4" r="A8">
        <v>525</v>
      </c>
      <c t="n" s="6" r="B8">
        <v>11383</v>
      </c>
      <c t="n" s="6" r="C8">
        <v>18724</v>
      </c>
    </row>
    <row spans="1:3" r="9">
      <c t="s" s="4" r="A9">
        <v>153</v>
      </c>
      <c t="n" s="8" r="B9">
        <v>70685</v>
      </c>
      <c t="n" s="8" r="C9">
        <v>868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v>
      </c>
      <c t="s" s="2" r="B1">
        <v>1</v>
      </c>
    </row>
    <row spans="1:4" r="2">
      <c t="s" s="2" r="B2">
        <v>2</v>
      </c>
      <c t="s" s="2" r="C2">
        <v>32</v>
      </c>
      <c t="s" s="2" r="D2">
        <v>72</v>
      </c>
    </row>
    <row spans="1:4" r="3">
      <c t="s" s="3" r="A3">
        <v>103</v>
      </c>
    </row>
    <row spans="1:4" r="4">
      <c t="s" s="4" r="A4">
        <v>85</v>
      </c>
      <c t="n" s="8" r="B4">
        <v>-917701</v>
      </c>
      <c t="n" s="8" r="C4">
        <v>-178628</v>
      </c>
      <c t="n" s="8" r="D4">
        <v>-21173</v>
      </c>
    </row>
    <row spans="1:4" r="5">
      <c t="s" s="3" r="A5">
        <v>104</v>
      </c>
    </row>
    <row spans="1:4" r="6">
      <c t="s" s="4" r="A6">
        <v>77</v>
      </c>
      <c t="n" s="6" r="B6">
        <v>180271</v>
      </c>
      <c t="n" s="6" r="C6">
        <v>200738</v>
      </c>
      <c t="n" s="6" r="D6">
        <v>225297</v>
      </c>
    </row>
    <row spans="1:4" r="7">
      <c t="s" s="4" r="A7">
        <v>79</v>
      </c>
      <c t="n" s="6" r="B7">
        <v>722096</v>
      </c>
      <c t="n" s="6" r="C7">
        <v>121176</v>
      </c>
      <c t="n" s="6" r="D7">
        <v>0</v>
      </c>
    </row>
    <row spans="1:4" r="8">
      <c t="s" s="4" r="A8">
        <v>105</v>
      </c>
      <c t="n" s="6" r="B8">
        <v>21172</v>
      </c>
      <c t="n" s="6" r="C8">
        <v>2710</v>
      </c>
      <c t="n" s="6" r="D8">
        <v>634</v>
      </c>
    </row>
    <row spans="1:4" r="9">
      <c t="s" s="4" r="A9">
        <v>106</v>
      </c>
      <c t="n" s="6" r="B9">
        <v>630</v>
      </c>
      <c t="n" s="6" r="C9">
        <v>605</v>
      </c>
      <c t="n" s="6" r="D9">
        <v>604</v>
      </c>
    </row>
    <row spans="1:4" r="10">
      <c t="s" s="4" r="A10">
        <v>107</v>
      </c>
      <c t="n" s="6" r="B10">
        <v>-39</v>
      </c>
      <c t="n" s="6" r="C10">
        <v>-25</v>
      </c>
      <c t="n" s="6" r="D10">
        <v>447</v>
      </c>
    </row>
    <row spans="1:4" r="11">
      <c t="s" s="4" r="A11">
        <v>108</v>
      </c>
      <c t="n" s="6" r="B11">
        <v>4645</v>
      </c>
      <c t="n" s="6" r="C11">
        <v>2606</v>
      </c>
      <c t="n" s="6" r="D11">
        <v>2244</v>
      </c>
    </row>
    <row spans="1:4" r="12">
      <c t="s" s="4" r="A12">
        <v>109</v>
      </c>
      <c t="n" s="6" r="B12">
        <v>-189327</v>
      </c>
      <c t="n" s="6" r="C12">
        <v>-82922</v>
      </c>
      <c t="n" s="6" r="D12">
        <v>-11929</v>
      </c>
    </row>
    <row spans="1:4" r="13">
      <c t="s" s="4" r="A13">
        <v>110</v>
      </c>
      <c t="n" s="6" r="B13">
        <v>0</v>
      </c>
      <c t="n" s="6" r="C13">
        <v>0</v>
      </c>
      <c t="n" s="6" r="D13">
        <v>-607</v>
      </c>
    </row>
    <row spans="1:4" r="14">
      <c t="s" s="4" r="A14">
        <v>111</v>
      </c>
      <c t="n" s="6" r="B14">
        <v>51531</v>
      </c>
      <c t="n" s="6" r="C14">
        <v>8686</v>
      </c>
      <c t="n" s="6" r="D14">
        <v>-2972</v>
      </c>
    </row>
    <row spans="1:4" r="15">
      <c t="s" s="4" r="A15">
        <v>112</v>
      </c>
      <c t="n" s="6" r="B15">
        <v>10173</v>
      </c>
      <c t="n" s="6" r="C15">
        <v>10949</v>
      </c>
      <c t="n" s="6" r="D15">
        <v>13785</v>
      </c>
    </row>
    <row spans="1:4" r="16">
      <c t="s" s="4" r="A16">
        <v>113</v>
      </c>
      <c t="n" s="6" r="B16">
        <v>3423</v>
      </c>
      <c t="n" s="6" r="C16">
        <v>1240</v>
      </c>
      <c t="n" s="6" r="D16">
        <v>1848</v>
      </c>
    </row>
    <row spans="1:4" r="17">
      <c t="s" s="3" r="A17">
        <v>114</v>
      </c>
    </row>
    <row spans="1:4" r="18">
      <c t="s" s="4" r="A18">
        <v>115</v>
      </c>
      <c t="n" s="6" r="B18">
        <v>151489</v>
      </c>
      <c t="n" s="6" r="C18">
        <v>54024</v>
      </c>
      <c t="n" s="6" r="D18">
        <v>54003</v>
      </c>
    </row>
    <row spans="1:4" r="19">
      <c t="s" s="4" r="A19">
        <v>37</v>
      </c>
      <c t="n" s="6" r="B19">
        <v>12050</v>
      </c>
      <c t="n" s="6" r="C19">
        <v>-2471</v>
      </c>
      <c t="n" s="6" r="D19">
        <v>5915</v>
      </c>
    </row>
    <row spans="1:4" r="20">
      <c t="s" s="4" r="A20">
        <v>116</v>
      </c>
      <c t="n" s="6" r="B20">
        <v>-91978</v>
      </c>
      <c t="n" s="6" r="C20">
        <v>15114</v>
      </c>
      <c t="n" s="6" r="D20">
        <v>-82318</v>
      </c>
    </row>
    <row spans="1:4" r="21">
      <c t="s" s="4" r="A21">
        <v>117</v>
      </c>
      <c t="n" s="6" r="B21">
        <v>0</v>
      </c>
      <c t="n" s="6" r="C21">
        <v>-846</v>
      </c>
      <c t="n" s="6" r="D21">
        <v>954</v>
      </c>
    </row>
    <row spans="1:4" r="22">
      <c t="s" s="4" r="A22">
        <v>118</v>
      </c>
      <c t="n" s="6" r="B22">
        <v>19179</v>
      </c>
      <c t="n" s="6" r="C22">
        <v>11212</v>
      </c>
      <c t="n" s="6" r="D22">
        <v>41911</v>
      </c>
    </row>
    <row spans="1:4" r="23">
      <c t="s" s="4" r="A23">
        <v>119</v>
      </c>
      <c t="n" s="6" r="B23">
        <v>-22386</v>
      </c>
      <c t="n" s="6" r="C23">
        <v>164168</v>
      </c>
      <c t="n" s="6" r="D23">
        <v>228643</v>
      </c>
    </row>
    <row spans="1:4" r="24">
      <c t="s" s="3" r="A24">
        <v>120</v>
      </c>
    </row>
    <row spans="1:4" r="25">
      <c t="s" s="4" r="A25">
        <v>121</v>
      </c>
      <c t="n" s="6" r="B25">
        <v>-40808</v>
      </c>
      <c t="n" s="6" r="C25">
        <v>-161639</v>
      </c>
      <c t="n" s="6" r="D25">
        <v>-164137</v>
      </c>
    </row>
    <row spans="1:4" r="26">
      <c t="s" s="4" r="A26">
        <v>122</v>
      </c>
      <c t="n" s="6" r="B26">
        <v>20810</v>
      </c>
      <c t="n" s="6" r="C26">
        <v>15844</v>
      </c>
      <c t="n" s="6" r="D26">
        <v>17256</v>
      </c>
    </row>
    <row spans="1:4" r="27">
      <c t="s" s="4" r="A27">
        <v>123</v>
      </c>
      <c t="n" s="6" r="B27">
        <v>0</v>
      </c>
      <c t="n" s="6" r="C27">
        <v>-5100</v>
      </c>
      <c t="n" s="6" r="D27">
        <v>0</v>
      </c>
    </row>
    <row spans="1:4" r="28">
      <c t="s" s="4" r="A28">
        <v>124</v>
      </c>
      <c t="n" s="6" r="B28">
        <v>0</v>
      </c>
      <c t="n" s="6" r="C28">
        <v>0</v>
      </c>
      <c t="n" s="6" r="D28">
        <v>-14600</v>
      </c>
    </row>
    <row spans="1:4" r="29">
      <c t="s" s="4" r="A29">
        <v>125</v>
      </c>
      <c t="n" s="6" r="B29">
        <v>595</v>
      </c>
      <c t="n" s="6" r="C29">
        <v>4055</v>
      </c>
      <c t="n" s="6" r="D29">
        <v>600</v>
      </c>
    </row>
    <row spans="1:4" r="30">
      <c t="s" s="4" r="A30">
        <v>126</v>
      </c>
      <c t="n" s="6" r="B30">
        <v>-19403</v>
      </c>
      <c t="n" s="6" r="C30">
        <v>-146840</v>
      </c>
      <c t="n" s="6" r="D30">
        <v>-160881</v>
      </c>
    </row>
    <row spans="1:4" r="31">
      <c t="s" s="3" r="A31">
        <v>127</v>
      </c>
    </row>
    <row spans="1:4" r="32">
      <c t="s" s="4" r="A32">
        <v>128</v>
      </c>
      <c t="n" s="6" r="B32">
        <v>-1575</v>
      </c>
      <c t="n" s="6" r="C32">
        <v>-3573</v>
      </c>
      <c t="n" s="6" r="D32">
        <v>0</v>
      </c>
    </row>
    <row spans="1:4" r="33">
      <c t="s" s="4" r="A33">
        <v>129</v>
      </c>
      <c t="n" s="6" r="B33">
        <v>305550</v>
      </c>
      <c t="n" s="6" r="C33">
        <v>0</v>
      </c>
      <c t="n" s="6" r="D33">
        <v>0</v>
      </c>
    </row>
    <row spans="1:4" r="34">
      <c t="s" s="4" r="A34">
        <v>130</v>
      </c>
      <c t="n" s="6" r="B34">
        <v>0</v>
      </c>
      <c t="n" s="6" r="C34">
        <v>0</v>
      </c>
      <c t="n" s="6" r="D34">
        <v>-393</v>
      </c>
    </row>
    <row spans="1:4" r="35">
      <c t="s" s="4" r="A35">
        <v>131</v>
      </c>
      <c t="n" s="6" r="B35">
        <v>130000</v>
      </c>
      <c t="n" s="6" r="C35">
        <v>260000</v>
      </c>
      <c t="n" s="6" r="D35">
        <v>220000</v>
      </c>
    </row>
    <row spans="1:4" r="36">
      <c t="s" s="4" r="A36">
        <v>132</v>
      </c>
      <c t="n" s="6" r="B36">
        <v>-200000</v>
      </c>
      <c t="n" s="6" r="C36">
        <v>-275000</v>
      </c>
      <c t="n" s="6" r="D36">
        <v>-300000</v>
      </c>
    </row>
    <row spans="1:4" r="37">
      <c t="s" s="4" r="A37">
        <v>133</v>
      </c>
      <c t="n" s="6" r="B37">
        <v>-11461</v>
      </c>
      <c t="n" s="6" r="C37">
        <v>0</v>
      </c>
      <c t="n" s="6" r="D37">
        <v>-69</v>
      </c>
    </row>
    <row spans="1:4" r="38">
      <c t="s" s="4" r="A38">
        <v>134</v>
      </c>
      <c t="n" s="6" r="B38">
        <v>-362</v>
      </c>
      <c t="n" s="6" r="C38">
        <v>-2245</v>
      </c>
      <c t="n" s="6" r="D38">
        <v>-3196</v>
      </c>
    </row>
    <row spans="1:4" r="39">
      <c t="s" s="4" r="A39">
        <v>135</v>
      </c>
      <c t="n" s="6" r="B39">
        <v>0</v>
      </c>
      <c t="n" s="6" r="C39">
        <v>0</v>
      </c>
      <c t="n" s="6" r="D39">
        <v>14</v>
      </c>
    </row>
    <row spans="1:4" r="40">
      <c t="s" s="4" r="A40">
        <v>113</v>
      </c>
      <c t="n" s="6" r="B40">
        <v>-3423</v>
      </c>
      <c t="n" s="6" r="C40">
        <v>-1240</v>
      </c>
      <c t="n" s="6" r="D40">
        <v>-1848</v>
      </c>
    </row>
    <row spans="1:4" r="41">
      <c t="s" s="4" r="A41">
        <v>136</v>
      </c>
      <c t="n" s="6" r="B41">
        <v>218729</v>
      </c>
      <c t="n" s="6" r="C41">
        <v>-22058</v>
      </c>
      <c t="n" s="6" r="D41">
        <v>-85492</v>
      </c>
    </row>
    <row spans="1:4" r="42">
      <c t="s" s="4" r="A42">
        <v>137</v>
      </c>
      <c t="n" s="6" r="B42">
        <v>110</v>
      </c>
      <c t="n" s="6" r="C42">
        <v>3728</v>
      </c>
      <c t="n" s="6" r="D42">
        <v>87</v>
      </c>
    </row>
    <row spans="1:4" r="43">
      <c t="s" s="4" r="A43">
        <v>138</v>
      </c>
      <c t="n" s="6" r="B43">
        <v>177050</v>
      </c>
      <c t="n" s="6" r="C43">
        <v>-1002</v>
      </c>
      <c t="n" s="6" r="D43">
        <v>-17643</v>
      </c>
    </row>
    <row spans="1:4" r="44">
      <c t="s" s="4" r="A44">
        <v>139</v>
      </c>
      <c t="n" s="6" r="B44">
        <v>27304</v>
      </c>
      <c t="n" s="6" r="C44">
        <v>28306</v>
      </c>
      <c t="n" s="6" r="D44">
        <v>45949</v>
      </c>
    </row>
    <row spans="1:4" r="45">
      <c t="s" s="4" r="A45">
        <v>140</v>
      </c>
      <c t="n" s="8" r="B45">
        <v>204354</v>
      </c>
      <c t="n" s="8" r="C45">
        <v>27304</v>
      </c>
      <c t="n" s="8" r="D45">
        <v>283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32</v>
      </c>
    </row>
    <row spans="1:3" r="2">
      <c t="s" s="3" r="A2">
        <v>527</v>
      </c>
    </row>
    <row spans="1:3" r="3">
      <c t="s" s="4" r="A3">
        <v>520</v>
      </c>
      <c t="n" s="8" r="B3">
        <v>6260</v>
      </c>
      <c t="n" s="8" r="C3">
        <v>35238</v>
      </c>
    </row>
    <row spans="1:3" r="4">
      <c t="s" s="4" r="A4">
        <v>528</v>
      </c>
      <c t="n" s="6" r="B4">
        <v>8877</v>
      </c>
      <c t="n" s="6" r="C4">
        <v>9537</v>
      </c>
    </row>
    <row spans="1:3" r="5">
      <c t="s" s="4" r="A5">
        <v>302</v>
      </c>
      <c t="n" s="6" r="B5">
        <v>3463</v>
      </c>
      <c t="n" s="6" r="C5">
        <v>10125</v>
      </c>
    </row>
    <row spans="1:3" r="6">
      <c t="s" s="4" r="A6">
        <v>529</v>
      </c>
      <c t="n" s="6" r="B6">
        <v>1026</v>
      </c>
      <c t="n" s="6" r="C6">
        <v>987</v>
      </c>
    </row>
    <row spans="1:3" r="7">
      <c t="s" s="4" r="A7">
        <v>530</v>
      </c>
      <c t="n" s="6" r="B7">
        <v>1209</v>
      </c>
      <c t="n" s="6" r="C7">
        <v>0</v>
      </c>
    </row>
    <row spans="1:3" r="8">
      <c t="s" s="4" r="A8">
        <v>525</v>
      </c>
      <c t="n" s="6" r="B8">
        <v>622</v>
      </c>
      <c t="n" s="6" r="C8">
        <v>584</v>
      </c>
    </row>
    <row spans="1:3" r="9">
      <c t="s" s="4" r="A9">
        <v>153</v>
      </c>
      <c t="n" s="8" r="B9">
        <v>21457</v>
      </c>
      <c t="n" s="8" r="C9">
        <v>564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32</v>
      </c>
    </row>
    <row spans="1:3" r="2">
      <c t="s" s="3" r="A2">
        <v>532</v>
      </c>
    </row>
    <row spans="1:3" r="3">
      <c t="s" s="4" r="A3">
        <v>533</v>
      </c>
      <c t="n" s="8" r="B3">
        <v>19578</v>
      </c>
      <c t="n" s="8" r="C3">
        <v>32477</v>
      </c>
    </row>
    <row spans="1:3" r="4">
      <c t="s" s="4" r="A4">
        <v>534</v>
      </c>
      <c t="n" s="6" r="B4">
        <v>12514</v>
      </c>
      <c t="n" s="6" r="C4">
        <v>45899</v>
      </c>
    </row>
    <row spans="1:3" r="5">
      <c t="s" s="4" r="A5">
        <v>535</v>
      </c>
      <c t="n" s="6" r="B5">
        <v>24833</v>
      </c>
      <c t="n" s="6" r="C5">
        <v>25892</v>
      </c>
    </row>
    <row spans="1:3" r="6">
      <c t="s" s="4" r="A6">
        <v>536</v>
      </c>
      <c t="n" s="6" r="B6">
        <v>30029</v>
      </c>
      <c t="n" s="6" r="C6">
        <v>31359</v>
      </c>
    </row>
    <row spans="1:3" r="7">
      <c t="s" s="4" r="A7">
        <v>537</v>
      </c>
      <c t="n" s="6" r="B7">
        <v>23685</v>
      </c>
      <c t="n" s="6" r="C7">
        <v>15241</v>
      </c>
    </row>
    <row spans="1:3" r="8">
      <c t="s" s="4" r="A8">
        <v>538</v>
      </c>
      <c t="n" s="6" r="B8">
        <v>3588</v>
      </c>
      <c t="n" s="6" r="C8">
        <v>7515</v>
      </c>
    </row>
    <row spans="1:3" r="9">
      <c t="s" s="4" r="A9">
        <v>539</v>
      </c>
      <c t="n" s="6" r="B9">
        <v>529</v>
      </c>
      <c t="n" s="6" r="C9">
        <v>0</v>
      </c>
    </row>
    <row spans="1:3" r="10">
      <c t="s" s="4" r="A10">
        <v>525</v>
      </c>
      <c t="n" s="6" r="B10">
        <v>5837</v>
      </c>
      <c t="n" s="6" r="C10">
        <v>5844</v>
      </c>
    </row>
    <row spans="1:3" r="11">
      <c t="s" s="4" r="A11">
        <v>153</v>
      </c>
      <c t="n" s="8" r="B11">
        <v>120593</v>
      </c>
      <c t="n" s="8" r="C11">
        <v>16422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32</v>
      </c>
    </row>
    <row spans="1:3" r="2">
      <c t="s" s="3" r="A2">
        <v>541</v>
      </c>
    </row>
    <row spans="1:3" r="3">
      <c t="s" s="4" r="A3">
        <v>542</v>
      </c>
      <c t="n" s="8" r="B3">
        <v>12218</v>
      </c>
      <c t="n" s="8" r="C3">
        <v>12525</v>
      </c>
    </row>
    <row spans="1:3" r="4">
      <c t="s" s="4" r="A4">
        <v>543</v>
      </c>
      <c t="n" s="6" r="B4">
        <v>5520</v>
      </c>
      <c t="n" s="6" r="C4">
        <v>5730</v>
      </c>
    </row>
    <row spans="1:3" r="5">
      <c t="s" s="4" r="A5">
        <v>544</v>
      </c>
      <c t="n" s="6" r="B5">
        <v>192</v>
      </c>
      <c t="n" s="6" r="C5">
        <v>263</v>
      </c>
    </row>
    <row spans="1:3" r="6">
      <c t="s" s="4" r="A6">
        <v>545</v>
      </c>
      <c t="n" s="6" r="B6">
        <v>11137</v>
      </c>
      <c t="n" s="6" r="C6">
        <v>5411</v>
      </c>
    </row>
    <row spans="1:3" r="7">
      <c t="s" s="4" r="A7">
        <v>525</v>
      </c>
      <c t="n" s="6" r="B7">
        <v>1679</v>
      </c>
      <c t="n" s="6" r="C7">
        <v>3138</v>
      </c>
    </row>
    <row spans="1:3" r="8">
      <c t="s" s="4" r="A8">
        <v>153</v>
      </c>
      <c t="n" s="8" r="B8">
        <v>30746</v>
      </c>
      <c t="n" s="8" r="C8">
        <v>270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 customWidth="1" max="6" min="6" width="14"/>
  </cols>
  <sheetData>
    <row spans="1:6" r="1">
      <c t="s" s="1" r="A1">
        <v>546</v>
      </c>
      <c t="s" s="2" r="B1">
        <v>426</v>
      </c>
      <c t="s" s="2" r="D1">
        <v>1</v>
      </c>
    </row>
    <row spans="1:6" r="2">
      <c t="s" s="2" r="B2">
        <v>427</v>
      </c>
      <c t="s" s="2" r="C2">
        <v>547</v>
      </c>
      <c t="s" s="2" r="D2">
        <v>2</v>
      </c>
      <c t="s" s="2" r="E2">
        <v>32</v>
      </c>
      <c t="s" s="2" r="F2">
        <v>72</v>
      </c>
    </row>
    <row spans="1:6" r="3">
      <c t="s" s="3" r="A3">
        <v>207</v>
      </c>
    </row>
    <row spans="1:6" r="4">
      <c t="s" s="4" r="A4">
        <v>548</v>
      </c>
      <c t="n" s="8" r="D4">
        <v>-159</v>
      </c>
      <c t="n" s="8" r="E4">
        <v>-82</v>
      </c>
      <c t="n" s="8" r="F4">
        <v>-220</v>
      </c>
    </row>
    <row spans="1:6" r="5">
      <c t="s" s="4" r="A5">
        <v>549</v>
      </c>
      <c t="n" s="6" r="D5">
        <v>4153</v>
      </c>
      <c t="n" s="6" r="E5">
        <v>3733</v>
      </c>
      <c t="n" s="6" r="F5">
        <v>834</v>
      </c>
    </row>
    <row spans="1:6" r="6">
      <c t="s" s="4" r="A6">
        <v>550</v>
      </c>
      <c t="n" s="8" r="B6">
        <v>3800</v>
      </c>
      <c t="n" s="8" r="C6">
        <v>4000</v>
      </c>
      <c t="n" s="6" r="D6">
        <v>7705</v>
      </c>
      <c t="n" s="6" r="E6">
        <v>0</v>
      </c>
      <c t="n" s="6" r="F6">
        <v>0</v>
      </c>
    </row>
    <row spans="1:6" r="7">
      <c t="s" s="4" r="A7">
        <v>551</v>
      </c>
      <c t="n" s="6" r="D7">
        <v>-2305</v>
      </c>
      <c t="n" s="6" r="E7">
        <v>-2642</v>
      </c>
      <c t="n" s="6" r="F7">
        <v>-1417</v>
      </c>
    </row>
    <row spans="1:6" r="8">
      <c t="s" s="4" r="A8">
        <v>153</v>
      </c>
      <c t="n" s="8" r="D8">
        <v>9394</v>
      </c>
      <c t="n" s="8" r="E8">
        <v>1009</v>
      </c>
      <c t="n" s="8" r="F8">
        <v>-803</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552</v>
      </c>
      <c t="s" s="2" r="B1">
        <v>1</v>
      </c>
    </row>
    <row spans="1:4" r="2">
      <c t="s" s="2" r="B2">
        <v>2</v>
      </c>
      <c t="s" s="2" r="C2">
        <v>32</v>
      </c>
      <c t="s" s="2" r="D2">
        <v>72</v>
      </c>
    </row>
    <row spans="1:4" r="3">
      <c t="s" s="3" r="A3">
        <v>553</v>
      </c>
    </row>
    <row spans="1:4" r="4">
      <c t="s" s="4" r="A4">
        <v>554</v>
      </c>
      <c t="n" s="8" r="B4">
        <v>2925</v>
      </c>
      <c t="n" s="8" r="C4">
        <v>766</v>
      </c>
      <c t="n" s="8" r="D4">
        <v>2860</v>
      </c>
    </row>
    <row spans="1:4" r="5">
      <c t="s" s="4" r="A5">
        <v>555</v>
      </c>
      <c t="n" s="6" r="B5">
        <v>21172</v>
      </c>
      <c t="n" s="6" r="C5">
        <v>2710</v>
      </c>
      <c t="n" s="6" r="D5">
        <v>634</v>
      </c>
    </row>
    <row spans="1:4" r="6">
      <c t="s" s="4" r="A6">
        <v>556</v>
      </c>
      <c t="n" s="6" r="B6">
        <v>-3182</v>
      </c>
      <c t="n" s="6" r="C6">
        <v>-551</v>
      </c>
      <c t="n" s="6" r="D6">
        <v>-2728</v>
      </c>
    </row>
    <row spans="1:4" r="7">
      <c t="s" s="4" r="A7">
        <v>557</v>
      </c>
      <c t="n" s="8" r="B7">
        <v>20915</v>
      </c>
      <c t="n" s="8" r="C7">
        <v>2925</v>
      </c>
      <c t="n" s="8" r="D7">
        <v>7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8</v>
      </c>
      <c t="s" s="2" r="B1">
        <v>2</v>
      </c>
      <c t="s" s="2" r="C1">
        <v>32</v>
      </c>
    </row>
    <row spans="1:3" r="2">
      <c t="s" s="3" r="A2">
        <v>448</v>
      </c>
    </row>
    <row spans="1:3" r="3">
      <c t="s" s="4" r="A3">
        <v>39</v>
      </c>
      <c t="n" s="8" r="B3">
        <v>2376388</v>
      </c>
      <c t="n" s="8" r="C3">
        <v>2555515</v>
      </c>
    </row>
    <row spans="1:3" r="4">
      <c t="s" s="4" r="A4">
        <v>40</v>
      </c>
      <c t="n" s="6" r="B4">
        <v>-1496356</v>
      </c>
      <c t="n" s="6" r="C4">
        <v>-1320257</v>
      </c>
    </row>
    <row spans="1:3" r="5">
      <c t="s" s="4" r="A5">
        <v>41</v>
      </c>
      <c t="n" s="6" r="B5">
        <v>880032</v>
      </c>
      <c t="n" s="6" r="C5">
        <v>1235258</v>
      </c>
    </row>
    <row spans="1:3" r="6">
      <c t="s" s="4" r="A6">
        <v>559</v>
      </c>
    </row>
    <row spans="1:3" r="7">
      <c t="s" s="3" r="A7">
        <v>448</v>
      </c>
    </row>
    <row spans="1:3" r="8">
      <c t="s" s="4" r="A8">
        <v>39</v>
      </c>
      <c t="n" s="6" r="B8">
        <v>1779433</v>
      </c>
      <c t="n" s="6" r="C8">
        <v>1927353</v>
      </c>
    </row>
    <row spans="1:3" r="9">
      <c t="s" s="4" r="A9">
        <v>560</v>
      </c>
    </row>
    <row spans="1:3" r="10">
      <c t="s" s="3" r="A10">
        <v>448</v>
      </c>
    </row>
    <row spans="1:3" r="11">
      <c t="s" s="4" r="A11">
        <v>39</v>
      </c>
      <c t="n" s="6" r="B11">
        <v>79949</v>
      </c>
      <c t="n" s="6" r="C11">
        <v>88465</v>
      </c>
    </row>
    <row spans="1:3" r="12">
      <c t="s" s="4" r="A12">
        <v>561</v>
      </c>
    </row>
    <row spans="1:3" r="13">
      <c t="s" s="3" r="A13">
        <v>448</v>
      </c>
    </row>
    <row spans="1:3" r="14">
      <c t="s" s="4" r="A14">
        <v>39</v>
      </c>
      <c t="n" s="6" r="B14">
        <v>273857</v>
      </c>
      <c t="n" s="6" r="C14">
        <v>288523</v>
      </c>
    </row>
    <row spans="1:3" r="15">
      <c t="s" s="4" r="A15">
        <v>562</v>
      </c>
    </row>
    <row spans="1:3" r="16">
      <c t="s" s="3" r="A16">
        <v>448</v>
      </c>
    </row>
    <row spans="1:3" r="17">
      <c t="s" s="4" r="A17">
        <v>39</v>
      </c>
      <c t="n" s="6" r="B17">
        <v>130772</v>
      </c>
      <c t="n" s="6" r="C17">
        <v>132617</v>
      </c>
    </row>
    <row spans="1:3" r="18">
      <c t="s" s="4" r="A18">
        <v>563</v>
      </c>
    </row>
    <row spans="1:3" r="19">
      <c t="s" s="3" r="A19">
        <v>448</v>
      </c>
    </row>
    <row spans="1:3" r="20">
      <c t="s" s="4" r="A20">
        <v>39</v>
      </c>
      <c t="n" s="6" r="B20">
        <v>105671</v>
      </c>
      <c t="n" s="6" r="C20">
        <v>91553</v>
      </c>
    </row>
    <row spans="1:3" r="21">
      <c t="s" s="4" r="A21">
        <v>564</v>
      </c>
    </row>
    <row spans="1:3" r="22">
      <c t="s" s="3" r="A22">
        <v>448</v>
      </c>
    </row>
    <row spans="1:3" r="23">
      <c t="s" s="4" r="A23">
        <v>39</v>
      </c>
      <c t="n" s="8" r="B23">
        <v>6706</v>
      </c>
      <c t="n" s="8" r="C23">
        <v>270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565</v>
      </c>
      <c t="s" s="2" r="B1">
        <v>426</v>
      </c>
      <c t="s" s="2" r="F1">
        <v>1</v>
      </c>
    </row>
    <row spans="1:8" r="2">
      <c t="s" s="2" r="B2">
        <v>2</v>
      </c>
      <c t="s" s="2" r="C2">
        <v>427</v>
      </c>
      <c t="s" s="2" r="D2">
        <v>32</v>
      </c>
      <c t="s" s="2" r="E2">
        <v>566</v>
      </c>
      <c t="s" s="2" r="F2">
        <v>2</v>
      </c>
      <c t="s" s="2" r="G2">
        <v>32</v>
      </c>
      <c t="s" s="2" r="H2">
        <v>72</v>
      </c>
    </row>
    <row spans="1:8" r="3">
      <c t="s" s="3" r="A3">
        <v>448</v>
      </c>
    </row>
    <row spans="1:8" r="4">
      <c t="s" s="4" r="A4">
        <v>110</v>
      </c>
      <c t="n" s="8" r="F4">
        <v>0</v>
      </c>
      <c t="n" s="8" r="G4">
        <v>0</v>
      </c>
      <c t="n" s="8" r="H4">
        <v>607</v>
      </c>
    </row>
    <row spans="1:8" r="5">
      <c t="s" s="4" r="A5">
        <v>567</v>
      </c>
      <c t="n" s="8" r="F5">
        <v>0</v>
      </c>
      <c t="n" s="8" r="G5">
        <v>0</v>
      </c>
      <c t="n" s="6" r="H5">
        <v>1900</v>
      </c>
    </row>
    <row spans="1:8" r="6">
      <c t="s" s="4" r="A6">
        <v>568</v>
      </c>
      <c t="n" s="8" r="B6">
        <v>6100</v>
      </c>
      <c t="n" s="8" r="C6">
        <v>45000</v>
      </c>
      <c t="n" s="8" r="D6">
        <v>1300</v>
      </c>
      <c t="n" s="8" r="E6">
        <v>60800</v>
      </c>
      <c t="n" s="8" r="H6">
        <v>0</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69</v>
      </c>
      <c t="s" s="2" r="B1">
        <v>426</v>
      </c>
      <c t="s" s="2" r="D1">
        <v>1</v>
      </c>
    </row>
    <row spans="1:5" r="2">
      <c t="s" s="2" r="B2">
        <v>427</v>
      </c>
      <c t="s" s="2" r="C2">
        <v>547</v>
      </c>
      <c t="s" s="2" r="D2">
        <v>2</v>
      </c>
      <c t="s" s="2" r="E2">
        <v>32</v>
      </c>
    </row>
    <row spans="1:5" r="3">
      <c t="s" s="3" r="A3">
        <v>570</v>
      </c>
    </row>
    <row spans="1:5" r="4">
      <c t="s" s="4" r="A4">
        <v>571</v>
      </c>
      <c t="n" s="8" r="C4">
        <v>582739</v>
      </c>
      <c t="n" s="8" r="D4">
        <v>582739</v>
      </c>
      <c t="n" s="8" r="E4">
        <v>624875</v>
      </c>
    </row>
    <row spans="1:5" r="5">
      <c t="s" s="4" r="A5">
        <v>431</v>
      </c>
      <c t="n" s="8" r="B5">
        <v>-561000</v>
      </c>
      <c t="n" s="6" r="D5">
        <v>-582739</v>
      </c>
      <c t="n" s="6" r="E5">
        <v>-41537</v>
      </c>
    </row>
    <row spans="1:5" r="6">
      <c t="s" s="4" r="A6">
        <v>572</v>
      </c>
      <c t="n" s="6" r="E6">
        <v>-599</v>
      </c>
    </row>
    <row spans="1:5" r="7">
      <c t="s" s="4" r="A7">
        <v>573</v>
      </c>
      <c t="n" s="6" r="D7">
        <v>0</v>
      </c>
      <c t="n" s="6" r="E7">
        <v>582739</v>
      </c>
    </row>
    <row spans="1:5" r="8">
      <c t="s" s="4" r="A8">
        <v>516</v>
      </c>
    </row>
    <row spans="1:5" r="9">
      <c t="s" s="3" r="A9">
        <v>570</v>
      </c>
    </row>
    <row spans="1:5" r="10">
      <c t="s" s="4" r="A10">
        <v>571</v>
      </c>
      <c t="n" s="6" r="C10">
        <v>297719</v>
      </c>
      <c t="n" s="6" r="D10">
        <v>297719</v>
      </c>
      <c t="n" s="6" r="E10">
        <v>297719</v>
      </c>
    </row>
    <row spans="1:5" r="11">
      <c t="s" s="4" r="A11">
        <v>431</v>
      </c>
      <c t="n" s="6" r="D11">
        <v>-297719</v>
      </c>
      <c t="n" s="6" r="E11">
        <v>0</v>
      </c>
    </row>
    <row spans="1:5" r="12">
      <c t="s" s="4" r="A12">
        <v>572</v>
      </c>
      <c t="n" s="6" r="E12">
        <v>0</v>
      </c>
    </row>
    <row spans="1:5" r="13">
      <c t="s" s="4" r="A13">
        <v>573</v>
      </c>
      <c t="n" s="6" r="D13">
        <v>0</v>
      </c>
      <c t="n" s="6" r="E13">
        <v>297719</v>
      </c>
    </row>
    <row spans="1:5" r="14">
      <c t="s" s="4" r="A14">
        <v>574</v>
      </c>
    </row>
    <row spans="1:5" r="15">
      <c t="s" s="3" r="A15">
        <v>570</v>
      </c>
    </row>
    <row spans="1:5" r="16">
      <c t="s" s="4" r="A16">
        <v>571</v>
      </c>
      <c t="n" s="6" r="C16">
        <v>24479</v>
      </c>
      <c t="n" s="6" r="D16">
        <v>24479</v>
      </c>
      <c t="n" s="6" r="E16">
        <v>24479</v>
      </c>
    </row>
    <row spans="1:5" r="17">
      <c t="s" s="4" r="A17">
        <v>431</v>
      </c>
      <c t="n" s="6" r="D17">
        <v>-24479</v>
      </c>
      <c t="n" s="6" r="E17">
        <v>0</v>
      </c>
    </row>
    <row spans="1:5" r="18">
      <c t="s" s="4" r="A18">
        <v>572</v>
      </c>
      <c t="n" s="6" r="E18">
        <v>0</v>
      </c>
    </row>
    <row spans="1:5" r="19">
      <c t="s" s="4" r="A19">
        <v>573</v>
      </c>
      <c t="n" s="6" r="D19">
        <v>0</v>
      </c>
      <c t="n" s="6" r="E19">
        <v>24479</v>
      </c>
    </row>
    <row spans="1:5" r="20">
      <c t="s" s="4" r="A20">
        <v>575</v>
      </c>
    </row>
    <row spans="1:5" r="21">
      <c t="s" s="3" r="A21">
        <v>570</v>
      </c>
    </row>
    <row spans="1:5" r="22">
      <c t="s" s="4" r="A22">
        <v>571</v>
      </c>
      <c t="n" s="6" r="C22">
        <v>82695</v>
      </c>
      <c t="n" s="6" r="D22">
        <v>82695</v>
      </c>
      <c t="n" s="6" r="E22">
        <v>101795</v>
      </c>
    </row>
    <row spans="1:5" r="23">
      <c t="s" s="4" r="A23">
        <v>431</v>
      </c>
      <c t="n" s="6" r="C23">
        <v>-21700</v>
      </c>
      <c t="n" s="6" r="D23">
        <v>-82695</v>
      </c>
      <c t="n" s="6" r="E23">
        <v>-19100</v>
      </c>
    </row>
    <row spans="1:5" r="24">
      <c t="s" s="4" r="A24">
        <v>572</v>
      </c>
      <c t="n" s="6" r="E24">
        <v>0</v>
      </c>
    </row>
    <row spans="1:5" r="25">
      <c t="s" s="4" r="A25">
        <v>573</v>
      </c>
      <c t="n" s="6" r="D25">
        <v>0</v>
      </c>
      <c t="n" s="6" r="E25">
        <v>82695</v>
      </c>
    </row>
    <row spans="1:5" r="26">
      <c t="s" s="4" r="A26">
        <v>515</v>
      </c>
    </row>
    <row spans="1:5" r="27">
      <c t="s" s="3" r="A27">
        <v>570</v>
      </c>
    </row>
    <row spans="1:5" r="28">
      <c t="s" s="4" r="A28">
        <v>571</v>
      </c>
      <c t="n" s="6" r="C28">
        <v>173463</v>
      </c>
      <c t="n" s="6" r="D28">
        <v>173463</v>
      </c>
      <c t="n" s="6" r="E28">
        <v>173463</v>
      </c>
    </row>
    <row spans="1:5" r="29">
      <c t="s" s="4" r="A29">
        <v>431</v>
      </c>
      <c t="n" s="6" r="D29">
        <v>-173463</v>
      </c>
      <c t="n" s="6" r="E29">
        <v>0</v>
      </c>
    </row>
    <row spans="1:5" r="30">
      <c t="s" s="4" r="A30">
        <v>572</v>
      </c>
      <c t="n" s="6" r="E30">
        <v>0</v>
      </c>
    </row>
    <row spans="1:5" r="31">
      <c t="s" s="4" r="A31">
        <v>573</v>
      </c>
      <c t="n" s="6" r="D31">
        <v>0</v>
      </c>
      <c t="n" s="6" r="E31">
        <v>173463</v>
      </c>
    </row>
    <row spans="1:5" r="32">
      <c t="s" s="4" r="A32">
        <v>512</v>
      </c>
    </row>
    <row spans="1:5" r="33">
      <c t="s" s="3" r="A33">
        <v>570</v>
      </c>
    </row>
    <row spans="1:5" r="34">
      <c t="s" s="4" r="A34">
        <v>571</v>
      </c>
      <c t="n" s="8" r="C34">
        <v>4383</v>
      </c>
      <c t="n" s="6" r="D34">
        <v>4383</v>
      </c>
      <c t="n" s="6" r="E34">
        <v>27419</v>
      </c>
    </row>
    <row spans="1:5" r="35">
      <c t="s" s="4" r="A35">
        <v>431</v>
      </c>
      <c t="n" s="6" r="D35">
        <v>-4383</v>
      </c>
      <c t="n" s="6" r="E35">
        <v>-22437</v>
      </c>
    </row>
    <row spans="1:5" r="36">
      <c t="s" s="4" r="A36">
        <v>572</v>
      </c>
      <c t="n" s="6" r="E36">
        <v>-599</v>
      </c>
    </row>
    <row spans="1:5" r="37">
      <c t="s" s="4" r="A37">
        <v>573</v>
      </c>
      <c t="n" s="8" r="D37">
        <v>0</v>
      </c>
      <c t="n" s="8" r="E37">
        <v>43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32</v>
      </c>
    </row>
    <row spans="1:3" r="2">
      <c t="s" s="3" r="A2">
        <v>577</v>
      </c>
    </row>
    <row spans="1:3" r="3">
      <c t="s" s="4" r="A3">
        <v>578</v>
      </c>
      <c t="n" s="8" r="B3">
        <v>50417</v>
      </c>
      <c t="n" s="8" r="C3">
        <v>73693</v>
      </c>
    </row>
    <row spans="1:3" r="4">
      <c t="s" s="4" r="A4">
        <v>579</v>
      </c>
      <c t="n" s="6" r="B4">
        <v>-44534</v>
      </c>
      <c t="n" s="6" r="C4">
        <v>-59193</v>
      </c>
    </row>
    <row spans="1:3" r="5">
      <c t="s" s="4" r="A5">
        <v>580</v>
      </c>
      <c t="n" s="6" r="B5">
        <v>5883</v>
      </c>
      <c t="n" s="6" r="C5">
        <v>14500</v>
      </c>
    </row>
    <row spans="1:3" r="6">
      <c t="s" s="4" r="A6">
        <v>581</v>
      </c>
    </row>
    <row spans="1:3" r="7">
      <c t="s" s="3" r="A7">
        <v>577</v>
      </c>
    </row>
    <row spans="1:3" r="8">
      <c t="s" s="4" r="A8">
        <v>578</v>
      </c>
      <c t="n" s="6" r="B8">
        <v>1535</v>
      </c>
      <c t="n" s="6" r="C8">
        <v>2269</v>
      </c>
    </row>
    <row spans="1:3" r="9">
      <c t="s" s="4" r="A9">
        <v>579</v>
      </c>
      <c t="n" s="6" r="B9">
        <v>-1289</v>
      </c>
      <c t="n" s="6" r="C9">
        <v>-1710</v>
      </c>
    </row>
    <row spans="1:3" r="10">
      <c t="s" s="4" r="A10">
        <v>580</v>
      </c>
      <c t="n" s="6" r="B10">
        <v>246</v>
      </c>
      <c t="n" s="6" r="C10">
        <v>559</v>
      </c>
    </row>
    <row spans="1:3" r="11">
      <c t="s" s="4" r="A11">
        <v>582</v>
      </c>
    </row>
    <row spans="1:3" r="12">
      <c t="s" s="3" r="A12">
        <v>577</v>
      </c>
    </row>
    <row spans="1:3" r="13">
      <c t="s" s="4" r="A13">
        <v>578</v>
      </c>
      <c t="n" s="6" r="B13">
        <v>1329</v>
      </c>
      <c t="n" s="6" r="C13">
        <v>3106</v>
      </c>
    </row>
    <row spans="1:3" r="14">
      <c t="s" s="4" r="A14">
        <v>579</v>
      </c>
      <c t="n" s="6" r="B14">
        <v>-302</v>
      </c>
      <c t="n" s="6" r="C14">
        <v>-263</v>
      </c>
    </row>
    <row spans="1:3" r="15">
      <c t="s" s="4" r="A15">
        <v>580</v>
      </c>
      <c t="n" s="6" r="B15">
        <v>1027</v>
      </c>
      <c t="n" s="6" r="C15">
        <v>2843</v>
      </c>
    </row>
    <row spans="1:3" r="16">
      <c t="s" s="4" r="A16">
        <v>583</v>
      </c>
    </row>
    <row spans="1:3" r="17">
      <c t="s" s="3" r="A17">
        <v>577</v>
      </c>
    </row>
    <row spans="1:3" r="18">
      <c t="s" s="4" r="A18">
        <v>578</v>
      </c>
      <c t="n" s="6" r="B18">
        <v>41996</v>
      </c>
      <c t="n" s="6" r="C18">
        <v>59045</v>
      </c>
    </row>
    <row spans="1:3" r="19">
      <c t="s" s="4" r="A19">
        <v>579</v>
      </c>
      <c t="n" s="6" r="B19">
        <v>-38705</v>
      </c>
      <c t="n" s="6" r="C19">
        <v>-52303</v>
      </c>
    </row>
    <row spans="1:3" r="20">
      <c t="s" s="4" r="A20">
        <v>580</v>
      </c>
      <c t="n" s="6" r="B20">
        <v>3291</v>
      </c>
      <c t="n" s="6" r="C20">
        <v>6742</v>
      </c>
    </row>
    <row spans="1:3" r="21">
      <c t="s" s="4" r="A21">
        <v>584</v>
      </c>
    </row>
    <row spans="1:3" r="22">
      <c t="s" s="3" r="A22">
        <v>577</v>
      </c>
    </row>
    <row spans="1:3" r="23">
      <c t="s" s="4" r="A23">
        <v>578</v>
      </c>
      <c t="n" s="6" r="B23">
        <v>4778</v>
      </c>
      <c t="n" s="6" r="C23">
        <v>8494</v>
      </c>
    </row>
    <row spans="1:3" r="24">
      <c t="s" s="4" r="A24">
        <v>579</v>
      </c>
      <c t="n" s="6" r="B24">
        <v>-3459</v>
      </c>
      <c t="n" s="6" r="C24">
        <v>-4138</v>
      </c>
    </row>
    <row spans="1:3" r="25">
      <c t="s" s="4" r="A25">
        <v>580</v>
      </c>
      <c t="n" s="8" r="B25">
        <v>1319</v>
      </c>
      <c t="n" s="8" r="C25">
        <v>43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32</v>
      </c>
      <c t="s" s="2" r="D2">
        <v>72</v>
      </c>
    </row>
    <row spans="1:4" r="3">
      <c t="s" s="3" r="A3">
        <v>577</v>
      </c>
    </row>
    <row spans="1:4" r="4">
      <c t="s" s="4" r="A4">
        <v>586</v>
      </c>
      <c t="n" s="8" r="B4">
        <v>4118</v>
      </c>
      <c t="n" s="8" r="C4">
        <v>8776</v>
      </c>
      <c t="n" s="8" r="D4">
        <v>19069</v>
      </c>
    </row>
    <row spans="1:4" r="5">
      <c t="s" s="4" r="A5">
        <v>581</v>
      </c>
    </row>
    <row spans="1:4" r="6">
      <c t="s" s="3" r="A6">
        <v>577</v>
      </c>
    </row>
    <row spans="1:4" r="7">
      <c t="s" s="4" r="A7">
        <v>586</v>
      </c>
      <c t="n" s="6" r="B7">
        <v>278</v>
      </c>
      <c t="n" s="6" r="C7">
        <v>1671</v>
      </c>
      <c t="n" s="6" r="D7">
        <v>2082</v>
      </c>
    </row>
    <row spans="1:4" r="8">
      <c t="s" s="4" r="A8">
        <v>582</v>
      </c>
    </row>
    <row spans="1:4" r="9">
      <c t="s" s="3" r="A9">
        <v>577</v>
      </c>
    </row>
    <row spans="1:4" r="10">
      <c t="s" s="4" r="A10">
        <v>586</v>
      </c>
      <c t="n" s="6" r="B10">
        <v>40</v>
      </c>
      <c t="n" s="6" r="C10">
        <v>40</v>
      </c>
      <c t="n" s="6" r="D10">
        <v>40</v>
      </c>
    </row>
    <row spans="1:4" r="11">
      <c t="s" s="4" r="A11">
        <v>583</v>
      </c>
    </row>
    <row spans="1:4" r="12">
      <c t="s" s="3" r="A12">
        <v>577</v>
      </c>
    </row>
    <row spans="1:4" r="13">
      <c t="s" s="4" r="A13">
        <v>586</v>
      </c>
      <c t="n" s="6" r="B13">
        <v>3430</v>
      </c>
      <c t="n" s="6" r="C13">
        <v>6749</v>
      </c>
      <c t="n" s="6" r="D13">
        <v>16726</v>
      </c>
    </row>
    <row spans="1:4" r="14">
      <c t="s" s="4" r="A14">
        <v>584</v>
      </c>
    </row>
    <row spans="1:4" r="15">
      <c t="s" s="3" r="A15">
        <v>577</v>
      </c>
    </row>
    <row spans="1:4" r="16">
      <c t="s" s="4" r="A16">
        <v>586</v>
      </c>
      <c t="n" s="8" r="B16">
        <v>370</v>
      </c>
      <c t="n" s="8" r="C16">
        <v>316</v>
      </c>
      <c t="n" s="8" r="D16">
        <v>2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141</v>
      </c>
      <c t="s" s="2" r="B1">
        <v>142</v>
      </c>
      <c t="s" s="2" r="C1">
        <v>143</v>
      </c>
      <c t="s" s="2" r="D1">
        <v>144</v>
      </c>
    </row>
    <row spans="1:4" r="2">
      <c t="s" s="4" r="A2">
        <v>145</v>
      </c>
    </row>
    <row spans="1:4" r="3">
      <c t="s" s="4" r="A3">
        <v>146</v>
      </c>
      <c t="s" s="4" r="C3">
        <v>147</v>
      </c>
      <c t="s" s="4" r="D3">
        <v>148</v>
      </c>
    </row>
    <row spans="1:4" r="4">
      <c t="s" s="4" r="A4">
        <v>149</v>
      </c>
    </row>
    <row spans="1:4" r="5">
      <c t="s" s="4" r="A5">
        <v>150</v>
      </c>
      <c t="s" s="4" r="B5">
        <v>1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5"/>
  </cols>
  <sheetData>
    <row spans="1:2" r="1">
      <c t="s" s="1" r="A1">
        <v>587</v>
      </c>
      <c t="s" s="2" r="B1">
        <v>1</v>
      </c>
    </row>
    <row spans="1:2" r="2">
      <c t="s" s="2" r="B2">
        <v>469</v>
      </c>
    </row>
    <row spans="1:2" r="3">
      <c t="s" s="3" r="A3">
        <v>577</v>
      </c>
    </row>
    <row spans="1:2" r="4">
      <c t="n" s="6" r="A4">
        <v>2016</v>
      </c>
      <c t="n" s="8" r="B4">
        <v>1914</v>
      </c>
    </row>
    <row spans="1:2" r="5">
      <c t="n" s="6" r="A5">
        <v>2017</v>
      </c>
      <c t="n" s="6" r="B5">
        <v>1405</v>
      </c>
    </row>
    <row spans="1:2" r="6">
      <c t="n" s="6" r="A6">
        <v>2018</v>
      </c>
      <c t="n" s="6" r="B6">
        <v>800</v>
      </c>
    </row>
    <row spans="1:2" r="7">
      <c t="n" s="6" r="A7">
        <v>2019</v>
      </c>
      <c t="n" s="6" r="B7">
        <v>604</v>
      </c>
    </row>
    <row spans="1:2" r="8">
      <c t="n" s="6" r="A8">
        <v>2020</v>
      </c>
      <c t="n" s="8" r="B8">
        <v>230</v>
      </c>
    </row>
    <row spans="1:2" r="9">
      <c t="s" s="4" r="A9">
        <v>581</v>
      </c>
    </row>
    <row spans="1:2" r="10">
      <c t="s" s="3" r="A10">
        <v>577</v>
      </c>
    </row>
    <row spans="1:2" r="11">
      <c t="s" s="4" r="A11">
        <v>588</v>
      </c>
      <c t="s" s="4" r="B11">
        <v>589</v>
      </c>
    </row>
    <row spans="1:2" r="12">
      <c t="n" s="6" r="A12">
        <v>2016</v>
      </c>
      <c t="n" s="8" r="B12">
        <v>246</v>
      </c>
    </row>
    <row spans="1:2" r="13">
      <c t="n" s="6" r="A13">
        <v>2017</v>
      </c>
      <c t="n" s="6" r="B13">
        <v>0</v>
      </c>
    </row>
    <row spans="1:2" r="14">
      <c t="n" s="6" r="A14">
        <v>2018</v>
      </c>
      <c t="n" s="6" r="B14">
        <v>0</v>
      </c>
    </row>
    <row spans="1:2" r="15">
      <c t="n" s="6" r="A15">
        <v>2019</v>
      </c>
      <c t="n" s="6" r="B15">
        <v>0</v>
      </c>
    </row>
    <row spans="1:2" r="16">
      <c t="n" s="6" r="A16">
        <v>2020</v>
      </c>
      <c t="n" s="8" r="B16">
        <v>0</v>
      </c>
    </row>
    <row spans="1:2" r="17">
      <c t="s" s="4" r="A17">
        <v>582</v>
      </c>
    </row>
    <row spans="1:2" r="18">
      <c t="s" s="3" r="A18">
        <v>577</v>
      </c>
    </row>
    <row spans="1:2" r="19">
      <c t="s" s="4" r="A19">
        <v>588</v>
      </c>
      <c t="s" s="4" r="B19">
        <v>590</v>
      </c>
    </row>
    <row spans="1:2" r="20">
      <c t="n" s="6" r="A20">
        <v>2016</v>
      </c>
      <c t="n" s="8" r="B20">
        <v>40</v>
      </c>
    </row>
    <row spans="1:2" r="21">
      <c t="n" s="6" r="A21">
        <v>2017</v>
      </c>
      <c t="n" s="6" r="B21">
        <v>40</v>
      </c>
    </row>
    <row spans="1:2" r="22">
      <c t="n" s="6" r="A22">
        <v>2018</v>
      </c>
      <c t="n" s="6" r="B22">
        <v>17</v>
      </c>
    </row>
    <row spans="1:2" r="23">
      <c t="n" s="6" r="A23">
        <v>2019</v>
      </c>
      <c t="n" s="6" r="B23">
        <v>0</v>
      </c>
    </row>
    <row spans="1:2" r="24">
      <c t="n" s="6" r="A24">
        <v>2020</v>
      </c>
      <c t="n" s="8" r="B24">
        <v>0</v>
      </c>
    </row>
    <row spans="1:2" r="25">
      <c t="s" s="4" r="A25">
        <v>583</v>
      </c>
    </row>
    <row spans="1:2" r="26">
      <c t="s" s="3" r="A26">
        <v>577</v>
      </c>
    </row>
    <row spans="1:2" r="27">
      <c t="s" s="4" r="A27">
        <v>588</v>
      </c>
      <c t="s" s="4" r="B27">
        <v>591</v>
      </c>
    </row>
    <row spans="1:2" r="28">
      <c t="n" s="6" r="A28">
        <v>2016</v>
      </c>
      <c t="n" s="8" r="B28">
        <v>1276</v>
      </c>
    </row>
    <row spans="1:2" r="29">
      <c t="n" s="6" r="A29">
        <v>2017</v>
      </c>
      <c t="n" s="6" r="B29">
        <v>1013</v>
      </c>
    </row>
    <row spans="1:2" r="30">
      <c t="n" s="6" r="A30">
        <v>2018</v>
      </c>
      <c t="n" s="6" r="B30">
        <v>431</v>
      </c>
    </row>
    <row spans="1:2" r="31">
      <c t="n" s="6" r="A31">
        <v>2019</v>
      </c>
      <c t="n" s="6" r="B31">
        <v>341</v>
      </c>
    </row>
    <row spans="1:2" r="32">
      <c t="n" s="6" r="A32">
        <v>2020</v>
      </c>
      <c t="n" s="8" r="B32">
        <v>230</v>
      </c>
    </row>
    <row spans="1:2" r="33">
      <c t="s" s="4" r="A33">
        <v>584</v>
      </c>
    </row>
    <row spans="1:2" r="34">
      <c t="s" s="3" r="A34">
        <v>577</v>
      </c>
    </row>
    <row spans="1:2" r="35">
      <c t="s" s="4" r="A35">
        <v>588</v>
      </c>
      <c t="s" s="4" r="B35">
        <v>592</v>
      </c>
    </row>
    <row spans="1:2" r="36">
      <c t="n" s="6" r="A36">
        <v>2016</v>
      </c>
      <c t="n" s="8" r="B36">
        <v>352</v>
      </c>
    </row>
    <row spans="1:2" r="37">
      <c t="n" s="6" r="A37">
        <v>2017</v>
      </c>
      <c t="n" s="6" r="B37">
        <v>352</v>
      </c>
    </row>
    <row spans="1:2" r="38">
      <c t="n" s="6" r="A38">
        <v>2018</v>
      </c>
      <c t="n" s="6" r="B38">
        <v>352</v>
      </c>
    </row>
    <row spans="1:2" r="39">
      <c t="n" s="6" r="A39">
        <v>2019</v>
      </c>
      <c t="n" s="6" r="B39">
        <v>263</v>
      </c>
    </row>
    <row spans="1:2" r="40">
      <c t="n" s="6" r="A40">
        <v>2020</v>
      </c>
      <c t="n" s="8" r="B40">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93</v>
      </c>
      <c t="s" s="2" r="B1">
        <v>426</v>
      </c>
      <c t="s" s="2" r="D1">
        <v>1</v>
      </c>
    </row>
    <row spans="1:5" r="2">
      <c t="s" s="2" r="B2">
        <v>427</v>
      </c>
      <c t="s" s="2" r="C2">
        <v>547</v>
      </c>
      <c t="s" s="2" r="D2">
        <v>2</v>
      </c>
      <c t="s" s="2" r="E2">
        <v>32</v>
      </c>
    </row>
    <row spans="1:5" r="3">
      <c t="s" s="3" r="A3">
        <v>577</v>
      </c>
    </row>
    <row spans="1:5" r="4">
      <c t="s" s="4" r="A4">
        <v>594</v>
      </c>
      <c t="n" s="8" r="D4">
        <v>900</v>
      </c>
    </row>
    <row spans="1:5" r="5">
      <c t="s" s="4" r="A5">
        <v>595</v>
      </c>
      <c t="n" s="6" r="D5">
        <v>3400</v>
      </c>
    </row>
    <row spans="1:5" r="6">
      <c t="s" s="4" r="A6">
        <v>596</v>
      </c>
      <c t="n" s="6" r="D6">
        <v>1500</v>
      </c>
    </row>
    <row spans="1:5" r="7">
      <c t="s" s="4" r="A7">
        <v>597</v>
      </c>
      <c t="n" s="8" r="B7">
        <v>561000</v>
      </c>
      <c t="n" s="6" r="D7">
        <v>582739</v>
      </c>
      <c t="n" s="8" r="E7">
        <v>41537</v>
      </c>
    </row>
    <row spans="1:5" r="8">
      <c t="s" s="4" r="A8">
        <v>512</v>
      </c>
    </row>
    <row spans="1:5" r="9">
      <c t="s" s="3" r="A9">
        <v>577</v>
      </c>
    </row>
    <row spans="1:5" r="10">
      <c t="s" s="4" r="A10">
        <v>597</v>
      </c>
      <c t="n" s="6" r="D10">
        <v>4383</v>
      </c>
      <c t="n" s="6" r="E10">
        <v>22437</v>
      </c>
    </row>
    <row spans="1:5" r="11">
      <c t="s" s="4" r="A11">
        <v>598</v>
      </c>
      <c t="n" s="6" r="E11">
        <v>6300</v>
      </c>
    </row>
    <row spans="1:5" r="12">
      <c t="s" s="4" r="A12">
        <v>515</v>
      </c>
    </row>
    <row spans="1:5" r="13">
      <c t="s" s="3" r="A13">
        <v>577</v>
      </c>
    </row>
    <row spans="1:5" r="14">
      <c t="s" s="4" r="A14">
        <v>597</v>
      </c>
      <c t="n" s="6" r="D14">
        <v>173463</v>
      </c>
      <c t="n" s="6" r="E14">
        <v>0</v>
      </c>
    </row>
    <row spans="1:5" r="15">
      <c t="s" s="4" r="A15">
        <v>599</v>
      </c>
    </row>
    <row spans="1:5" r="16">
      <c t="s" s="3" r="A16">
        <v>577</v>
      </c>
    </row>
    <row spans="1:5" r="17">
      <c t="s" s="4" r="A17">
        <v>598</v>
      </c>
      <c t="n" s="6" r="E17">
        <v>7700</v>
      </c>
    </row>
    <row spans="1:5" r="18">
      <c t="s" s="4" r="A18">
        <v>600</v>
      </c>
    </row>
    <row spans="1:5" r="19">
      <c t="s" s="3" r="A19">
        <v>577</v>
      </c>
    </row>
    <row spans="1:5" r="20">
      <c t="s" s="4" r="A20">
        <v>598</v>
      </c>
      <c t="n" s="6" r="E20">
        <v>3600</v>
      </c>
    </row>
    <row spans="1:5" r="21">
      <c t="s" s="4" r="A21">
        <v>575</v>
      </c>
    </row>
    <row spans="1:5" r="22">
      <c t="s" s="3" r="A22">
        <v>577</v>
      </c>
    </row>
    <row spans="1:5" r="23">
      <c t="s" s="4" r="A23">
        <v>597</v>
      </c>
      <c t="n" s="8" r="C23">
        <v>21700</v>
      </c>
      <c t="n" s="8" r="D23">
        <v>82695</v>
      </c>
      <c t="n" s="8" r="E23">
        <v>191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U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601</v>
      </c>
      <c t="s" s="2" r="B1">
        <v>602</v>
      </c>
      <c t="s" s="2" r="C1">
        <v>426</v>
      </c>
      <c t="s" s="2" r="S1">
        <v>1</v>
      </c>
    </row>
    <row spans="1:21" r="2">
      <c t="s" s="2" r="B2">
        <v>603</v>
      </c>
      <c t="s" s="2" r="C2">
        <v>2</v>
      </c>
      <c t="s" s="2" r="D2">
        <v>604</v>
      </c>
      <c t="s" s="2" r="E2">
        <v>427</v>
      </c>
      <c t="s" s="2" r="F2">
        <v>604</v>
      </c>
      <c t="s" s="2" r="G2">
        <v>4</v>
      </c>
      <c t="s" s="2" r="H2">
        <v>604</v>
      </c>
      <c t="s" s="2" r="I2">
        <v>547</v>
      </c>
      <c t="s" s="2" r="J2">
        <v>604</v>
      </c>
      <c t="s" s="2" r="K2">
        <v>32</v>
      </c>
      <c t="s" s="2" r="L2">
        <v>604</v>
      </c>
      <c t="s" s="2" r="M2">
        <v>566</v>
      </c>
      <c t="s" s="2" r="N2">
        <v>604</v>
      </c>
      <c t="s" s="2" r="O2">
        <v>605</v>
      </c>
      <c t="s" s="2" r="P2">
        <v>604</v>
      </c>
      <c t="s" s="2" r="Q2">
        <v>606</v>
      </c>
      <c t="s" s="2" r="R2">
        <v>604</v>
      </c>
      <c t="s" s="2" r="S2">
        <v>2</v>
      </c>
      <c t="s" s="2" r="T2">
        <v>32</v>
      </c>
      <c t="s" s="2" r="U2">
        <v>72</v>
      </c>
    </row>
    <row spans="1:21" r="3">
      <c t="s" s="3" r="A3">
        <v>607</v>
      </c>
      <c t="n" r="C3"/>
      <c t="n" r="E3"/>
      <c t="n" r="G3"/>
      <c t="n" r="I3"/>
      <c t="n" r="K3"/>
      <c t="n" r="M3"/>
      <c t="n" r="O3"/>
      <c t="n" r="Q3"/>
    </row>
    <row spans="1:21" r="4">
      <c t="s" s="4" r="A4">
        <v>87</v>
      </c>
      <c t="n" r="C4"/>
      <c t="n" r="E4"/>
      <c t="n" r="G4"/>
      <c t="n" r="I4"/>
      <c t="n" r="K4"/>
      <c t="n" r="M4"/>
      <c t="n" r="O4"/>
      <c t="n" r="Q4"/>
      <c t="n" s="8" r="S4">
        <v>-917701</v>
      </c>
      <c t="n" s="8" r="T4">
        <v>-178628</v>
      </c>
      <c t="n" s="8" r="U4">
        <v>-21768</v>
      </c>
    </row>
    <row spans="1:21" r="5">
      <c t="s" s="3" r="A5">
        <v>608</v>
      </c>
      <c t="n" r="C5"/>
      <c t="n" r="E5"/>
      <c t="n" r="G5"/>
      <c t="n" r="I5"/>
      <c t="n" r="K5"/>
      <c t="n" r="M5"/>
      <c t="n" r="O5"/>
      <c t="n" r="Q5"/>
    </row>
    <row spans="1:21" r="6">
      <c t="s" s="4" r="A6">
        <v>93</v>
      </c>
      <c t="n" r="C6"/>
      <c t="n" r="E6"/>
      <c t="n" r="G6"/>
      <c t="n" r="I6"/>
      <c t="n" r="K6"/>
      <c t="n" r="M6"/>
      <c t="n" r="O6"/>
      <c t="n" r="Q6"/>
      <c t="n" s="6" r="S6">
        <v>156598</v>
      </c>
      <c t="n" s="6" r="T6">
        <v>153371</v>
      </c>
      <c t="n" s="6" r="U6">
        <v>152271</v>
      </c>
    </row>
    <row spans="1:21" r="7">
      <c t="s" s="4" r="A7">
        <v>91</v>
      </c>
      <c t="n" s="9" r="C7">
        <v>-0.97</v>
      </c>
      <c t="n" s="9" r="E7">
        <v>-4.06</v>
      </c>
      <c t="n" s="9" r="G7">
        <v>-0.42</v>
      </c>
      <c t="n" s="9" r="I7">
        <v>-0.39</v>
      </c>
      <c t="n" s="9" r="K7">
        <v>-0.34</v>
      </c>
      <c t="n" s="9" r="M7">
        <v>-0.41</v>
      </c>
      <c t="n" s="9" r="O7">
        <v>-0.34</v>
      </c>
      <c t="n" s="9" r="Q7">
        <v>-0.08</v>
      </c>
      <c t="n" s="9" r="S7">
        <v>-5.86</v>
      </c>
      <c t="n" s="9" r="T7">
        <v>-1.16</v>
      </c>
      <c t="n" s="9" r="U7">
        <v>-0.14</v>
      </c>
    </row>
    <row spans="1:21" r="8">
      <c t="s" s="4" r="A8">
        <v>609</v>
      </c>
      <c t="n" r="C8"/>
      <c t="n" r="E8"/>
      <c t="n" r="G8"/>
      <c t="n" r="I8"/>
      <c t="n" r="K8"/>
      <c t="n" r="M8"/>
      <c t="n" r="O8"/>
      <c t="n" r="Q8"/>
    </row>
    <row spans="1:21" r="9">
      <c t="s" s="3" r="A9">
        <v>608</v>
      </c>
      <c t="n" r="C9"/>
      <c t="n" r="E9"/>
      <c t="n" r="G9"/>
      <c t="n" r="I9"/>
      <c t="n" r="K9"/>
      <c t="n" r="M9"/>
      <c t="n" r="O9"/>
      <c t="n" r="Q9"/>
    </row>
    <row spans="1:21" r="10">
      <c t="s" s="4" r="A10">
        <v>610</v>
      </c>
      <c t="n" r="C10"/>
      <c t="n" r="E10"/>
      <c t="n" r="G10"/>
      <c t="n" r="I10"/>
      <c t="n" r="K10"/>
      <c t="n" r="M10"/>
      <c t="n" r="O10"/>
      <c t="n" r="Q10"/>
      <c t="n" s="6" r="S10">
        <v>4586</v>
      </c>
    </row>
    <row spans="1:21" r="11">
      <c t="s" s="4" r="A11">
        <v>611</v>
      </c>
      <c t="n" r="C11"/>
      <c t="n" r="E11"/>
      <c t="n" r="G11"/>
      <c t="n" r="I11"/>
      <c t="n" r="K11"/>
      <c t="n" r="M11"/>
      <c t="n" r="O11"/>
      <c t="n" r="Q11"/>
    </row>
    <row spans="1:21" r="12">
      <c t="s" s="3" r="A12">
        <v>608</v>
      </c>
      <c t="n" r="C12"/>
      <c t="n" r="E12"/>
      <c t="n" r="G12"/>
      <c t="n" r="I12"/>
      <c t="n" r="K12"/>
      <c t="n" r="M12"/>
      <c t="n" r="O12"/>
      <c t="n" r="Q12"/>
    </row>
    <row spans="1:21" r="13">
      <c t="s" s="4" r="A13">
        <v>610</v>
      </c>
      <c t="n" s="6" r="B13">
        <v>4100</v>
      </c>
      <c t="n" r="C13"/>
      <c t="n" r="E13"/>
      <c t="n" r="G13"/>
      <c t="n" r="I13"/>
      <c t="n" r="K13"/>
      <c t="n" r="M13"/>
      <c t="n" r="O13"/>
      <c t="n" r="Q13"/>
    </row>
    <row spans="1:21" r="14">
      <c t="n" r="A14"/>
    </row>
    <row spans="1:21" r="15">
      <c t="s" s="4" r="A15">
        <v>604</v>
      </c>
      <c t="s" s="4" r="B15">
        <v>612</v>
      </c>
    </row>
  </sheetData>
  <mergeCells count="93">
    <mergeCell ref="A1:A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U14"/>
    <mergeCell ref="B15:U1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3</v>
      </c>
      <c t="s" s="2" r="B1">
        <v>1</v>
      </c>
    </row>
    <row spans="1:4" r="2">
      <c t="s" s="2" r="B2">
        <v>2</v>
      </c>
      <c t="s" s="2" r="C2">
        <v>32</v>
      </c>
      <c t="s" s="2" r="D2">
        <v>72</v>
      </c>
    </row>
    <row spans="1:4" r="3">
      <c t="s" s="4" r="A3">
        <v>614</v>
      </c>
    </row>
    <row spans="1:4" r="4">
      <c t="s" s="3" r="A4">
        <v>615</v>
      </c>
    </row>
    <row spans="1:4" r="5">
      <c t="s" s="4" r="A5">
        <v>616</v>
      </c>
      <c t="n" s="10" r="B5">
        <v>1.3</v>
      </c>
      <c t="n" s="10" r="C5">
        <v>1.4</v>
      </c>
      <c t="n" s="10" r="D5">
        <v>1.7</v>
      </c>
    </row>
    <row spans="1:4" r="6">
      <c t="s" s="4" r="A6">
        <v>617</v>
      </c>
    </row>
    <row spans="1:4" r="7">
      <c t="s" s="3" r="A7">
        <v>615</v>
      </c>
    </row>
    <row spans="1:4" r="8">
      <c t="s" s="4" r="A8">
        <v>616</v>
      </c>
      <c t="n" s="10" r="B8">
        <v>0.3</v>
      </c>
      <c t="n" s="10" r="C8">
        <v>0.3</v>
      </c>
      <c t="n" s="10" r="D8">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8</v>
      </c>
      <c t="s" s="2" r="B1">
        <v>1</v>
      </c>
    </row>
    <row spans="1:4" r="2">
      <c t="s" s="2" r="B2">
        <v>2</v>
      </c>
      <c t="s" s="2" r="C2">
        <v>32</v>
      </c>
      <c t="s" s="2" r="D2">
        <v>72</v>
      </c>
    </row>
    <row spans="1:4" r="3">
      <c t="s" s="3" r="A3">
        <v>227</v>
      </c>
    </row>
    <row spans="1:4" r="4">
      <c t="s" s="4" r="A4">
        <v>619</v>
      </c>
      <c t="n" s="8" r="B4">
        <v>630</v>
      </c>
      <c t="n" s="8" r="C4">
        <v>605</v>
      </c>
      <c t="n" s="8" r="D4">
        <v>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0</v>
      </c>
      <c t="s" s="2" r="B1">
        <v>1</v>
      </c>
    </row>
    <row spans="1:4" r="2">
      <c t="s" s="2" r="B2">
        <v>2</v>
      </c>
      <c t="s" s="2" r="C2">
        <v>32</v>
      </c>
      <c t="s" s="2" r="D2">
        <v>72</v>
      </c>
    </row>
    <row spans="1:4" r="3">
      <c t="s" s="3" r="A3">
        <v>621</v>
      </c>
    </row>
    <row spans="1:4" r="4">
      <c t="s" s="4" r="A4">
        <v>622</v>
      </c>
      <c t="n" s="8" r="B4">
        <v>12525</v>
      </c>
      <c t="n" s="8" r="C4">
        <v>11999</v>
      </c>
    </row>
    <row spans="1:4" r="5">
      <c t="s" s="4" r="A5">
        <v>623</v>
      </c>
      <c t="n" s="6" r="B5">
        <v>165</v>
      </c>
      <c t="n" s="6" r="C5">
        <v>0</v>
      </c>
    </row>
    <row spans="1:4" r="6">
      <c t="s" s="4" r="A6">
        <v>624</v>
      </c>
      <c t="n" s="6" r="B6">
        <v>326</v>
      </c>
      <c t="n" s="6" r="C6">
        <v>79</v>
      </c>
    </row>
    <row spans="1:4" r="7">
      <c t="s" s="4" r="A7">
        <v>619</v>
      </c>
      <c t="n" s="6" r="B7">
        <v>630</v>
      </c>
      <c t="n" s="6" r="C7">
        <v>605</v>
      </c>
      <c t="n" s="8" r="D7">
        <v>600</v>
      </c>
    </row>
    <row spans="1:4" r="8">
      <c t="s" s="4" r="A8">
        <v>625</v>
      </c>
      <c t="n" s="6" r="B8">
        <v>-424</v>
      </c>
      <c t="n" s="6" r="C8">
        <v>0</v>
      </c>
    </row>
    <row spans="1:4" r="9">
      <c t="s" s="4" r="A9">
        <v>626</v>
      </c>
      <c t="n" s="8" r="B9">
        <v>12570</v>
      </c>
      <c t="n" s="8" r="C9">
        <v>12525</v>
      </c>
      <c t="n" s="8" r="D9">
        <v>11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627</v>
      </c>
      <c t="s" s="2" r="B1">
        <v>426</v>
      </c>
      <c t="s" s="2" r="D1">
        <v>1</v>
      </c>
    </row>
    <row spans="1:7" r="2">
      <c t="s" s="2" r="B2">
        <v>427</v>
      </c>
      <c t="s" s="2" r="C2">
        <v>547</v>
      </c>
      <c t="s" s="2" r="D2">
        <v>2</v>
      </c>
      <c t="s" s="2" r="E2">
        <v>32</v>
      </c>
      <c t="s" s="2" r="F2">
        <v>72</v>
      </c>
      <c t="s" s="2" r="G2">
        <v>628</v>
      </c>
    </row>
    <row spans="1:7" r="3">
      <c t="s" s="3" r="A3">
        <v>629</v>
      </c>
    </row>
    <row spans="1:7" r="4">
      <c t="s" s="4" r="A4">
        <v>550</v>
      </c>
      <c t="n" s="8" r="B4">
        <v>3800</v>
      </c>
      <c t="n" s="8" r="C4">
        <v>4000</v>
      </c>
      <c t="n" s="8" r="D4">
        <v>7705</v>
      </c>
      <c t="n" s="8" r="E4">
        <v>0</v>
      </c>
      <c t="n" s="8" r="F4">
        <v>0</v>
      </c>
    </row>
    <row spans="1:7" r="5">
      <c t="s" s="3" r="A5">
        <v>630</v>
      </c>
    </row>
    <row spans="1:7" r="6">
      <c t="s" s="4" r="A6">
        <v>631</v>
      </c>
      <c t="n" s="6" r="D6">
        <v>0</v>
      </c>
      <c t="n" s="6" r="E6">
        <v>8300</v>
      </c>
    </row>
    <row spans="1:7" r="7">
      <c t="s" s="4" r="A7">
        <v>632</v>
      </c>
      <c t="n" s="6" r="D7">
        <v>0</v>
      </c>
      <c t="n" s="6" r="E7">
        <v>8300</v>
      </c>
    </row>
    <row spans="1:7" r="8">
      <c t="s" s="3" r="A8">
        <v>633</v>
      </c>
    </row>
    <row spans="1:7" r="9">
      <c t="s" s="4" r="A9">
        <v>634</v>
      </c>
      <c t="n" s="6" r="D9">
        <v>0</v>
      </c>
      <c t="n" s="6" r="E9">
        <v>70000</v>
      </c>
    </row>
    <row spans="1:7" r="10">
      <c t="s" s="4" r="A10">
        <v>635</v>
      </c>
      <c t="n" s="8" r="D10">
        <v>0</v>
      </c>
      <c t="n" s="6" r="E10">
        <v>70000</v>
      </c>
    </row>
    <row spans="1:7" r="11">
      <c t="s" s="4" r="A11">
        <v>636</v>
      </c>
    </row>
    <row spans="1:7" r="12">
      <c t="s" s="3" r="A12">
        <v>629</v>
      </c>
    </row>
    <row spans="1:7" r="13">
      <c t="s" s="4" r="A13">
        <v>637</v>
      </c>
      <c t="s" s="4" r="D13">
        <v>638</v>
      </c>
    </row>
    <row spans="1:7" r="14">
      <c t="s" s="3" r="A14">
        <v>633</v>
      </c>
    </row>
    <row spans="1:7" r="15">
      <c t="s" s="4" r="A15">
        <v>639</v>
      </c>
      <c t="n" s="8" r="D15">
        <v>675000</v>
      </c>
      <c t="n" s="6" r="E15">
        <v>675000</v>
      </c>
    </row>
    <row spans="1:7" r="16">
      <c t="s" s="4" r="A16">
        <v>640</v>
      </c>
      <c t="n" s="8" r="D16">
        <v>175568</v>
      </c>
      <c t="n" s="6" r="E16">
        <v>413438</v>
      </c>
    </row>
    <row spans="1:7" r="17">
      <c t="s" s="4" r="A17">
        <v>641</v>
      </c>
      <c t="s" s="4" r="D17">
        <v>148</v>
      </c>
    </row>
    <row spans="1:7" r="18">
      <c t="s" s="4" r="A18">
        <v>642</v>
      </c>
    </row>
    <row spans="1:7" r="19">
      <c t="s" s="3" r="A19">
        <v>633</v>
      </c>
    </row>
    <row spans="1:7" r="20">
      <c t="s" s="4" r="A20">
        <v>640</v>
      </c>
      <c t="n" s="8" r="D20">
        <v>313425</v>
      </c>
    </row>
    <row spans="1:7" r="21">
      <c t="s" s="4" r="A21">
        <v>643</v>
      </c>
      <c t="n" s="8" r="D21">
        <v>313425</v>
      </c>
      <c t="n" s="8" r="E21">
        <v>0</v>
      </c>
      <c t="n" s="8" r="G21">
        <v>315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4</v>
      </c>
      <c t="s" s="2" r="B1">
        <v>1</v>
      </c>
    </row>
    <row spans="1:4" r="2">
      <c t="s" s="2" r="B2">
        <v>2</v>
      </c>
      <c t="s" s="2" r="C2">
        <v>32</v>
      </c>
      <c t="s" s="2" r="D2">
        <v>72</v>
      </c>
    </row>
    <row spans="1:4" r="3">
      <c t="s" s="3" r="A3">
        <v>645</v>
      </c>
    </row>
    <row spans="1:4" r="4">
      <c t="s" s="4" r="A4">
        <v>53</v>
      </c>
      <c t="n" s="8" r="B4">
        <v>14252000</v>
      </c>
      <c t="n" s="8" r="C4">
        <v>228394000</v>
      </c>
    </row>
    <row spans="1:4" r="5">
      <c t="s" s="4" r="A5">
        <v>646</v>
      </c>
      <c t="n" s="6" r="B5">
        <v>10131000</v>
      </c>
      <c t="n" s="6" r="C5">
        <v>11823000</v>
      </c>
    </row>
    <row spans="1:4" r="6">
      <c t="s" s="4" r="A6">
        <v>647</v>
      </c>
      <c t="n" s="6" r="B6">
        <v>6260000</v>
      </c>
      <c t="n" s="6" r="C6">
        <v>35238000</v>
      </c>
    </row>
    <row spans="1:4" r="7">
      <c t="s" s="4" r="A7">
        <v>648</v>
      </c>
      <c t="n" s="6" r="B7">
        <v>1077000</v>
      </c>
      <c t="n" s="6" r="C7">
        <v>2699000</v>
      </c>
      <c t="n" s="8" r="D7">
        <v>35239000</v>
      </c>
    </row>
    <row spans="1:4" r="8">
      <c t="s" s="4" r="A8">
        <v>649</v>
      </c>
      <c t="n" s="6" r="B8">
        <v>3400000</v>
      </c>
      <c t="n" s="6" r="C8">
        <v>1200000</v>
      </c>
      <c t="n" s="6" r="D8">
        <v>1800000</v>
      </c>
    </row>
    <row spans="1:4" r="9">
      <c t="s" s="4" r="A9">
        <v>650</v>
      </c>
      <c t="n" s="6" r="B9">
        <v>6972000</v>
      </c>
      <c t="n" s="6" r="C9">
        <v>13109000</v>
      </c>
      <c t="n" s="6" r="D9">
        <v>26361000</v>
      </c>
    </row>
    <row spans="1:4" r="10">
      <c t="s" s="4" r="A10">
        <v>651</v>
      </c>
      <c t="n" s="8" r="B10">
        <v>335297000</v>
      </c>
      <c t="n" s="6" r="C10">
        <v>116727000</v>
      </c>
    </row>
    <row spans="1:4" r="11">
      <c t="s" s="4" r="A11">
        <v>652</v>
      </c>
      <c t="s" s="4" r="B11">
        <v>653</v>
      </c>
    </row>
    <row spans="1:4" r="12">
      <c t="s" s="4" r="A12">
        <v>654</v>
      </c>
      <c t="n" s="8" r="B12">
        <v>163835000</v>
      </c>
      <c t="n" s="6" r="C12">
        <v>22247000</v>
      </c>
    </row>
    <row spans="1:4" r="13">
      <c t="s" s="4" r="A13">
        <v>655</v>
      </c>
      <c t="n" s="6" r="B13">
        <v>400000</v>
      </c>
      <c t="n" s="6" r="C13">
        <v>1000000</v>
      </c>
      <c t="n" s="6" r="D13">
        <v>900000</v>
      </c>
    </row>
    <row spans="1:4" r="14">
      <c t="s" s="4" r="A14">
        <v>656</v>
      </c>
      <c t="n" s="6" r="B14">
        <v>100000</v>
      </c>
      <c t="n" s="6" r="C14">
        <v>100000</v>
      </c>
      <c t="n" s="6" r="D14">
        <v>400000</v>
      </c>
    </row>
    <row spans="1:4" r="15">
      <c t="s" s="4" r="A15">
        <v>657</v>
      </c>
      <c t="n" s="6" r="B15">
        <v>200000</v>
      </c>
    </row>
    <row spans="1:4" r="16">
      <c t="s" s="4" r="A16">
        <v>658</v>
      </c>
      <c t="n" s="8" r="B16">
        <v>600000</v>
      </c>
    </row>
    <row spans="1:4" r="17">
      <c t="s" s="4" r="A17">
        <v>659</v>
      </c>
      <c t="s" s="4" r="B17">
        <v>147</v>
      </c>
    </row>
    <row spans="1:4" r="18">
      <c t="s" s="4" r="A18">
        <v>660</v>
      </c>
    </row>
    <row spans="1:4" r="19">
      <c t="s" s="3" r="A19">
        <v>645</v>
      </c>
    </row>
    <row spans="1:4" r="20">
      <c t="s" s="4" r="A20">
        <v>648</v>
      </c>
      <c t="n" s="8" r="B20">
        <v>0</v>
      </c>
      <c t="n" s="6" r="C20">
        <v>0</v>
      </c>
      <c t="n" s="6" r="D20">
        <v>30000000</v>
      </c>
    </row>
    <row spans="1:4" r="21">
      <c t="s" s="4" r="A21">
        <v>650</v>
      </c>
      <c t="n" s="6" r="B21">
        <v>6900000</v>
      </c>
      <c t="n" s="6" r="C21">
        <v>11900000</v>
      </c>
      <c t="n" s="6" r="D21">
        <v>25100000</v>
      </c>
    </row>
    <row spans="1:4" r="22">
      <c t="s" s="4" r="A22">
        <v>661</v>
      </c>
      <c t="n" s="8" r="B22">
        <v>243800000</v>
      </c>
      <c t="n" s="6" r="C22">
        <v>50700000</v>
      </c>
      <c t="n" s="6" r="D22">
        <v>2400000</v>
      </c>
    </row>
    <row spans="1:4" r="23">
      <c t="s" s="4" r="A23">
        <v>662</v>
      </c>
    </row>
    <row spans="1:4" r="24">
      <c t="s" s="3" r="A24">
        <v>645</v>
      </c>
    </row>
    <row spans="1:4" r="25">
      <c t="s" s="4" r="A25">
        <v>663</v>
      </c>
      <c t="s" s="4" r="B25">
        <v>664</v>
      </c>
    </row>
    <row spans="1:4" r="26">
      <c t="s" s="4" r="A26">
        <v>665</v>
      </c>
    </row>
    <row spans="1:4" r="27">
      <c t="s" s="3" r="A27">
        <v>645</v>
      </c>
    </row>
    <row spans="1:4" r="28">
      <c t="s" s="4" r="A28">
        <v>663</v>
      </c>
      <c t="s" s="4" r="B28">
        <v>666</v>
      </c>
    </row>
    <row spans="1:4" r="29">
      <c t="s" s="4" r="A29">
        <v>667</v>
      </c>
    </row>
    <row spans="1:4" r="30">
      <c t="s" s="3" r="A30">
        <v>645</v>
      </c>
    </row>
    <row spans="1:4" r="31">
      <c t="s" s="4" r="A31">
        <v>661</v>
      </c>
      <c t="n" s="8" r="B31">
        <v>2400000</v>
      </c>
    </row>
    <row spans="1:4" r="32">
      <c t="s" s="4" r="A32">
        <v>668</v>
      </c>
      <c t="n" s="6" r="B32">
        <v>5000</v>
      </c>
    </row>
    <row spans="1:4" r="33">
      <c t="s" s="4" r="A33">
        <v>669</v>
      </c>
    </row>
    <row spans="1:4" r="34">
      <c t="s" s="3" r="A34">
        <v>645</v>
      </c>
    </row>
    <row spans="1:4" r="35">
      <c t="s" s="4" r="A35">
        <v>670</v>
      </c>
      <c t="n" s="6" r="B35">
        <v>800000</v>
      </c>
      <c t="n" s="6" r="C35">
        <v>1600000</v>
      </c>
      <c t="n" s="6" r="D35">
        <v>2900000</v>
      </c>
    </row>
    <row spans="1:4" r="36">
      <c t="s" s="4" r="A36">
        <v>661</v>
      </c>
      <c t="n" s="8" r="B36">
        <v>258900000</v>
      </c>
      <c t="n" s="6" r="C36">
        <v>102000000</v>
      </c>
      <c t="n" s="6" r="D36">
        <v>64900000</v>
      </c>
    </row>
    <row spans="1:4" r="37">
      <c t="s" s="4" r="A37">
        <v>671</v>
      </c>
    </row>
    <row spans="1:4" r="38">
      <c t="s" s="3" r="A38">
        <v>645</v>
      </c>
    </row>
    <row spans="1:4" r="39">
      <c t="s" s="4" r="A39">
        <v>663</v>
      </c>
      <c t="s" s="4" r="B39">
        <v>664</v>
      </c>
    </row>
    <row spans="1:4" r="40">
      <c t="s" s="4" r="A40">
        <v>672</v>
      </c>
    </row>
    <row spans="1:4" r="41">
      <c t="s" s="3" r="A41">
        <v>645</v>
      </c>
    </row>
    <row spans="1:4" r="42">
      <c t="s" s="4" r="A42">
        <v>663</v>
      </c>
      <c t="s" s="4" r="B42">
        <v>673</v>
      </c>
    </row>
    <row spans="1:4" r="43">
      <c t="s" s="4" r="A43">
        <v>674</v>
      </c>
    </row>
    <row spans="1:4" r="44">
      <c t="s" s="3" r="A44">
        <v>645</v>
      </c>
    </row>
    <row spans="1:4" r="45">
      <c t="s" s="4" r="A45">
        <v>670</v>
      </c>
      <c t="n" s="8" r="B45">
        <v>200000</v>
      </c>
      <c t="n" s="6" r="C45">
        <v>1100000</v>
      </c>
      <c t="n" s="6" r="D45">
        <v>2300000</v>
      </c>
    </row>
    <row spans="1:4" r="46">
      <c t="s" s="4" r="A46">
        <v>661</v>
      </c>
      <c t="n" s="8" r="B46">
        <v>289600000</v>
      </c>
      <c t="n" s="6" r="C46">
        <v>177500000</v>
      </c>
      <c t="n" s="8" r="D46">
        <v>117600000</v>
      </c>
    </row>
    <row spans="1:4" r="47">
      <c t="s" s="4" r="A47">
        <v>675</v>
      </c>
    </row>
    <row spans="1:4" r="48">
      <c t="s" s="3" r="A48">
        <v>645</v>
      </c>
    </row>
    <row spans="1:4" r="49">
      <c t="s" s="4" r="A49">
        <v>663</v>
      </c>
      <c t="s" s="4" r="B49">
        <v>676</v>
      </c>
    </row>
    <row spans="1:4" r="50">
      <c t="s" s="4" r="A50">
        <v>677</v>
      </c>
    </row>
    <row spans="1:4" r="51">
      <c t="s" s="3" r="A51">
        <v>645</v>
      </c>
    </row>
    <row spans="1:4" r="52">
      <c t="s" s="4" r="A52">
        <v>663</v>
      </c>
      <c t="s" s="4" r="B52">
        <v>678</v>
      </c>
    </row>
    <row spans="1:4" r="53">
      <c t="s" s="4" r="A53">
        <v>679</v>
      </c>
    </row>
    <row spans="1:4" r="54">
      <c t="s" s="3" r="A54">
        <v>645</v>
      </c>
    </row>
    <row spans="1:4" r="55">
      <c t="s" s="4" r="A55">
        <v>654</v>
      </c>
      <c t="n" s="6" r="C55">
        <v>800000</v>
      </c>
    </row>
    <row spans="1:4" r="56">
      <c t="s" s="4" r="A56">
        <v>680</v>
      </c>
    </row>
    <row spans="1:4" r="57">
      <c t="s" s="3" r="A57">
        <v>645</v>
      </c>
    </row>
    <row spans="1:4" r="58">
      <c t="s" s="4" r="A58">
        <v>654</v>
      </c>
      <c t="n" s="8" r="C58">
        <v>214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1</v>
      </c>
      <c t="s" s="2" r="B1">
        <v>1</v>
      </c>
    </row>
    <row spans="1:4" r="2">
      <c t="s" s="2" r="B2">
        <v>2</v>
      </c>
      <c t="s" s="2" r="C2">
        <v>32</v>
      </c>
      <c t="s" s="2" r="D2">
        <v>72</v>
      </c>
    </row>
    <row spans="1:4" r="3">
      <c t="s" s="3" r="A3">
        <v>682</v>
      </c>
    </row>
    <row spans="1:4" r="4">
      <c t="s" s="4" r="A4">
        <v>683</v>
      </c>
      <c t="n" s="8" r="B4">
        <v>3522</v>
      </c>
      <c t="n" s="8" r="C4">
        <v>-755</v>
      </c>
      <c t="n" s="8" r="D4">
        <v>-8515</v>
      </c>
    </row>
    <row spans="1:4" r="5">
      <c t="s" s="4" r="A5">
        <v>674</v>
      </c>
      <c t="n" s="6" r="B5">
        <v>0</v>
      </c>
      <c t="n" s="6" r="C5">
        <v>-1684</v>
      </c>
      <c t="n" s="6" r="D5">
        <v>-350</v>
      </c>
    </row>
    <row spans="1:4" r="6">
      <c t="s" s="4" r="A6">
        <v>684</v>
      </c>
      <c t="n" s="6" r="B6">
        <v>3522</v>
      </c>
      <c t="n" s="6" r="C6">
        <v>-2439</v>
      </c>
      <c t="n" s="6" r="D6">
        <v>-8865</v>
      </c>
    </row>
    <row spans="1:4" r="7">
      <c t="s" s="3" r="A7">
        <v>685</v>
      </c>
    </row>
    <row spans="1:4" r="8">
      <c t="s" s="4" r="A8">
        <v>683</v>
      </c>
      <c t="n" s="6" r="B8">
        <v>230620</v>
      </c>
      <c t="n" s="6" r="C8">
        <v>69508</v>
      </c>
      <c t="n" s="6" r="D8">
        <v>-4870</v>
      </c>
    </row>
    <row spans="1:4" r="9">
      <c t="s" s="4" r="A9">
        <v>674</v>
      </c>
      <c t="n" s="6" r="B9">
        <v>-41293</v>
      </c>
      <c t="n" s="6" r="C9">
        <v>13414</v>
      </c>
      <c t="n" s="6" r="D9">
        <v>16799</v>
      </c>
    </row>
    <row spans="1:4" r="10">
      <c t="s" s="4" r="A10">
        <v>686</v>
      </c>
      <c t="n" s="6" r="B10">
        <v>189327</v>
      </c>
      <c t="n" s="6" r="C10">
        <v>82922</v>
      </c>
      <c t="n" s="6" r="D10">
        <v>11929</v>
      </c>
    </row>
    <row spans="1:4" r="11">
      <c t="s" s="4" r="A11">
        <v>687</v>
      </c>
      <c t="n" s="8" r="B11">
        <v>192849</v>
      </c>
      <c t="n" s="8" r="C11">
        <v>80483</v>
      </c>
      <c t="n" s="8" r="D11">
        <v>30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8</v>
      </c>
      <c t="s" s="2" r="B1">
        <v>1</v>
      </c>
    </row>
    <row spans="1:4" r="2">
      <c t="s" s="2" r="B2">
        <v>2</v>
      </c>
      <c t="s" s="2" r="C2">
        <v>32</v>
      </c>
      <c t="s" s="2" r="D2">
        <v>72</v>
      </c>
    </row>
    <row spans="1:4" r="3">
      <c t="s" s="3" r="A3">
        <v>235</v>
      </c>
    </row>
    <row spans="1:4" r="4">
      <c t="s" s="4" r="A4">
        <v>689</v>
      </c>
      <c t="n" s="8" r="B4">
        <v>-955629</v>
      </c>
      <c t="n" s="8" r="C4">
        <v>-202973</v>
      </c>
      <c t="n" s="8" r="D4">
        <v>29086</v>
      </c>
    </row>
    <row spans="1:4" r="5">
      <c t="s" s="4" r="A5">
        <v>690</v>
      </c>
      <c t="n" s="6" r="B5">
        <v>-154921</v>
      </c>
      <c t="n" s="6" r="C5">
        <v>-56138</v>
      </c>
      <c t="n" s="6" r="D5">
        <v>-53323</v>
      </c>
    </row>
    <row spans="1:4" r="6">
      <c t="s" s="4" r="A6">
        <v>83</v>
      </c>
      <c t="n" s="8" r="B6">
        <v>-1110550</v>
      </c>
      <c t="n" s="8" r="C6">
        <v>-259111</v>
      </c>
      <c t="n" s="8" r="D6">
        <v>-242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6"/>
    <col customWidth="1" max="5" min="5" width="37"/>
    <col customWidth="1" max="6" min="6" width="18"/>
    <col customWidth="1" max="7" min="7" width="25"/>
    <col customWidth="1" max="8" min="8" width="19"/>
    <col customWidth="1" max="9" min="9" width="54"/>
    <col customWidth="1" max="10" min="10" width="55"/>
    <col customWidth="1" max="11" min="11" width="43"/>
    <col customWidth="1" max="12" min="12" width="35"/>
    <col customWidth="1" max="13" min="13" width="70"/>
    <col customWidth="1" max="14" min="14" width="71"/>
    <col customWidth="1" max="15" min="15" width="59"/>
  </cols>
  <sheetData>
    <row spans="1:15" r="1">
      <c t="s" s="1" r="A1">
        <v>152</v>
      </c>
      <c t="s" s="2" r="B1">
        <v>153</v>
      </c>
      <c t="s" s="2" r="C1">
        <v>154</v>
      </c>
      <c t="s" s="2" r="D1">
        <v>155</v>
      </c>
      <c t="s" s="2" r="E1">
        <v>156</v>
      </c>
      <c t="s" s="2" r="F1">
        <v>157</v>
      </c>
      <c t="s" s="2" r="G1">
        <v>158</v>
      </c>
      <c t="s" s="2" r="H1">
        <v>145</v>
      </c>
      <c t="s" s="2" r="I1">
        <v>159</v>
      </c>
      <c t="s" s="2" r="J1">
        <v>160</v>
      </c>
      <c t="s" s="2" r="K1">
        <v>161</v>
      </c>
      <c t="s" s="2" r="L1">
        <v>162</v>
      </c>
      <c t="s" s="2" r="M1">
        <v>163</v>
      </c>
      <c t="s" s="2" r="N1">
        <v>164</v>
      </c>
      <c t="s" s="2" r="O1">
        <v>165</v>
      </c>
    </row>
    <row spans="1:15" r="2">
      <c t="s" s="4" r="A2">
        <v>166</v>
      </c>
      <c t="n" s="6" r="C2">
        <v>151070</v>
      </c>
    </row>
    <row spans="1:15" r="3">
      <c t="s" s="4" r="A3">
        <v>167</v>
      </c>
      <c t="n" s="8" r="B3">
        <v>1287332</v>
      </c>
      <c t="n" s="8" r="C3">
        <v>15108</v>
      </c>
      <c t="n" s="8" r="D3">
        <v>925132</v>
      </c>
      <c t="n" s="8" r="E3">
        <v>-6148</v>
      </c>
      <c t="n" s="8" r="F3">
        <v>319736</v>
      </c>
      <c t="n" s="8" r="G3">
        <v>33504</v>
      </c>
    </row>
    <row spans="1:15" r="4">
      <c t="s" s="3" r="A4">
        <v>168</v>
      </c>
    </row>
    <row spans="1:15" r="5">
      <c t="s" s="4" r="A5">
        <v>169</v>
      </c>
      <c t="n" s="6" r="B5">
        <v>-5607</v>
      </c>
      <c t="n" s="8" r="C5">
        <v>0</v>
      </c>
      <c t="n" s="6" r="D5">
        <v>0</v>
      </c>
      <c t="n" s="6" r="E5">
        <v>-4916</v>
      </c>
      <c t="n" s="6" r="F5">
        <v>0</v>
      </c>
      <c t="n" s="6" r="G5">
        <v>-691</v>
      </c>
    </row>
    <row spans="1:15" r="6">
      <c t="s" s="4" r="A6">
        <v>170</v>
      </c>
      <c t="n" s="6" r="C6">
        <v>-416</v>
      </c>
    </row>
    <row spans="1:15" r="7">
      <c t="s" s="4" r="A7">
        <v>171</v>
      </c>
      <c t="n" s="6" r="B7">
        <v>-3196</v>
      </c>
      <c t="n" s="8" r="C7">
        <v>-42</v>
      </c>
      <c t="n" s="6" r="D7">
        <v>-3154</v>
      </c>
      <c t="n" s="6" r="E7">
        <v>0</v>
      </c>
      <c t="n" s="6" r="F7">
        <v>0</v>
      </c>
      <c t="n" s="6" r="G7">
        <v>0</v>
      </c>
    </row>
    <row spans="1:15" r="8">
      <c t="s" s="4" r="A8">
        <v>172</v>
      </c>
      <c t="n" s="6" r="C8">
        <v>4</v>
      </c>
    </row>
    <row spans="1:15" r="9">
      <c t="s" s="4" r="A9">
        <v>173</v>
      </c>
      <c t="n" s="6" r="B9">
        <v>14</v>
      </c>
      <c t="n" s="8" r="C9">
        <v>0</v>
      </c>
      <c t="n" s="6" r="D9">
        <v>14</v>
      </c>
      <c t="n" s="6" r="E9">
        <v>0</v>
      </c>
      <c t="n" s="6" r="F9">
        <v>0</v>
      </c>
      <c t="n" s="6" r="G9">
        <v>0</v>
      </c>
    </row>
    <row spans="1:15" r="10">
      <c t="s" s="4" r="A10">
        <v>174</v>
      </c>
      <c t="n" s="6" r="C10">
        <v>1673</v>
      </c>
    </row>
    <row spans="1:15" r="11">
      <c t="s" s="4" r="A11">
        <v>112</v>
      </c>
      <c t="n" s="6" r="B11">
        <v>13785</v>
      </c>
      <c t="n" s="8" r="C11">
        <v>167</v>
      </c>
      <c t="n" s="6" r="D11">
        <v>13618</v>
      </c>
      <c t="n" s="6" r="E11">
        <v>0</v>
      </c>
      <c t="n" s="6" r="F11">
        <v>0</v>
      </c>
      <c t="n" s="6" r="G11">
        <v>0</v>
      </c>
    </row>
    <row spans="1:15" r="12">
      <c t="s" s="4" r="A12">
        <v>175</v>
      </c>
      <c t="n" s="6" r="B12">
        <v>-1848</v>
      </c>
      <c t="n" s="6" r="C12">
        <v>0</v>
      </c>
      <c t="n" s="6" r="D12">
        <v>-1848</v>
      </c>
      <c t="n" s="6" r="E12">
        <v>0</v>
      </c>
      <c t="n" s="6" r="F12">
        <v>0</v>
      </c>
      <c t="n" s="6" r="G12">
        <v>0</v>
      </c>
    </row>
    <row spans="1:15" r="13">
      <c t="s" s="4" r="A13">
        <v>176</v>
      </c>
      <c t="n" s="8" r="H13">
        <v>13114</v>
      </c>
      <c t="n" s="8" r="I13">
        <v>22432</v>
      </c>
      <c t="n" s="8" r="J13">
        <v>-4350</v>
      </c>
      <c t="n" s="8" r="K13">
        <v>31196</v>
      </c>
      <c t="n" s="8" r="L13">
        <v>5100</v>
      </c>
      <c t="n" s="8" r="M13">
        <v>2888</v>
      </c>
      <c t="n" s="8" r="N13">
        <v>0</v>
      </c>
      <c t="n" s="8" r="O13">
        <v>2212</v>
      </c>
    </row>
    <row spans="1:15" r="14">
      <c t="s" s="4" r="A14">
        <v>177</v>
      </c>
      <c t="n" s="6" r="B14">
        <v>-21173</v>
      </c>
      <c t="n" s="8" r="C14">
        <v>0</v>
      </c>
      <c t="n" s="6" r="D14">
        <v>0</v>
      </c>
      <c t="n" s="6" r="E14">
        <v>0</v>
      </c>
      <c t="n" s="6" r="F14">
        <v>-21768</v>
      </c>
      <c t="n" s="6" r="G14">
        <v>595</v>
      </c>
    </row>
    <row spans="1:15" r="15">
      <c t="s" s="4" r="A15">
        <v>178</v>
      </c>
      <c t="n" s="6" r="C15">
        <v>152331</v>
      </c>
    </row>
    <row spans="1:15" r="16">
      <c t="s" s="4" r="A16">
        <v>179</v>
      </c>
      <c t="n" s="6" r="B16">
        <v>1251093</v>
      </c>
      <c t="n" s="8" r="C16">
        <v>15233</v>
      </c>
      <c t="n" s="6" r="D16">
        <v>953306</v>
      </c>
      <c t="n" s="6" r="E16">
        <v>-15414</v>
      </c>
      <c t="n" s="6" r="F16">
        <v>297968</v>
      </c>
      <c t="n" s="6" r="G16">
        <v>0</v>
      </c>
    </row>
    <row spans="1:15" r="17">
      <c t="s" s="3" r="A17">
        <v>168</v>
      </c>
    </row>
    <row spans="1:15" r="18">
      <c t="s" s="4" r="A18">
        <v>169</v>
      </c>
      <c t="n" s="6" r="B18">
        <v>-21866</v>
      </c>
      <c t="n" s="8" r="C18">
        <v>0</v>
      </c>
      <c t="n" s="6" r="D18">
        <v>0</v>
      </c>
      <c t="n" s="6" r="E18">
        <v>-21866</v>
      </c>
      <c t="n" s="6" r="F18">
        <v>0</v>
      </c>
      <c t="n" s="6" r="G18">
        <v>0</v>
      </c>
    </row>
    <row spans="1:15" r="19">
      <c t="s" s="4" r="A19">
        <v>170</v>
      </c>
      <c t="n" s="6" r="C19">
        <v>-291</v>
      </c>
    </row>
    <row spans="1:15" r="20">
      <c t="s" s="4" r="A20">
        <v>171</v>
      </c>
      <c t="n" s="6" r="B20">
        <v>-2245</v>
      </c>
      <c t="n" s="8" r="C20">
        <v>-29</v>
      </c>
      <c t="n" s="6" r="D20">
        <v>-2216</v>
      </c>
      <c t="n" s="6" r="E20">
        <v>0</v>
      </c>
      <c t="n" s="6" r="F20">
        <v>0</v>
      </c>
      <c t="n" s="6" r="G20">
        <v>0</v>
      </c>
    </row>
    <row spans="1:15" r="21">
      <c t="s" s="4" r="A21">
        <v>174</v>
      </c>
      <c t="n" s="6" r="C21">
        <v>1517</v>
      </c>
    </row>
    <row spans="1:15" r="22">
      <c t="s" s="4" r="A22">
        <v>112</v>
      </c>
      <c t="n" s="6" r="B22">
        <v>10949</v>
      </c>
      <c t="n" s="8" r="C22">
        <v>152</v>
      </c>
      <c t="n" s="6" r="D22">
        <v>10797</v>
      </c>
      <c t="n" s="6" r="E22">
        <v>0</v>
      </c>
      <c t="n" s="6" r="F22">
        <v>0</v>
      </c>
      <c t="n" s="6" r="G22">
        <v>0</v>
      </c>
    </row>
    <row spans="1:15" r="23">
      <c t="s" s="4" r="A23">
        <v>175</v>
      </c>
      <c t="n" s="6" r="B23">
        <v>-1240</v>
      </c>
      <c t="n" s="6" r="C23">
        <v>0</v>
      </c>
      <c t="n" s="6" r="D23">
        <v>-1240</v>
      </c>
      <c t="n" s="6" r="E23">
        <v>0</v>
      </c>
      <c t="n" s="6" r="F23">
        <v>0</v>
      </c>
      <c t="n" s="6" r="G23">
        <v>0</v>
      </c>
    </row>
    <row spans="1:15" r="24">
      <c t="s" s="4" r="A24">
        <v>177</v>
      </c>
      <c t="n" s="6" r="B24">
        <v>-178628</v>
      </c>
      <c t="n" s="8" r="C24">
        <v>0</v>
      </c>
      <c t="n" s="6" r="D24">
        <v>0</v>
      </c>
      <c t="n" s="6" r="E24">
        <v>0</v>
      </c>
      <c t="n" s="6" r="F24">
        <v>-178628</v>
      </c>
      <c t="n" s="6" r="G24">
        <v>0</v>
      </c>
    </row>
    <row spans="1:15" r="25">
      <c t="s" s="4" r="A25">
        <v>180</v>
      </c>
      <c t="n" s="6" r="C25">
        <v>153557</v>
      </c>
    </row>
    <row spans="1:15" r="26">
      <c t="s" s="4" r="A26">
        <v>181</v>
      </c>
      <c t="n" s="6" r="B26">
        <v>1058063</v>
      </c>
      <c t="n" s="8" r="C26">
        <v>15356</v>
      </c>
      <c t="n" s="6" r="D26">
        <v>960647</v>
      </c>
      <c t="n" s="6" r="E26">
        <v>-37280</v>
      </c>
      <c t="n" s="6" r="F26">
        <v>119340</v>
      </c>
      <c t="n" s="6" r="G26">
        <v>0</v>
      </c>
    </row>
    <row spans="1:15" r="27">
      <c t="s" s="3" r="A27">
        <v>168</v>
      </c>
    </row>
    <row spans="1:15" r="28">
      <c t="s" s="4" r="A28">
        <v>169</v>
      </c>
      <c t="n" s="6" r="B28">
        <v>-6460</v>
      </c>
      <c t="n" s="8" r="C28">
        <v>0</v>
      </c>
      <c t="n" s="6" r="D28">
        <v>0</v>
      </c>
      <c t="n" s="6" r="E28">
        <v>-6460</v>
      </c>
      <c t="n" s="6" r="F28">
        <v>0</v>
      </c>
      <c t="n" s="6" r="G28">
        <v>0</v>
      </c>
    </row>
    <row spans="1:15" r="29">
      <c t="s" s="4" r="A29">
        <v>170</v>
      </c>
      <c t="n" s="6" r="C29">
        <v>-240</v>
      </c>
    </row>
    <row spans="1:15" r="30">
      <c t="s" s="4" r="A30">
        <v>171</v>
      </c>
      <c t="n" s="8" r="B30">
        <v>-362</v>
      </c>
      <c t="n" s="8" r="C30">
        <v>-24</v>
      </c>
      <c t="n" s="6" r="D30">
        <v>-338</v>
      </c>
      <c t="n" s="6" r="E30">
        <v>0</v>
      </c>
      <c t="n" s="6" r="F30">
        <v>0</v>
      </c>
      <c t="n" s="6" r="G30">
        <v>0</v>
      </c>
    </row>
    <row spans="1:15" r="31">
      <c t="s" s="4" r="A31">
        <v>182</v>
      </c>
      <c t="n" s="6" r="B31">
        <v>0</v>
      </c>
    </row>
    <row spans="1:15" r="32">
      <c t="s" s="4" r="A32">
        <v>174</v>
      </c>
      <c t="n" s="6" r="C32">
        <v>4226</v>
      </c>
    </row>
    <row spans="1:15" r="33">
      <c t="s" s="4" r="A33">
        <v>112</v>
      </c>
      <c t="n" s="8" r="B33">
        <v>10173</v>
      </c>
      <c t="n" s="8" r="C33">
        <v>422</v>
      </c>
      <c t="n" s="6" r="D33">
        <v>9751</v>
      </c>
      <c t="n" s="6" r="E33">
        <v>0</v>
      </c>
      <c t="n" s="6" r="F33">
        <v>0</v>
      </c>
      <c t="n" s="6" r="G33">
        <v>0</v>
      </c>
    </row>
    <row spans="1:15" r="34">
      <c t="s" s="4" r="A34">
        <v>175</v>
      </c>
      <c t="n" s="6" r="B34">
        <v>-3423</v>
      </c>
      <c t="n" s="6" r="C34">
        <v>0</v>
      </c>
      <c t="n" s="6" r="D34">
        <v>-3423</v>
      </c>
      <c t="n" s="6" r="E34">
        <v>0</v>
      </c>
      <c t="n" s="6" r="F34">
        <v>0</v>
      </c>
      <c t="n" s="6" r="G34">
        <v>0</v>
      </c>
    </row>
    <row spans="1:15" r="35">
      <c t="s" s="4" r="A35">
        <v>177</v>
      </c>
      <c t="n" s="6" r="B35">
        <v>-917701</v>
      </c>
      <c t="n" s="8" r="C35">
        <v>0</v>
      </c>
      <c t="n" s="6" r="D35">
        <v>0</v>
      </c>
      <c t="n" s="6" r="E35">
        <v>0</v>
      </c>
      <c t="n" s="6" r="F35">
        <v>-917701</v>
      </c>
      <c t="n" s="6" r="G35">
        <v>0</v>
      </c>
    </row>
    <row spans="1:15" r="36">
      <c t="s" s="4" r="A36">
        <v>183</v>
      </c>
      <c t="n" s="6" r="C36">
        <v>157543</v>
      </c>
    </row>
    <row spans="1:15" r="37">
      <c t="s" s="4" r="A37">
        <v>184</v>
      </c>
      <c t="n" s="8" r="B37">
        <v>140290</v>
      </c>
      <c t="n" s="8" r="C37">
        <v>15754</v>
      </c>
      <c t="n" s="8" r="D37">
        <v>966637</v>
      </c>
      <c t="n" s="8" r="E37">
        <v>-43740</v>
      </c>
      <c t="n" s="8" r="F37">
        <v>-798361</v>
      </c>
      <c t="n" s="8" r="G37">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1</v>
      </c>
      <c t="s" s="2" r="B1">
        <v>1</v>
      </c>
    </row>
    <row spans="1:4" r="2">
      <c t="s" s="2" r="B2">
        <v>2</v>
      </c>
      <c t="s" s="2" r="C2">
        <v>32</v>
      </c>
      <c t="s" s="2" r="D2">
        <v>72</v>
      </c>
    </row>
    <row spans="1:4" r="3">
      <c t="s" s="3" r="A3">
        <v>235</v>
      </c>
    </row>
    <row spans="1:4" r="4">
      <c t="s" s="4" r="A4">
        <v>692</v>
      </c>
      <c t="s" s="4" r="B4">
        <v>693</v>
      </c>
      <c t="s" s="4" r="C4">
        <v>693</v>
      </c>
      <c t="s" s="4" r="D4">
        <v>693</v>
      </c>
    </row>
    <row spans="1:4" r="5">
      <c t="s" s="4" r="A5">
        <v>694</v>
      </c>
      <c t="s" s="4" r="B5">
        <v>695</v>
      </c>
      <c t="s" s="4" r="C5">
        <v>696</v>
      </c>
      <c t="s" s="4" r="D5">
        <v>697</v>
      </c>
    </row>
    <row spans="1:4" r="6">
      <c t="s" s="4" r="A6">
        <v>698</v>
      </c>
      <c t="s" s="4" r="B6">
        <v>699</v>
      </c>
      <c t="s" s="4" r="C6">
        <v>700</v>
      </c>
      <c t="s" s="4" r="D6">
        <v>701</v>
      </c>
    </row>
    <row spans="1:4" r="7">
      <c t="s" s="4" r="A7">
        <v>702</v>
      </c>
      <c t="s" s="4" r="B7">
        <v>703</v>
      </c>
      <c t="s" s="4" r="C7">
        <v>700</v>
      </c>
      <c t="s" s="4" r="D7">
        <v>704</v>
      </c>
    </row>
    <row spans="1:4" r="8">
      <c t="s" s="4" r="A8">
        <v>705</v>
      </c>
      <c t="s" s="4" r="B8">
        <v>706</v>
      </c>
      <c t="s" s="4" r="C8">
        <v>707</v>
      </c>
      <c t="s" s="4" r="D8">
        <v>708</v>
      </c>
    </row>
    <row spans="1:4" r="9">
      <c t="s" s="4" r="A9">
        <v>709</v>
      </c>
      <c t="s" s="4" r="B9">
        <v>710</v>
      </c>
      <c t="s" s="4" r="C9">
        <v>708</v>
      </c>
      <c t="s" s="4" r="D9">
        <v>708</v>
      </c>
    </row>
    <row spans="1:4" r="10">
      <c t="s" s="4" r="A10">
        <v>525</v>
      </c>
      <c t="s" s="4" r="B10">
        <v>699</v>
      </c>
      <c t="s" s="4" r="C10">
        <v>708</v>
      </c>
      <c t="s" s="4" r="D10">
        <v>700</v>
      </c>
    </row>
    <row spans="1:4" r="11">
      <c t="s" s="4" r="A11">
        <v>711</v>
      </c>
      <c t="s" s="4" r="B11">
        <v>712</v>
      </c>
      <c t="s" s="4" r="C11">
        <v>713</v>
      </c>
      <c t="s" s="4" r="D11">
        <v>7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5</v>
      </c>
      <c t="s" s="2" r="B1">
        <v>2</v>
      </c>
      <c t="s" s="2" r="C1">
        <v>32</v>
      </c>
    </row>
    <row spans="1:3" r="2">
      <c t="s" s="3" r="A2">
        <v>716</v>
      </c>
    </row>
    <row spans="1:3" r="3">
      <c t="s" s="4" r="A3">
        <v>717</v>
      </c>
      <c t="n" s="8" r="B3">
        <v>172749</v>
      </c>
      <c t="n" s="8" r="C3">
        <v>64107</v>
      </c>
    </row>
    <row spans="1:3" r="4">
      <c t="s" s="4" r="A4">
        <v>718</v>
      </c>
      <c t="n" s="6" r="B4">
        <v>21417</v>
      </c>
      <c t="n" s="6" r="C4">
        <v>21417</v>
      </c>
    </row>
    <row spans="1:3" r="5">
      <c t="s" s="4" r="A5">
        <v>536</v>
      </c>
      <c t="n" s="6" r="B5">
        <v>14516</v>
      </c>
      <c t="n" s="6" r="C5">
        <v>15751</v>
      </c>
    </row>
    <row spans="1:3" r="6">
      <c t="s" s="4" r="A6">
        <v>719</v>
      </c>
      <c t="n" s="6" r="B6">
        <v>593</v>
      </c>
      <c t="n" s="6" r="C6">
        <v>1046</v>
      </c>
    </row>
    <row spans="1:3" r="7">
      <c t="s" s="4" r="A7">
        <v>720</v>
      </c>
      <c t="n" s="6" r="B7">
        <v>9344</v>
      </c>
      <c t="n" s="6" r="C7">
        <v>6283</v>
      </c>
    </row>
    <row spans="1:3" r="8">
      <c t="s" s="4" r="A8">
        <v>112</v>
      </c>
      <c t="n" s="6" r="B8">
        <v>6155</v>
      </c>
      <c t="n" s="6" r="C8">
        <v>7254</v>
      </c>
    </row>
    <row spans="1:3" r="9">
      <c t="s" s="4" r="A9">
        <v>721</v>
      </c>
      <c t="n" s="6" r="B9">
        <v>105070</v>
      </c>
      <c t="n" s="6" r="C9">
        <v>0</v>
      </c>
    </row>
    <row spans="1:3" r="10">
      <c t="s" s="4" r="A10">
        <v>525</v>
      </c>
      <c t="n" s="6" r="B10">
        <v>5453</v>
      </c>
      <c t="n" s="6" r="C10">
        <v>869</v>
      </c>
    </row>
    <row spans="1:3" r="11">
      <c t="s" s="4" r="A11">
        <v>722</v>
      </c>
      <c t="n" s="6" r="B11">
        <v>335297</v>
      </c>
      <c t="n" s="6" r="C11">
        <v>116727</v>
      </c>
    </row>
    <row spans="1:3" r="12">
      <c t="s" s="4" r="A12">
        <v>723</v>
      </c>
      <c t="n" s="6" r="B12">
        <v>-163835</v>
      </c>
      <c t="n" s="6" r="C12">
        <v>-22247</v>
      </c>
    </row>
    <row spans="1:3" r="13">
      <c t="s" s="4" r="A13">
        <v>724</v>
      </c>
      <c t="n" s="6" r="B13">
        <v>171462</v>
      </c>
      <c t="n" s="6" r="C13">
        <v>94480</v>
      </c>
    </row>
    <row spans="1:3" r="14">
      <c t="s" s="3" r="A14">
        <v>725</v>
      </c>
    </row>
    <row spans="1:3" r="15">
      <c t="s" s="4" r="A15">
        <v>726</v>
      </c>
      <c t="n" s="6" r="B15">
        <v>-168090</v>
      </c>
      <c t="n" s="6" r="C15">
        <v>-225136</v>
      </c>
    </row>
    <row spans="1:3" r="16">
      <c t="s" s="4" r="A16">
        <v>727</v>
      </c>
      <c t="n" s="6" r="B16">
        <v>0</v>
      </c>
      <c t="n" s="6" r="C16">
        <v>-46543</v>
      </c>
    </row>
    <row spans="1:3" r="17">
      <c t="s" s="4" r="A17">
        <v>525</v>
      </c>
      <c t="n" s="6" r="B17">
        <v>-1233</v>
      </c>
      <c t="n" s="6" r="C17">
        <v>-4134</v>
      </c>
    </row>
    <row spans="1:3" r="18">
      <c t="s" s="4" r="A18">
        <v>728</v>
      </c>
      <c t="n" s="6" r="B18">
        <v>169323</v>
      </c>
      <c t="n" s="6" r="C18">
        <v>275813</v>
      </c>
    </row>
    <row spans="1:3" r="19">
      <c t="s" s="4" r="A19">
        <v>729</v>
      </c>
      <c t="n" s="8" r="B19">
        <v>-2139</v>
      </c>
      <c t="n" s="8" r="C19">
        <v>18133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0</v>
      </c>
      <c t="s" s="2" r="B1">
        <v>1</v>
      </c>
    </row>
    <row spans="1:3" r="2">
      <c t="s" s="2" r="B2">
        <v>2</v>
      </c>
      <c t="s" s="2" r="C2">
        <v>32</v>
      </c>
    </row>
    <row spans="1:3" r="3">
      <c t="s" s="3" r="A3">
        <v>731</v>
      </c>
    </row>
    <row spans="1:3" r="4">
      <c t="s" s="4" r="A4">
        <v>571</v>
      </c>
      <c t="n" s="8" r="B4">
        <v>1449</v>
      </c>
      <c t="n" s="8" r="C4">
        <v>1371</v>
      </c>
    </row>
    <row spans="1:3" r="5">
      <c t="s" s="4" r="A5">
        <v>732</v>
      </c>
      <c t="n" s="6" r="B5">
        <v>0</v>
      </c>
      <c t="n" s="6" r="C5">
        <v>108</v>
      </c>
    </row>
    <row spans="1:3" r="6">
      <c t="s" s="4" r="A6">
        <v>733</v>
      </c>
      <c t="n" s="6" r="B6">
        <v>-883</v>
      </c>
      <c t="n" s="6" r="C6">
        <v>-30</v>
      </c>
    </row>
    <row spans="1:3" r="7">
      <c t="s" s="4" r="A7">
        <v>734</v>
      </c>
      <c t="n" s="6" r="B7">
        <v>0</v>
      </c>
      <c t="n" s="6" r="C7">
        <v>0</v>
      </c>
    </row>
    <row spans="1:3" r="8">
      <c t="s" s="4" r="A8">
        <v>573</v>
      </c>
      <c t="n" s="8" r="B8">
        <v>566</v>
      </c>
      <c t="n" s="8" r="C8">
        <v>14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735</v>
      </c>
      <c t="s" s="2" r="B1">
        <v>2</v>
      </c>
      <c t="s" s="2" r="C1">
        <v>628</v>
      </c>
      <c t="s" s="2" r="D1">
        <v>32</v>
      </c>
    </row>
    <row spans="1:4" r="2">
      <c t="s" s="3" r="A2">
        <v>736</v>
      </c>
    </row>
    <row spans="1:4" r="3">
      <c t="s" s="4" r="A3">
        <v>639</v>
      </c>
      <c t="n" s="8" r="B3">
        <v>675000000</v>
      </c>
    </row>
    <row spans="1:4" r="4">
      <c t="s" s="4" r="A4">
        <v>737</v>
      </c>
      <c t="n" s="6" r="B4">
        <v>0</v>
      </c>
      <c t="n" s="8" r="D4">
        <v>70000000</v>
      </c>
    </row>
    <row spans="1:4" r="5">
      <c t="s" s="4" r="A5">
        <v>738</v>
      </c>
      <c t="n" s="6" r="B5">
        <v>-23575000</v>
      </c>
      <c t="n" s="6" r="D5">
        <v>-7309000</v>
      </c>
    </row>
    <row spans="1:4" r="6">
      <c t="s" s="4" r="A6">
        <v>153</v>
      </c>
      <c t="n" s="6" r="B6">
        <v>964850000</v>
      </c>
      <c t="n" s="6" r="D6">
        <v>737691000</v>
      </c>
    </row>
    <row spans="1:4" r="7">
      <c t="s" s="4" r="A7">
        <v>739</v>
      </c>
      <c t="n" s="6" r="B7">
        <v>-3150000</v>
      </c>
      <c t="n" s="6" r="D7">
        <v>0</v>
      </c>
    </row>
    <row spans="1:4" r="8">
      <c t="s" s="4" r="A8">
        <v>740</v>
      </c>
      <c t="n" s="6" r="B8">
        <v>961700000</v>
      </c>
      <c t="n" s="6" r="D8">
        <v>737691000</v>
      </c>
    </row>
    <row spans="1:4" r="9">
      <c t="s" s="4" r="A9">
        <v>741</v>
      </c>
    </row>
    <row spans="1:4" r="10">
      <c t="s" s="3" r="A10">
        <v>736</v>
      </c>
    </row>
    <row spans="1:4" r="11">
      <c t="s" s="4" r="A11">
        <v>639</v>
      </c>
      <c t="n" s="6" r="B11">
        <v>675000000</v>
      </c>
      <c t="n" s="6" r="D11">
        <v>675000000</v>
      </c>
    </row>
    <row spans="1:4" r="12">
      <c t="s" s="4" r="A12">
        <v>742</v>
      </c>
    </row>
    <row spans="1:4" r="13">
      <c t="s" s="3" r="A13">
        <v>736</v>
      </c>
    </row>
    <row spans="1:4" r="14">
      <c t="s" s="4" r="A14">
        <v>737</v>
      </c>
      <c t="n" s="6" r="B14">
        <v>2000000</v>
      </c>
    </row>
    <row spans="1:4" r="15">
      <c t="s" s="4" r="A15">
        <v>642</v>
      </c>
    </row>
    <row spans="1:4" r="16">
      <c t="s" s="3" r="A16">
        <v>736</v>
      </c>
    </row>
    <row spans="1:4" r="17">
      <c t="s" s="4" r="A17">
        <v>643</v>
      </c>
      <c t="n" s="8" r="B17">
        <v>313425000</v>
      </c>
      <c t="n" s="8" r="C17">
        <v>315000000</v>
      </c>
      <c t="n" s="8" r="D1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s>
  <sheetData>
    <row spans="1:7" r="1">
      <c t="s" s="1" r="A1">
        <v>743</v>
      </c>
      <c t="s" s="2" r="B1">
        <v>426</v>
      </c>
      <c t="s" s="2" r="C1">
        <v>1</v>
      </c>
    </row>
    <row spans="1:7" r="2">
      <c t="s" s="2" r="B2">
        <v>469</v>
      </c>
      <c t="s" s="2" r="C2">
        <v>469</v>
      </c>
      <c t="s" s="2" r="D2">
        <v>470</v>
      </c>
      <c t="s" s="2" r="E2">
        <v>471</v>
      </c>
      <c t="s" s="2" r="F2">
        <v>744</v>
      </c>
      <c t="s" s="2" r="G2">
        <v>745</v>
      </c>
    </row>
    <row spans="1:7" r="3">
      <c t="s" s="3" r="A3">
        <v>736</v>
      </c>
    </row>
    <row spans="1:7" r="4">
      <c t="s" s="4" r="A4">
        <v>639</v>
      </c>
      <c t="n" s="8" r="B4">
        <v>675000000</v>
      </c>
      <c t="n" s="8" r="C4">
        <v>675000000</v>
      </c>
    </row>
    <row spans="1:7" r="5">
      <c t="s" s="4" r="A5">
        <v>746</v>
      </c>
      <c t="n" s="6" r="C5">
        <v>68105000</v>
      </c>
      <c t="n" s="8" r="D5">
        <v>49410000</v>
      </c>
      <c t="n" s="8" r="E5">
        <v>51705000</v>
      </c>
    </row>
    <row spans="1:7" r="6">
      <c t="s" s="4" r="A6">
        <v>747</v>
      </c>
      <c t="n" s="6" r="C6">
        <v>821000</v>
      </c>
      <c t="n" s="6" r="D6">
        <v>362000</v>
      </c>
      <c t="n" s="6" r="E6">
        <v>0</v>
      </c>
    </row>
    <row spans="1:7" r="7">
      <c t="s" s="4" r="A7">
        <v>737</v>
      </c>
      <c t="n" s="6" r="B7">
        <v>0</v>
      </c>
      <c t="n" s="6" r="C7">
        <v>0</v>
      </c>
      <c t="n" s="6" r="D7">
        <v>70000000</v>
      </c>
    </row>
    <row spans="1:7" r="8">
      <c t="s" s="4" r="A8">
        <v>634</v>
      </c>
      <c t="n" s="6" r="B8">
        <v>0</v>
      </c>
      <c t="n" s="6" r="C8">
        <v>0</v>
      </c>
      <c t="n" s="6" r="D8">
        <v>70000000</v>
      </c>
    </row>
    <row spans="1:7" r="9">
      <c t="s" s="4" r="A9">
        <v>129</v>
      </c>
      <c t="n" s="6" r="C9">
        <v>305550000</v>
      </c>
      <c t="n" s="6" r="D9">
        <v>0</v>
      </c>
      <c t="n" s="6" r="E9">
        <v>0</v>
      </c>
    </row>
    <row spans="1:7" r="10">
      <c t="s" s="4" r="A10">
        <v>119</v>
      </c>
      <c t="n" s="6" r="C10">
        <v>-22386000</v>
      </c>
      <c t="n" s="8" r="D10">
        <v>164168000</v>
      </c>
      <c t="n" s="8" r="E10">
        <v>228643000</v>
      </c>
    </row>
    <row spans="1:7" r="11">
      <c t="s" s="4" r="A11">
        <v>748</v>
      </c>
    </row>
    <row spans="1:7" r="12">
      <c t="s" s="3" r="A12">
        <v>736</v>
      </c>
    </row>
    <row spans="1:7" r="13">
      <c t="s" s="4" r="A13">
        <v>749</v>
      </c>
      <c t="n" s="8" r="B13">
        <v>400000000</v>
      </c>
      <c t="n" s="8" r="C13">
        <v>400000000</v>
      </c>
    </row>
    <row spans="1:7" r="14">
      <c t="s" s="4" r="A14">
        <v>750</v>
      </c>
      <c t="s" s="4" r="C14">
        <v>751</v>
      </c>
    </row>
    <row spans="1:7" r="15">
      <c t="s" s="4" r="A15">
        <v>752</v>
      </c>
      <c t="s" s="4" r="C15">
        <v>753</v>
      </c>
    </row>
    <row spans="1:7" r="16">
      <c t="s" s="4" r="A16">
        <v>754</v>
      </c>
      <c t="s" s="4" r="C16">
        <v>755</v>
      </c>
    </row>
    <row spans="1:7" r="17">
      <c t="s" s="4" r="A17">
        <v>756</v>
      </c>
      <c t="s" s="4" r="B17">
        <v>753</v>
      </c>
      <c t="s" s="4" r="C17">
        <v>753</v>
      </c>
    </row>
    <row spans="1:7" r="18">
      <c t="s" s="4" r="A18">
        <v>757</v>
      </c>
      <c t="s" s="4" r="D18">
        <v>758</v>
      </c>
      <c t="s" s="4" r="F18">
        <v>759</v>
      </c>
    </row>
    <row spans="1:7" r="19">
      <c t="s" s="4" r="A19">
        <v>742</v>
      </c>
    </row>
    <row spans="1:7" r="20">
      <c t="s" s="3" r="A20">
        <v>736</v>
      </c>
    </row>
    <row spans="1:7" r="21">
      <c t="s" s="4" r="A21">
        <v>749</v>
      </c>
      <c t="n" s="8" r="G21">
        <v>15000000</v>
      </c>
    </row>
    <row spans="1:7" r="22">
      <c t="s" s="4" r="A22">
        <v>737</v>
      </c>
      <c t="n" s="8" r="B22">
        <v>2000000</v>
      </c>
      <c t="n" s="8" r="C22">
        <v>2000000</v>
      </c>
    </row>
    <row spans="1:7" r="23">
      <c t="s" s="4" r="A23">
        <v>760</v>
      </c>
    </row>
    <row spans="1:7" r="24">
      <c t="s" s="3" r="A24">
        <v>736</v>
      </c>
    </row>
    <row spans="1:7" r="25">
      <c t="s" s="4" r="A25">
        <v>761</v>
      </c>
      <c t="s" s="4" r="C25">
        <v>762</v>
      </c>
    </row>
    <row spans="1:7" r="26">
      <c t="s" s="4" r="A26">
        <v>763</v>
      </c>
      <c t="s" s="4" r="C26">
        <v>764</v>
      </c>
    </row>
    <row spans="1:7" r="27">
      <c t="s" s="4" r="A27">
        <v>765</v>
      </c>
      <c t="s" s="4" r="B27">
        <v>766</v>
      </c>
      <c t="s" s="4" r="C27">
        <v>766</v>
      </c>
    </row>
    <row spans="1:7" r="28">
      <c t="s" s="4" r="A28">
        <v>767</v>
      </c>
      <c t="s" s="4" r="B28">
        <v>768</v>
      </c>
      <c t="s" s="4" r="C28">
        <v>768</v>
      </c>
    </row>
    <row spans="1:7" r="29">
      <c t="s" s="4" r="A29">
        <v>752</v>
      </c>
      <c t="s" s="4" r="C29">
        <v>753</v>
      </c>
    </row>
    <row spans="1:7" r="30">
      <c t="s" s="4" r="A30">
        <v>741</v>
      </c>
    </row>
    <row spans="1:7" r="31">
      <c t="s" s="3" r="A31">
        <v>736</v>
      </c>
    </row>
    <row spans="1:7" r="32">
      <c t="s" s="4" r="A32">
        <v>639</v>
      </c>
      <c t="n" s="8" r="B32">
        <v>675000000</v>
      </c>
      <c t="n" s="8" r="C32">
        <v>675000000</v>
      </c>
      <c t="n" s="8" r="D32">
        <v>675000000</v>
      </c>
    </row>
    <row spans="1:7" r="33">
      <c t="s" s="4" r="A33">
        <v>769</v>
      </c>
      <c t="n" s="8" r="B33">
        <v>675000000</v>
      </c>
      <c t="n" s="8" r="C33">
        <v>675000000</v>
      </c>
      <c t="n" s="6" r="D33">
        <v>675000000</v>
      </c>
    </row>
    <row spans="1:7" r="34">
      <c t="s" s="4" r="A34">
        <v>637</v>
      </c>
      <c t="s" s="4" r="B34">
        <v>638</v>
      </c>
      <c t="s" s="4" r="C34">
        <v>638</v>
      </c>
    </row>
    <row spans="1:7" r="35">
      <c t="s" s="4" r="A35">
        <v>770</v>
      </c>
    </row>
    <row spans="1:7" r="36">
      <c t="s" s="3" r="A36">
        <v>736</v>
      </c>
    </row>
    <row spans="1:7" r="37">
      <c t="s" s="4" r="A37">
        <v>771</v>
      </c>
      <c t="s" s="4" r="C37">
        <v>772</v>
      </c>
    </row>
    <row spans="1:7" r="38">
      <c t="s" s="4" r="A38">
        <v>773</v>
      </c>
    </row>
    <row spans="1:7" r="39">
      <c t="s" s="3" r="A39">
        <v>736</v>
      </c>
    </row>
    <row spans="1:7" r="40">
      <c t="s" s="4" r="A40">
        <v>774</v>
      </c>
      <c t="s" s="4" r="B40">
        <v>775</v>
      </c>
      <c t="s" s="4" r="C40">
        <v>775</v>
      </c>
    </row>
    <row spans="1:7" r="41">
      <c t="s" s="4" r="A41">
        <v>776</v>
      </c>
    </row>
    <row spans="1:7" r="42">
      <c t="s" s="3" r="A42">
        <v>736</v>
      </c>
    </row>
    <row spans="1:7" r="43">
      <c t="s" s="4" r="A43">
        <v>774</v>
      </c>
      <c t="s" s="4" r="B43">
        <v>777</v>
      </c>
      <c t="s" s="4" r="C43">
        <v>777</v>
      </c>
    </row>
    <row spans="1:7" r="44">
      <c t="s" s="4" r="A44">
        <v>778</v>
      </c>
    </row>
    <row spans="1:7" r="45">
      <c t="s" s="3" r="A45">
        <v>736</v>
      </c>
    </row>
    <row spans="1:7" r="46">
      <c t="s" s="4" r="A46">
        <v>774</v>
      </c>
      <c t="s" s="4" r="B46">
        <v>779</v>
      </c>
      <c t="s" s="4" r="C46">
        <v>779</v>
      </c>
    </row>
    <row spans="1:7" r="47">
      <c t="s" s="4" r="A47">
        <v>780</v>
      </c>
    </row>
    <row spans="1:7" r="48">
      <c t="s" s="3" r="A48">
        <v>736</v>
      </c>
    </row>
    <row spans="1:7" r="49">
      <c t="s" s="4" r="A49">
        <v>774</v>
      </c>
      <c t="s" s="4" r="B49">
        <v>781</v>
      </c>
      <c t="s" s="4" r="C49">
        <v>781</v>
      </c>
    </row>
    <row spans="1:7" r="50">
      <c t="s" s="4" r="A50">
        <v>782</v>
      </c>
    </row>
    <row spans="1:7" r="51">
      <c t="s" s="3" r="A51">
        <v>736</v>
      </c>
    </row>
    <row spans="1:7" r="52">
      <c t="s" s="4" r="A52">
        <v>637</v>
      </c>
      <c t="s" s="4" r="B52">
        <v>638</v>
      </c>
      <c t="s" s="4" r="C52">
        <v>638</v>
      </c>
    </row>
    <row spans="1:7" r="53">
      <c t="s" s="4" r="A53">
        <v>642</v>
      </c>
    </row>
    <row spans="1:7" r="54">
      <c t="s" s="3" r="A54">
        <v>736</v>
      </c>
    </row>
    <row spans="1:7" r="55">
      <c t="s" s="4" r="A55">
        <v>783</v>
      </c>
      <c t="n" s="10" r="B55">
        <v>1.5</v>
      </c>
      <c t="n" s="10" r="C55">
        <v>1.5</v>
      </c>
    </row>
    <row spans="1:7" r="56">
      <c t="s" s="4" r="A56">
        <v>757</v>
      </c>
      <c t="s" s="4" r="B56">
        <v>784</v>
      </c>
      <c t="s" s="4" r="C56">
        <v>784</v>
      </c>
    </row>
    <row spans="1:7" r="57">
      <c t="s" s="4" r="A57">
        <v>643</v>
      </c>
      <c t="n" s="8" r="B57">
        <v>313425000</v>
      </c>
      <c t="n" s="8" r="C57">
        <v>313425000</v>
      </c>
      <c t="n" s="8" r="D57">
        <v>0</v>
      </c>
      <c t="n" s="8" r="F57">
        <v>315000000</v>
      </c>
    </row>
    <row spans="1:7" r="58">
      <c t="s" s="4" r="A58">
        <v>785</v>
      </c>
      <c t="n" s="8" r="B58">
        <v>100000000</v>
      </c>
      <c t="n" s="8" r="C58">
        <v>100000000</v>
      </c>
    </row>
    <row spans="1:7" r="59">
      <c t="s" s="4" r="A59">
        <v>786</v>
      </c>
      <c t="s" s="4" r="B59">
        <v>147</v>
      </c>
      <c t="s" s="4" r="C59">
        <v>147</v>
      </c>
    </row>
    <row spans="1:7" r="60">
      <c t="s" s="4" r="A60">
        <v>787</v>
      </c>
      <c t="s" s="4" r="B60">
        <v>768</v>
      </c>
      <c t="s" s="4" r="C60">
        <v>768</v>
      </c>
    </row>
    <row spans="1:7" r="61">
      <c t="s" s="4" r="A61">
        <v>788</v>
      </c>
      <c t="s" s="4" r="C61">
        <v>789</v>
      </c>
    </row>
    <row spans="1:7" r="62">
      <c t="s" s="4" r="A62">
        <v>790</v>
      </c>
      <c t="n" s="8" r="B62">
        <v>787500000</v>
      </c>
    </row>
    <row spans="1:7" r="63">
      <c t="s" s="4" r="A63">
        <v>791</v>
      </c>
      <c t="s" s="4" r="F63">
        <v>777</v>
      </c>
    </row>
    <row spans="1:7" r="64">
      <c t="s" s="4" r="A64">
        <v>129</v>
      </c>
      <c t="n" s="8" r="C64">
        <v>305500000</v>
      </c>
    </row>
    <row spans="1:7" r="65">
      <c t="s" s="4" r="A65">
        <v>792</v>
      </c>
      <c t="s" s="4" r="C65">
        <v>793</v>
      </c>
    </row>
    <row spans="1:7" r="66">
      <c t="s" s="4" r="A66">
        <v>794</v>
      </c>
    </row>
    <row spans="1:7" r="67">
      <c t="s" s="3" r="A67">
        <v>736</v>
      </c>
    </row>
    <row spans="1:7" r="68">
      <c t="s" s="4" r="A68">
        <v>643</v>
      </c>
      <c t="n" s="6" r="B68">
        <v>400000000</v>
      </c>
      <c t="n" s="8" r="C68">
        <v>400000000</v>
      </c>
    </row>
    <row spans="1:7" r="69">
      <c t="s" s="4" r="A69">
        <v>795</v>
      </c>
    </row>
    <row spans="1:7" r="70">
      <c t="s" s="3" r="A70">
        <v>736</v>
      </c>
    </row>
    <row spans="1:7" r="71">
      <c t="s" s="4" r="A71">
        <v>749</v>
      </c>
      <c t="n" s="8" r="B71">
        <v>100000000</v>
      </c>
      <c t="n" s="8" r="C71">
        <v>100000000</v>
      </c>
    </row>
    <row spans="1:7" r="72">
      <c t="s" s="4" r="A72">
        <v>750</v>
      </c>
      <c t="s" s="4" r="C72">
        <v>796</v>
      </c>
    </row>
    <row spans="1:7" r="73">
      <c t="s" s="4" r="A73">
        <v>797</v>
      </c>
      <c t="s" s="4" r="B73">
        <v>798</v>
      </c>
      <c t="s" s="4" r="C73">
        <v>798</v>
      </c>
    </row>
    <row spans="1:7" r="74">
      <c t="s" s="4" r="A74">
        <v>799</v>
      </c>
      <c t="s" s="4" r="B74">
        <v>800</v>
      </c>
      <c t="s" s="4" r="C74">
        <v>800</v>
      </c>
    </row>
    <row spans="1:7" r="75">
      <c t="s" s="4" r="A75">
        <v>801</v>
      </c>
      <c t="n" s="8" r="B75">
        <v>35000000</v>
      </c>
      <c t="n" s="8" r="C75">
        <v>35000000</v>
      </c>
    </row>
    <row spans="1:7" r="76">
      <c t="s" s="4" r="A76">
        <v>802</v>
      </c>
      <c t="s" s="4" r="C76">
        <v>803</v>
      </c>
    </row>
    <row spans="1:7" r="77">
      <c t="s" s="4" r="A77">
        <v>804</v>
      </c>
      <c t="n" s="8" r="B77">
        <v>15000000</v>
      </c>
      <c t="n" s="8" r="C77">
        <v>15000000</v>
      </c>
    </row>
    <row spans="1:7" r="78">
      <c t="s" s="4" r="A78">
        <v>756</v>
      </c>
      <c t="s" s="4" r="B78">
        <v>755</v>
      </c>
      <c t="s" s="4" r="C78">
        <v>755</v>
      </c>
    </row>
    <row spans="1:7" r="79">
      <c t="s" s="4" r="A79">
        <v>783</v>
      </c>
      <c t="n" s="10" r="B79">
        <v>1.5</v>
      </c>
      <c t="n" s="10" r="C79">
        <v>1.5</v>
      </c>
    </row>
    <row spans="1:7" r="80">
      <c t="s" s="4" r="A80">
        <v>805</v>
      </c>
      <c t="n" s="8" r="B80">
        <v>27200000</v>
      </c>
      <c t="n" s="8" r="C80">
        <v>27200000</v>
      </c>
    </row>
    <row spans="1:7" r="81">
      <c t="s" s="4" r="A81">
        <v>757</v>
      </c>
      <c t="s" s="4" r="B81">
        <v>708</v>
      </c>
      <c t="s" s="4" r="C81">
        <v>708</v>
      </c>
    </row>
    <row spans="1:7" r="82">
      <c t="s" s="4" r="A82">
        <v>806</v>
      </c>
      <c t="s" s="4" r="B82">
        <v>779</v>
      </c>
      <c t="s" s="4" r="C82">
        <v>779</v>
      </c>
    </row>
    <row spans="1:7" r="83">
      <c t="s" s="4" r="A83">
        <v>785</v>
      </c>
      <c t="n" s="8" r="B83">
        <v>100000000</v>
      </c>
      <c t="n" s="8" r="C83">
        <v>100000000</v>
      </c>
    </row>
    <row spans="1:7" r="84">
      <c t="s" s="4" r="A84">
        <v>807</v>
      </c>
      <c t="n" s="6" r="B84">
        <v>1</v>
      </c>
      <c t="n" s="6" r="C84">
        <v>1</v>
      </c>
    </row>
    <row spans="1:7" r="85">
      <c t="s" s="4" r="A85">
        <v>634</v>
      </c>
      <c t="n" s="8" r="B85">
        <v>0</v>
      </c>
      <c t="n" s="8" r="C85">
        <v>0</v>
      </c>
    </row>
    <row spans="1:7" r="86">
      <c t="s" s="4" r="A86">
        <v>808</v>
      </c>
      <c t="n" s="8" r="B86">
        <v>47900000</v>
      </c>
      <c t="n" s="8" r="C86">
        <v>47900000</v>
      </c>
    </row>
    <row spans="1:7" r="87">
      <c t="s" s="4" r="A87">
        <v>809</v>
      </c>
      <c t="s" s="4" r="C87">
        <v>810</v>
      </c>
    </row>
    <row spans="1:7" r="88">
      <c t="s" s="4" r="A88">
        <v>792</v>
      </c>
      <c t="s" s="4" r="C88">
        <v>811</v>
      </c>
    </row>
    <row spans="1:7" r="89">
      <c t="s" s="4" r="A89">
        <v>812</v>
      </c>
    </row>
    <row spans="1:7" r="90">
      <c t="s" s="3" r="A90">
        <v>736</v>
      </c>
    </row>
    <row spans="1:7" r="91">
      <c t="s" s="4" r="A91">
        <v>813</v>
      </c>
      <c t="s" s="4" r="C91">
        <v>814</v>
      </c>
    </row>
    <row spans="1:7" r="92">
      <c t="s" s="4" r="A92">
        <v>815</v>
      </c>
    </row>
    <row spans="1:7" r="93">
      <c t="s" s="3" r="A93">
        <v>736</v>
      </c>
    </row>
    <row spans="1:7" r="94">
      <c t="s" s="4" r="A94">
        <v>813</v>
      </c>
      <c t="s" s="4" r="C94">
        <v>816</v>
      </c>
    </row>
    <row spans="1:7" r="95">
      <c t="s" s="4" r="A95">
        <v>817</v>
      </c>
    </row>
    <row spans="1:7" r="96">
      <c t="s" s="3" r="A96">
        <v>736</v>
      </c>
    </row>
    <row spans="1:7" r="97">
      <c t="s" s="4" r="A97">
        <v>813</v>
      </c>
      <c t="s" s="4" r="C97">
        <v>818</v>
      </c>
    </row>
    <row spans="1:7" r="98">
      <c t="s" s="4" r="A98">
        <v>819</v>
      </c>
    </row>
    <row spans="1:7" r="99">
      <c t="s" s="3" r="A99">
        <v>736</v>
      </c>
    </row>
    <row spans="1:7" r="100">
      <c t="s" s="4" r="A100">
        <v>813</v>
      </c>
      <c t="s" s="4" r="C100">
        <v>820</v>
      </c>
    </row>
    <row spans="1:7" r="101">
      <c t="s" s="4" r="A101">
        <v>821</v>
      </c>
    </row>
    <row spans="1:7" r="102">
      <c t="s" s="3" r="A102">
        <v>736</v>
      </c>
    </row>
    <row spans="1:7" r="103">
      <c t="s" s="4" r="A103">
        <v>813</v>
      </c>
      <c t="s" s="4" r="C103">
        <v>753</v>
      </c>
    </row>
    <row spans="1:7" r="104">
      <c t="s" s="4" r="A104">
        <v>822</v>
      </c>
    </row>
    <row spans="1:7" r="105">
      <c t="s" s="3" r="A105">
        <v>736</v>
      </c>
    </row>
    <row spans="1:7" r="106">
      <c t="s" s="4" r="A106">
        <v>813</v>
      </c>
      <c t="s" s="4" r="C106">
        <v>753</v>
      </c>
    </row>
    <row spans="1:7" r="107">
      <c t="s" s="4" r="A107">
        <v>823</v>
      </c>
    </row>
    <row spans="1:7" r="108">
      <c t="s" s="3" r="A108">
        <v>736</v>
      </c>
    </row>
    <row spans="1:7" r="109">
      <c t="s" s="4" r="A109">
        <v>813</v>
      </c>
      <c t="s" s="4" r="C109">
        <v>818</v>
      </c>
    </row>
    <row spans="1:7" r="110">
      <c t="s" s="4" r="A110">
        <v>824</v>
      </c>
    </row>
    <row spans="1:7" r="111">
      <c t="s" s="3" r="A111">
        <v>736</v>
      </c>
    </row>
    <row spans="1:7" r="112">
      <c t="s" s="4" r="A112">
        <v>813</v>
      </c>
      <c t="s" s="4" r="C112">
        <v>820</v>
      </c>
    </row>
    <row spans="1:7" r="113">
      <c t="s" s="4" r="A113">
        <v>825</v>
      </c>
    </row>
    <row spans="1:7" r="114">
      <c t="s" s="3" r="A114">
        <v>736</v>
      </c>
    </row>
    <row spans="1:7" r="115">
      <c t="s" s="4" r="A115">
        <v>813</v>
      </c>
      <c t="s" s="4" r="C115">
        <v>755</v>
      </c>
    </row>
    <row spans="1:7" r="116">
      <c t="s" s="4" r="A116">
        <v>826</v>
      </c>
    </row>
    <row spans="1:7" r="117">
      <c t="s" s="3" r="A117">
        <v>736</v>
      </c>
    </row>
    <row spans="1:7" r="118">
      <c t="s" s="4" r="A118">
        <v>813</v>
      </c>
      <c t="s" s="4" r="C118">
        <v>755</v>
      </c>
    </row>
    <row spans="1:7" r="119">
      <c t="s" s="4" r="A119">
        <v>827</v>
      </c>
    </row>
    <row spans="1:7" r="120">
      <c t="s" s="3" r="A120">
        <v>736</v>
      </c>
    </row>
    <row spans="1:7" r="121">
      <c t="s" s="4" r="A121">
        <v>813</v>
      </c>
      <c t="s" s="4" r="C121">
        <v>818</v>
      </c>
    </row>
    <row spans="1:7" r="122">
      <c t="s" s="4" r="A122">
        <v>828</v>
      </c>
    </row>
    <row spans="1:7" r="123">
      <c t="s" s="3" r="A123">
        <v>736</v>
      </c>
    </row>
    <row spans="1:7" r="124">
      <c t="s" s="4" r="A124">
        <v>813</v>
      </c>
      <c t="s" s="4" r="C124">
        <v>82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s="1" r="A1">
        <v>829</v>
      </c>
      <c t="s" s="2" r="B1">
        <v>2</v>
      </c>
    </row>
    <row spans="1:2" r="2">
      <c t="n" s="6" r="A2">
        <v>2016</v>
      </c>
    </row>
    <row spans="1:2" r="3">
      <c t="s" s="3" r="A3">
        <v>736</v>
      </c>
    </row>
    <row spans="1:2" r="4">
      <c t="s" s="4" r="A4">
        <v>830</v>
      </c>
      <c t="s" s="4" r="B4">
        <v>766</v>
      </c>
    </row>
    <row spans="1:2" r="5">
      <c t="n" s="6" r="A5">
        <v>2017</v>
      </c>
    </row>
    <row spans="1:2" r="6">
      <c t="s" s="3" r="A6">
        <v>736</v>
      </c>
    </row>
    <row spans="1:2" r="7">
      <c t="s" s="4" r="A7">
        <v>830</v>
      </c>
      <c t="s" s="4" r="B7">
        <v>831</v>
      </c>
    </row>
    <row spans="1:2" r="8">
      <c t="n" s="6" r="A8">
        <v>2018</v>
      </c>
    </row>
    <row spans="1:2" r="9">
      <c t="s" s="3" r="A9">
        <v>736</v>
      </c>
    </row>
    <row spans="1:2" r="10">
      <c t="s" s="4" r="A10">
        <v>830</v>
      </c>
      <c t="s" s="4" r="B10">
        <v>832</v>
      </c>
    </row>
    <row spans="1:2" r="11">
      <c t="s" s="4" r="A11">
        <v>833</v>
      </c>
    </row>
    <row spans="1:2" r="12">
      <c t="s" s="3" r="A12">
        <v>736</v>
      </c>
    </row>
    <row spans="1:2" r="13">
      <c t="s" s="4" r="A13">
        <v>830</v>
      </c>
      <c t="s" s="4" r="B13">
        <v>83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35</v>
      </c>
      <c t="s" s="2" r="B1">
        <v>469</v>
      </c>
    </row>
    <row spans="1:2" r="2">
      <c t="s" s="3" r="A2">
        <v>239</v>
      </c>
    </row>
    <row spans="1:2" r="3">
      <c t="n" s="6" r="A3">
        <v>2014</v>
      </c>
      <c t="n" s="8" r="B3">
        <v>3150</v>
      </c>
    </row>
    <row spans="1:2" r="4">
      <c t="n" s="6" r="A4">
        <v>2015</v>
      </c>
      <c t="n" s="6" r="B4">
        <v>3150</v>
      </c>
    </row>
    <row spans="1:2" r="5">
      <c t="n" s="6" r="A5">
        <v>2016</v>
      </c>
      <c t="n" s="6" r="B5">
        <v>3150</v>
      </c>
    </row>
    <row spans="1:2" r="6">
      <c t="n" s="6" r="A6">
        <v>2017</v>
      </c>
      <c t="n" s="6" r="B6">
        <v>3150</v>
      </c>
    </row>
    <row spans="1:2" r="7">
      <c t="n" s="6" r="A7">
        <v>2018</v>
      </c>
      <c t="n" s="6" r="B7">
        <v>300825</v>
      </c>
    </row>
    <row spans="1:2" r="8">
      <c t="s" s="4" r="A8">
        <v>836</v>
      </c>
      <c t="n" s="6" r="B8">
        <v>675000</v>
      </c>
    </row>
    <row spans="1:2" r="9">
      <c t="s" s="4" r="A9">
        <v>837</v>
      </c>
      <c t="n" s="8" r="B9">
        <v>9884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38</v>
      </c>
      <c t="s" s="2" r="B1">
        <v>1</v>
      </c>
    </row>
    <row spans="1:4" r="2">
      <c t="s" s="2" r="B2">
        <v>2</v>
      </c>
      <c t="s" s="2" r="C2">
        <v>32</v>
      </c>
      <c t="s" s="2" r="D2">
        <v>72</v>
      </c>
    </row>
    <row spans="1:4" r="3">
      <c t="s" s="3" r="A3">
        <v>239</v>
      </c>
    </row>
    <row spans="1:4" r="4">
      <c t="s" s="4" r="A4">
        <v>746</v>
      </c>
      <c t="n" s="8" r="B4">
        <v>68105</v>
      </c>
      <c t="n" s="8" r="C4">
        <v>49410</v>
      </c>
      <c t="n" s="8" r="D4">
        <v>51705</v>
      </c>
    </row>
    <row spans="1:4" r="5">
      <c t="s" s="4" r="A5">
        <v>839</v>
      </c>
      <c t="n" s="6" r="B5">
        <v>1097</v>
      </c>
      <c t="n" s="6" r="C5">
        <v>2179</v>
      </c>
      <c t="n" s="6" r="D5">
        <v>1799</v>
      </c>
    </row>
    <row spans="1:4" r="6">
      <c t="s" s="4" r="A6">
        <v>840</v>
      </c>
      <c t="n" s="6" r="B6">
        <v>547</v>
      </c>
      <c t="n" s="6" r="C6">
        <v>-556</v>
      </c>
      <c t="n" s="6" r="D6">
        <v>-556</v>
      </c>
    </row>
    <row spans="1:4" r="7">
      <c t="s" s="4" r="A7">
        <v>841</v>
      </c>
      <c t="n" s="6" r="B7">
        <v>3277</v>
      </c>
      <c t="n" s="6" r="C7">
        <v>2800</v>
      </c>
      <c t="n" s="6" r="D7">
        <v>2800</v>
      </c>
    </row>
    <row spans="1:4" r="8">
      <c t="s" s="4" r="A8">
        <v>747</v>
      </c>
      <c t="n" s="6" r="B8">
        <v>821</v>
      </c>
      <c t="n" s="6" r="C8">
        <v>362</v>
      </c>
      <c t="n" s="6" r="D8">
        <v>0</v>
      </c>
    </row>
    <row spans="1:4" r="9">
      <c t="s" s="4" r="A9">
        <v>842</v>
      </c>
      <c t="n" s="6" r="B9">
        <v>0</v>
      </c>
      <c t="n" s="6" r="C9">
        <v>-32</v>
      </c>
      <c t="n" s="6" r="D9">
        <v>-63</v>
      </c>
    </row>
    <row spans="1:4" r="10">
      <c t="s" s="4" r="A10">
        <v>110</v>
      </c>
      <c t="n" s="6" r="B10">
        <v>0</v>
      </c>
      <c t="n" s="6" r="C10">
        <v>0</v>
      </c>
      <c t="n" s="6" r="D10">
        <v>-607</v>
      </c>
    </row>
    <row spans="1:4" r="11">
      <c t="s" s="4" r="A11">
        <v>843</v>
      </c>
      <c t="n" s="8" r="B11">
        <v>73847</v>
      </c>
      <c t="n" s="8" r="C11">
        <v>54227</v>
      </c>
      <c t="n" s="8" r="D11">
        <v>552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v>
      </c>
      <c t="s" s="2" r="C2">
        <v>32</v>
      </c>
      <c t="s" s="2" r="D2">
        <v>72</v>
      </c>
    </row>
    <row spans="1:4" r="3">
      <c t="s" s="3" r="A3">
        <v>845</v>
      </c>
    </row>
    <row spans="1:4" r="4">
      <c t="s" s="4" r="A4">
        <v>571</v>
      </c>
      <c t="n" s="8" r="B4">
        <v>10735</v>
      </c>
      <c t="n" s="8" r="C4">
        <v>13897</v>
      </c>
    </row>
    <row spans="1:4" r="5">
      <c t="s" s="4" r="A5">
        <v>846</v>
      </c>
      <c t="n" s="6" r="B5">
        <v>11461</v>
      </c>
    </row>
    <row spans="1:4" r="6">
      <c t="s" s="4" r="A6">
        <v>841</v>
      </c>
      <c t="n" s="6" r="B6">
        <v>-3277</v>
      </c>
      <c t="n" s="6" r="C6">
        <v>-2800</v>
      </c>
      <c t="n" s="8" r="D6">
        <v>-2800</v>
      </c>
    </row>
    <row spans="1:4" r="7">
      <c t="s" s="4" r="A7">
        <v>747</v>
      </c>
      <c t="n" s="6" r="B7">
        <v>-821</v>
      </c>
      <c t="n" s="6" r="C7">
        <v>-362</v>
      </c>
      <c t="n" s="6" r="D7">
        <v>0</v>
      </c>
    </row>
    <row spans="1:4" r="8">
      <c t="s" s="4" r="A8">
        <v>573</v>
      </c>
      <c t="n" s="8" r="B8">
        <v>18098</v>
      </c>
      <c t="n" s="8" r="C8">
        <v>10735</v>
      </c>
      <c t="n" s="8" r="D8">
        <v>138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47</v>
      </c>
      <c t="s" s="2" r="B1">
        <v>469</v>
      </c>
    </row>
    <row spans="1:2" r="2">
      <c t="s" s="3" r="A2">
        <v>243</v>
      </c>
    </row>
    <row spans="1:2" r="3">
      <c t="n" s="6" r="A3">
        <v>2016</v>
      </c>
      <c t="n" s="8" r="B3">
        <v>9712</v>
      </c>
    </row>
    <row spans="1:2" r="4">
      <c t="n" s="6" r="A4">
        <v>2017</v>
      </c>
      <c t="n" s="6" r="B4">
        <v>7499</v>
      </c>
    </row>
    <row spans="1:2" r="5">
      <c t="n" s="6" r="A5">
        <v>2018</v>
      </c>
      <c t="n" s="6" r="B5">
        <v>6142</v>
      </c>
    </row>
    <row spans="1:2" r="6">
      <c t="n" s="6" r="A6">
        <v>2019</v>
      </c>
      <c t="n" s="6" r="B6">
        <v>5787</v>
      </c>
    </row>
    <row spans="1:2" r="7">
      <c t="n" s="6" r="A7">
        <v>2020</v>
      </c>
      <c t="n" s="6" r="B7">
        <v>5073</v>
      </c>
    </row>
    <row spans="1:2" r="8">
      <c t="s" s="4" r="A8">
        <v>836</v>
      </c>
      <c t="n" s="6" r="B8">
        <v>22192</v>
      </c>
    </row>
    <row spans="1:2" r="9">
      <c t="s" s="4" r="A9">
        <v>153</v>
      </c>
      <c t="n" s="8" r="B9">
        <v>564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85</v>
      </c>
      <c t="s" s="2" r="B1">
        <v>142</v>
      </c>
      <c t="s" s="2" r="C1">
        <v>143</v>
      </c>
      <c t="s" s="2" r="D1">
        <v>144</v>
      </c>
    </row>
    <row spans="1:4" r="2">
      <c t="s" s="4" r="A2">
        <v>145</v>
      </c>
    </row>
    <row spans="1:4" r="3">
      <c t="s" s="4" r="A3">
        <v>146</v>
      </c>
      <c t="s" s="4" r="C3">
        <v>147</v>
      </c>
      <c t="s" s="4" r="D3">
        <v>148</v>
      </c>
    </row>
    <row spans="1:4" r="4">
      <c t="s" s="4" r="A4">
        <v>149</v>
      </c>
    </row>
    <row spans="1:4" r="5">
      <c t="s" s="4" r="A5">
        <v>150</v>
      </c>
      <c t="s" s="4" r="B5">
        <v>151</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48</v>
      </c>
      <c t="s" s="2" r="B1">
        <v>1</v>
      </c>
      <c t="s" s="2" r="E1">
        <v>849</v>
      </c>
    </row>
    <row spans="1:5" r="2">
      <c t="s" s="2" r="B2">
        <v>469</v>
      </c>
      <c t="s" s="2" r="C2">
        <v>470</v>
      </c>
      <c t="s" s="2" r="D2">
        <v>471</v>
      </c>
      <c t="s" s="2" r="E2">
        <v>850</v>
      </c>
    </row>
    <row spans="1:5" r="3">
      <c t="s" s="3" r="A3">
        <v>851</v>
      </c>
    </row>
    <row spans="1:5" r="4">
      <c t="s" s="4" r="A4">
        <v>852</v>
      </c>
      <c t="n" s="8" r="B4">
        <v>16900</v>
      </c>
      <c t="n" s="8" r="C4">
        <v>22300</v>
      </c>
      <c t="n" s="8" r="D4">
        <v>23900</v>
      </c>
    </row>
    <row spans="1:5" r="5">
      <c t="s" s="4" r="A5">
        <v>853</v>
      </c>
      <c t="n" s="6" r="B5">
        <v>1600</v>
      </c>
      <c t="n" s="6" r="C5">
        <v>100</v>
      </c>
    </row>
    <row spans="1:5" r="6">
      <c t="s" s="4" r="A6">
        <v>854</v>
      </c>
      <c t="n" s="6" r="E6">
        <v>5</v>
      </c>
    </row>
    <row spans="1:5" r="7">
      <c t="s" s="4" r="A7">
        <v>855</v>
      </c>
      <c t="n" s="6" r="B7">
        <v>56400</v>
      </c>
      <c t="n" s="6" r="C7">
        <v>61000</v>
      </c>
    </row>
    <row spans="1:5" r="8">
      <c t="s" s="4" r="A8">
        <v>856</v>
      </c>
      <c t="n" s="6" r="B8">
        <v>17300</v>
      </c>
      <c t="n" s="6" r="C8">
        <v>18700</v>
      </c>
    </row>
    <row spans="1:5" r="9">
      <c t="s" s="4" r="A9">
        <v>543</v>
      </c>
      <c t="n" s="8" r="B9">
        <v>5520</v>
      </c>
      <c t="n" s="8" r="C9">
        <v>57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t="s" s="1" r="A1">
        <v>857</v>
      </c>
      <c t="s" s="2" r="B1">
        <v>469</v>
      </c>
      <c t="s" s="2" r="C1">
        <v>470</v>
      </c>
    </row>
    <row spans="1:3" r="2">
      <c t="s" s="3" r="A2">
        <v>858</v>
      </c>
    </row>
    <row spans="1:3" r="3">
      <c t="s" s="4" r="A3">
        <v>97</v>
      </c>
      <c t="n" s="8" r="B3">
        <v>-43740</v>
      </c>
      <c t="n" s="8" r="C3">
        <v>-37280</v>
      </c>
    </row>
    <row spans="1:3" r="4">
      <c t="s" s="4" r="A4">
        <v>60</v>
      </c>
      <c t="n" s="8" r="B4">
        <v>-43740</v>
      </c>
      <c t="n" s="8" r="C4">
        <v>-37280</v>
      </c>
    </row>
    <row spans="1:3" r="5">
      <c t="s" s="4" r="A5">
        <v>859</v>
      </c>
    </row>
    <row spans="1:3" r="6">
      <c t="s" s="3" r="A6">
        <v>858</v>
      </c>
    </row>
    <row spans="1:3" r="7">
      <c t="s" s="4" r="A7">
        <v>860</v>
      </c>
      <c t="n" s="11" r="B7">
        <v>73.16</v>
      </c>
      <c t="n" s="11" r="C7">
        <v>56.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61</v>
      </c>
      <c t="s" s="2" r="B1">
        <v>1</v>
      </c>
    </row>
    <row spans="1:4" r="2">
      <c t="s" s="2" r="B2">
        <v>2</v>
      </c>
      <c t="s" s="2" r="C2">
        <v>32</v>
      </c>
      <c t="s" s="2" r="D2">
        <v>72</v>
      </c>
    </row>
    <row spans="1:4" r="3">
      <c t="s" s="3" r="A3">
        <v>251</v>
      </c>
    </row>
    <row spans="1:4" r="4">
      <c t="s" s="4" r="A4">
        <v>862</v>
      </c>
      <c t="s" s="4" r="B4">
        <v>834</v>
      </c>
    </row>
    <row spans="1:4" r="5">
      <c t="s" s="4" r="A5">
        <v>863</v>
      </c>
      <c t="s" s="4" r="B5">
        <v>864</v>
      </c>
    </row>
    <row spans="1:4" r="6">
      <c t="s" s="4" r="A6">
        <v>865</v>
      </c>
      <c t="n" s="8" r="B6">
        <v>10600</v>
      </c>
      <c t="n" s="8" r="C6">
        <v>10400</v>
      </c>
      <c t="n" s="8" r="D6">
        <v>10200</v>
      </c>
    </row>
    <row spans="1:4" r="7">
      <c t="s" s="4" r="A7">
        <v>866</v>
      </c>
      <c t="n" s="8" r="B7">
        <v>5500000</v>
      </c>
      <c t="n" s="8" r="C7">
        <v>10900000</v>
      </c>
      <c t="n" s="8" r="D7">
        <v>104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7</v>
      </c>
      <c t="s" s="2" r="B1">
        <v>1</v>
      </c>
    </row>
    <row spans="1:4" r="2">
      <c t="s" s="2" r="B2">
        <v>2</v>
      </c>
      <c t="s" s="2" r="C2">
        <v>32</v>
      </c>
      <c t="s" s="2" r="D2">
        <v>72</v>
      </c>
    </row>
    <row spans="1:4" r="3">
      <c t="s" s="3" r="A3">
        <v>255</v>
      </c>
    </row>
    <row spans="1:4" r="4">
      <c t="s" s="4" r="A4">
        <v>68</v>
      </c>
      <c t="n" s="6" r="B4">
        <v>200000000</v>
      </c>
      <c t="n" s="6" r="C4">
        <v>200000000</v>
      </c>
    </row>
    <row spans="1:4" r="5">
      <c t="s" s="4" r="A5">
        <v>67</v>
      </c>
      <c t="n" s="9" r="B5">
        <v>0.1</v>
      </c>
      <c t="n" s="9" r="C5">
        <v>0.1</v>
      </c>
    </row>
    <row spans="1:4" r="6">
      <c t="s" s="4" r="A6">
        <v>69</v>
      </c>
      <c t="n" s="6" r="B6">
        <v>157543259</v>
      </c>
      <c t="n" s="6" r="C6">
        <v>153557108</v>
      </c>
    </row>
    <row spans="1:4" r="7">
      <c t="s" s="4" r="A7">
        <v>868</v>
      </c>
      <c t="n" s="6" r="B7">
        <v>239636</v>
      </c>
      <c t="n" s="6" r="C7">
        <v>290697</v>
      </c>
      <c t="n" s="6" r="D7">
        <v>416101</v>
      </c>
    </row>
    <row spans="1:4" r="8">
      <c t="s" s="4" r="A8">
        <v>869</v>
      </c>
      <c t="n" s="7" r="B8">
        <v>0.4</v>
      </c>
      <c t="n" s="7" r="C8">
        <v>2.2</v>
      </c>
      <c t="n" s="7" r="D8">
        <v>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 customWidth="1" max="7" min="7" width="14"/>
  </cols>
  <sheetData>
    <row spans="1:7" r="1">
      <c t="s" s="1" r="A1">
        <v>870</v>
      </c>
      <c t="s" s="2" r="B1">
        <v>602</v>
      </c>
      <c t="s" s="2" r="E1">
        <v>1</v>
      </c>
    </row>
    <row spans="1:7" r="2">
      <c t="s" s="2" r="B2">
        <v>871</v>
      </c>
      <c t="s" s="2" r="C2">
        <v>872</v>
      </c>
      <c t="s" s="2" r="D2">
        <v>873</v>
      </c>
      <c t="s" s="2" r="E2">
        <v>2</v>
      </c>
      <c t="s" s="2" r="F2">
        <v>32</v>
      </c>
      <c t="s" s="2" r="G2">
        <v>72</v>
      </c>
    </row>
    <row spans="1:7" r="3">
      <c t="s" s="3" r="A3">
        <v>874</v>
      </c>
    </row>
    <row spans="1:7" r="4">
      <c t="s" s="4" r="A4">
        <v>875</v>
      </c>
      <c t="n" s="6" r="E4">
        <v>0</v>
      </c>
    </row>
    <row spans="1:7" r="5">
      <c t="s" s="4" r="A5">
        <v>876</v>
      </c>
      <c t="n" s="8" r="E5">
        <v>0</v>
      </c>
      <c t="n" s="8" r="F5">
        <v>0</v>
      </c>
      <c t="n" s="8" r="G5">
        <v>14</v>
      </c>
    </row>
    <row spans="1:7" r="6">
      <c t="s" s="4" r="A6">
        <v>614</v>
      </c>
    </row>
    <row spans="1:7" r="7">
      <c t="s" s="3" r="A7">
        <v>874</v>
      </c>
    </row>
    <row spans="1:7" r="8">
      <c t="s" s="4" r="A8">
        <v>877</v>
      </c>
      <c t="s" s="4" r="E8">
        <v>458</v>
      </c>
    </row>
    <row spans="1:7" r="9">
      <c t="s" s="4" r="A9">
        <v>878</v>
      </c>
      <c t="n" s="8" r="E9">
        <v>0</v>
      </c>
      <c t="n" s="6" r="F9">
        <v>0</v>
      </c>
      <c t="n" s="6" r="G9">
        <v>0</v>
      </c>
    </row>
    <row spans="1:7" r="10">
      <c t="s" s="4" r="A10">
        <v>879</v>
      </c>
      <c t="n" s="6" r="E10">
        <v>0</v>
      </c>
      <c t="n" s="6" r="F10">
        <v>0</v>
      </c>
      <c t="n" s="6" r="G10">
        <v>100</v>
      </c>
    </row>
    <row spans="1:7" r="11">
      <c t="s" s="4" r="A11">
        <v>880</v>
      </c>
      <c t="n" s="8" r="E11">
        <v>0</v>
      </c>
      <c t="n" s="6" r="F11">
        <v>0</v>
      </c>
      <c t="n" s="6" r="G11">
        <v>0</v>
      </c>
    </row>
    <row spans="1:7" r="12">
      <c t="s" s="4" r="A12">
        <v>881</v>
      </c>
      <c t="s" s="4" r="E12">
        <v>882</v>
      </c>
    </row>
    <row spans="1:7" r="13">
      <c t="s" s="4" r="A13">
        <v>154</v>
      </c>
    </row>
    <row spans="1:7" r="14">
      <c t="s" s="3" r="A14">
        <v>874</v>
      </c>
    </row>
    <row spans="1:7" r="15">
      <c t="s" s="4" r="A15">
        <v>878</v>
      </c>
      <c t="n" s="8" r="E15">
        <v>10200</v>
      </c>
      <c t="n" s="8" r="F15">
        <v>10900</v>
      </c>
      <c t="n" s="8" r="G15">
        <v>13800</v>
      </c>
    </row>
    <row spans="1:7" r="16">
      <c t="s" s="4" r="A16">
        <v>883</v>
      </c>
      <c t="n" s="9" r="E16">
        <v>1.89</v>
      </c>
      <c t="n" s="9" r="F16">
        <v>7.31</v>
      </c>
      <c t="n" s="9" r="G16">
        <v>7.56</v>
      </c>
    </row>
    <row spans="1:7" r="17">
      <c t="s" s="4" r="A17">
        <v>884</v>
      </c>
      <c t="n" s="8" r="E17">
        <v>13200</v>
      </c>
      <c t="n" s="8" r="F17">
        <v>12000</v>
      </c>
      <c t="n" s="8" r="G17">
        <v>16600</v>
      </c>
    </row>
    <row spans="1:7" r="18">
      <c t="s" s="4" r="A18">
        <v>885</v>
      </c>
      <c t="n" s="8" r="E18">
        <v>8200</v>
      </c>
    </row>
    <row spans="1:7" r="19">
      <c t="s" s="4" r="A19">
        <v>886</v>
      </c>
      <c t="s" s="4" r="E19">
        <v>887</v>
      </c>
    </row>
    <row spans="1:7" r="20">
      <c t="s" s="4" r="A20">
        <v>888</v>
      </c>
    </row>
    <row spans="1:7" r="21">
      <c t="s" s="3" r="A21">
        <v>874</v>
      </c>
    </row>
    <row spans="1:7" r="22">
      <c t="s" s="4" r="A22">
        <v>889</v>
      </c>
      <c t="n" s="8" r="E22">
        <v>800</v>
      </c>
    </row>
    <row spans="1:7" r="23">
      <c t="s" s="4" r="A23">
        <v>885</v>
      </c>
      <c t="n" s="8" r="E23">
        <v>500</v>
      </c>
    </row>
    <row spans="1:7" r="24">
      <c t="s" s="4" r="A24">
        <v>886</v>
      </c>
      <c t="s" s="4" r="E24">
        <v>890</v>
      </c>
    </row>
    <row spans="1:7" r="25">
      <c t="s" s="4" r="A25">
        <v>610</v>
      </c>
      <c t="n" s="6" r="B25">
        <v>400000</v>
      </c>
      <c t="n" s="6" r="C25">
        <v>2100000</v>
      </c>
    </row>
    <row spans="1:7" r="26">
      <c t="s" s="4" r="A26">
        <v>891</v>
      </c>
      <c t="s" s="4" r="E26">
        <v>450</v>
      </c>
    </row>
    <row spans="1:7" r="27">
      <c t="s" s="4" r="A27">
        <v>617</v>
      </c>
    </row>
    <row spans="1:7" r="28">
      <c t="s" s="3" r="A28">
        <v>874</v>
      </c>
    </row>
    <row spans="1:7" r="29">
      <c t="s" s="4" r="A29">
        <v>877</v>
      </c>
      <c t="s" s="4" r="E29">
        <v>458</v>
      </c>
    </row>
    <row spans="1:7" r="30">
      <c t="s" s="4" r="A30">
        <v>610</v>
      </c>
      <c t="n" s="6" r="D30">
        <v>587000</v>
      </c>
    </row>
    <row spans="1:7" r="31">
      <c t="s" s="4" r="A31">
        <v>892</v>
      </c>
      <c t="n" s="6" r="E31">
        <v>200000</v>
      </c>
    </row>
    <row spans="1:7" r="32">
      <c t="s" s="4" r="A32">
        <v>893</v>
      </c>
    </row>
    <row spans="1:7" r="33">
      <c t="s" s="3" r="A33">
        <v>874</v>
      </c>
    </row>
    <row spans="1:7" r="34">
      <c t="s" s="4" r="A34">
        <v>894</v>
      </c>
      <c t="n" s="6" r="E34">
        <v>4500000</v>
      </c>
    </row>
    <row spans="1:7" r="35">
      <c t="s" s="4" r="A35">
        <v>895</v>
      </c>
    </row>
    <row spans="1:7" r="36">
      <c t="s" s="3" r="A36">
        <v>874</v>
      </c>
    </row>
    <row spans="1:7" r="37">
      <c t="s" s="4" r="A37">
        <v>896</v>
      </c>
      <c t="n" s="6" r="E37">
        <v>12310750</v>
      </c>
    </row>
    <row spans="1:7" r="38">
      <c t="s" s="4" r="A38">
        <v>897</v>
      </c>
    </row>
    <row spans="1:7" r="39">
      <c t="s" s="3" r="A39">
        <v>874</v>
      </c>
    </row>
    <row spans="1:7" r="40">
      <c t="s" s="4" r="A40">
        <v>898</v>
      </c>
      <c t="n" s="6" r="E40">
        <v>598860</v>
      </c>
      <c t="n" s="6" r="F40">
        <v>197865</v>
      </c>
      <c t="n" s="6" r="G40">
        <v>288780</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s="1" r="A1">
        <v>899</v>
      </c>
      <c t="s" s="2" r="B1">
        <v>1</v>
      </c>
    </row>
    <row spans="1:2" r="2">
      <c t="s" s="2" r="B2">
        <v>900</v>
      </c>
    </row>
    <row spans="1:2" r="3">
      <c t="s" s="3" r="A3">
        <v>901</v>
      </c>
    </row>
    <row spans="1:2" r="4">
      <c t="s" s="4" r="A4">
        <v>902</v>
      </c>
      <c t="n" s="6" r="B4">
        <v>1319</v>
      </c>
    </row>
    <row spans="1:2" r="5">
      <c t="s" s="4" r="A5">
        <v>903</v>
      </c>
      <c t="n" s="6" r="B5">
        <v>0</v>
      </c>
    </row>
    <row spans="1:2" r="6">
      <c t="s" s="4" r="A6">
        <v>904</v>
      </c>
      <c t="n" s="6" r="B6">
        <v>0</v>
      </c>
    </row>
    <row spans="1:2" r="7">
      <c t="s" s="4" r="A7">
        <v>905</v>
      </c>
      <c t="n" s="6" r="B7">
        <v>-507</v>
      </c>
    </row>
    <row spans="1:2" r="8">
      <c t="s" s="4" r="A8">
        <v>906</v>
      </c>
      <c t="n" s="6" r="B8">
        <v>812</v>
      </c>
    </row>
    <row spans="1:2" r="9">
      <c t="s" s="4" r="A9">
        <v>907</v>
      </c>
      <c t="n" s="6" r="B9">
        <v>812</v>
      </c>
    </row>
    <row spans="1:2" r="10">
      <c t="s" s="3" r="A10">
        <v>908</v>
      </c>
    </row>
    <row spans="1:2" r="11">
      <c t="s" s="4" r="A11">
        <v>909</v>
      </c>
      <c t="n" s="9" r="B11">
        <v>14.07</v>
      </c>
    </row>
    <row spans="1:2" r="12">
      <c t="s" s="4" r="A12">
        <v>910</v>
      </c>
      <c t="n" s="6" r="B12">
        <v>0</v>
      </c>
    </row>
    <row spans="1:2" r="13">
      <c t="s" s="4" r="A13">
        <v>911</v>
      </c>
      <c t="n" s="6" r="B13">
        <v>0</v>
      </c>
    </row>
    <row spans="1:2" r="14">
      <c t="s" s="4" r="A14">
        <v>912</v>
      </c>
      <c t="n" s="11" r="B14">
        <v>12.89</v>
      </c>
    </row>
    <row spans="1:2" r="15">
      <c t="s" s="4" r="A15">
        <v>913</v>
      </c>
      <c t="n" s="11" r="B15">
        <v>14.81</v>
      </c>
    </row>
    <row spans="1:2" r="16">
      <c t="s" s="4" r="A16">
        <v>914</v>
      </c>
      <c t="n" s="11" r="B16">
        <v>14.81</v>
      </c>
    </row>
    <row spans="1:2" r="17">
      <c t="s" s="3" r="A17">
        <v>915</v>
      </c>
    </row>
    <row spans="1:2" r="18">
      <c t="s" s="4" r="A18">
        <v>909</v>
      </c>
      <c t="n" s="11" r="B18">
        <v>5.99</v>
      </c>
    </row>
    <row spans="1:2" r="19">
      <c t="s" s="4" r="A19">
        <v>910</v>
      </c>
      <c t="n" s="6" r="B19">
        <v>0</v>
      </c>
    </row>
    <row spans="1:2" r="20">
      <c t="s" s="4" r="A20">
        <v>911</v>
      </c>
      <c t="n" s="6" r="B20">
        <v>0</v>
      </c>
    </row>
    <row spans="1:2" r="21">
      <c t="s" s="4" r="A21">
        <v>912</v>
      </c>
      <c t="n" s="11" r="B21">
        <v>5.99</v>
      </c>
    </row>
    <row spans="1:2" r="22">
      <c t="s" s="4" r="A22">
        <v>913</v>
      </c>
      <c t="n" s="6" r="B22">
        <v>6</v>
      </c>
    </row>
    <row spans="1:2" r="23">
      <c t="s" s="4" r="A23">
        <v>914</v>
      </c>
      <c t="n" s="8" r="B23">
        <v>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16</v>
      </c>
      <c t="s" s="2" r="B1">
        <v>1</v>
      </c>
    </row>
    <row spans="1:2" r="2">
      <c t="s" s="2" r="B2">
        <v>900</v>
      </c>
    </row>
    <row spans="1:2" r="3">
      <c t="s" s="3" r="A3">
        <v>917</v>
      </c>
    </row>
    <row spans="1:2" r="4">
      <c t="s" s="4" r="A4">
        <v>918</v>
      </c>
      <c t="n" s="6" r="B4">
        <v>2566</v>
      </c>
    </row>
    <row spans="1:2" r="5">
      <c t="s" s="4" r="A5">
        <v>919</v>
      </c>
      <c t="n" s="6" r="B5">
        <v>4586</v>
      </c>
    </row>
    <row spans="1:2" r="6">
      <c t="s" s="4" r="A6">
        <v>920</v>
      </c>
      <c t="n" s="6" r="B6">
        <v>-2134</v>
      </c>
    </row>
    <row spans="1:2" r="7">
      <c t="s" s="4" r="A7">
        <v>921</v>
      </c>
      <c t="n" s="6" r="B7">
        <v>-330</v>
      </c>
    </row>
    <row spans="1:2" r="8">
      <c t="s" s="4" r="A8">
        <v>922</v>
      </c>
      <c t="n" s="6" r="B8">
        <v>4688</v>
      </c>
    </row>
    <row spans="1:2" r="9">
      <c t="s" s="3" r="A9">
        <v>923</v>
      </c>
    </row>
    <row spans="1:2" r="10">
      <c t="s" s="4" r="A10">
        <v>924</v>
      </c>
      <c t="n" s="9" r="B10">
        <v>7.92</v>
      </c>
    </row>
    <row spans="1:2" r="11">
      <c t="s" s="4" r="A11">
        <v>925</v>
      </c>
      <c t="n" s="11" r="B11">
        <v>1.89</v>
      </c>
    </row>
    <row spans="1:2" r="12">
      <c t="s" s="4" r="A12">
        <v>926</v>
      </c>
      <c t="n" s="11" r="B12">
        <v>6.19</v>
      </c>
    </row>
    <row spans="1:2" r="13">
      <c t="s" s="4" r="A13">
        <v>927</v>
      </c>
      <c t="n" s="11" r="B13">
        <v>3.92</v>
      </c>
    </row>
    <row spans="1:2" r="14">
      <c t="s" s="4" r="A14">
        <v>928</v>
      </c>
      <c t="n" s="9" r="B14">
        <v>3.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929</v>
      </c>
      <c t="s" s="2" r="B1">
        <v>1</v>
      </c>
    </row>
    <row spans="1:2" r="2">
      <c t="s" s="2" r="B2">
        <v>2</v>
      </c>
    </row>
    <row spans="1:2" r="3">
      <c t="s" s="4" r="A3">
        <v>930</v>
      </c>
    </row>
    <row spans="1:2" r="4">
      <c t="s" s="3" r="A4">
        <v>874</v>
      </c>
    </row>
    <row spans="1:2" r="5">
      <c t="s" s="4" r="A5">
        <v>931</v>
      </c>
      <c t="s" s="4" r="B5">
        <v>932</v>
      </c>
    </row>
    <row spans="1:2" r="6">
      <c t="s" s="4" r="A6">
        <v>933</v>
      </c>
    </row>
    <row spans="1:2" r="7">
      <c t="s" s="3" r="A7">
        <v>874</v>
      </c>
    </row>
    <row spans="1:2" r="8">
      <c t="s" s="4" r="A8">
        <v>931</v>
      </c>
      <c t="s" s="4" r="B8">
        <v>934</v>
      </c>
    </row>
    <row spans="1:2" r="9">
      <c t="s" s="4" r="A9">
        <v>935</v>
      </c>
    </row>
    <row spans="1:2" r="10">
      <c t="s" s="3" r="A10">
        <v>874</v>
      </c>
    </row>
    <row spans="1:2" r="11">
      <c t="s" s="4" r="A11">
        <v>931</v>
      </c>
      <c t="s" s="4" r="B11">
        <v>936</v>
      </c>
    </row>
    <row spans="1:2" r="12">
      <c t="s" s="4" r="A12">
        <v>937</v>
      </c>
    </row>
    <row spans="1:2" r="13">
      <c t="s" s="3" r="A13">
        <v>874</v>
      </c>
    </row>
    <row spans="1:2" r="14">
      <c t="s" s="4" r="A14">
        <v>931</v>
      </c>
      <c t="s" s="4" r="B14">
        <v>938</v>
      </c>
    </row>
    <row spans="1:2" r="15">
      <c t="s" s="4" r="A15">
        <v>939</v>
      </c>
    </row>
    <row spans="1:2" r="16">
      <c t="s" s="3" r="A16">
        <v>874</v>
      </c>
    </row>
    <row spans="1:2" r="17">
      <c t="s" s="4" r="A17">
        <v>931</v>
      </c>
      <c t="s" s="4" r="B17">
        <v>940</v>
      </c>
    </row>
    <row spans="1:2" r="18">
      <c t="s" s="4" r="A18">
        <v>941</v>
      </c>
    </row>
    <row spans="1:2" r="19">
      <c t="s" s="3" r="A19">
        <v>874</v>
      </c>
    </row>
    <row spans="1:2" r="20">
      <c t="s" s="4" r="A20">
        <v>931</v>
      </c>
      <c t="s" s="4" r="B20">
        <v>834</v>
      </c>
    </row>
    <row spans="1:2" r="21">
      <c t="s" s="4" r="A21">
        <v>942</v>
      </c>
    </row>
    <row spans="1:2" r="22">
      <c t="s" s="3" r="A22">
        <v>874</v>
      </c>
    </row>
    <row spans="1:2" r="23">
      <c t="s" s="4" r="A23">
        <v>931</v>
      </c>
      <c t="s" s="4" r="B23">
        <v>708</v>
      </c>
    </row>
    <row spans="1:2" r="24">
      <c t="s" s="4" r="A24">
        <v>943</v>
      </c>
    </row>
    <row spans="1:2" r="25">
      <c t="s" s="3" r="A25">
        <v>874</v>
      </c>
    </row>
    <row spans="1:2" r="26">
      <c t="s" s="4" r="A26">
        <v>931</v>
      </c>
      <c t="s" s="4" r="B26">
        <v>708</v>
      </c>
    </row>
    <row spans="1:2" r="27">
      <c t="s" s="4" r="A27">
        <v>944</v>
      </c>
    </row>
    <row spans="1:2" r="28">
      <c t="s" s="3" r="A28">
        <v>874</v>
      </c>
    </row>
    <row spans="1:2" r="29">
      <c t="s" s="4" r="A29">
        <v>931</v>
      </c>
      <c t="s" s="4" r="B29">
        <v>708</v>
      </c>
    </row>
    <row spans="1:2" r="30">
      <c t="s" s="4" r="A30">
        <v>945</v>
      </c>
    </row>
    <row spans="1:2" r="31">
      <c t="s" s="3" r="A31">
        <v>874</v>
      </c>
    </row>
    <row spans="1:2" r="32">
      <c t="s" s="4" r="A32">
        <v>931</v>
      </c>
      <c t="s" s="4" r="B32">
        <v>708</v>
      </c>
    </row>
    <row spans="1:2" r="33">
      <c t="s" s="4" r="A33">
        <v>946</v>
      </c>
    </row>
    <row spans="1:2" r="34">
      <c t="s" s="3" r="A34">
        <v>874</v>
      </c>
    </row>
    <row spans="1:2" r="35">
      <c t="s" s="4" r="A35">
        <v>931</v>
      </c>
      <c t="s" s="4" r="B35">
        <v>708</v>
      </c>
    </row>
    <row spans="1:2" r="36">
      <c t="s" s="4" r="A36">
        <v>947</v>
      </c>
    </row>
    <row spans="1:2" r="37">
      <c t="s" s="3" r="A37">
        <v>874</v>
      </c>
    </row>
    <row spans="1:2" r="38">
      <c t="s" s="4" r="A38">
        <v>931</v>
      </c>
      <c t="s" s="4" r="B38">
        <v>7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8</v>
      </c>
      <c t="s" s="2" r="B1">
        <v>1</v>
      </c>
    </row>
    <row spans="1:4" r="2">
      <c t="s" s="2" r="B2">
        <v>2</v>
      </c>
      <c t="s" s="2" r="C2">
        <v>32</v>
      </c>
      <c t="s" s="2" r="D2">
        <v>72</v>
      </c>
    </row>
    <row spans="1:4" r="3">
      <c t="s" s="3" r="A3">
        <v>949</v>
      </c>
    </row>
    <row spans="1:4" r="4">
      <c t="s" s="4" r="A4">
        <v>950</v>
      </c>
      <c t="n" s="7" r="B4">
        <v>12.1</v>
      </c>
      <c t="n" s="7" r="C4">
        <v>32.5</v>
      </c>
      <c t="n" s="7" r="D4">
        <v>41.2</v>
      </c>
    </row>
    <row spans="1:4" r="5">
      <c t="s" s="4" r="A5">
        <v>951</v>
      </c>
      <c t="n" s="7" r="B5">
        <v>0.9</v>
      </c>
      <c t="n" s="7" r="C5">
        <v>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952</v>
      </c>
      <c t="s" s="2" r="B1">
        <v>1</v>
      </c>
    </row>
    <row spans="1:4" r="2">
      <c t="s" s="2" r="B2">
        <v>2</v>
      </c>
      <c t="s" s="2" r="C2">
        <v>32</v>
      </c>
      <c t="s" s="2" r="D2">
        <v>72</v>
      </c>
    </row>
    <row spans="1:4" r="3">
      <c t="s" s="3" r="A3">
        <v>953</v>
      </c>
    </row>
    <row spans="1:4" r="4">
      <c t="s" s="4" r="A4">
        <v>542</v>
      </c>
      <c t="n" s="8" r="B4">
        <v>0</v>
      </c>
      <c t="n" s="8" r="C4">
        <v>0</v>
      </c>
      <c t="n" s="8" r="D4">
        <v>174</v>
      </c>
    </row>
    <row spans="1:4" r="5">
      <c t="s" s="3" r="A5">
        <v>954</v>
      </c>
    </row>
    <row spans="1:4" r="6">
      <c t="s" s="4" r="A6">
        <v>955</v>
      </c>
      <c t="n" s="6" r="B6">
        <v>68048</v>
      </c>
      <c t="n" s="6" r="C6">
        <v>51589</v>
      </c>
      <c t="n" s="6" r="D6">
        <v>53504</v>
      </c>
    </row>
    <row spans="1:4" r="7">
      <c t="s" s="4" r="A7">
        <v>956</v>
      </c>
      <c t="n" s="6" r="B7">
        <v>1077</v>
      </c>
      <c t="n" s="6" r="C7">
        <v>2699</v>
      </c>
      <c t="n" s="6" r="D7">
        <v>35239</v>
      </c>
    </row>
    <row spans="1:4" r="8">
      <c t="s" s="4" r="A8">
        <v>957</v>
      </c>
      <c t="n" s="8" r="B8">
        <v>6972</v>
      </c>
      <c t="n" s="8" r="C8">
        <v>13109</v>
      </c>
      <c t="n" s="8" r="D8">
        <v>2636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CONSOLIDATED STATEMENTS OF STOC</vt:lpstr>
      <vt:lpstr>CONSOLIDATED STATEMENTS OF STO9</vt:lpstr>
      <vt:lpstr>ORGANIZATION AND SUMMARY OF SIG</vt:lpstr>
      <vt:lpstr>ACQUISITIONS (Notes)</vt:lpstr>
      <vt:lpstr>ASSETS HELD FOR SALE (Notes)</vt:lpstr>
      <vt:lpstr>SEVERANCE, CONTRACT TERMINATION</vt:lpstr>
      <vt:lpstr>OTHER BALANCE SHEET INFORMATION</vt:lpstr>
      <vt:lpstr>OTHER INCOME, NET (Notes)</vt:lpstr>
      <vt:lpstr>ALLOWANCE FOR DOUBTFUL ACCOUNTS</vt:lpstr>
      <vt:lpstr>PROPERTY AND EQUIPMENT (Notes)</vt:lpstr>
      <vt:lpstr>GOODWILL AND OTHER INTANGIBLE A</vt:lpstr>
      <vt:lpstr>EARNINGS PER SHARE (Notes)</vt:lpstr>
      <vt:lpstr>ASSET RETIREMENT OBLIGATIONS (N</vt:lpstr>
      <vt:lpstr>ESTIMATED FAIR VALUE OF FINANCI</vt:lpstr>
      <vt:lpstr>INCOME TAXES (Notes)</vt:lpstr>
      <vt:lpstr>LONG-TERM DEBT (Notes)</vt:lpstr>
      <vt:lpstr>COMMITMENTS AND CONTINGENCIES (</vt:lpstr>
      <vt:lpstr>ACCUMULATED OTHER COMPREHENSIVE</vt:lpstr>
      <vt:lpstr>EMPLOYEE BENEFIT PLANS (Notes)</vt:lpstr>
      <vt:lpstr>STOCKHOLDERS' EQUITY (Notes)</vt:lpstr>
      <vt:lpstr>SHARE-BASED COMPENSATION (Notes</vt:lpstr>
      <vt:lpstr>TRANSACTIONS WITH RELATED PARTI</vt:lpstr>
      <vt:lpstr>SUPPLEMENTAL CASH FLOW INFORMAT</vt:lpstr>
      <vt:lpstr>SEGMENT INFORMATION (Notes)</vt:lpstr>
      <vt:lpstr>UNAUDITED QUARTERLY RESULTS OF </vt:lpstr>
      <vt:lpstr>CONDENSED CONSOLIDATING FINANCI</vt:lpstr>
      <vt:lpstr>Organization and Summary of S34</vt:lpstr>
      <vt:lpstr>Organization and Summary of S35</vt:lpstr>
      <vt:lpstr>Assets Held for Sale (Tables)</vt:lpstr>
      <vt:lpstr>Other Balance Sheet Informati37</vt:lpstr>
      <vt:lpstr>Other Income, Net (Tables)</vt:lpstr>
      <vt:lpstr>Allowance for Doubtful Accoun39</vt:lpstr>
      <vt:lpstr>Property and Equipment (Tables)</vt:lpstr>
      <vt:lpstr>Goodwill and Other Intangible41</vt:lpstr>
      <vt:lpstr>Earnings Per Share (Tables)</vt:lpstr>
      <vt:lpstr>Asset Retirement Obligations (T</vt:lpstr>
      <vt:lpstr>Estimated Fair Value of Finan44</vt:lpstr>
      <vt:lpstr>Income Taxes (Tables)</vt:lpstr>
      <vt:lpstr>Long-Term Debt (Tables)</vt:lpstr>
      <vt:lpstr>Commitments and Contingencies47</vt:lpstr>
      <vt:lpstr>Accumulated Other Comprehensi48</vt:lpstr>
      <vt:lpstr>Share-Based Compensation (Table</vt:lpstr>
      <vt:lpstr>Supplemental Cash Flow Inform50</vt:lpstr>
      <vt:lpstr>Segment Information (Tables)</vt:lpstr>
      <vt:lpstr>Unaudited Quarterly Results o52</vt:lpstr>
      <vt:lpstr>Condensed Consolidating Finan53</vt:lpstr>
      <vt:lpstr>Organization and Summary of S54</vt:lpstr>
      <vt:lpstr>Organization and Summary of S55</vt:lpstr>
      <vt:lpstr>Acquisitions - Additional Infor</vt:lpstr>
      <vt:lpstr>Asset Held for Sale(Details)</vt:lpstr>
      <vt:lpstr>Severance, Contract Terminati58</vt:lpstr>
      <vt:lpstr>Other Balance Sheet Informati59</vt:lpstr>
      <vt:lpstr>Other Balance Sheet Informati60</vt:lpstr>
      <vt:lpstr>Other Balance Sheet Informati61</vt:lpstr>
      <vt:lpstr>Other Balance Sheet Informati62</vt:lpstr>
      <vt:lpstr>Other Income, Net (Detail)</vt:lpstr>
      <vt:lpstr>Allowance for Doubtful Accoun64</vt:lpstr>
      <vt:lpstr>Property and Equipment (Detail)</vt:lpstr>
      <vt:lpstr>Property and Equipment - Additi</vt:lpstr>
      <vt:lpstr>Goodwill and Other Intangible67</vt:lpstr>
      <vt:lpstr>Goodwill and Other Intangible68</vt:lpstr>
      <vt:lpstr>Goodwill and Other Intangible69</vt:lpstr>
      <vt:lpstr>Goodwill and Other Intangible70</vt:lpstr>
      <vt:lpstr>Goodwill and Other Intangible71</vt:lpstr>
      <vt:lpstr>Earnings Per Share (Detail)</vt:lpstr>
      <vt:lpstr>Earnings Per Share - Additional</vt:lpstr>
      <vt:lpstr>Asset Retirement Obligations - </vt:lpstr>
      <vt:lpstr>Asset Retirement Obligations 75</vt:lpstr>
      <vt:lpstr>Estimated Fair Value of Finan76</vt:lpstr>
      <vt:lpstr>Income Taxes - Additional Infor</vt:lpstr>
      <vt:lpstr>Income Taxes - Components of In</vt:lpstr>
      <vt:lpstr>Income Taxes - Sources of Incom</vt:lpstr>
      <vt:lpstr>Income Taxes - Income Tax Expen</vt:lpstr>
      <vt:lpstr>Income Taxes - Deferred Tax Ass</vt:lpstr>
      <vt:lpstr>Income Taxes - Liabilities for </vt:lpstr>
      <vt:lpstr>Long-Term Debt (Detail)</vt:lpstr>
      <vt:lpstr>Long-Term Debt - Additional Inf</vt:lpstr>
      <vt:lpstr>Long-Term Debt - Redemption Pri</vt:lpstr>
      <vt:lpstr>Long-Term Debt - Schedule of Re</vt:lpstr>
      <vt:lpstr>Long-Term Debt - Interest Expen</vt:lpstr>
      <vt:lpstr>Long-Term Debt - Summary of Def</vt:lpstr>
      <vt:lpstr>Commitments and Contingencies -</vt:lpstr>
      <vt:lpstr>Commitments and Contingencies90</vt:lpstr>
      <vt:lpstr>Accumulated Other Comprehensi91</vt:lpstr>
      <vt:lpstr>Employee Benefit Plans - Additi</vt:lpstr>
      <vt:lpstr>Stockholders' Equity - Addition</vt:lpstr>
      <vt:lpstr>Share-Based Compensation - Addi</vt:lpstr>
      <vt:lpstr>Share-Based Compensation - Summ</vt:lpstr>
      <vt:lpstr>Share-Based Compensation - Su96</vt:lpstr>
      <vt:lpstr>Share-Based Compensation - Sche</vt:lpstr>
      <vt:lpstr>Transactions with Related Par98</vt:lpstr>
      <vt:lpstr>Supplemental Cash Flow Inform99</vt:lpstr>
      <vt:lpstr>Segment Information - Additiona</vt:lpstr>
      <vt:lpstr>Segment Information (Detail)</vt:lpstr>
      <vt:lpstr>Unaudited Quarterly Results 102</vt:lpstr>
      <vt:lpstr>Condensed Consolidating Fina103</vt:lpstr>
      <vt:lpstr>Condensed Consolidating Fina104</vt:lpstr>
      <vt:lpstr>Condensed Consolidating Fina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14:24Z</dcterms:created>
  <dcterms:modified xmlns:dcterms="http://purl.org/dc/terms/" xmlns:xsi="http://www.w3.org/2001/XMLSchema-instance" xsi:type="dcterms:W3CDTF">2016-03-04T16:14:24Z</dcterms:modified>
  <dc:title xmlns:dc="http://purl.org/dc/elements/1.1/">Untitled</dc:title>
  <dc:description xmlns:dc="http://purl.org/dc/elements/1.1/"/>
  <dc:subject xmlns:dc="http://purl.org/dc/elements/1.1/"/>
  <cp:keywords/>
  <cp:category/>
</cp:coreProperties>
</file>